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Cash and cash equivalents" sheetId="10" state="visible" r:id="rId10"/>
    <sheet xmlns:r="http://schemas.openxmlformats.org/officeDocument/2006/relationships" name="Short-term investments"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Prepayments and other current a" sheetId="14" state="visible" r:id="rId14"/>
    <sheet xmlns:r="http://schemas.openxmlformats.org/officeDocument/2006/relationships" name="Long-term investments" sheetId="15" state="visible" r:id="rId15"/>
    <sheet xmlns:r="http://schemas.openxmlformats.org/officeDocument/2006/relationships" name="Property and equipment" sheetId="16" state="visible" r:id="rId16"/>
    <sheet xmlns:r="http://schemas.openxmlformats.org/officeDocument/2006/relationships" name="Right-of-use assets and lease l" sheetId="17" state="visible" r:id="rId17"/>
    <sheet xmlns:r="http://schemas.openxmlformats.org/officeDocument/2006/relationships" name="Intangible assets, net" sheetId="18" state="visible" r:id="rId18"/>
    <sheet xmlns:r="http://schemas.openxmlformats.org/officeDocument/2006/relationships" name="Contract liabilities and deferr" sheetId="19" state="visible" r:id="rId19"/>
    <sheet xmlns:r="http://schemas.openxmlformats.org/officeDocument/2006/relationships" name="Accrued liabilities and other p" sheetId="20" state="visible" r:id="rId20"/>
    <sheet xmlns:r="http://schemas.openxmlformats.org/officeDocument/2006/relationships" name="Bank borrowings" sheetId="21" state="visible" r:id="rId21"/>
    <sheet xmlns:r="http://schemas.openxmlformats.org/officeDocument/2006/relationships" name="Common shares" sheetId="22" state="visible" r:id="rId22"/>
    <sheet xmlns:r="http://schemas.openxmlformats.org/officeDocument/2006/relationships" name="Repurchase of shares" sheetId="23" state="visible" r:id="rId23"/>
    <sheet xmlns:r="http://schemas.openxmlformats.org/officeDocument/2006/relationships" name="Share-based compensation" sheetId="24" state="visible" r:id="rId24"/>
    <sheet xmlns:r="http://schemas.openxmlformats.org/officeDocument/2006/relationships" name="Non-controlling interests" sheetId="25" state="visible" r:id="rId25"/>
    <sheet xmlns:r="http://schemas.openxmlformats.org/officeDocument/2006/relationships" name="Cost of revenues" sheetId="26" state="visible" r:id="rId26"/>
    <sheet xmlns:r="http://schemas.openxmlformats.org/officeDocument/2006/relationships" name="Other income, net" sheetId="27" state="visible" r:id="rId27"/>
    <sheet xmlns:r="http://schemas.openxmlformats.org/officeDocument/2006/relationships" name="Taxation" sheetId="28" state="visible" r:id="rId28"/>
    <sheet xmlns:r="http://schemas.openxmlformats.org/officeDocument/2006/relationships" name="Basic and diluted net income_ (" sheetId="29" state="visible" r:id="rId29"/>
    <sheet xmlns:r="http://schemas.openxmlformats.org/officeDocument/2006/relationships" name="Related party transactions" sheetId="30" state="visible" r:id="rId30"/>
    <sheet xmlns:r="http://schemas.openxmlformats.org/officeDocument/2006/relationships" name="Fair value measurements" sheetId="31" state="visible" r:id="rId31"/>
    <sheet xmlns:r="http://schemas.openxmlformats.org/officeDocument/2006/relationships" name="Commitments and contingencies" sheetId="32" state="visible" r:id="rId32"/>
    <sheet xmlns:r="http://schemas.openxmlformats.org/officeDocument/2006/relationships" name="Certain risks and concentration" sheetId="33" state="visible" r:id="rId33"/>
    <sheet xmlns:r="http://schemas.openxmlformats.org/officeDocument/2006/relationships" name="Subsequent events" sheetId="34" state="visible" r:id="rId34"/>
    <sheet xmlns:r="http://schemas.openxmlformats.org/officeDocument/2006/relationships" name="Additional information_ condens" sheetId="35" state="visible" r:id="rId35"/>
    <sheet xmlns:r="http://schemas.openxmlformats.org/officeDocument/2006/relationships" name="Summary of significant accoun_2" sheetId="36" state="visible" r:id="rId36"/>
    <sheet xmlns:r="http://schemas.openxmlformats.org/officeDocument/2006/relationships" name="Organization and nature of op_2" sheetId="37" state="visible" r:id="rId37"/>
    <sheet xmlns:r="http://schemas.openxmlformats.org/officeDocument/2006/relationships" name="Summary of significant accoun_3" sheetId="38" state="visible" r:id="rId38"/>
    <sheet xmlns:r="http://schemas.openxmlformats.org/officeDocument/2006/relationships" name="Discontinued operations (Tables" sheetId="39" state="visible" r:id="rId39"/>
    <sheet xmlns:r="http://schemas.openxmlformats.org/officeDocument/2006/relationships" name="Cash and cash equivalents (Tabl" sheetId="40" state="visible" r:id="rId40"/>
    <sheet xmlns:r="http://schemas.openxmlformats.org/officeDocument/2006/relationships" name="Short-term investments (Tables)" sheetId="41" state="visible" r:id="rId41"/>
    <sheet xmlns:r="http://schemas.openxmlformats.org/officeDocument/2006/relationships" name="Accounts receivable, net (Table" sheetId="42" state="visible" r:id="rId42"/>
    <sheet xmlns:r="http://schemas.openxmlformats.org/officeDocument/2006/relationships" name="Inventories (Tables)" sheetId="43" state="visible" r:id="rId43"/>
    <sheet xmlns:r="http://schemas.openxmlformats.org/officeDocument/2006/relationships" name="Prepayments and other current_2" sheetId="44" state="visible" r:id="rId44"/>
    <sheet xmlns:r="http://schemas.openxmlformats.org/officeDocument/2006/relationships" name="Long-term investments (Tables)" sheetId="45" state="visible" r:id="rId45"/>
    <sheet xmlns:r="http://schemas.openxmlformats.org/officeDocument/2006/relationships" name="Property and equipment (Tables)" sheetId="46" state="visible" r:id="rId46"/>
    <sheet xmlns:r="http://schemas.openxmlformats.org/officeDocument/2006/relationships" name="Right-of-use assets and lease_2" sheetId="47" state="visible" r:id="rId47"/>
    <sheet xmlns:r="http://schemas.openxmlformats.org/officeDocument/2006/relationships" name="Intangible assets, net (Tables)" sheetId="48" state="visible" r:id="rId48"/>
    <sheet xmlns:r="http://schemas.openxmlformats.org/officeDocument/2006/relationships" name="Contract liabilities and defe_2" sheetId="49" state="visible" r:id="rId49"/>
    <sheet xmlns:r="http://schemas.openxmlformats.org/officeDocument/2006/relationships" name="Accrued liabilities and other_2" sheetId="50" state="visible" r:id="rId50"/>
    <sheet xmlns:r="http://schemas.openxmlformats.org/officeDocument/2006/relationships" name="Repurchase of shares (Tables)" sheetId="51" state="visible" r:id="rId51"/>
    <sheet xmlns:r="http://schemas.openxmlformats.org/officeDocument/2006/relationships" name="Share-based compensation (Table" sheetId="52" state="visible" r:id="rId52"/>
    <sheet xmlns:r="http://schemas.openxmlformats.org/officeDocument/2006/relationships" name="Cost of revenues (Tables)" sheetId="53" state="visible" r:id="rId53"/>
    <sheet xmlns:r="http://schemas.openxmlformats.org/officeDocument/2006/relationships" name="Other income, net (Tables)" sheetId="54" state="visible" r:id="rId54"/>
    <sheet xmlns:r="http://schemas.openxmlformats.org/officeDocument/2006/relationships" name="Taxation (Tables)" sheetId="55" state="visible" r:id="rId55"/>
    <sheet xmlns:r="http://schemas.openxmlformats.org/officeDocument/2006/relationships" name="Basic and diluted net income__2" sheetId="56" state="visible" r:id="rId56"/>
    <sheet xmlns:r="http://schemas.openxmlformats.org/officeDocument/2006/relationships" name="Related party transactions (Tab" sheetId="57" state="visible" r:id="rId57"/>
    <sheet xmlns:r="http://schemas.openxmlformats.org/officeDocument/2006/relationships" name="Fair value measurements (Tables" sheetId="58" state="visible" r:id="rId58"/>
    <sheet xmlns:r="http://schemas.openxmlformats.org/officeDocument/2006/relationships" name="Commitments and contingencies (" sheetId="59" state="visible" r:id="rId59"/>
    <sheet xmlns:r="http://schemas.openxmlformats.org/officeDocument/2006/relationships" name="Certain risks and concentrati_2" sheetId="60" state="visible" r:id="rId60"/>
    <sheet xmlns:r="http://schemas.openxmlformats.org/officeDocument/2006/relationships" name="Additional information_ conde_2" sheetId="61" state="visible" r:id="rId61"/>
    <sheet xmlns:r="http://schemas.openxmlformats.org/officeDocument/2006/relationships" name="Organization and nature of op_3" sheetId="62" state="visible" r:id="rId62"/>
    <sheet xmlns:r="http://schemas.openxmlformats.org/officeDocument/2006/relationships" name="Organization and nature of op_4" sheetId="63" state="visible" r:id="rId63"/>
    <sheet xmlns:r="http://schemas.openxmlformats.org/officeDocument/2006/relationships" name="Summary of significant accoun_4" sheetId="64" state="visible" r:id="rId64"/>
    <sheet xmlns:r="http://schemas.openxmlformats.org/officeDocument/2006/relationships" name="Summary of significant accoun_5" sheetId="65" state="visible" r:id="rId65"/>
    <sheet xmlns:r="http://schemas.openxmlformats.org/officeDocument/2006/relationships" name="Summary of significant accoun_6" sheetId="66" state="visible" r:id="rId66"/>
    <sheet xmlns:r="http://schemas.openxmlformats.org/officeDocument/2006/relationships" name="Summary of significant accoun_7" sheetId="67" state="visible" r:id="rId67"/>
    <sheet xmlns:r="http://schemas.openxmlformats.org/officeDocument/2006/relationships" name="Discontinued operations - Addit" sheetId="68" state="visible" r:id="rId68"/>
    <sheet xmlns:r="http://schemas.openxmlformats.org/officeDocument/2006/relationships" name="Discontinued operations - Resul" sheetId="69" state="visible" r:id="rId69"/>
    <sheet xmlns:r="http://schemas.openxmlformats.org/officeDocument/2006/relationships" name="Cash and cash equivalents - Add" sheetId="70" state="visible" r:id="rId70"/>
    <sheet xmlns:r="http://schemas.openxmlformats.org/officeDocument/2006/relationships" name="Cash and cash equivalents - Sum" sheetId="71" state="visible" r:id="rId71"/>
    <sheet xmlns:r="http://schemas.openxmlformats.org/officeDocument/2006/relationships" name="Short-term investments - Schedu" sheetId="72" state="visible" r:id="rId72"/>
    <sheet xmlns:r="http://schemas.openxmlformats.org/officeDocument/2006/relationships" name="Accounts receivable, net - Addi" sheetId="73" state="visible" r:id="rId73"/>
    <sheet xmlns:r="http://schemas.openxmlformats.org/officeDocument/2006/relationships" name="Accounts receivable, net - Sche" sheetId="74" state="visible" r:id="rId74"/>
    <sheet xmlns:r="http://schemas.openxmlformats.org/officeDocument/2006/relationships" name="Accounts receivable, net - Sc_2" sheetId="75" state="visible" r:id="rId75"/>
    <sheet xmlns:r="http://schemas.openxmlformats.org/officeDocument/2006/relationships" name="Inventories - Additional Inform" sheetId="76" state="visible" r:id="rId76"/>
    <sheet xmlns:r="http://schemas.openxmlformats.org/officeDocument/2006/relationships" name="Inventories - Schedule (Details" sheetId="77" state="visible" r:id="rId77"/>
    <sheet xmlns:r="http://schemas.openxmlformats.org/officeDocument/2006/relationships" name="Prepayments and other current_3" sheetId="78" state="visible" r:id="rId78"/>
    <sheet xmlns:r="http://schemas.openxmlformats.org/officeDocument/2006/relationships" name="Prepayments and other current_4" sheetId="79" state="visible" r:id="rId79"/>
    <sheet xmlns:r="http://schemas.openxmlformats.org/officeDocument/2006/relationships" name="Long-term investments - Additio" sheetId="80" state="visible" r:id="rId80"/>
    <sheet xmlns:r="http://schemas.openxmlformats.org/officeDocument/2006/relationships" name="Long-term investments - Schedul" sheetId="81" state="visible" r:id="rId81"/>
    <sheet xmlns:r="http://schemas.openxmlformats.org/officeDocument/2006/relationships" name="Long-term investments - Sched_2" sheetId="82" state="visible" r:id="rId82"/>
    <sheet xmlns:r="http://schemas.openxmlformats.org/officeDocument/2006/relationships" name="Property and equipment - Impair" sheetId="83" state="visible" r:id="rId83"/>
    <sheet xmlns:r="http://schemas.openxmlformats.org/officeDocument/2006/relationships" name="Property and equipment - Schedu" sheetId="84" state="visible" r:id="rId84"/>
    <sheet xmlns:r="http://schemas.openxmlformats.org/officeDocument/2006/relationships" name="Property and equipment - Summar" sheetId="85" state="visible" r:id="rId85"/>
    <sheet xmlns:r="http://schemas.openxmlformats.org/officeDocument/2006/relationships" name="Right-of-use assets and lease_3" sheetId="86" state="visible" r:id="rId86"/>
    <sheet xmlns:r="http://schemas.openxmlformats.org/officeDocument/2006/relationships" name="Right-of-use assets and lease_4" sheetId="87" state="visible" r:id="rId87"/>
    <sheet xmlns:r="http://schemas.openxmlformats.org/officeDocument/2006/relationships" name="Right-of-use assets and lease_5" sheetId="88" state="visible" r:id="rId88"/>
    <sheet xmlns:r="http://schemas.openxmlformats.org/officeDocument/2006/relationships" name="Intangible assets, net - Schedu" sheetId="89" state="visible" r:id="rId89"/>
    <sheet xmlns:r="http://schemas.openxmlformats.org/officeDocument/2006/relationships" name="Intangible assets, net - Sche_2" sheetId="90" state="visible" r:id="rId90"/>
    <sheet xmlns:r="http://schemas.openxmlformats.org/officeDocument/2006/relationships" name="Intangible assets, net - Sche_3" sheetId="91" state="visible" r:id="rId91"/>
    <sheet xmlns:r="http://schemas.openxmlformats.org/officeDocument/2006/relationships" name="Intangible assets, net - Sche_4" sheetId="92" state="visible" r:id="rId92"/>
    <sheet xmlns:r="http://schemas.openxmlformats.org/officeDocument/2006/relationships" name="Contract liabilities and defe_3" sheetId="93" state="visible" r:id="rId93"/>
    <sheet xmlns:r="http://schemas.openxmlformats.org/officeDocument/2006/relationships" name="Contract liabilities and defe_4" sheetId="94" state="visible" r:id="rId94"/>
    <sheet xmlns:r="http://schemas.openxmlformats.org/officeDocument/2006/relationships" name="Accrued liabilities and other_3" sheetId="95" state="visible" r:id="rId95"/>
    <sheet xmlns:r="http://schemas.openxmlformats.org/officeDocument/2006/relationships" name="Bank borrowings (Details)" sheetId="96" state="visible" r:id="rId96"/>
    <sheet xmlns:r="http://schemas.openxmlformats.org/officeDocument/2006/relationships" name="Common shares - Additional Info" sheetId="97" state="visible" r:id="rId97"/>
    <sheet xmlns:r="http://schemas.openxmlformats.org/officeDocument/2006/relationships" name="Repurchase of shares - Summary " sheetId="98" state="visible" r:id="rId98"/>
    <sheet xmlns:r="http://schemas.openxmlformats.org/officeDocument/2006/relationships" name="Share-based compensation - 2010" sheetId="99" state="visible" r:id="rId99"/>
    <sheet xmlns:r="http://schemas.openxmlformats.org/officeDocument/2006/relationships" name="Share-based compensation - 2013" sheetId="100" state="visible" r:id="rId100"/>
    <sheet xmlns:r="http://schemas.openxmlformats.org/officeDocument/2006/relationships" name="Share-based compensation - 2014" sheetId="101" state="visible" r:id="rId101"/>
    <sheet xmlns:r="http://schemas.openxmlformats.org/officeDocument/2006/relationships" name="Share-based compensation - Summ" sheetId="102" state="visible" r:id="rId102"/>
    <sheet xmlns:r="http://schemas.openxmlformats.org/officeDocument/2006/relationships" name="Share-based compensation - Su_2" sheetId="103" state="visible" r:id="rId103"/>
    <sheet xmlns:r="http://schemas.openxmlformats.org/officeDocument/2006/relationships" name="Share-based compensation - Sche" sheetId="104" state="visible" r:id="rId104"/>
    <sheet xmlns:r="http://schemas.openxmlformats.org/officeDocument/2006/relationships" name="Cost of revenues - Schedule of " sheetId="105" state="visible" r:id="rId105"/>
    <sheet xmlns:r="http://schemas.openxmlformats.org/officeDocument/2006/relationships" name="Other income, net - Schedule of" sheetId="106" state="visible" r:id="rId106"/>
    <sheet xmlns:r="http://schemas.openxmlformats.org/officeDocument/2006/relationships" name="Taxation - Additional Informati" sheetId="107" state="visible" r:id="rId107"/>
    <sheet xmlns:r="http://schemas.openxmlformats.org/officeDocument/2006/relationships" name="Taxation - Schedule of Current " sheetId="108" state="visible" r:id="rId108"/>
    <sheet xmlns:r="http://schemas.openxmlformats.org/officeDocument/2006/relationships" name="Taxation - Summary of Aggregate" sheetId="109" state="visible" r:id="rId109"/>
    <sheet xmlns:r="http://schemas.openxmlformats.org/officeDocument/2006/relationships" name="Taxation - Reconciliation of To" sheetId="110" state="visible" r:id="rId110"/>
    <sheet xmlns:r="http://schemas.openxmlformats.org/officeDocument/2006/relationships" name="Taxation - Summary of Changes i" sheetId="111" state="visible" r:id="rId111"/>
    <sheet xmlns:r="http://schemas.openxmlformats.org/officeDocument/2006/relationships" name="Taxation - Deferred Tax Assets " sheetId="112" state="visible" r:id="rId112"/>
    <sheet xmlns:r="http://schemas.openxmlformats.org/officeDocument/2006/relationships" name="Taxation - Schedule of Movement" sheetId="113" state="visible" r:id="rId113"/>
    <sheet xmlns:r="http://schemas.openxmlformats.org/officeDocument/2006/relationships" name="Basic and diluted net income__3" sheetId="114" state="visible" r:id="rId114"/>
    <sheet xmlns:r="http://schemas.openxmlformats.org/officeDocument/2006/relationships" name="Related party transactions - Ad" sheetId="115" state="visible" r:id="rId115"/>
    <sheet xmlns:r="http://schemas.openxmlformats.org/officeDocument/2006/relationships" name="Related party transactions - Sc" sheetId="116" state="visible" r:id="rId116"/>
    <sheet xmlns:r="http://schemas.openxmlformats.org/officeDocument/2006/relationships" name="Related party transactions - _2" sheetId="117" state="visible" r:id="rId117"/>
    <sheet xmlns:r="http://schemas.openxmlformats.org/officeDocument/2006/relationships" name="Related party transactions - _3" sheetId="118" state="visible" r:id="rId118"/>
    <sheet xmlns:r="http://schemas.openxmlformats.org/officeDocument/2006/relationships" name="Fair value measurements - Sched" sheetId="119" state="visible" r:id="rId119"/>
    <sheet xmlns:r="http://schemas.openxmlformats.org/officeDocument/2006/relationships" name="Commitments and contingencies -" sheetId="120" state="visible" r:id="rId120"/>
    <sheet xmlns:r="http://schemas.openxmlformats.org/officeDocument/2006/relationships" name="Commitments and contingencies_2" sheetId="121" state="visible" r:id="rId121"/>
    <sheet xmlns:r="http://schemas.openxmlformats.org/officeDocument/2006/relationships" name="Commitments and contingencies_3" sheetId="122" state="visible" r:id="rId122"/>
    <sheet xmlns:r="http://schemas.openxmlformats.org/officeDocument/2006/relationships" name="Certain risks and concentrati_3" sheetId="123" state="visible" r:id="rId123"/>
    <sheet xmlns:r="http://schemas.openxmlformats.org/officeDocument/2006/relationships" name="Certain risks and concentrati_4" sheetId="124" state="visible" r:id="rId124"/>
    <sheet xmlns:r="http://schemas.openxmlformats.org/officeDocument/2006/relationships" name="Certain risks and concentrati_5" sheetId="125" state="visible" r:id="rId125"/>
    <sheet xmlns:r="http://schemas.openxmlformats.org/officeDocument/2006/relationships" name="Certain risks and concentrati_6" sheetId="126" state="visible" r:id="rId126"/>
    <sheet xmlns:r="http://schemas.openxmlformats.org/officeDocument/2006/relationships" name="Additional information_ conde_3" sheetId="127" state="visible" r:id="rId127"/>
    <sheet xmlns:r="http://schemas.openxmlformats.org/officeDocument/2006/relationships" name="Additional information_ conde_4" sheetId="128" state="visible" r:id="rId128"/>
    <sheet xmlns:r="http://schemas.openxmlformats.org/officeDocument/2006/relationships" name="Additional information_ conde_5" sheetId="129" state="visible" r:id="rId129"/>
    <sheet xmlns:r="http://schemas.openxmlformats.org/officeDocument/2006/relationships" name="Additional information_ conde_6" sheetId="130" state="visible" r:id="rId130"/>
  </sheets>
  <definedNames/>
  <calcPr calcId="124519" fullCalcOnLoad="1"/>
</workbook>
</file>

<file path=xl/sharedStrings.xml><?xml version="1.0" encoding="utf-8"?>
<sst xmlns="http://schemas.openxmlformats.org/spreadsheetml/2006/main" uniqueCount="1204">
  <si>
    <t>Document and Entity Information</t>
  </si>
  <si>
    <t>12 Months Ended</t>
  </si>
  <si>
    <t>Dec. 31, 2019shares</t>
  </si>
  <si>
    <t>Document and Entity Information [Abstract]</t>
  </si>
  <si>
    <t>Document Type</t>
  </si>
  <si>
    <t>20-F</t>
  </si>
  <si>
    <t>Document Period End Date</t>
  </si>
  <si>
    <t>Dec. 31,
		2019</t>
  </si>
  <si>
    <t>Entity Central Index Key</t>
  </si>
  <si>
    <t>0001510593</t>
  </si>
  <si>
    <t>Entity Registrant Name</t>
  </si>
  <si>
    <t>Xunlei Ltd</t>
  </si>
  <si>
    <t>Current Fiscal Year End Date</t>
  </si>
  <si>
    <t>--12-31</t>
  </si>
  <si>
    <t>Entity Well-known Seasoned Issuer</t>
  </si>
  <si>
    <t>No</t>
  </si>
  <si>
    <t>Entity Voluntary Filers</t>
  </si>
  <si>
    <t>Entity Current Reporting Status</t>
  </si>
  <si>
    <t>Yes</t>
  </si>
  <si>
    <t>Entity Interactive Data Current</t>
  </si>
  <si>
    <t>Entity Filer Category</t>
  </si>
  <si>
    <t>Accelerated Filer</t>
  </si>
  <si>
    <t>Trading Symbol</t>
  </si>
  <si>
    <t>XNET</t>
  </si>
  <si>
    <t>Entity Common Stock, Shares Outstanding</t>
  </si>
  <si>
    <t>Entity Shell Company</t>
  </si>
  <si>
    <t>false</t>
  </si>
  <si>
    <t>Entity Emerging Growth Company</t>
  </si>
  <si>
    <t>Document Fiscal Year Focus</t>
  </si>
  <si>
    <t>2019</t>
  </si>
  <si>
    <t>Document Fiscal Period Focus</t>
  </si>
  <si>
    <t>FY</t>
  </si>
  <si>
    <t>Amendment Flag</t>
  </si>
  <si>
    <t>Document Registration Statement</t>
  </si>
  <si>
    <t>Document Annual Report</t>
  </si>
  <si>
    <t>true</t>
  </si>
  <si>
    <t>Document Transition Report</t>
  </si>
  <si>
    <t>Document Shell Company Report</t>
  </si>
  <si>
    <t>Consolidated Balance Sheets - USD ($) $ in Thousands</t>
  </si>
  <si>
    <t>Dec. 31, 2019</t>
  </si>
  <si>
    <t>Dec. 31, 2018</t>
  </si>
  <si>
    <t>Current assets:</t>
  </si>
  <si>
    <t>Cash and cash equivalents</t>
  </si>
  <si>
    <t>Short-term investments</t>
  </si>
  <si>
    <t>Accounts receivable, net</t>
  </si>
  <si>
    <t>Inventories</t>
  </si>
  <si>
    <t>Due from related parties</t>
  </si>
  <si>
    <t>Prepayments and other current assets</t>
  </si>
  <si>
    <t>Total current assets</t>
  </si>
  <si>
    <t>Non-current assets:</t>
  </si>
  <si>
    <t>Restricted cash</t>
  </si>
  <si>
    <t>Long-term investments</t>
  </si>
  <si>
    <t>Deferred tax assets</t>
  </si>
  <si>
    <t>Property and equipment, net</t>
  </si>
  <si>
    <t>Right-of-use assets</t>
  </si>
  <si>
    <t>Intangible assets, net</t>
  </si>
  <si>
    <t>Goodwill</t>
  </si>
  <si>
    <t>Other long-term prepayments and receivables</t>
  </si>
  <si>
    <t>Total assets</t>
  </si>
  <si>
    <t>Current liabilities:</t>
  </si>
  <si>
    <t>Accounts payable (including accounts payable of the consolidated variable interest entities ("VIE") and its subsidiaries without recourse to the Company of USD 48,276 and USD 45,162 as of December 31, 2018 and 2019, respectively)</t>
  </si>
  <si>
    <t>Due to related parties (including due to related parties of the consolidated VIE and its subsidiaries without recourse to the Company of USD 298 and USD 2 as of December 31, 2018 and 2019, respectively)</t>
  </si>
  <si>
    <t>Contract liabilities and deferred income, current portion (including contract liabilities and deferred income, current portion of the consolidated VIE and its subsidiaries without recourse to the Company of USD 29,794 and USD 31,988 as of December 31, 2018 and 2019, respectively)</t>
  </si>
  <si>
    <t>Income tax payable (including income tax payable of the consolidated VIE and its subsidiaries without recourse to the Company of USD 2,437 and USD 2,436 as of December 31, 2018 and 2019, respectively)</t>
  </si>
  <si>
    <t>Accrued liabilities and other payables (including accrued liabilities and other payables of the consolidated VIE and its subsidiaries without recourse to the Company of USD 158,288 and USD 191,406 as of December 31, 2018 and 2019, respectively)</t>
  </si>
  <si>
    <t>Held-for-sale liabilities (including held-for-sale liabilities of the consolidated VIE and its subsidiaries without recourse to the Company of USD 3,309 and nil as of December 31, 2018 and 2019, respectively)</t>
  </si>
  <si>
    <t>Lease liabilities, current portion (including lease liabilities, current portion of the consolidated VIE and its subsidiaries without recourse to the Company of nil and USD 4,621 as of December 31, 2018 and 2019, respectively)</t>
  </si>
  <si>
    <t>Total current liabilities</t>
  </si>
  <si>
    <t>Non-current liabilities:</t>
  </si>
  <si>
    <t>Contract liabilities and deferred income, non-current portion (including contract liabilities and deferred income, non-current portion of the consolidated VIE and its subsidiaries without recourse to the Company of USD 1,850 and USD 1,223 as of December 31, 2018 and 2019, respectively</t>
  </si>
  <si>
    <t>Deferred tax liabilities (including deferred tax liabilities of the consolidated VIE and its subsidiaries without recourse to the Company of USD 1,366 and USD 1,179 as of December 31, 2018 and 2019, respectively)</t>
  </si>
  <si>
    <t>Bank borrowings (including bank borrowing of the consolidated VIE and its subsidiaries without recourse to the Company of nil and USD 11,324 as of December 31, 2018 and 2019, respectively)</t>
  </si>
  <si>
    <t>Lease liabilities, non-current portion (including lease liabilities, non-current portion of the consolidated VIE and its subsidiaries without recourse to the Company of nil and USD 4,073 as of December 31, 2018 and 2019, respectively)</t>
  </si>
  <si>
    <t>Total liabilities</t>
  </si>
  <si>
    <t>Commitments and contingencies</t>
  </si>
  <si>
    <t xml:space="preserve"> </t>
  </si>
  <si>
    <t>Equity</t>
  </si>
  <si>
    <t>Common shares (368,877,209 shares issued and 336,522,780 shares outstanding as of December 31, 2018; 368,877,205 shares issued and 339,165,241 shares outstanding as of December 31, 2019)</t>
  </si>
  <si>
    <t>Additional paid-in-capital</t>
  </si>
  <si>
    <t>Accumulated other comprehensive loss</t>
  </si>
  <si>
    <t>Statutory reserves</t>
  </si>
  <si>
    <t>Treasury shares (32,354,429 shares and 29,711,964 shares as of December 31, 2018 and 2019, respectively)</t>
  </si>
  <si>
    <t>Accumulated deficits</t>
  </si>
  <si>
    <t>Total Xunlei Limited's shareholders' equity</t>
  </si>
  <si>
    <t>Non-controlling interests</t>
  </si>
  <si>
    <t>Total liabilities and shareholders' equity</t>
  </si>
  <si>
    <t>Consolidated Balance Sheets (Parenthetical) - USD ($) $ in Thousands</t>
  </si>
  <si>
    <t>Contract liabilities and deferred income, current portion of the consolidated variable interest entities and VIE's subsidiaries without recourse</t>
  </si>
  <si>
    <t>Contract liabilities and deferred income, non-current portion of the consolidated variable interest entities and VIE's subsidiaries without recourse</t>
  </si>
  <si>
    <t>Common stock, shares issued</t>
  </si>
  <si>
    <t>Common stock, shares outstanding</t>
  </si>
  <si>
    <t>Treasury stock, shares</t>
  </si>
  <si>
    <t>Variable Interest Entity, Primary Beneficiary [Member]</t>
  </si>
  <si>
    <t>Accounts payable, consolidated variable interest entities and VIE's subsidiaries without recourse</t>
  </si>
  <si>
    <t>Due to related party, consolidated variable interest entities and VIE's subsidiaries without recourse</t>
  </si>
  <si>
    <t>Income tax payable, consolidated variable interest entities and VIE's subsidiaries without recourse</t>
  </si>
  <si>
    <t>Accrued liabilities and other payables, consolidated variable interest entities and VIE's subsidiaries without recourse</t>
  </si>
  <si>
    <t>Held-for-sale liabilities, consolidated variable interest entities and VIE's subsidiaries without recourse</t>
  </si>
  <si>
    <t>Lease liabilities, current portion of the consolidated VIE and its subsidiaries without recourse</t>
  </si>
  <si>
    <t>Deferred Taxes Liabilities Consolidated Variable Interest Entities Without Recourse</t>
  </si>
  <si>
    <t>Bank borrowings, consolidated variable interest entities and VIE's subsidiaries without recourse</t>
  </si>
  <si>
    <t>Lease liabilities, non-current portion, consolidated variable interest entities and VIE's subsidiaries without recourse</t>
  </si>
  <si>
    <t>Consolidated Statements of Comprehensive Loss - USD ($) $ in Thousands</t>
  </si>
  <si>
    <t>Dec. 31, 2017</t>
  </si>
  <si>
    <t>Net revenues</t>
  </si>
  <si>
    <t>Total revenues, net of rebates and discounts</t>
  </si>
  <si>
    <t>Business taxes and surcharges</t>
  </si>
  <si>
    <t>Cost of revenues</t>
  </si>
  <si>
    <t>Total cost of revenues</t>
  </si>
  <si>
    <t>Gross profit</t>
  </si>
  <si>
    <t>Operating expenses</t>
  </si>
  <si>
    <t>Research and development expenses</t>
  </si>
  <si>
    <t>Sales and marketing expenses</t>
  </si>
  <si>
    <t>General and administrative expenses</t>
  </si>
  <si>
    <t>Assets impairment loss, net of recoveries</t>
  </si>
  <si>
    <t>Total operating expenses</t>
  </si>
  <si>
    <t>Operating loss</t>
  </si>
  <si>
    <t>Interest income</t>
  </si>
  <si>
    <t>Interest expense</t>
  </si>
  <si>
    <t>Other income, net</t>
  </si>
  <si>
    <t>Share of loss from equity investees</t>
  </si>
  <si>
    <t>Loss from continuing operations before income tax</t>
  </si>
  <si>
    <t>Income tax benefits/(expenses)</t>
  </si>
  <si>
    <t>Net loss from continuing operations</t>
  </si>
  <si>
    <t>Discontinued operations</t>
  </si>
  <si>
    <t>Income from discontinued operations before income taxes</t>
  </si>
  <si>
    <t>Income tax expenses</t>
  </si>
  <si>
    <t>Net profit from discontinued operations</t>
  </si>
  <si>
    <t>Net loss for the year</t>
  </si>
  <si>
    <t>Less: net profit/ (loss) attributable to the non-controlling interest</t>
  </si>
  <si>
    <t>Net loss attributable to Xunlei Limited</t>
  </si>
  <si>
    <t>Other comprehensive income/(loss): Currency translation adjustments, net of tax</t>
  </si>
  <si>
    <t>Comprehensive loss</t>
  </si>
  <si>
    <t>Less: comprehensive loss attributable to non-controlling interest</t>
  </si>
  <si>
    <t>Comprehensive loss attributable to Xunlei Limited</t>
  </si>
  <si>
    <t>Earnings/(loss) per share for common shares, basic</t>
  </si>
  <si>
    <t>Continuing operations</t>
  </si>
  <si>
    <t>Total loss per share for common shares, basic</t>
  </si>
  <si>
    <t>Earnings/(loss) per share for common shares, diluted</t>
  </si>
  <si>
    <t>Total loss per share for common shares, diluted</t>
  </si>
  <si>
    <t>Weighted average number of common shares used in calculating continuing operations, -Basic</t>
  </si>
  <si>
    <t>Weighted average number of common shares used in calculating continuing operations, Diluted</t>
  </si>
  <si>
    <t>Service [Member]</t>
  </si>
  <si>
    <t>Revenue from Contract with Customer, Including Assessed Tax</t>
  </si>
  <si>
    <t>Cost of Goods and Services Sold</t>
  </si>
  <si>
    <t>Product [Member]</t>
  </si>
  <si>
    <t>Consolidated statements of changes in shareholders' equity - USD ($) $ in Thousands</t>
  </si>
  <si>
    <t>Common shares [Member]</t>
  </si>
  <si>
    <t>Treasury stock [Member]</t>
  </si>
  <si>
    <t>Additional paid-in capital [Member]</t>
  </si>
  <si>
    <t>Retained earnings (Accumulated deficits) [Member]</t>
  </si>
  <si>
    <t>Statutory reserves [Member]</t>
  </si>
  <si>
    <t>Accumulated other comprehensive income/(loss) [Member]</t>
  </si>
  <si>
    <t>Total Xunlei Limited's shareholders' equity [Member]</t>
  </si>
  <si>
    <t>Non-controlling interest [Member]</t>
  </si>
  <si>
    <t>Total</t>
  </si>
  <si>
    <t>Beginning Balance, Amount at Dec. 31, 2016</t>
  </si>
  <si>
    <t>Beginning Balance, Shares at Dec. 31, 2016</t>
  </si>
  <si>
    <t>Issuance of common shares for exercised share options, Amount</t>
  </si>
  <si>
    <t>Issuance of common shares for exercised share options, shares</t>
  </si>
  <si>
    <t>Repurchase of common shares, Amount</t>
  </si>
  <si>
    <t>Repurchase of common shares, shares</t>
  </si>
  <si>
    <t>Share-based compensation</t>
  </si>
  <si>
    <t>Restricted shares vested, Amount</t>
  </si>
  <si>
    <t>Restricted shares vested, shares</t>
  </si>
  <si>
    <t>Net loss</t>
  </si>
  <si>
    <t>Currency translation adjustments</t>
  </si>
  <si>
    <t>Ending Balance, Amount at Dec. 31, 2017</t>
  </si>
  <si>
    <t>Ending Balance, Shares at Dec. 31, 2017</t>
  </si>
  <si>
    <t>Contribution by non-controlling interest holders</t>
  </si>
  <si>
    <t>Acquisition of a subsidiary (note (9)(b) )</t>
  </si>
  <si>
    <t>Ending Balance, Amount at Dec. 31, 2018</t>
  </si>
  <si>
    <t>Ending Balance, Shares at Dec. 31, 2018</t>
  </si>
  <si>
    <t>Cancellation of common shares</t>
  </si>
  <si>
    <t>Ending Balance, Amount at Dec. 31, 2019</t>
  </si>
  <si>
    <t>Ending Balance, Shares at Dec. 31, 2019</t>
  </si>
  <si>
    <t>Consolidated Statements of Cash Flows - USD ($) $ in Thousands</t>
  </si>
  <si>
    <t>Cash flows from operating activities</t>
  </si>
  <si>
    <t>Adjustments to reconcile net loss to net cash generated from/(used in) operating activities</t>
  </si>
  <si>
    <t>Depreciation of property and equipment</t>
  </si>
  <si>
    <t>Amortization of intangible assets</t>
  </si>
  <si>
    <t>Amortization of the right-of-use assets</t>
  </si>
  <si>
    <t>Allowance for doubtful accounts</t>
  </si>
  <si>
    <t>Impairment/(recovery) of receivables from and prepayments to Kankan</t>
  </si>
  <si>
    <t>Loss on disposal of property and equipment</t>
  </si>
  <si>
    <t>Investment income on short-term investments</t>
  </si>
  <si>
    <t>Impairment of property and equipment</t>
  </si>
  <si>
    <t>Impairment of inventories</t>
  </si>
  <si>
    <t>Impairment of intangible assets</t>
  </si>
  <si>
    <t>Impairment of long-term investments</t>
  </si>
  <si>
    <t>Net unrealized gains on long-term investments</t>
  </si>
  <si>
    <t>Investment income on disposal of long-term investment</t>
  </si>
  <si>
    <t>Interest expense accrued on long-term payable</t>
  </si>
  <si>
    <t>Deferred taxes</t>
  </si>
  <si>
    <t>Deferred government grants</t>
  </si>
  <si>
    <t>Changes in operating assets and liabilities:</t>
  </si>
  <si>
    <t>Accounts receivable</t>
  </si>
  <si>
    <t>Prepayments and other assets</t>
  </si>
  <si>
    <t>Due from/to related parties</t>
  </si>
  <si>
    <t>Accounts payable</t>
  </si>
  <si>
    <t>Contract liabilities</t>
  </si>
  <si>
    <t>Income tax payable</t>
  </si>
  <si>
    <t>Accrued liabilities and other payables</t>
  </si>
  <si>
    <t>Lease liabilities</t>
  </si>
  <si>
    <t>Net cash used in operating activities</t>
  </si>
  <si>
    <t>Cash flows from investing activities</t>
  </si>
  <si>
    <t>Purchase of short-term investments</t>
  </si>
  <si>
    <t>Proceeds from disposal of short-term investments</t>
  </si>
  <si>
    <t>Proceeds from disposal of property and equipment</t>
  </si>
  <si>
    <t>Proceeds from disposal of long-term investments</t>
  </si>
  <si>
    <t>Purchase of intangible assets</t>
  </si>
  <si>
    <t>Acquisition of long-term investments</t>
  </si>
  <si>
    <t>Repayment of loans from employees</t>
  </si>
  <si>
    <t>Acquisition of property and equipment</t>
  </si>
  <si>
    <t>Payment for constructions in progress</t>
  </si>
  <si>
    <t>Net cash generated from/(used in) investing activities</t>
  </si>
  <si>
    <t>Cash flows from financing activities</t>
  </si>
  <si>
    <t>Repurchase of shares</t>
  </si>
  <si>
    <t>Governments grants received</t>
  </si>
  <si>
    <t>Proceeds from exercise of vested share options</t>
  </si>
  <si>
    <t>Contribution by non-controlling</t>
  </si>
  <si>
    <t>Proceeds from bank borrowings</t>
  </si>
  <si>
    <t>Net cash generated from financing activities</t>
  </si>
  <si>
    <t>Net increase/(decrease) in cash, cash equivalents and restricted cash</t>
  </si>
  <si>
    <t>Cash, cash equivalents and restricted cash at beginning of year</t>
  </si>
  <si>
    <t>Effect of exchange rates on cash and cash equivalents, and restricted cash</t>
  </si>
  <si>
    <t>Cash, cash equivalents, and restricted cash at end of year</t>
  </si>
  <si>
    <t>Supplemental disclosure of cash flow information</t>
  </si>
  <si>
    <t>Income tax paid</t>
  </si>
  <si>
    <t>Non cash investing and financing activities</t>
  </si>
  <si>
    <t>Acquisition of property and equipment in form of other payables</t>
  </si>
  <si>
    <t>Organization and nature of operations</t>
  </si>
  <si>
    <t>1. Organization and nature of operations
Xunlei Limited, previously known as Giganology Limited, (the “Company”) was incorporated under the law of the Cayman Islands (“Cayman”) as a limited liability company on February 3, 2005. The Company completed its initial public offering (“IPO”) on June 24, 2014 on the NASDAQ Global Market. Each American Depositary Shares (“ADSs”) of the Company represents five common shares.
These consolidated financial statements include the financial statements of the Company, its subsidiaries, its variable interest entity (“VIE”) and the VIE’s subsidiaries (collectively referred to as the “Group”). As of December 31, 2019, the Company’s major subsidiaries, VIE and VIE’s subsidiaries are as follows:
% of direct
or indirect
Place of
Period of
economic
Name of entities
incorporation
incorporation
Relationship
ownership
Principal activities
Shenzhen Xunlei Networking Technologies Co., Ltd. (“Shenzhen Xunlei”)
People’s Republic of China (“PRC”)
January 2003
VIE
100
%
Development of software, provision of online and related advertising, membership subscription and online game services; as well as sales of software licenses
Giganology (Shenzhen) Co., Ltd. (“Giganology Shenzhen”)
PRC
June 2005
Subsidiary
100
%
Development of computer software and provision of information technology services to related companies
Shenzhen Xunlei Wangwenhua Co., Ltd. (formerly known as “Shenzhen Fengdong Networking Technologies Co., Ltd.”) (“Wangwenhua”)
PRC
December 2005
VIE’s subsidiary
100
%
Development of software for related companies, provision of advertising services and production of broadcast television programs
Shenzhen Zhuolian Software Co., Ltd. (formerly known as “Xunlei Software (Shenzhen) Co., Ltd.”) (“Zhuolian Software”)
PRC
January 2010
VIE’s subsidiary
100
%
Provision of software technology development for related companies
Xunlei Games Development (Shenzhen) Co., Ltd. (“Xunlei Games”)
PRC
February 2010
VIE’s subsidiary
70
%
Development of online game and computer software for related companies and provision of advertising services
Xunlei Network Technologies Limited (“Xunlei BVI”)
British Virgin Islands
February 2011
Subsidiary
100
%
Holding company
Xunlei Network Technologies Limited (“Xunlei HK”)
Hong Kong
March 2011
Subsidiary
100
%
Holding company and development of computer software
Xunlei Computer (Shenzhen) Co., Ltd. (“Xunlei Computer”)
PRC
November 2011
Subsidiary
100
%
Development of computer software and provision of information technology services
Shenzhen Onething Technologies Co., Ltd. (“Onething”)
PRC
September 2013
VIE’s subsidiary
100
%
Development of computer software, sale of hardware, and provision of information technology services
Beijing Xunjing Technologies Co., Ltd. (formerly known as “Wangxin Century Technologies (Beijing) Co., Ltd.”) (“Beijing Xunjing”)
PRC
October 2015
VIE’s subsidiary
100
%
Development of computer software and provision of information technology services
Shenzhen Crystal Interactive Technologies Co., Ltd. (“Crystal Interactive”)
PRC
May 2016
VIE’s subsidiary
100
%
Development of computer software and provision of information technology services
Beijing Onething Technologies Co., Ltd. (“Beijing Onething”)
PRC
January 2017
VIE’s subsidiary
100
%
Provision of technology services and development of computer software
HK Onething Technologies Ltd.
Hong Kong
December 2017
subsidiary
100
%
Development of cloud computing technology and provision of related services
Henan Tourism Information Co., Ltd. (“Henan Tourism”)
PRC
June 2018
VIE’s subsidiary
%
Software development, tourism consulting and other related services
(note 19)
Xi’an Onething Blockchain Technologies Co., Ltd. (“Xi’an Onething”)
PRC
July 2018
VIE’s subsidiary
100
%
Development and research of blockchain technology and computer software
Onething Co., Ltd. (Thailand) (“Thailand Onething”)
Thailand
July 2018
subsidiary
%
Development of cloud computing technology and provision of related services
(note 19)
Note : The English names of the PRC companies represent management’s translation of the Chinese names of these companies as they have not adopted formal English names.
The Group engages primarily in the provision of premium downloading services to its members, online advertising services on its websites and mobile phone applications, sales of bandwidth, sales of cloud computing hardwares, platform for live streaming services, online game platforms for game developers and users, and other internet value added services.
To comply with the PRC laws and regulations that prohibit or restrict foreign ownership of companies that provide online advertising services, operate online games, and hold Internet Content Provider (‘‘ICP’’) license, the Company conducts its business through Shenzhen Xunlei, its consolidated VIE.
Through the various agreements enacted among the Company, Giganology Shenzhen, a wholly owned subsidiary of the Company, Shenzhen Xunlei and legal shareholders of Shenzhen Xunlei (the “Restructuring”), the Company received all of the economic benefits and residual interest and absorbed all of the risks and expected losses from Shenzhen Xunlei.
Details of certain key agreements with the VIE are as follows:
— Loan Agreements between Giganology Shenzhen and the shareholders of Shenzhen Xunlei— Giganology Shenzhen provided interest-free loans of RMB 9 million to the legal shareholders of Shenzhen Xunlei for them to make contributions as registered capital into Shenzhen Xunlei. The term of these agreements last for two years from the date it was signed, and will be automatically extended afterwards on a yearly basis until each legal shareholder of Shenzhen Xunlei has repaid the loans in its entirety in accordance with the loan agreement. The legal shareholders would not be allowed to transfer their interests in Shenzhen Xunlei without prior consent of Giganology Shenzhen. According to the loan agreements, the loans can only be repaid in the form of common shares of Shenzhen Xunlei. At any time during the term of the loan agreements, Giganology Shenzhen may, at their sole discretion, requires any of the legal shareholders of Shenzhen Xunlei to repay all or any portion of their outstanding loan under the agreement.
Under a separate loan agreement between Giganology Shenzhen and Mr. Sean Shenglong Zou as a legal shareholder of Shenzhen Xunlei, Giganology Shenzhen made an additional interest-free loan of RMB20 million to Mr. Sean Shenglong Zou, the entire amount of which was contributed to the registered capital of Shenzhen Xunlei, increasing the registered capital of Shenzhen Xunlei to RMB 30 million. The term of this agreement last for two years from the date it was signed, and will be automatically extended afterwards on a yearly basis until Mr. Zou has repaid the loan in its entirety in accordance with the loan agreement. This loan will be deemed to be repaid when all equity interest held by the shareholders in Shenzhen Xunlei has been transferred to Giganology Shenzhen or its designated parties. At any time during the term of this loan agreement, the Company may, at their sole discretion, require all or any portion of the outstanding loan under the agreement to be repaid.
— Business Operation Agreements between Giganology Shenzhen and Shenzhen Xunlei—Under these agreements, Giganology Shenzhen has the rights to direct the operating activities of Shenzhen Xunlei, including the appointment of senior management. The legal shareholders of Shenzhen Xunlei also transferred all their shareholders’ rights to Giganology Shenzhen. The term of this agreement will expire in 2016 and may be extended with Giganology Shenzhen’s confirmation prior to the expiration date. For instance, in May 2011, Shenzhen Xunlei sought and obtained consent from Giganology Shenzhen and the Company to increase its registered capital by RMB20 million and to revise its articles of association accordingly. This agreement expired on November 15, 2016 and has been extended to 2026.
— Equity Pledge Agreement between Giganology Shenzhen and the legal shareholders of Shenzhen Xunlei—Under this agreement, the legal shareholders of Shenzhen Xunlei pledged all of their equity interests in Shenzhen Xunlei to Giganology Shenzhen. If Shenzhen Xunlei and/or its legal shareholders breach their contractual obligations under this agreement, Giganology Shenzhen, as pledgee, will be entitled to certain rights, including the right to sell the pledged equity interests.
— Power of Attorney —Each legal shareholder of Shenzhen Xunlei appointed Giganology Shenzhen as its attorney-in-fact to exercise their shareholders’ rights in Shenzhen Xunlei, including shareholders’ voting rights. Each power of attorney will remain in force for 10 years starting from 2011 unless the business operation agreement among Giganology Shenzhen, Shenzhen Xunlei and the legal shareholders of Shenzhen Xunlei is terminated in advance. This period may be extended at Giganology Shenzhen’s discretion.
— Service Agreements between Giganology Shenzhen and Shenzhen Xunlei—Under various service agreements, Giganology Shenzhen will provide services including technical support, training, as well as consulting services to Shenzhen Xunlei in exchange for a service fee. These service agreements include the Exclusive Technology Support and Services Agreement, the Exclusive Technology Consulting and Training Agreement and the Software and Proprietary Technology License Contract. Giganology Shenzhen is entitled to service fees equal to 20%, 20% and 40% of the pre-tax operating profit of Shenzhen Xunlei according to the terms and provisions of these agreements, respectively (in aggregate 80% of pre-tax operating profit of Shenzhen Xunlei). In addition, these agreements also allow both parties to review and adjust the above mentioned percentage every six months according to the business operation and income of Shenzhen Xunlei so as to enable Giganology Shenzhen to extract substantially all the after tax operating profit of Shenzhen Xunlei. The amount of service fees payable from Shenzhen Xunlei to Giganology Shenzhen for the years ended December 31, 2017, 2018 and 2019 was USD 1,155,000, USD 825,000 and USD 811,000, respectively.
For the Exclusive Technology Support and Services Agreement and the Exclusive Technology Consulting and Training Agreement, the term of these agreements will expire in 2025 and may be extended with Giganology Shenzhen’s written confirmation prior to the expiration date. Giganology Shenzhen is entitled to terminate the agreement at any time by providing 30 days’ prior written notice to Shenzhen Xunlei.
For the Proprietary Technology License Contract, the term of this contract will expire in 2022 and may be extended with Giganology Shenzhen’s written confirmation prior to the expiration date. Giganology Shenzhen grants Shenzhen Xunlei a non-exclusive and non-transferable right to use Giganology Shenzhen’s proprietary technology. Shenzhen Xunlei can only use the proprietary technology to conduct business according to its authorized business scope. Giganology Shenzhen or its designated representative(s) owns the rights to any new technology developed due to implementation of this contract.
—Intellectual Properties Purchase Option Agreement between Giganology Shenzhen and Shenzhen Xunlei. Giganology Shenzhen has an option to acquire Shenzhen Xunlei’s intellectual properties at the lowest price permissible by the then-applicable PRC laws and regulation. The term of this contract will expire in 2022 and may be automatically extended for an additional 10 years at Giganology Shenzhen’s discretion.
— Call Option Agreement —Giganology Shenzhen has an option to acquire all of the outstanding shares of Shenzhen Xunlei at a purchase price equal to RMB 1 or the lowest price permissible by the then-applicable PRC laws and regulation. The term of the agreement will expire in 2022 and may be extended at Giganology Shenzhen’s discretion.
As a result of these agreements (collectively defined as “Structured Service Contracts”), Giganology Shenzhen can exercise effective control over Shenzhen Xunlei, receives all of the economic benefits and residual interest and absorbs all of the risks and expected losses from Shenzhen Xunlei as if it were the sole shareholder, and has an exclusive option to purchase all of the equity interest in Shenzhen Xunlei at a minimal price. Therefore, Giganology Shenzhen is considered the primary beneficiary of Shenzhen Xunlei and accordingly Shenzhen Xunlei’s results of operations, assets and liabilities have been consolidated in the Company’s financial statements.
VIE-Related Risks
It is possible that the Group’s operation of certain of its operations and businesses through VIEs could be found by PRC authorities to be in violation of PRC laws and regulations prohibiting or restricting foreign ownership of companies that engage in such operations and businesses. While the Group’s management considers the possibility of such a finding by PRC regulatory authorities under current laws and regulations to be remote, on January 19, 2015, the Ministry of Commerce of the PRC, or (the “MOFCOM”) released on its Website for public comment a proposed PRC law (the “Draft FIE Law”) that appears to include VIEs within the scope of entities that could be considered to be foreign invested enterprises (or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reach the Group’s VIE arrangements, and as a result the Group’s VIEs could become explicitly subject to the current restrictions on foreign investment in certain categories of industry. The Draft FIE Law includes provisions that would exempt from the definition of foreign invested enterprises entities where the ultimate controlling shareholders are either entities organized under PRC law or individuals who are PRC citizens.
On December 26, 2018, the Standing Committee of National People’s Congress published the Draft FIE Law on its official website for public consultation (the “2018 Draft Foreign Investment Law”). The 2018 Draft Foreign Investment Law does not explicitly recognize the variable interest entity structure as a form of foreign investment. Since the 2018 Draft Foreign Investment Law remains silent with respect to the variable interest entity structure as a form of foreign investment, the validity of the Group’s VIE structure as a whole and each of the agreements comprising VIEs will not be affected by the 2018 Draft Foreign Investment Law. It leaves leeway for government’s future regulation of the variable interest entity structure. According to the deliberation and voting results from the final session of the 13 th National People’s Congress on March 15, 2019, the FIE Law has been enacted and there was no substantial change to the 2018 Draft Foreign Investment Law. However, it is possible that future laws, administrative regulations, or provisions of the State Council may recognize the variable interest entity structure as a form of foreign investment but at the same time impose additional requirements/restrictions on the contractual arrangements. It is also possible that further laws, administrative regulations, or provisions of the State Council may explicitly exclude the variable interest entity structure as a form of foreign investment.
If a finding was made by PRC authorities under existing laws and regulations and becomes effective, the Group’s operation of certain of its operations and businesses through VIEs, regulatory authorities with jurisdiction over the licensing and operation of such operations and businesses would have broad discretion in dealing with such a violation, including levying fines, confiscating the Group’s income, revoking the business or operating licenses of the affected businesses, requiring the Group to restructure its ownership structure or operations, or requiring the Group to discontinue all or any portion of its operations. Any of these actions could cause significant disruption to the Group’s business operations, and have a severe adverse impact on the Group’s cash flows, financial position and operating performance.
In addition, it is possible that the contracts among the Group, the Group’s VIEs and shareholders of its VIEs would not be enforceable in China if PRC government authorities or courts were to find that such contracts contravene PRC law and regulations or are otherwise not enforceable for public policy reasons. In the event that the Group was unable to enforce these contractual arrangements, the Group would not be able to exert effective control over the affected VIEs. Consequently, such VIE’s results of operations, assets and liabilities would not be included in the Group’s consolidated financial statements. If such were the case, the Group’s cash flows, financial position and operating performance would be severely adversely affected. The Group’s contractual arrangements with respect to its consolidated VIEs are approved and in place. The Group’s management believes that such contracts are enforceable, and considers the possibility remote that PRC regulatory authorities with jurisdiction over the Group’s operations and contractual relationships would find the contracts to be unenforceable.</t>
  </si>
  <si>
    <t>Summary of significant accounting policies</t>
  </si>
  <si>
    <t xml:space="preserve">2. Summary of significant accounting policies
(a) Basis of presentation and use of estimates
The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
The Restructuring was accounted for at historical costs. The assets and liabilities of Shenzhen Xunlei are consolidated in the Company’s financial statements at carryover basis.
The preparation of financial statements in conformity with U.S. GAAP requires management to make estimates and assumptions that affect the amounts reported in the accompanying consolidated financial statements and related disclosures. Actual results could differ materially from these estimates. Significant accounting estimates reflected in the Group’s consolidated financial statements mainly include allowance for doubtful accounts, valuation allowance of deferred tax assets, impairment assessment of goodwill and impairment assessment of long-lived assets. In addition, the Group uses assumptions in a valuation model to estimate the fair value of share options granted, warrants issued and underlying common shares.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
(b) Consolidation
The consolidated financial statements include the financial statements of the Company, its subsidiaries, VIE for which the Company is the primary beneficiary and its subsidiaries. All significant transactions and balances among the Company, its subsidiaries, VIE and its subsidiaries have been eliminated upon consolidation.
A subsidiary is an entity in which the Company, directly or indirectly, controls more than one-half of the voting power, or has the power to appoint or remove the majority of the members of the board of directors to cast majority of votes at meetings of the board of directors or to govern the financial and operating policies of the investee under a statute or agreement among the shareholders or equity holders.
An entity is considered to be a VIE if the entity’s equity holders do not have the characteristics of a controlling financial interest or do not have sufficient equity at risk for the entity to finance its activities without additional subordinated financial support from other parties.
The Group consolidates entities for which the Company is the primary beneficiary if the entity’s other equity holders do not have the characteristics of a controlling financial interest or do not have sufficient equity at risk for the entity to finance its activities without additional subordinated financial support from other parties.
In determining whether the Company or its subsidiary is the primary beneficiary of a VIE, the Company considered whether it has the power to direct activities that are significant to the VIE’s economic performance, including the power to appoint senior management, right to direct company strategy, power to approve capital expenditure budgets, and power to establish and manage ordinary business operation procedures and internal regulations and systems.
Management has evaluated the contractual arrangements among Giganology Shenzhen, Shenzhen Xunlei and its shareholders and concluded that Giganology Shenzhen receives all of the economic benefits and absorbs all of the expected losses from Shenzhen Xunlei and has the power to direct the aforementioned activities that are significant to Shenzhen Xunlei’s economic performance, and is the primary beneficiary of Shenzhen Xunlei. Therefore, Shenzhen Xunlei and its subsidiaries’ results of operation, assets and liabilities have been included in the Group’s consolidated financial statements. Management monitors the regulatory risk associated with these contractual arrangements. See note 27 for further discussion.
Non-controlling interests represent the portion of the net assets of a subsidiary attributable to interests that are not owned by the Company. The non-controlling interests are presented in the consolidated balance sheets, separately from equity attributable to the shareholders of the Company. Non-controlling interests in the results of the Group is presented on the face of the consolidated statements of comprehensive income as an allocation of the total income or loss for the year between non-controlling shareholders and the shareholders of the Company.
(c) Discontinued operations
When disposals that represent a strategic shift that has (or will have) a major effect on the entity’s results and operations would qualify as discontinued operation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Examples include a disposal of a major geographical location, line of business, or other significant part of the entity, or disposal of a major equity method investment. In the consolidated statement of comprehensive income, result from discontinued operations is reported separately from the income and expenses from continuing operations and prior periods are presented on a comparative basis. Cash flows for discontinuing operations are presented separately in note 3.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
Non-current assets or disposal groups are classified as held for sale assets when the carrying amount is to be recovered principally through a sale transaction rather than through continuing use. For this to be the case, the asset or disposal group must be available for immediate sale in its present condition subject only to terms that are usual and customary for sale of such assets or disposal groups and the sale must be highly probable. Non-current assets classified as held for sale and disposal groups are measured at the lower of their carrying or fair value less costs to sell.
(d) Foreign currency translation
The Company’s reporting and functional currency is the United States Dollar (‘‘USD’’). Xunlei BVI and Xunlei HK’s functional currency is the USD. The functional currency of other subsidiaries, VIE and its subsidiaries located in the PRC is the Renminbi (‘‘RMB’’), which is their respective local currency. Transactions denominated in foreign currencies are remeasured into the functional currency at the exchange rates prevailing on the transaction dates. Financial assets and liabilities denominated in foreign currencies are remeasured into the functional currency using the applicable exchange rates prevailing at the balance sheet date. The resulting exchange gains and losses from foreign currency transactions are included in other income (loss) within the consolidated statements of comprehensive income.
The Company uses the monthly average exchange rate for the year and the exchange rates at the balance sheet date to translate the operating results and financial position, respectively, of its subsidiaries whose functional currency is other than the USD. The resulting translation differences are recorded in cumulated translation adjustments, a component of shareholders’ equity.
The exchange rate used is the one released by Chinese State Administration of Foreign Exchange.
(e) Cash and cash equivalents and restricted cash
Cash and cash equivalents include cash on hand, cash in bank and time deposits placed with banks or other financial institutions, which have original maturities of three months or less and are readily convertible to known amounts of cash.
Cash that is restricted as to withdrawal or for use or pledged as security is reported separately on the face of the consolidated balance sheets, and is included in the total cash, cash equivalents, and restricted cash in the consolidated statements of cash flows. The Group's restricted cash is substantially cash balance on deposit required by its business partners, commercial banks and the court.
(f) Short-term investments
Short-term investments include deposits placed with banks with original maturities of more than three months but within one year and investments in financial instruments with a variable interest rate indexed to the performance of underlying assets. In accordance with ASC 825 Financial Instruments , for investments in financial instruments with a variable interest rate indexed to performance of underlying assets, the Group elected the fair value method at the date of initial recognition and carried these investments subsequently at fair value. Changes in the fair value are reflected in the consolidated statements of comprehensive income. Interest generated from short term investments are recorded when interest payments are received at the maturity date. It is recorded as “Other income, net” on the statement of comprehensive income and measured based on the actual amount of interest the Group received.
(g) Fair value of financial instruments
The Group’s financial instruments consist principally of cash and cash equivalents, short-term investments, accounts receivable, other receivables, amounts due from/(to) related parties, accounts payable, and other payables. The carrying value of these balances, with the exception of short-term investments (see note 2 (f)), approximates their fair value due to the current and short term nature of these balances.
(h) Accounts receivable, net
Accounts receivable are presented net of allowance for doubtful accounts. The Group evaluates the creditworthiness of each customer at the time when services are rendered and continuously monitor the recoverability of the accounts receivable.
The Group uses specific identification method in providing for bad debts when facts and circumstances indicate that collection is doubtful and a loss is probable and estimable. If the financial conditions of its customers were to deteriorate, resulting in an impairment of their ability to make payments, additional allowances might be required. The allowance for doubtful accounts is based on the best facts available and is re-evaluated and adjusted on a regular basis as additional information is received.
Some of the factors that the Group considers in determining whether a bad debt allowance is recorded on an individual customer are:
1)
the customer’s past payment history and whether it fails to comply with its payment schedule;
2)
whether the customer is in financial difficulty due to economic or legal factors;
3)
a significant dispute with the customer has occurred;
4)
the objective evidence which indicates non-collectability of the accounts receivable.
The allowances provided for accounts receivable from continuing operations as of December 31, 2018 and 2019 were USD 7,709,000 and USD 7,604,000, respectively.
If the Group determines that an allowance is needed for a customer, the Group will discontinue business with it unless they start to resume payment. The accounts receivable is written-off when the Group ceases to pursue collection. Any changes in the estimates may cause the Group’s operating results to fluctuate.
(i) Inventories
Inventories are stated at the lower of cost or net realizable value. Cost is determined using actual cost on a weighted average basis. Net realizable value is the amount that can be realized from the sale of the inventory in the normal course of business after allowing for the costs of realization.
(j) Long-term investments
The Group holds investments in privately held companies. Prior to adopting ASU 2016‑01, Financial Instruments on January 1, 2018, for those investments over which the Group does not have significant influence and without readily determined fair value, the Group carried the investment at cost and only adjusted for other-than-temporary declined in fair value and distribution of earnings that exceed the Group’s share of earnings.
On January 1, 2018, the Group adopted ASU 2016‑01, Financial Instruments , and started to measure long-term equity investments, other than equity method investments, at fair value through earnings. For those investments over which the Group does not have significant influence and without readily determinable fair value, the Group elected to record these investments at cost, less impairment, and plus or minus subsequent adjustments for observable price changes. Under this measurement alternative, changes in the carrying value of equity investments will be required to be made whenever there are observable price changes in orderly transactions for the identical or similar investment of the same issuer.
Management regularly evaluates the impairment of long-term equity investments based on performance and financial position of the investee as well as other evidence of market value. Such evaluation includes, but not limited to, reviewing the investee’s cash position, recent financing, projected and historical financial performance, cash flow forecasts and financing needs. An impairment loss recognised equal to the excess of the investment costs over its fair value at the end of each reporting period for which the assessment is made. The fair value would then become the new cost basis of investment.
During the years ended December 31, 2017, 2018 and 2019 the Group recognized an impairment of USD 0.6 million, USD 7.79 million and USD 19.83 million, respectively. During the years ended December 31, 2017, 2018 and 2019, the Group recognized share of loss of equity investees of USD 1.3 million, USD 0.3 million and nil from Shenzhen Mojinggou Information Services Co., Ltd. (previously known as Xunlei Big Data Information Service Co., Ltd.) (“Big Data”) and Zhuhai Qianyou Technology, Co., Ltd. (“Zhuhai Qianyou”) respectively.
(k) Property and equipment
Property and equipment are stated at historical cost less accumulated depreciation and impairment loss, if any. Depreciation is calculated using the straight-line method over their estimated useful lives. Residual rate is determined based on the economic value of the asset at the end of the estimated useful life as a percentage of the original cost. If the Group commits to a plan to abandon a long-lived asset before the end of its previous estimated useful life, depreciation shall be revised to reflect a shortened useful life.
Estimated useful lives
Residual rate
Servers and network equipment
3-5 years
5
%
Computer equipment
5 years
5
%
Furniture, fittings and office equipment
3-5 years
5
%
Motor vehicles
5 years
5
%
Leasehold improvements
Shorter of lease term or 3 years
—
Repair and maintenance costs are expensed as incurred. Expenditures that substantially increase an asset’s useful life are capitalized. Upon sale or disposal, gain or loss on the disposal of property and equipment is the difference between the net sales proceeds and the carrying amount of the relevant assets and is recognized in the consolidated statements of comprehensive loss. The cost and related accumulated depreciation are removed from the balance sheets.
(l) Goodwill
Goodwill represents the excess of the purchase consideration over the fair value of the identifiable tangible and intangible assets acquired and liabilities assumed from the acquired entity as a result of the Company’s acquisitions of interests in its subsidiaries and consolidated VIEs. Goodwill is not amortized but is tested for impairment on an annual basis, or more frequently if events or changes in circumstances indicate that it might be impaired. The Company first assesse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In performing the two-step quantitative impairment test,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the purposes of evaluating goodwill impairment and does not result in an entry to adjust the value of any assets or liabilities. Application of a goodwill impairment test requires significant management judgment, including the identification of reporting units, allocation of assets, liabilities and goodwill to reporting units, and determination of the fair value of each reporting unit.
No goodwill impairment losses were recognized for the years ended December 31, 2017, 2018 and 2019 based on the impairment test performed by the Group.
(m) Intangible assets
Intangible assets, which include computer software, internal use software development costs, online game licenses, domain names, land use rights and audio-visual license, are carried at cost less accumulated amortization and impairment loss, if any. Exclusive game licenses are amortized using the straight-line method over their licensing period of three years. Computer software and domain name are amortized using the straight-line method over their estimated useful life of five years. Land use right is amortized using the straight-line method over their estimated useful life of thirty years. Audio-visual license acquired is amortized using the straight-line method over its estimated useful life of nine years.
(n) Impairment of long-lived assets
For other long-lived assets, the Group evaluates its long-lived assets for impairment whenever events or changes in circumstances indicate that the carrying amount of an asset may no longer be recoverable. The Group assesses the recoverability of the long-lived assets by comparing the carrying value of the long-lived assets to the estimated undiscounted future cash flows expected to be received from use of the assets and their eventual disposition at the lowest level of identifiable cash flows. Such assets are considered to be impaired if the sum of the expected undiscounted cash flows is less than the carrying amount of the assets. If the Group identifies an impairment, the carrying value of the asset will be reduced to its estimated fair value based on a discounted cash flow approach or, when available and appropriate, to comparable market values.
(o) Commitments and contingencies
In the normal course of business, the Group is subject to contingencies, such as legal proceedings and claims arising out of its business, that cover a wide range of matters. Liabilities for such contingencies are recorded when it is probable that a liability has been incurred and the amount of the assessment can be reasonably estimated. In regards to legal cost, the Group recorded such costs as incurred.
Certain conditions may exist as of the date the financial statements are issued, which may result in a loss to the Group, but which will only be resolved when one or more future events occur or fail to occur. The Group’s management and its legal counsel assess such contingent liabilities, and such assessment inherently involves an exercise of judgment. In assessing loss contingencies related to legal proceedings that are pending against the Group or unasserted claims that may result in such proceedings, the Group, in consultation with it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Group’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p) Operating leases
On January 1, 2019, the Group adopted ASC Topic 842 Leases (“ASC 842”) to revise the accounting for leases. The adoption of new lease standard requires a lessee to recognize a right-of-use asset and a lease liability, initially measured at the present value of the lease payments, in its balance sheet.
Lessees shall follow the requirements to classify most leases as either financing or operating using principles similar to previous lease accounting. In the statement of comprehensive income, a lessee shall present both of the following: a) For finance leases, the interest expense on the lease liability and amortization of the right-of-use asset are not required to be presented as separate line items and shall be presented in a manner consistent with how the entity presents other interest expense and depreciation or amortization of similar assets, respectively; b) For operating leases, lease expense shall be included in the lessee’s income from continuing operations.
The Group adopted ASC 842 on a modified retrospective basis and did not restate comparative periods. The adoption of ASC 842 resulted in the recognition of right-of-use asset and related lease liabilities of approximately USD11.8 million and USD11.4 million, respectively, which were reported on the consolidated balance sheet as of January 1, 2019. The Group have elected the short-term lease exemption for all leases with a lease term of 12 months. Payments associated with short-term leases are recognized on a straight-line basis as an expense in profit or loss.
The standard also requires a lessee to recognize a single lease cost related to operating lease, calculated so that the cost of the lease is allocated over the lease term, on a generally straight-line basis. The net profit after tax had not to be materially impacted as a result of adopting the new rules.
With the adoption of ASC 842, The Group assesses, at contract inception, whether a contract is, or contains, a lease. That is, if the contract conveys the right to control the use of an identified asset for a period of time in exchange for consideration. In determining the appropriate discount rate to use in calculating the present value of contractual lease payments, Management regularly evaluates the lessee’s incremental borrowing rate as of January 1, 2019, as the rate implicit in the lease cannot be readily determined.
See note 11 for additional disclosures on operating lease arrangements.
(q) Revenue recognition
The Group adopted ASC Topic 606 Revenue from Contracts with Customer (“ASC 606”), from January 1, 2018, using the modified retrospective method. Revenues for the years ended December 31, 2018 and 2019 were presented under ASC 606, and revenues for the year ended December 31, 2017 were not adjusted and continue to be presented under ASC Topic 605, Revenue Recognition . The core principle of the ASC 606 is an entity should recognize revenues to depict the transfer of promised goods or services to customers in an amount that reflects the consideration to which the entity expects to be entitled in exchange for those goods or services. Adoption had no significant impact on the consolidated financial statements. Significant accounting policy and relevant disclosure have been updated hereinafter.
Revenue is recognized when or as the control of the services or goods is transferred to the customer. Depending on the terms of the contract and the laws that apply to the contract, control of the services and goods may be transferred over time or at a point in time.
A contract liability is the Group’s obligation to transfer goods or services to a customer for which the Group has received consideration (or an amount of consideration is due) from the customer. Contract costs includes incremental costs of obtaining a contract and costs to fulfil a contract.
The Group generates revenues from various streams. Net revenues presented in the consolidated statements of loss represent revenues from service and product sales net off sales discount, value-added tax and related surcharges. The Group operates a prepaid virtual items system, under which, prepaid virtual items at fixed face value are sold to third parties. Virtual items purchased can be used to subscribe for membership or purchase of virtual items in online games and live streaming, as discussed below. Virtual items sold but not yet consumed by the users are recorded as “Contract liabilites” and upon consumption, they are recognized as membership subscription, online game revenue and live streaming revenue according to the respective prescribed revenue recognition policies addressed below.
The Group’s revenue recognition policies effective on the adoption date of ASC 606 are as follows:
(I) Subscription revenues
The Group operates a VIP membership program where VIP members can have access to high speed online acceleration services, online streaming and other access privileges. The membership fee is time-based and is collected up-front from subscribers except in the cases when they elect to pay via their mobile operators. The membership fee is collected when the subscribers pay for the monthly phone bills. The terms of time-based subscriptions range from one month to twelve months, with the subscribers having the option to renew the contract. The receipt of subscription fee is initially recorded as contract liabilities. The Group satisfies its various performance obligations by providing services throughout the subscription period and revenue is recognized rateably over the period of subscription as services are rendered. Unrecognized portion beyond 12 months from balance sheet date is classified as a long-term liability. The Group evaluated the principal versus agent criteria and determined that the Group is the principal in the transaction and accordingly record revenue on a gross basis. In determining whether to report revenues gross for the amount of subscription revenue, the Group assesses whether it maintains the principal relationship with the VIP members, whether it bears the credit risk and whether it establishes prices for the end users. Service fees levied by online system, fixed phone line and mobile payment channels (‘‘Payment handling charges’’) are recorded as the cost of revenues in the same period as the revenue for the membership fee is recognized.
(II) Advertising revenues
Advertising revenues are derived principally from arrangements where the customers pay to place their advertisements on the Group’s platform over a particular period of time. It includes multiple performance obligations, primarily for advertisements to be displayed in different spots at different times, placed under different formats including but are not limited to videos, banners, links, logos and buttons. Advertisements on the Group’s platform are generally charged on the basis of duration, and advertising contracts are signed to establish the fixed price and the advertising services to be provided. The Group enters into advertising contracts with third party advertising agencies that represents advertisers, as well as directly with advertisers. A typical contract term would range from a few days to 3 months. Both third party advertising agencies and direct advertisers are generally billed at the end of the display period and payments are due usually within 3 months.
Where the Group’s customers purchase multiple advertising spaces with different display periods in the same contract, the Group allocates the total consideration to the various advertising elements based on their relative fair values and recognizes revenue for the different elements over their respective display periods. The Group determines the fair values of different advertising elements based on the prices charged when these elements were sold on a standalone basis. The Group recognizes revenue on the elements delivered and defers the recognition of revenue for the fair value of the undelivered elements until the remaining obligations have been satisfied. Where all of the elements within an arrangement are delivered uniformly over the agreement period, the revenue is recognized on a straight line basis over the contract period.
Transactions with third party advertising agencies
For contracts entered into with third party advertising agencies, the third party advertising agencies will in turn sell the advertising services to advertisers. Revenue is recognized ratably over the contract period of display.
The Group provides sales incentives in the forms of discounts and rebates to third party advertising agencies based on purchase volume. As the advertising agencies are viewed as the customers in these transactions, revenue is recognized based on the price charged to the agencies, net of sales incentives provided to the agencies. Sales incentives are estimated and recorded at the time of revenue recognition based on the contracted rebate rates and estimated sales volume based on historical experience.
Transactions with third party advertising platforms
Xunlei began to cooperate with third party advertising platforms such as Guangdiantong and Baidu since the fourth quarter in 2015. In this business model, advertisers put their content on third party advertising platforms and platforms will dispatch the advertising content to Xunlei’s platforms by certain analysis systematically. As the third party advertising platforms are viewed as customers in these transactions, revenue is recognized monthly based on the data publicized on third party platforms and the price charged to these advertising platforms.
Transactions with advertisers
The Group also enters into advertisement contracts directly with advertisers. Under these contracts, similar to transactions with third party advertising agencies, the Group recognizes revenue ratably over the contract period of display. The terms and conditions, including price, are fixed according to the contract between the Group and the advertisers. The Group also performs credit assessment of all advertisers prior to entering into contracts. Revenue is recognized based on the amount charged to the advertisers, net of discounts.
The Group has estimated and recorded sales rebates provided to the agencies and advertisers of USD 440,000, USD 394,000 and nil for the years ended December 31, 2017, 2018 and 2019, respectively.
(III) Live streaming revenue
The Group operates live streaming platform and users can purchase virtual gifts which they can then send to performers in the live streaming platform. The consumption of each virtual gift sold to users is considered as the performance obligation. The Group does not have further obligations to the user after the virtual gifts are consumed immediately or after the stated period for time-based items. The revenue from consumable item is recognized at fair value of the virtual items, as Xunlei is the principal in this arrangement, based on actual consumption of virtual items by the paying users. The revenue from time-based item is recognized over the duration of stated period of the item.
(IV) Other internet value-added services
(i)
Revenues from cloud computing
As part of </t>
  </si>
  <si>
    <t>3. Discontinued operations
In December 2017, the Company signed a contract (“Disposal Agreement”) to divest its web game business, a major line of the Group’s online game business, to Shenzhen Xunyi Network Technology Corp., Ltd. (“Buyer”), a company operated by a few former core members of Xunlei’s web game business. The total sales price was RMB 4,180,000 (equivalent to approximately USD 640,000). The disposal is due to a shift of strategy to allow the Group better manage its internal resources, including internal traffic referral and corporate allocation. The disposal was completed in January 2018 and related gain of USD 1.4 million was recognized.
As part of the disposal and according to the Disposal Agreement, Xunlei agreed to assist the Buyer to collect and pay certain receivables and payables of the web game business for a period of no longer than one year after the completion of disposal. In addition, the Buyer agreed to enter into business cooperation services with Xunlei, including purchase of advertising services in the next 24 months, after signing the Disposal Agreement, under a separate negotiated term. Relevant business cooperation agreements have been signed in January 2018 at market term.
Results of the discontinued operation
USD (In thousands)
2017
2018
Revenues, net of rebates and discounts
11,428
656
Business taxes and surcharges
(27)
(1)
Net revenues
11,401
655
Cost of revenues
(522)
(16)
Gross profit
10,879
639
Operating expenses
Research and development expenses
(2,217)
(419)
Sales and marketing expenses
(1,025)
(63)
General and administrative expenses
(99)
(18)
Total operating expenses
(3,341)
(500)
Operating income
7,538
139
Gain on disposal of web game
—
1,394
Income tax expenses
(1,131)
(230)
Income from discontinued operations
6,407
1,303
Cash flows generated from the discontinued operation
USD (In thousands)
2017
2018
Net cash generated from operating activities
5,585
1,065
Net cash used in investing activities
(13)
—
Net cash flow for the year
5,572
1,065</t>
  </si>
  <si>
    <t>4. Cash and cash equivalents
Cash and cash equivalents represent cash on hand, cash held at bank, and time deposits placed with banks or other financial institutions, which have original maturities of three months or less. Cash on hand and cash held at bank balance as of December 31, 2018 and 2019 primarily consist of the following currencies:
December 31, 2018
December 31, 2019
USD
USD
(In thousands)
Amount
equivalent
Amount
equivalent
RMB
247,352
36,040
322,972
46,296
USD
85,351
85,351
115,805
115,805
Hong Kong Dollar (“HKD”)
8,532
1,089
2,202
283
Thai Baht (“THB”)
14,624
450
2,417
81
Total
122,930
162,465
As at December 31, 2018 and 2019, included in the cash and cash equivalents are time deposits with original maturities of three months or less, of nil and USD 34,000,000 respectively, primarily consist of USD.</t>
  </si>
  <si>
    <t>5. Short-term investments
(In thousands)
December 31, 2018
December 31, 2019
Time deposits
141,059
102,555
Investments in financial instruments (note)
55,479
292
Total
196,538
102,847
Note: The investments were issued by commercial banks in the PRC with a variable interest rate indexed to performance of underlying assets. Since these investments’ maturity dates are within one year, they are classified as short-term investments.
Time deposits and investments in financial instruments are stated on the balance sheets at the principal amount plus accrued interest. Interest income is recorded in “Other income, net” in the consolidated statements of comprehensive loss.</t>
  </si>
  <si>
    <t>6. Accounts receivable, net
(In thousands)
December 31, 2018
December 31, 2019
Accounts receivable
27,100
35,137
Less: Allowance for doubtful accounts
(7,709)
(7,604)
Accounts receivable, net
19,391
27,533
The following table presents movement in the allowance for doubtful accounts:
(In thousands)
December 31, 2017
December 31, 2018
December 31, 2019
Balance at beginning of the year
119
31
7,709
Additions
27
7,680
19
Write-off
(122)
—
—
Exchange difference
7
(2)
(124)
Balance at end of the year
31
7,709
7,604
The top 10 customers accounted for about 60% and 63% of accounts receivable as of December 31, 2018 and 2019, respectively.</t>
  </si>
  <si>
    <t>7. Inventories
(In thousands)
December 31, 2018
December 31, 2019
Hardware devices (note)
12,377
9,091
Others
483
162
Less: Impairment
(193)
(3,716)
Total
12,667
5,537
Note: Hardware devices mainly include OneThing Cloud and hard disks.
OneThing Cloud is a hardware, which can be used as remote downloader, personal cloud storage and file management device. It can also act as a micro server between users and Xunlei, which enables users to share their idle uplink capacity with Xunlei.
The inventory written down was USD 193,000 and USD 3,523,000 for the years ended December 31, 2018 and 2019, respectively.</t>
  </si>
  <si>
    <t>8. Prepayments and other current assets
(In thousands)
December 31, 2018
December 31, 2019
Current portion:
Advance to suppliers (note a)
3,021
3,579
Interest-free loans to employees (note b)
3,616
3,185
Rental and other deposits
2,604
1,990
Advance to employees for business purposes
180
211
Interest receivable
—
4
Prepaid management insurance
192
249
Prepayment for taxation
69
936
Receivable related to Linktoken disposal (note c)
—
3,536
Proceed receivable (note d)
—
1,105
Others
554
1,748
Total of prepayments and other current assets
10,236
16,543
Non-current portion:
Low-interest loans to employees, non-current portion
593
313
Total of long-term prepayments and other assets
593
313
Notes:
(a)
Advances to suppliers primarily include prepaid expenses for service fees.
(b)
The Group had entered into loan contracts with certain employees as at December 31, 2018, under which the Group provided interest-free loans or low-interest loans to these employees. The loan amounts vary amongst different employees from repayable on demand to repayable in equal installments on a monthly basis over a term of 8 to 10 years. The balances classified as current represented loan amounts that are repayable on demand or repayable within the next twelve months from the balance sheet date.
(c)
In September 2018, Onething entered into a sale and purchase agreement with Beijing LinkChain to dispose of the operation and related assets and liabilities of LinkToken program. In June 2019, certain supplemental agreements were entered into with Beijing LinkChain and Hainan LinkChain, the rights and obligations related to LinkToken program was transferred to Hainan LinkChain.
The purchase consideration together with the balance of held-for-sale liabilities, being the carrying amount of deferred revenue from the LinkTokens issued before the transfer, were recognized as disposal gains to the Group upon completion of the disposal in April 2019.
The receivable related to Linktoken disposal as of December 31, 2019 included the consideration receivable due from Hainan LinkChain and the amount recoverable from expenses paid on behalf of Hainan LinkChain.
(d)</t>
  </si>
  <si>
    <t>9 . Long-term investments
(In thousands)
December 31, 2018
December 31, 2019
Equity method investments:
Balance at beginning of the year
311
—
Share of loss and impairment from equity investees
(307)
—
Exchange differences
(4)
—
Balance at end of the year
—
—
Equity interests without a readily determinable fair value:
Balance at beginning of the year
42,430
33,638
Additions
—
2,838
Disposal
—
(1,055)
Net unrealized gains on investments held
—
10,907
Exchange difference
(998)
(132)
Less: impairment loss on long-term investments (i)
(7,794)
(19,831)
Balance at end of the year
33,638
26,365
Total long-term investments
33,638
26,365
Details of the Group's ownership of the long-term investments are as follows:
Percentage of ownership of
shares as of December 31,
Investee
2018
2019
Equity method investments:
Zhuhai Qianyou
19.00
%
19.00
%
Big Data
28.77
%
28.77
%
Equity interests without a readily determinable fair value: Guangzhou Yuechuan Network Technology Co., Ltd.
9.30
%
9.30
%
Shanghai Guozhi Electronic Technology Co., Ltd.
16.80
%
16.80
%
Guangzhou Hongsi Network Technology Co., Ltd.
19.90
%
19.90
%
Chengdu Diting Technology Co., Ltd.
12.74
%
12.74
%
Xiamen Diensi Network Technology Co., Ltd.
14.25
%
14.25
%
11.2 Capital I, L.P.
2.03
%
2.03
%
Cloudtropy(i)
9.69
%
9.69
%
Shanghai Lexiang Technology Co., Ltd. ("Shanghai Lexiang") (i) (iii)
14.12
%
13.54
%
Hangzhou Feixiang Data Technology Co., Ltd.
28.00
%
28.00
%
Shenzhen Meizhi Interactive Technology Co., Ltd.
9.40
%
9.40
%
Beijing Yunhui Tianxia Technology Co., Ltd.
13.70
%
13.70
%
Shenzhen Arashi (ii)
11.63
%
8.73
%
Beijing Cloudin Technology Limited Co., Ltd. ("Beijing Cloudin") (i) (iv)
4.61
%
4.12
%
Tianjin Kunzhiyi Network Technology Co., Ltd.
19.99
%
19.99
%
Quanxun Huiju Networking Technology (Beijing) Co., Ltd. (Quanxun Huiju) (v)
—
5.4
%
(i)
In 2019, the Group recognized impairment against its investments in Shanghai Lexiang, Cloudtropy and Beijing Cloudin of USD 14,518,000,USD 4,213,000 and USD 1,100,000, respectively after considering the latest operation status and financial and liquidity position of respective investees.
(ii)
(iii)
(iv)
(v)</t>
  </si>
  <si>
    <t>Property and equipment</t>
  </si>
  <si>
    <t>10. Property and equipment
Property and equipment consist of the following:
(In thousands)
December 31, 2018
December 31, 2019
Servers and network equipment
39,870
39,130
Computer equipment
1,889
1,762
Furniture, fixtures and office equipment
838
806
Motor vehicles
476
406
Leasehold improvements
3,190
6,566
Total original costs
46,263
48,670
Less: Accumulated depreciation
(31,125)
(28,357)
Less: Accumulated impairment
(10)
(4)
Sub-total
15,128
20,309
Construction in progress
6,775
18,461
Total
21,903
38,770
Depreciation expense recognized for the years ended December 31, 2017, 2018 and 2019 are summarized as follows:
(In thousands)
December 31, 2017
December 31, 2018
December 31, 2019
Cost of revenues
7,647
5,018
5,198
General and administrative expenses
277
245
317
Sales and marketing expenses
—
1
9
Research and development expenses
24
331
300
Total
7,948
5,595
5,824
Impairment loss of USD 20,000 has been recognized for the year ended December 31, 2017. No impairment loss was recognized for the years ended December 31, 2018. Impairment loss of USD 6,000 has been reversed for the year ended December 31, 2019 due to disposal.</t>
  </si>
  <si>
    <t>Right-of-use assets and lease liabilities</t>
  </si>
  <si>
    <t>11. Right-of-use assets and lease liabilities
The right-of-use assets represented the office lease in the Group, are amortized over the lease terms, which are greater than 1 year but less than 3 years. Right-of-use assets for long-term operating leases were as bellow:
(In thousands)
Office leases
Balance at January 1, 2019 on adoption of ASC 842 Leases
11,819
Additions
3,830
Modification of operating lease
(1,107)
Amortization
(5,634)
Effect of foreign currency exchange differences
(161)
Net book amount at December 31, 2019
8,747
During the year ended December 31, 2019, the general and administrative expenses for long-term operating lease was USD 6,077,000 (2018:USD 3,761,000). A charge of USD 301,000 was recognized in relation to short-term lease in 2019 (2018:USD 21,000). The future minimum payments under non-cancellable short-term operating leases of office rental will be USD 60,000 in 2020. The discount rate related to operating lease was 5.5%, and the weighted average remaining lease term was 2 years.
The total cash payments in respect of operating lease was USD 5,419,000 for the year ended December 31, 2019.
The undiscounted cash payment for each of the next five years as of December 31, 2019 is:
(In thousands)
2020
5,034
2021
3,000
2022
1,279
Total undiscounted payments
9,313
Less: effect of discounting
488
Discounted lease liabilities
8,825
Future lease payments under operating leases, based on ASC 842 Leases that were superseded upon the Company's adoption of ASC 842 Leases on January 1, 2019, as of December 31, 2018 were as follows:
(In thousands)
2019
6,231
2020
4,527
2021
2,633
13,391</t>
  </si>
  <si>
    <t>12. Intangible assets, net
December 31, 2018
December 31, 2019
Net book
Net book
(In thousands)
Cost
Amortization
Impairment
value
Cost
Amortization
Impairment
value
Land use rights
4,847
(872)
—
3,975
4,769
(1,017)
—
3,752
Acquired computer software
2,099
(1,546)
—
553
2,391
(1,433)
—
958
Online game licenses
6,007
(5,278)
(729)
—
5,910
(5,193)
(717)
—
Audio-visual licenses
5,714
(251)
—
5,463
5,621
(905)
—
4,716
18,667
(7,947)
(729)
9,991
18,691
(8,548)
(717)
9,426
Amortization expense recognized for the years ended December 31, 2017, 2018 and 2019 are summarized as follows:
Years ended December 31
(In thousands)
2017
2018
2019
Cost of revenues
241
266
5
General and administrative expenses
415
721
1,136
Research and development expenses
1,445
244
59
Total
2,101
1,231
1,200
The estimated aggregate amortization expense for each of the next five years as of December 31, 2019 is:
(In thousands)
Intangible assets
2020
1,186
2021
1,010
2022
976
2023
963
2024 and thereafter
5,291
The weighted average amortization periods of intangible assets as at December 31, 2018 and 2019 are as below:
(In year)
December 31, 2018
December 31, 2019
Land use right
30
Acquired computer software
5
Online game licenses
3
Audio-visual license
9
Total weighted average amortization periods
12</t>
  </si>
  <si>
    <t>Contract liabilities and deferred income</t>
  </si>
  <si>
    <t>13. Contract liabilities and deferred income
(In thousands)
December 31, 2018
December 31, 2019
Contract liabilities (a)
Membership subscription
27,517
29,769
Others
1,810
2,142
Other deferred income
Government grants
2,316
1,300
Reimbursement from the depository
502
—
Total
32,145
33,211
Less: non-current portion (b)
(1,850)
(1,223)
Contract liabilities and deferred income, current portion
30,295
31,988
(a)
Contract liabilities were related to unsatisfied performance obligations at the end of the year. Due to the generally short-term duration of the contracts, the majority of the performance obligations are satisfied in the following period. The amount of revenue recognized that was included in contract liabilities balance at the beginning of the year was USD 25.9 million and USD 27.0 million, for the years ended December 31, 2018 and 2019, respectively.
(b)
As of December 31, 2019, the non-current portion consists of membership subscription of USD 781,000 (2018: USD 517,000),and government grants of USD 442,000 (2018: USD 1,333,000).</t>
  </si>
  <si>
    <t>14. Accrued liabilities and other payables
(In thousands)
December 31, 2018
December 31, 2019
Payroll and welfare((note
18,680
14,995
Tax levies
4,573
4,538
Legal and litigation related expenses (note 26)
3,846
2,765
Payables related to Kankan
3,795
3,733
Agency commissions and rebates-online advertising
2,885
2,521
Payables for advertisement
2,811
3,606
Professional fees
1,742
2,714
Payables for technological services
630
778
Payables for purchase of equipment
342
21
Customer's deposit
284
225
Payables for gaming distribution
283
288
Payables for proceeds from selling exercised stock options and restricted shares
170
94
Payables for construction in progress
11
1,382
Tax surcharges
—
1,076
Others
4,013
4,104
Total
44,065
42,840</t>
  </si>
  <si>
    <t>Bank borrowings</t>
  </si>
  <si>
    <t>15. Bank borrowings
The bank borrowing of USD 11,324,000 was borrowed by Shenzhen Xunlei for the construction of Xunlei Building. The borrowing term was 8 years and the annum interest rate was 5.635%. The borrowing was pledged by the land use right of Xunlei Building and the building under construction, and the net interest expense of USD 470,000 has been capitalized for the year ended December 31, 2019.</t>
  </si>
  <si>
    <t>Common shares</t>
  </si>
  <si>
    <t>16. Common shares
The Company’s Memorandum and Articles of Association authorizes the Company to issue 1,000,000,000 shares of USD 0.00025 par value per common share as of December 31, 2019. Each common share is entitled to one vote. The holders of common shares are also entitled to receive dividends whenever funds are legally available and when declared by the Board of Directors, which is subject to the approval by the holders of the common shares representing a majority of the aggregate voting power of all outstanding shares. As of December 31, 2018 and 2019, there were 336,522,780 and 339,165,241 common shares outstanding, respectively.</t>
  </si>
  <si>
    <t>17. Repurchase of shares
The following table is a summary of the shares repurchased by the Company under the Second Repurchase Program. All shares were purchased through privately negotiated transactions as a mean of exercising share options from Xunlei’s employees and publicly purchasing from the open market pursuant to the Repurchase Program. No shares were repurchased in 2018 and 2019:
Total Number of ADSs Purchased as
Average Price
Period
Part of the Publicly Announced Plan
Paid Per ADS
January 13
994
4.34
February 10
5,553
3.75
March 7 – March 31
86,523
3.86
Total for the year ended December 31, 2017
93,070
During the year ended December 31, 2017, 93,070 ADSs repurchased at an aggregate consideration of USD 358,820. The remaining unused amount of approximately USD 5.3 million was no longer available for repurchase as of December 31, 2019 due to the expiration of the Second Repurchase Program.</t>
  </si>
  <si>
    <t>18. Share-based compensation
2010 share incentive plan
In December 2010, the Group adopted a share incentive plan, which is referred to as the 2010 Share Incentive Plan (“the 2010 Plan”). The purpose of the plan is to attract and retain the best available personnel by linking the personal interests of the members of the board, employees, and consultants to the success of the Group’s business and by providing such individuals with an incentive for outstanding performance to generate superior returns for our shareholders. Under the 2010 Plan, the maximum number of shares in respect of which share options, restricted shares, or restricted share units may be granted is 26,822,828 shares (excluding the share options previously granted to the directors who are the founders of the Company). The amount of shares available for such grants as of December 31, 2019 is 8,315,463.
The maximum term of any issued share option is seven or ten years from the grant date. Share options granted to employees and officers vest over a four-year schedule as stated below:
(1)
One-fourth of the options shall be vested upon the first anniversary of the grant date;
(2)
The remaining three quarters of the options shall be vested on monthly basis over the next thirty-six months. ( 1 / 48 of options shall be vested per month subsequently)
Share options granted to directors were subject to a vesting schedule of approximately 32 months.
All share-based payments to employees are measured based on their grant-date fair values. Compensation expense is recognized on a straight-line basis over the requisite service period.
In November 2014, the Company issued to the depositary bank of 10,000,000 common shares, which were reserved for the future exercise of share options or vesting of restricted shares.
The following table summarizes the share option activities for the years ended December 31, 2017, 2018 and 2019:
Weighted
Weighted
Weighted-
average
average
average
remaining
Aggregate
Number of
exercise
grant-date
contractual life
intrinsic
share options
price (USD)
fair value (USD)
(years)
value (In thousands)
Outstanding, January 1,2017
1,493,470
2.65
—
3.39
6
Vested and expected to vest at January 1,2017
1,440,923
2.67
0.85
3.24
6
Exercisable at January 1, 2017
1,217,050
2.70
0.84
3.20
6
Forfeited
(109,925)
2.89
Expired
(989,730)
2.28
Exercised
(4,000)
0.83
Outstanding, December 31,2017
389,815
3.90
—
1.64
—
Vested and expected to vest at December 31, 2017
389,693
3.90
0.95
1.64
—
Exercisable at December 31, 2017
389,190
3.90
0.95
1.64
—
Expired
(373,315)
3.89
Outstanding, December 31, 2018
16,500
3.97
—
1.37
—
Vested and expected to vest at December 31, 2018
16,500
3.97
1.56
1.37
—
Exercisable at December 31, 2018
16,500
3.97
1.56
1.37
—
Expired
(6,500)
3.97
Outstanding, December 31, 2019
10,000
3.97
—
—
Vested and expected to vest at December 31, 2019
10,000
3.97
1.01
—
Exercisable at December 31, 2019
10,000
3.97
1.01
—
The aggregate intrinsic value in the table above represents the difference between the estimated fair value of the Company's common shares as of December 31, 2018 and 2019 and the exercise price.
Total fair values of share options vested for the years ended December 31, 2017, 2018 and 2019 were USD 132,000, nil and nil, respectively.
As at December 31, 2018 and 2019, there were no unrecognised share-based compensation costs related to share options.
In addition, the vesting schedule of the restricted shares under 2010 Plan are determined by the directors of the Company. As at December 31, 2019, 10,770,520 restricted shares (2018: 9,970,520), excluding those converted from share options, were granted to employees and officers under 2010 Plan and the unvested restricted shares granted to employees and officers vest as follows:
(1)
(2)
(3)
(4)
(5)
A summary of the restricted shares activities under the 2010 Plan for the years ended December 31, 2017, 2018 and 2019 is presented below:
Weighted-Average
Number of
Grant-Date Fair
restricted shares
Value
Unvested at January 1, 2017
943,220
Expected to vest at January 1, 2017
801,737
Granted
2,050,000
0.69
Vested
(115,125)
Forfeited
(1,605,945)
Unvested at December 31, 2017
1,272,150
Expected to vest at December 31, 2017
1,081,327
Granted
6,750,520
2.32
Vested
(267,630)
Forfeited
(1,103,000)
Unvested at December 31, 2018
6,652,040
Expected to vest at December 31, 2018
5,654,234
Granted
800,000
0.81
Vested
(1,296,540)
Forfeited
(971,000)
Unvested at December 31, 2019
5,184,500
Expected to vest at December 31, 2019
4,406,825
Forfeitures are estimated at the time of grant and are revised in subsequent periods if actual forfeitures differ from those estimates. Based upon the Company’s historical and expected forfeitures for stock options granted, the directors of the Company estimated that its future forfeiture rate would be 20% for employees and nil for directors and advisors.
All restricted shares granted to senior officers are measured based on their grant-date fair values. Compensation expense is recognized on a straight-line basis over the requisite service period. As of December 31, 2018 and 2019, total unrecognized compensation expense relating to the restricted shares was USD 12,347,000 and USD 8,981,000 respectively. The number of restricted shares issued to non-employees and vested as of December 31, 2018 and 2019 was both 60,000.
2013 share incentive plan
In November 2013, the Group adopted a share incentive plan, which is referred to as the 2013 Share Incentive Plan (“the 2013 Plan”). The purpose of the plan is to motivate, attract and retain the best available personnel by linking the personal interests of senior management to the success of the Group’s business. Under the 2013 Plan, the maximum number of restricted shares that may be granted is 9,073,732 shares.
The vesting schedule of the restricted shares under the 2013 Plan are determined by the directors of the Company. As at December 31, 2019, 8,664,980 restricted shares (2018: 8,664,980) were granted to employees and officers under the 2013 Plan and there were no unvested restricted shares under the 2013 Plan.
A summary of the restricted shares activities under the 2013 Plan for the years ended December 31, 2017, 2018 and 2019 is presented below:
Number of
restricted shares
Unvested at January 1, 2017
1,714,535
Vested
(996,835)
Forfeited
(129,940)
Unvested at December 31, 2017
587,760
Expected to vest at December 31, 2017
499,596
Unvested at January 1, 2018
587,760
Vested
(525,140)
Forfeited
(28,445)
Unvested at December 31, 2018
34,175
Expected to vest at December 31, 2018
29,049
Unvested at January 1, 2019
34,175
Vested
(27,475)
Forfeited
(6,700)
Unvested at December 31, 2019
—
Expected to vest at December 31, 2019
—
Forfeitures are estimated at the time of grant and are revised in subsequent periods if actual forfeitures differ from those estimates.
All restricted shares granted to senior officers are measured based on their grant-date fair values. Compensation expense is recognized on a straight-line basis over the requisite service period. As of December 31, 2019, total unrecognized compensation expense relating to the restricted shares was nil. The number of restricted shares issued to non-employees and vested as of December 31, 2018 and 2019 was both 60,000.
2014 share incentive plan
In April 2014, the Group adopted a share incentive plan, which is referred to as the 2014 Share Incentive Plan (“the 2014 Plan”). The purpose of the plan is to motivate, attract and retain the best available personnel by linking the personal interests of senior management to the success of the Group’s business. Under the 2014 Plan, the maximum number of restricted shares that may be granted is 14,195,412 shares to certain officers, directors or employees of, or advisors or consultants to the Company and its subsidiaries and consolidated affiliated entities. The company issued 14,195,412 common shares to Leading Advice Holdings Limited, a company owned by the co-founder. The issuance of common shares was to facilitate the administration of the 2014 Plan. The 2014 Plan was administered by the Company’s compensation committee.
The vesting schedule of the restricted shares under the 2014 Plan is determined by the directors of the Company. As at December 31, 2019, 14,536,000 restricted shares (2018: 14,536,000) were granted to employees and officers under the 2014 Plan and the unvested restricted shares granted to employees and officers vest as follows:
(1)
1,237,200 of these restricted shares shall be vested within 2020.
(2)
84,000 of these restricted shares shall be vested within 2021.
A summary of the restricted shares activities under the 2014 Plan for the years ended December 31, 2018 and 2019 is presented below:
Number of
restricted
shares
Unvested at January 1,2017
10,276,300
Vested
(2,447,950)
Forfeited
(2,022,000)
Unvested at December 31, 2017
5,806,350
Expected to vest at December 31, 2017
4,935,398
Unvested at January 1, 2018
5,806,350
Vested
(2,086,450)
Forfeited
(243,250)
Unvested at December 31, 2018
3,476,650
Expected to vest at December 31, 2018
2,955,153
Unvested at January 1, 2019
3,476,650
Vested
(1,318,450)
Forfeited
(837,000)
Unvested at December 31, 2019
1,321,200
Expected to vest at December 31, 2019
1,123,020
Forfeitures are estimated at the time of grant and are revised, if necessary, in subsequent periods if actual forfeitures differ from those estimates.
All restricted shares granted are measured based on their grant-date fair values. Compensation expense is recognized on a straight-line basis over the requisite service period. As of December 31, 2019, the total unrecognized compensation expense relating to the restricted shares was USD 766,000 (2018:USD 4,066,000).
Total compensation costs recognized for the years ended December 31, 2017, 2018 and 2019 are as follows:
Years ended December 31,
(In thousands)
2017
2018
2019
Sales and marketing expenses
88
404
381
General and administrative expenses
5,800
2,245
2,453
Research and development expenses
2,442
2,645
2,594
Total
8,330
5,294
5,428</t>
  </si>
  <si>
    <t>19. Non-controlling interests
Non-controlling interests are recognized to reflect the portion of the equity of majority-owned subsidiaries and VIE's which is not attributable, directly or indirectly, to the controlling shareholder. The non-controlling interests in the Company's consolidated financial statements consist primarily of the non-controlling interests in Xunlei Games, Thailand Onething and Henan Tourism.</t>
  </si>
  <si>
    <t>20. Cost of revenues
Years ended December 31,
Cost of revenues from continuing operations (In thousands)
2017
2018
2019
Bandwidth costs
68,441
48,118
57,093
Cost of inventories sold
21,485
31,634
7,181
Cost of live streaming
12,724
23,928
20,734
Depreciation of servers and other equipment
7,647
5,018
5,198
Payment handling charges
4,855
3,016
1,658
Other costs (note)
2,724
3,953
8,049
Total
117,876
115,667
99,913
Note: Other costs mainly include write-down of inventories, acceleration service cost and redemption costs of LinkToken.</t>
  </si>
  <si>
    <t>21. Other income, net
Continuing Operations
Years ended December 31,
(In thousands)
2017
2018
2019
Government subsidy income
2,788
2,096
2,061
Investment income from short-term investments
4,204
5,817
4,020
Net unrealized gains arising from long-term investments
491
—
10,907
Investment (loss)/income on disposal of long-term investments
(187)
—
579
Investment loss on impairment of long-term investments (note 9)
(596)
(7,794)
(19,831)
Exchange (loss)/gain, net
(57)
1,216
(402)
Settlement income
533
414
1,531
Gains from disposal of Linktoken program (note 8)
—
—
6,630
Others
704
1,061
366
7,880
2,810
5,861</t>
  </si>
  <si>
    <t>Taxation</t>
  </si>
  <si>
    <t>22. Taxation
(i)
Cayman Islands
Under the current laws of the Cayman Islands, the Company is not subject to tax on income or capital gains. Additionally, upon payment of dividends by the Company to its shareholders, no Cayman Islands withholding tax will be imposed.
(ii)
PRC Enterprise Income Tax (“EIT”)
The PRC enterprise income tax is calculated based on the taxable income determined under the PRC laws and accounting standards.
Under the Enterprise Income Tax (“EIT”) Law, which became effective on January 1, 2008, foreign invested enterprises and domestic enterprises are subject to a unified EIT rate of 25%. In accordance with the implementation rules of the EIT Law, a qualified “High and New Technology Enterprise” (“HNTE”) is eligible for a preferential tax rate of 15%, a “Software Enterprise” (“SE”) is entitled exemption from income taxation for the first two years, counting from the year the enterprise makes profit, and reduction by half for the next three years, and a certificate of National Key Software Enterprise ("NKSE") is entitled a preferential tax rate of 10%.
Shenzhen Xunlei has been recognised as NKSE and was eligible for a preferential tax rate of 10% for year ended December 31, 2017, Shenzhen Xunlei has also been recognized as HNTE and entitled to preferential tax rate of 15% for the years ended December 31, 2017, 2018 and 2019, a lower preferential tax rate of 10% was adopted for the year ended December 31, 2017. Onething and Wangwenhua have been recognized as HNTE and entitled to preferential tax rate of 15% for the years ended December 31, 2017, 2018 and 2019.
During the year ended December 2017, Xunlei Computer was eligible for a 50% deduction from a tax rate of 25% as it was recognized as SE and entitled to the preferential tax treatment since 2014. Xunlei Computer has been recognized as HNTE and entitled to preferential tax rate of 15% for the year ended December 31, 2018 and 2019.
According to a policy of the PRC State Tax Bureau, enterprises that engage in research and development activities are entitled to claim 175% of the research and development expenses incurred in a year as tax deductible expenses in determining their tax assessable profits for that year (“R&amp;D Super Deduction”).
The other PRC subsidiaries and Consolidated VIEs are subject to a 25% EIT rate.
In addition, according to the EIT Law and its implementation rules, foreign enterprises, which have no establishment or place in the PRC but derive dividends, interest, rents, royalties and other income (including capital gains) from sources in the PRC are subject to PRC withholding tax, or WHT, at 10% (a further reduced WHT rate may be available according to the applicable double tax treaty or arrangement). The 10% WHT is generally applicable to any dividends to be distributed from Giganology Shenzhen and Xunlei Computer to the Company out of any profits of Giganology Shenzhen and Xunlei Computer derived after January 1, 2008. Up to December 31, 2019, both Giganology Shenzhen and Xunlei Computer did not declare any dividend to the parent company and have determined that they have no present plan to declare and pay any dividends. The Group currently plans to continue to reinvest its subsidiaries’ undistributed earnings, if any, in its operations in China indefinitely. Accordingly, no withholding income tax was accrued or required to be accrued for the years ended December 31, 2017, 2018 and 2019.
Moreover, the current EIT Law treats enterprises established outside of China with “effective management and control” located in the PRC as PRC resident enterprises for tax purposes. The term “effective management and control” is generally defined as exercising overall management and control over the business, personnel, accounting, properties, etc. of an enterprise. The Company, if considered a PRC resident enterprise for tax purposes, would be subject to the PRC EIT at the rate of 25% on its worldwide income for the period after January 1, 2008. As of December 31, 2019, the Company has not accrued for PRC tax on such basis. The Company will continue to monitor its tax status.
The current and deferred portions of income tax expense included in the consolidated statements of operations are as follows:
Continuing operations
Years ended December 31,
(In thousands)
2017
2018
2019
Current income tax (benefits)/expenses
(38)
(471)
315
Deferred income tax (benefits)/expenses
(2,214)
382
4,361
Income tax (benefits)/expenses
(2,252)
(89)
4,676
The aggregate amount and per share effect of the tax holidays and concession are as follows:
Years ended December 31,
2017
2018
2019
Aggregate dollar effect (In thousands)
(4,102)
(3,776)
(3,856)
Per share effect—basic
(0.01)
(0.01)
(0.01)
Per share effect—diluted
(0.01)
(0.01)
(0.01)
The reconciliation of total tax benefit computed by applying the respective statutory income tax rates to pre-tax loss is as follows:
Continuing operations
Years ended December 31,
(In thousands)
2017
2018
2019
Income tax benefit at PRC statutory rate (based on statutory tax rate applicable to enterprises in China)
(11,617)
(10,384)
(11,886)
Effects of differences in tax rates in different jurisdictions applicable to entities of the Group outside of the PRC
1,341
485
788
Non-deductible expenses
32
245
228
Effect of Super Deduction
(546)
(881)
(1,920)
Effect of tax holidays and tax concessions
4,102
3,776
3,856
Change in valuation allowance of deferred tax assets
6,748
6,720
13,180
Effect on deferred tax assets due to change in tax rates
—
(167)
—
Outside basis difference arising from VIE and its subsidiaries in the PRC
(652)
—
—
Expiration of tax loss
—
562
400
Others
(1,660)
(445)
30
Income tax (benefits)/expenses
(2,252)
(89)
4,676
The tax effects of temporary differences that give rise to the deferred tax assets and liabilities balances at December 31, 2018 and 2019 are as follows:
(In thousands)
December 31, 2018
December 31, 2019
Deferred tax assets, non-current portion:
Net operating losses carried forward (note a)
20,479
27,712
Impairment of long-term equity investment
1,760
4,061
Allowance for advance to suppliers
351
346
Impairment of property and equipment
32
14
Impairment of other receivables
2,126
1,553
Impairment of accounts receivable
1,094
1,140
Impairment of inventories
29
549
Valuation allowance
(20,181)
(34,257)
Deferred tax assets, non-current portion, net (note b)
5,690
1,118
Deferred tax liabilities, non-current portion:
Deferred credit arising from asset acquisition
(1,366)
(1,179)
Notes:
(a) As of December 31, 2019, the Group had tax loss carryforwards of USD166,447,000 which can be carried forward to offset future taxable income and will expire during the period from 2020 to 2025.
(b) As at December 31, 2018 and 2019, the deferred tax assets and liabilities balances are expected to be recoverable as follows:
Deferred tax assets
(In thousands)
2018
2019
Within one year
2,092
133
After one year
3,598
985
5,690
1,118
Deferred tax liabilities
(In thousands)
2018
2019
Within one year
(167)
(165)
After one year
(1,199)
(1,014)
(1,366)
(1,179)
Movement of valuation allowance is as follows:
Years ended December 31,
(In thousands)
2017
2018
2019
Beginning balance
(9,851)
(16,599)
(20,181)
Additions
(6,748)
(3,582)
(14,076)
Ending balance
(16,599)
(20,181)
(34,257)
In 2018, valuation allowance was provided for net operating loss carryforwards of Onething, Xunlei Games, Beijing Xunjing and Crystal Interactive because it was more likely than not that such deferred tax assets will not be realized based on the Group's estimate of their future taxable income, and the fact that the these entities were not included in the tax strategy plan.
In 2019, valuation allowance was provided for net operating loss carryforwards of all the group entities except for Giganology Shenzhen because it was more likely than not that such deferred tax assets will be realized based on the Group's estimate of future taxable income of those companies.
As of December 31, 2019, the tax returns of the Group’s subsidiaries, VIE and its subsidiaries since their respective dates of incorporation are still open to examination.</t>
  </si>
  <si>
    <t>Basic and diluted net income/ (loss) per share</t>
  </si>
  <si>
    <t>23. Basic and diluted net income/ (loss) per share
Basic and diluted net income/ (loss) per share for the years ended December 31, 2017, 2018 and 2019 are calculated as follows:
(Amounts expressed in thousands of
USD, except for number of shares and per
share data)
Years ended December 31,
2017
2018
2019
Numerator:
Net loss from continuing operations
(44,216)
(40,793)
(53,415)
Net income from discontinued operations
6,407
1,303
—
Net loss
(37,809)
(39,490)
(53,415)
Less: Net income/(loss) attributable to the non-controlling interest
13
(212)
(246)
Net loss attributable to Xunlei Limited’s common shareholders
(37,822)
(39,278)
(53,169)
Numerator of basic net loss per share from continuing operations
(44,229)
(40,581)
(53,169)
Numerator of basic net income per share from discontinued operations
6,407
1,303
—
Numerator for diluted loss per share from continuing operations
(44,229)
(40,581)
(53,169)
Numerator for diluted income per share from discontinued operations
6,407
1,303
—
Denominator:
Denominator for basic net loss per share-weighted average shares outstanding
331,731,963
334,965,987
337,845,675
Denominator for diluted net loss per share
331,731,963
334,965,987
337,845,675
Basic net loss per share from continuing operations
(0.13)
(0.12)
(0.16)
Basic net income per share from discontinued operations
0.02
0.00
0.00
Diluted net loss per share from continuing operations
(0.13)
(0.12)
(0.16)
Diluted net income per share from discontinued operations
0.02
0.00
0.00
All potentially dilutive securities were not included in the calculation of dilutive net income per share for the years ended December 31, 2017, 2018 and 2019 as their effects would be anti-dilutive.</t>
  </si>
  <si>
    <t>Related party transactions</t>
  </si>
  <si>
    <t>24. Related party transactions
The table below sets forth the related parties and their relationships with the Group:
Related Party
Relationship with the Group
Chuan Wang
[Chairman and director of the Company (note)
Shenglong Zou
Co-founder, director and shareholder of the Company
Shenzhen Crystal Technology Co., Ltd
Company owned by a Co-founder and director of the Company
Vantage Point Global Limited
Shareholder of the Company
Aiden &amp; Jasmine Limited
Shareholder of the Company
Millet Technology Co., Ltd. (“Xiaomi Technology”)
Company owned by a shareholder of the Company
Millet Communication Technology Co., Ltd. (“Millet Communication Technology”)
Company owned by a shareholder of the Company
Beijing Xiaomi Mobile Software Co., Ltd. (“Beijing Xiaomi Mobile Software”)
Company owned by a shareholder of the Company
Beijing Millet Payment Technologies Co., Ltd. (“Beijing Millet Payment Technologies”)
Company owned by a shareholder of the Company
Guangzhou Millet Information Service Co., Ltd. (“Guangzhou Millet”)
Company owned by a shareholder of the Company
Shenzhen Xunyi Network Technology Corp., Ltd. (“Shenzhen Xunyi”)
Company operated by few former core members of Xunlei’s web game business
Zhuhai Qianyou
Equity investment of the Group
Note: Chuan Wang has resigned from the board on April 2, 2020.
During the years ended December 31, 2017, 2018 and 2019, significant related party transactions were as follows:
Years ended December 31,
(In thousands)
2017
2018
2019
Game sharing costs paid and payable to Zhuhai Qianyou
84
9
—
Technology service revenue from Xiaomi Technology
1
—
—
Bandwidth revenue from Millet Communication Technology
1,701
—
—
Bandwidth revenue from Beijing Xiaomi Mobile Software (note a)
2,245
4,254
1,815
Bandwidth revenue from Xiaomi Technology (note a)
—
—
875
Forum service fees paid and payable to Xiaomi Technology (note b)
—
38
13
Advertisement revenue from Guangzhou Millet (note c)
125
—
19
Technology service revenue from Beijing Xiaomi Mobile Software (note d)
5,803
—
—
Technology service revenue from Guangzhou Millet (note d)
—
3,932
2,460
Advertisement revenue from Shenzhen Xunyi (note e)
—
493
—
Bandwidth revenue from Shenzhen Xunyi (note e)
—
160
—
Accrued to Aiden &amp; Jasmine Limited (note f)
54
54
17
Accrued to Vantage Point Global Limited (note f)
146
146
46
Notes:
(a)
(b)
(c)
(d)
(e)
(f)
As of December 31, 2018 and 2019, the amounts due to / from related parties were as follows:
(In thousands)
December 31, 2018
December 31, 2019
Amounts due to related parties
Accounts payable to Zhuhai Qianyou
2
2
Advances from Guangzhou Millet
295
—
Other payable to Aiden &amp; Jasmine Limited
1,343
1,360
Other payable to Vantage Point Global Limited
3,594
3,640
(In thousands)
December 31, 2018
December 31, 2019
Amounts due from related parties
Accounts receivable from Beijing Xiaomi Mobile Software
783
—
Accounts receivable from Beijing Millet Payment Technologies
175
—
Accounts receivable from Xiaomi Technology
143
262
Accounts receivable from Guangzhou Millet
—
1,361
Other receivable from Xiaomi Technology
15
14
Other receivable from Shenzhen Crystal Technology Co., Ltd.
6
6
Other receivable from Shenglong Zou
9
9
Other receivable from Chuan Wang
6
6</t>
  </si>
  <si>
    <t>Fair value measurements</t>
  </si>
  <si>
    <t>25. Fair value measurements
ASC 820‑10 establishes a three-tier fair value hierarchy, which prioritizes the inputs used in measuring fair value as follows:
Level 1—Observable inputs that reflect quoted prices (unadjusted) for identical assets or liabilities in active markets
Level 2—Include other inputs that are directly or indirectly observable in the marketplace or based on quoted price in markets that are not active
Level 3—Unobservable inputs which are supported by little or no market activity and are significant to the overall fair value measurement
ASC 820‑1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following table sets forth the financial instruments, measured at fair value, by level within the fair value hierarchy as of December 31, 2018 and 2019.
Fair value measurements as at December 31, 2018
Quoted prices
Significant
in active market
other
Significant
for identical
observable
unobservable
assets
inputs
inputs
(In thousands)
Total
(Level 1)
(Level 2)
(Level 3)
Short term investments:
Investments in financial instruments
196,538
—
196,538
—
196,538
—
196,538
—
Fair value measurements as at December 31, 2019
Quoted prices
Significant
in active market
other
Significant
for identical
observable
unobservable
assets
inputs
inputs
(In thousands)
Total
(Level 1)
(Level 2)
(Level 3)
Short term investments:
Investments in financial instruments
292
—
292
—
292
—
292
—</t>
  </si>
  <si>
    <t>26. Commitments and contingencies
Bandwidth purchase commitments
The Group purchase bandwidth in the PRC under non-cancellable contract expiring on different dates. Payments under purchase of bandwidth are expensed on a straight-line basis over the duration of the respective periods.
Total bandwidth costs for continuing operations were USD 68,441,000, USD 48,118,000 and USD 57,093,000 for the years ended December 31, 2017, 2018 and 2019, respectively.
Future minimum payments under non-cancellable bandwidth contracts consist of the following as of December 31, 2019:
(In thousands)
2020
7,918
2021
3,415
2022
700
12,033
Capital commitments
As at December 31, 2019, the Group has unconditional purchase obligations for switchboards, servers, office software and construction in progress that had not been recognized in the amount of USD 22,510,000.
(In thousands)
2020
21,453
2021
107
2022
950
22,510
Litigation
The Group is involved in a number of cases pending in various courts. These cases are substantially related to alleged copyright infringement as well as routine and incidental matters to its business, among others. Adverse results in these lawsuits may include awards of damages and may also result in, or even compel, a change in the Group’s business practices, which could impact the Group’s future financial results. The Group had incurred USD 9,453,000, USD 4,667,000 and USD 1,955,000 legal and litigation related expenses for the years ended December 31, 2017, 2018 and 2019, respectively.
Up to April 28, 2020, which is the date when the consolidated financial statements were issued, the Group had 24 lawsuits pending against the Group with an aggregate amount of claimed damages of approximately RMB 82.0 million (USD 11.9 million) which occurred before December 31, 2019 (2018: RMB 81.2 million (USD 12.3 million)). Of the 24 pending lawsuits, 20 lawsuits were relating to the alleged copyright infringement in the PRC. The Group had accrued for USD 2,765,000 litigation related expenses in ‘‘Accrued liabilities and other payables’’ in the consolidated balance sheet as of December 31, 2019 (2018: USD 3,846,000), which is the most probable and reasonably estimable outcome.
The Group estimated the litigation compensation based on judgments handed down by the court, out-of-court settlements of similar cases as well as advices from the Group’s legal counsel. The Group is in the process of appealing certain judgments for which the losses had been accrued. Although the results of unsettled litigation and claims cannot be predicted with certainty, the Group does not expect that the outcome of the 24 lawsuits will result in the amounts accrued materially different from the range of reasonably possible losses. In the opinion of management, there was not at least a reasonable possibility the Company may have incurred a material loss, or a material loss in excess of a recorded accrual, with respect to loss contingencies for asserted legal and other claims. However, the outcome of litigation is inherently uncertain. If one or more of these legal matters were resolved against the Company in a reporting period for amounts in excess of management’s expectations, the Company’s consolidated financial statements for that reporting period could be materially adversely affected.
In May 2014, the Group entered into a content protection agreement with the Motion Picture Association of America, Inc., or MPAA, and its members, which are six major U.S. entertainment content providers. In that agreement, the Group agreed to implement a comprehensive system of measures designed to prevent unauthorized downloading of and access to such content providers’ works. Despite the fact that the Group put in place preventive measures, the Group may still be subject to copyright infringement suits. In January 2015, a number of MPAA member studios filed 28 copyright infringement lawsuits against the Group on 28 video products in the Shenzhen Nanshan District Court in China. The court combined these cases into two cases for trial and entered a judgment on both cases on August 21, 2017. The court held, among others, that the Group infringed the plaintiffs’ copyright on 28 video products and were required by the court to compensate the plaintiff for a total of RMB 1.4 million (USD 0.2 million), the compensation costs was paid by the Group in 2018.
In addition, two putative shareholder class action lawsuits have been filed in the United States District Courts for the Southern District of New York against the Company and certain current and former officers and directors of the Company. Purporting to sue on behalf of all investors who purchased or acquired Xunlei stock from October 10, 2017 to January 11, 2018, plaintiffs allege that certain statements regarding OneCoin, later renamed as LinkToken, in the Company’s press releases and on a quarterly investor call were false and misleading because, among other things, they failed to disclose that OneCoin was a disguised “initial coin offering” and “initial miner offering” and constituted “unlawful financial activity.” Plaintiffs seek to recover under Sections 10(b) and 20(a) of the U.S. Securities Exchange Act of 1934 and Rule 10b‑5 thereunder. On April 12, 2018, the court consolidated the actions under the caption In re Xunlei Limited Securities Litigation , No. 18‑cv‑467 (RJS) and appointed lead plaintiffs who filed a consolidated amended compliant on June 4, 2018. The Company filed a motion to dismiss the amended compliant on August 3, 2018, and the motion of dismiss was granted by United States District Court Southern District of New York on September 11, 2019 and no notice of appeal or motion for extension of time was filed by the plaintiffs within 60 days after entry of the court's motion, therefore the class action was dismissed in November 2019.</t>
  </si>
  <si>
    <t>Certain risks and concentration</t>
  </si>
  <si>
    <t>27. Certain risks and concentration
PRC regulations
Current PRC laws and regulations place certain restrictions on foreign ownership of companies that engage in internet businesses, including the provision of online video and online advertising services. Specifically, foreign ownership in an internet content provider or other value-added telecommunication service providers may not exceed 50%. The Group conducts its operations in China principally through contractual arrangements among Giganology Shenzhen, its wholly-owned PRC subsidiary, and Shenzhen Xunlei and its shareholders. Shenzhen Xunlei holds the licenses and permits necessary to conduct its resource discovery network, online advertising, online games and related businesses in China and hold various operating subsidiaries that conduct a majority of its operations in China. The Company conducts all of its operations in China through, Shenzhen Xunlei, a variable interest entity, which it consolidates as a result of a series contractual arrangements enacted. If the Company had direct ownership of Shenzhen Xunlei, it would be able to exercise its rights as a shareholder to effect changes in the board of directors of Shenzhen Xunlei, which in turn could effect changes at the management level, subject to any applicable fiduciary obligations. However, under the current contractual arrangements, it relies on Shenzhen Xunlei and its shareholders’ performance of their contractual obligations to exercise effective control. In addition, its operating contract with Shenzhen Xunlei has a term of ten years, which is subject to Giganology Shenzhen’s unilateral termination right. None of Shenzhen Xunlei or its shareholders may terminate the contracts prior to the expiration date.
Further, the Group believes that the contractual arrangements among Giganology Shenzhen, Shenzhen Xunlei and its shareholders are in compliance with PRC law and are legally enforceable. However, the Chinese government may issue from time to time new laws or new interpretations on existing laws to regulate this industry. Regulatory risk also encompasses the interpretation by the tax authorities of current tax laws, and the Group’s legal structure and scope of operations in the PRC, which could be subject to further restrictions resulting in limitations on the Company’s ability to conduct business in the PRC. The PRC government may also require the Company to restructure the Group’s operations entirely if it finds that its contractual arrangements do not comply with applicable laws and regulations. Furthermore, it could revoke the Group’s business and operating licenses, require it to discontinue or restrict its operations, restrict its right to collect revenues, block its website, require it to restructure its operations, impose additional conditions or requirements with which the Group may not be able to comply, or take other regulatory or enforcement actions against the Group that could be harmful to its business. The imposition of any of these penalties may result in a material and adverse effect on the Group’s ability to conduct the Group’s business. In addition, if the imposition of any of these penalties causes the Group to lose the rights to direct the activities of the VIE and its subsidiaries or the right to receive their economic benefits, the Group would no longer be able to consolidate the VIE. The Group does not believe that any penalties imposed or actions taken by the PRC Government would result in the liquidation of the Company, Giganology Shenzhen or Shenzhen Xunlei.
The aggregate loss and distributable reserve of VIE and VIE’s subsidiaries amounted to approximately USD 67,747,000 and USD 119,097,000 respectively as of December 31, 2018 and 2019, which has been included in the consolidated financial statements.
As stated above, Shenzhen Xunlei holds assets that are important to the operation of the Group’s business, including patents for proprietary technology, related domain names and trademarks. If Shenzhen Xunlei or its subsidiaries falls into bankruptcy and all or part of its assets become subject to liens or rights of third-party creditors, the Group may be unable to conduct its business activities in China, which could have a material adverse effect on the Group’s future financial position, results of operations or cash flows. However, the Group believes this is a normal business risk many companies face. The Group will continue to closely monitor the financial conditions of Shenzhen Xunlei and its subsidiaries.
Shenzhen Xunlei and its subsidiaries’ assets comprise both recognized and unrecognized revenue-producing assets. The recognized revenue-producing assets include intangible assets, purchased property and equipment. The balances of these assets held by the VIE and its subsidiaries are included in “property and equipment, net” and “intangible assets, net” in the consolidated balance sheet and specifically in the VIE table on the following page. The unrecognized revenue-producing assets mainly consist of license, patents, trademarks, and domain names which are not recorded in the financial statement as they did not meet the recognition criteria set in ASC 350‑30‑25. The licenses stated above primarily consist of licenses that grant the VIE and its subsidiaries the right to produce and broadcast internet, radio, and television programs. One of them is the ICP licenses as described in note 1.
As of December 31, 2019, Shenzhen Xunlei and its subsidiaries held patents granted in the PRC and in the United States.Presently, patent applications are being examined by the State Intellectual Property Office of the PRC.
As of December 31, 2019, Shenzhen Xunlei and its subsidiaries have applied to register trademarks, of which the Company has received registered trademarks in different applicable trademark categories including registered with World Intellectual Property Organization.
The following consolidated financial information of the Group’s VIE and its subsidiaries from continuing operations was included in the accompanying consolidated financial statements, before elimination of balances with the Company and its subsidiaries, as of and for the years ended:
As of December 31,
(In thousands)
2018
2019
Current assets:
Cash and cash equivalents
47,695
34,847
Short-term investments
10,272
292
Accounts receivable, net
20,168
30,686
Due from related parties
1,123
1,644
Inventories
12,332
5,330
Prepayments and other current assets
14,518
20,747
Total current assets
106,108
93,546
Non-current assets:
Equity method investments
18,325
5,337
Deferred tax assets
5,033
985
Property and equipment, net
14,604
19,956
Construction in progress
6,775
18,461
Intangible assets, net
9,991
9,426
Goodwill
20,717
20,382
Other long-term prepayments
593
313
Right-of-use assets
—
8,619
Retricted cash
—
2,983
Total non-current assets
76,038
86,462
Total assets
182,146
180,008
Current liabilities:
Accounts payable (note a)
48,276
45,162
Due to a related party
298
2
Contract liabilities and deferred income, current portion
29,794
31,988
Income tax payable
2,437
2,436
Accrued liabilities and other payables (note b)
158,288
191,406
Held-for-sale liabilities
3,309
—
Lease liabilities, current portion
—
4,621
Total current liabilities
242,402
275,615
Non-current liabilities:
Contract liabilities and deferred income, non-current portion
1,850
1,223
Deferred tax liabilities
1,366
1,179
Lease liabilities, non-current portion
—
4,073
Bank borrowings
—
11,324
Total non-current liabilities
3,216
17,799
Total liabilities
245,618
293,414
Note a: The balance included inter-companies balances with the Company and its subsidiaries of USD 25,703,000 and USD 19,875,000 as of December 31, 2018 and 2019, respectively.
Note b: The balance included inter-companies balances with the Company and its subsidiaries of USD 118,259,000 and USD 152,904,000 as of December 31, 2018 and 2019, respectively.
Years ended December 31,
(In thousands)
2017
2018
2019
Net revenue from continuing operations
200,591
231,616
177,520
Net loss attributable to Xunlei Limited
(49,339)
(40,728)
(56,328)
Years ended December 31,
(In thousands)
2017
2018
2019
Net cash (used in)/provided by operating activities
(6,992)
7,548
(16,047)
Net cash provided by/(used in) investing activities
13,463
(7,925)
(5,001)
Net cash provided by financing activities
1,180
2,096
11,707
7,651
1,719
(9,341)
Foreign exchange risk
The Group’s financing activities are denominated mainly in USD. The RMB is not freely convertible into foreign currencies. Remittances of foreign currencies into the PRC and exchange of foreign currencies into the RMB require approval by foreign exchange administrative authorities and certain supporting documentation. The State Administration for Foreign Exchange, under the authority of the People’s Bank of China, controls the conversion of RMB into other currencies. The revenues and expenses of the Company’s subsidiaries, consolidated VIE and its subsidiaries are generally denominated in RMB and their assets and liabilities are denominated in RMB.
Concentration of customer risk
The top 10 customers accounted for 27%, 23% and 31% of the net revenues for the years ended December 31, 2017, 2018 and 2019, respectively.
Credit risk
As of December 31, 2018 and 2019, substantially all of the Group’s cash and cash equivalents were held at reputable financial institutions in the jurisdictions where the Group and its subsidiaries are located. The Group believes that it is not exposed to unusual risks as these financial institutions have high credit quality. The Group has not experienced any losses on its deposits of cash and cash equivalents.
Prior to entering into sales agreements, the Group performs credit assessments of its customers to assess their credit history. Further, the Group has not experienced any significant bad debts with respect to its accounts receivable for the years ended December 31, 2017 and 2019, the addition of allowance for doubtful accounts for the year ended December 31, 2018 was mainly arisen from the cloud computing service to a customer.
Restricted net assets
Relevant PRC laws and regulations permit payments of dividends by the Company’s subsidiaries, VIE and VIE’s subsidiaries in China only out of their retained earnings, if any, as determined in accordance with PRC accounting standards and regulations. In addition, the Company’s subsidiaries, VIE and VIE’s subsidiaries in China are required to make certain appropriation of net after-tax profits or increase in net assets to the statutory surplus fund (see note 2(bb)) prior to payment of any dividends. As a result of these and other restrictions under PRC laws and regulations, the Company’s subsidiaries, VIE and VIE’s subsidiaries in China are restricted in their ability to transfer their net assets to the Company in terms of cash dividends, loans or advances, which restricted portion amounted to USD 144,433,000 and USD 245,918,000 as of December 31, 2018 and 2019, respectively. Even though the Company currently does not require any such dividends, loans or advances from the PRC subsidiaries, VIE and VIE’s subsidiaries for working capital and other funding purposes, the Company may in the future require additional cash resources from the Company’s subsidiaries, VIE and a VIE’s subsidiaries in China due to changes in business conditions, to fund future acquisitions and development, or merely to declare and pay dividends to make distributions to shareholders.</t>
  </si>
  <si>
    <t>Subsequent events</t>
  </si>
  <si>
    <t>28. Subsequent events
(i) Outbreak of coronavirus (“COVID-19”)
With the outbreak of COVID-19 starting from January 2020, the Group has performed an assessment and concluded that there was no significant impacts on the financial results of the Group subsequent to the year ended December 31, 2019 and up to the date of this report. The Group will keep continuous attention to the evolvement of the COVID-19 and react actively to its impacts on the operation and financial position of the Group.
(ii) Changes of shareholders
On April 15, 2020, certain of the Company’s shareholders, including each of Xiaomi Ventures Limited, King Venture Holdings Limited, Morningside China TMT Special Opportunity Fund, L.P. and Morningside China TMT Fund III Co-Investment, L.P. (“Xunlei Shareholders”), and Itui International Inc. and its affiliated entities completed a transaction to exchange the common shares of Xunlei that owned by Xunlei Shareholders for new shares of Itui International Inc.</t>
  </si>
  <si>
    <t>Additional information: condensed financial statements of the Company</t>
  </si>
  <si>
    <t>29. Additional information: condensed financial statements of the Company
Regulation S-X requires condensed financial information as to financial position, statements of cash flows and results of operations of a parent company as of the same dates and for the same periods for which audited consolidated financial statements have been presented when the restricted net assets of consolidated and unconsolidated subsidiaries together exceed 25 percent of consolidated net assets as of the end of the most recently completed fiscal year.
The Company records its investment in its subsidiaries, VIE and VIE’s subsidiaries under the equity method of accounting.
Such investments are presented on the separate condensed balance sheets of the Company as “Long-term investments”.
The subsidiaries did not pay any dividends to the Company for the periods presented. Certain information and footnote disclosures generally included in financial statements prepared in accordance with U.S. GAAP have been condensed and omitted. The footnote disclosures represent supplemental information relating to the operations of the Company, as such, these statements should be read in conjunction with the notes to the consolidated financial statements of the Group.
The Company did not have significant other commitments, long-term obligations, or guarantees as of December 31, 2019.
Condensed balance sheets
(In thousands)
December 31, 2018
December 31, 2019
Assets
Current assets:
Cash and cash equivalents
47,781
7,683
Short-term investments
181,894
102,555
Due from subsidiaries and consolidated VIEs
151,491
277,241
Prepayments and other current assets
170
274
Total current assets
381,336
387,753
Non-current assets:
Investments in subsidiaries and consolidated VIEs
(26,130)
(79,165)
Total assets
355,206
308,588
Liabilities
Current liabilities:
Accounts payable
55
55
Due to subsidiaries and consolidated VIEs
7,169
9,737
Contract liabilities and deferred income, current portion
503
1
Accrued liabilities and other payables
2,185
1,918
Total current liabilities
9,912
11,711
Total liabilities
9,912
11,711
Commitments and contingencies
Shareholders’ equity
Common shares
84
85
Treasury shares 32,354,429 shares as at December 31, 2018 and 29,711,964 shares as at December 31, 2019
8
7
Other shareholders’ equity
345,203
296,785
Total Xunlei Limited’s shareholders’ equity
345,295
296,877
Total liabilities and shareholders’ equity
355,207
308,588
Condensed statements of operations
Years ended December 31,
(In thousands)
2017
2018
2019
Operating expenses
Sales and marketing expenses
—
—
(1)
General and administrative expenses
(1,153)
(1,483)
(1,247)
Total operating expenses
(1,153)
(1,483)
(1,248)
Operating loss
(1,153)
(1,483)
(1,248)
Interest income
1,262
879
1,496
Interest expense
(239)
(239)
(75)
Other income, net
3,308
4,646
4,712
(Loss)/income from subsidiaries and consolidated VIE
- Continuing operations
(47,407)
(43,221)
(57,787)
- Discontinued operations
6,407
139
—
Loss before income tax
(37,822)
(39,279)
(52,902)
Income tax
—
—
(267)
Net loss
(37,822)
(39,279)
(53,169)
Net loss attributable to Xunlei Limited’s common shareholders
(37,822)
(39,279)
(53,169)
Condensed statements of cash flows
Years ended December 31,
(In thousands)
2017
2018
2019
Cash flows from operating activities
Net cash used in operating activities
(25,333)
(88,309)
(171,796)
Cash flows from investing activities
Net cash generated from investing activities
32,670
37,788
52,359
Cash flows from financing activities
Net cash used in financing activities
(301)
—
—
Net (decrease) / increase in cash and cash equivalents
7,036
(50,521)
(119,437)
Cash and cash equivalents at beginning of year
273,160
280,196
229,675
Effect of exchange rates on cash and cash equivalents
—
—
—
Cash and cash equivalents at end of year
280,196
229,675
110,238</t>
  </si>
  <si>
    <t>Summary of significant accounting policies (Policies)</t>
  </si>
  <si>
    <t>Basis of presentation and use of estimates</t>
  </si>
  <si>
    <t>(a) Basis of presentation and use of estimates
The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
The Restructuring was accounted for at historical costs. The assets and liabilities of Shenzhen Xunlei are consolidated in the Company’s financial statements at carryover basis.
The preparation of financial statements in conformity with U.S. GAAP requires management to make estimates and assumptions that affect the amounts reported in the accompanying consolidated financial statements and related disclosures. Actual results could differ materially from these estimates. Significant accounting estimates reflected in the Group’s consolidated financial statements mainly include allowance for doubtful accounts, valuation allowance of deferred tax assets, impairment assessment of goodwill and impairment assessment of long-lived assets. In addition, the Group uses assumptions in a valuation model to estimate the fair value of share options granted, warrants issued and underlying common shares.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t>
  </si>
  <si>
    <t>Consolidation</t>
  </si>
  <si>
    <t>(b) Consolidation
The consolidated financial statements include the financial statements of the Company, its subsidiaries, VIE for which the Company is the primary beneficiary and its subsidiaries. All significant transactions and balances among the Company, its subsidiaries, VIE and its subsidiaries have been eliminated upon consolidation.
A subsidiary is an entity in which the Company, directly or indirectly, controls more than one-half of the voting power, or has the power to appoint or remove the majority of the members of the board of directors to cast majority of votes at meetings of the board of directors or to govern the financial and operating policies of the investee under a statute or agreement among the shareholders or equity holders.
An entity is considered to be a VIE if the entity’s equity holders do not have the characteristics of a controlling financial interest or do not have sufficient equity at risk for the entity to finance its activities without additional subordinated financial support from other parties.
The Group consolidates entities for which the Company is the primary beneficiary if the entity’s other equity holders do not have the characteristics of a controlling financial interest or do not have sufficient equity at risk for the entity to finance its activities without additional subordinated financial support from other parties.
In determining whether the Company or its subsidiary is the primary beneficiary of a VIE, the Company considered whether it has the power to direct activities that are significant to the VIE’s economic performance, including the power to appoint senior management, right to direct company strategy, power to approve capital expenditure budgets, and power to establish and manage ordinary business operation procedures and internal regulations and systems.
Management has evaluated the contractual arrangements among Giganology Shenzhen, Shenzhen Xunlei and its shareholders and concluded that Giganology Shenzhen receives all of the economic benefits and absorbs all of the expected losses from Shenzhen Xunlei and has the power to direct the aforementioned activities that are significant to Shenzhen Xunlei’s economic performance, and is the primary beneficiary of Shenzhen Xunlei. Therefore, Shenzhen Xunlei and its subsidiaries’ results of operation, assets and liabilities have been included in the Group’s consolidated financial statements. Management monitors the regulatory risk associated with these contractual arrangements. See note 27 for further discussion.
Non-controlling interests represent the portion of the net assets of a subsidiary attributable to interests that are not owned by the Company. The non-controlling interests are presented in the consolidated balance sheets, separately from equity attributable to the shareholders of the Company. Non-controlling interests in the results of the Group is presented on the face of the consolidated statements of comprehensive income as an allocation of the total income or loss for the year between non-controlling shareholders and the shareholders of the Company.</t>
  </si>
  <si>
    <t>(c) Discontinued operations
When disposals that represent a strategic shift that has (or will have) a major effect on the entity’s results and operations would qualify as discontinued operation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Examples include a disposal of a major geographical location, line of business, or other significant part of the entity, or disposal of a major equity method investment. In the consolidated statement of comprehensive income, result from discontinued operations is reported separately from the income and expenses from continuing operations and prior periods are presented on a comparative basis. Cash flows for discontinuing operations are presented separately in note 3.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
Non-current assets or disposal groups are classified as held for sale assets when the carrying amount is to be recovered principally through a sale transaction rather than through continuing use. For this to be the case, the asset or disposal group must be available for immediate sale in its present condition subject only to terms that are usual and customary for sale of such assets or disposal groups and the sale must be highly probable. Non-current assets classified as held for sale and disposal groups are measured at the lower of their carrying or fair value less costs to sell.</t>
  </si>
  <si>
    <t>Foreign currency translation</t>
  </si>
  <si>
    <t>(d) Foreign currency translation
The Company’s reporting and functional currency is the United States Dollar (‘‘USD’’). Xunlei BVI and Xunlei HK’s functional currency is the USD. The functional currency of other subsidiaries, VIE and its subsidiaries located in the PRC is the Renminbi (‘‘RMB’’), which is their respective local currency. Transactions denominated in foreign currencies are remeasured into the functional currency at the exchange rates prevailing on the transaction dates. Financial assets and liabilities denominated in foreign currencies are remeasured into the functional currency using the applicable exchange rates prevailing at the balance sheet date. The resulting exchange gains and losses from foreign currency transactions are included in other income (loss) within the consolidated statements of comprehensive income.
The Company uses the monthly average exchange rate for the year and the exchange rates at the balance sheet date to translate the operating results and financial position, respectively, of its subsidiaries whose functional currency is other than the USD. The resulting translation differences are recorded in cumulated translation adjustments, a component of shareholders’ equity.
The exchange rate used is the one released by Chinese State Administration of Foreign Exchange.</t>
  </si>
  <si>
    <t>Cash and cash equivalents and restricted cash</t>
  </si>
  <si>
    <t>(e) Cash and cash equivalents and restricted cash
Cash and cash equivalents include cash on hand, cash in bank and time deposits placed with banks or other financial institutions, which have original maturities of three months or less and are readily convertible to known amounts of cash.
Cash that is restricted as to withdrawal or for use or pledged as security is reported separately on the face of the consolidated balance sheets, and is included in the total cash, cash equivalents, and restricted cash in the consolidated statements of cash flows. The Group's restricted cash is substantially cash balance on deposit required by its business partners, commercial banks and the court.</t>
  </si>
  <si>
    <t>(f) Short-term investments
Short-term investments include deposits placed with banks with original maturities of more than three months but within one year and investments in financial instruments with a variable interest rate indexed to the performance of underlying assets. In accordance with ASC 825 Financial Instruments , for investments in financial instruments with a variable interest rate indexed to performance of underlying assets, the Group elected the fair value method at the date of initial recognition and carried these investments subsequently at fair value. Changes in the fair value are reflected in the consolidated statements of comprehensive income. Interest generated from short term investments are recorded when interest payments are received at the maturity date. It is recorded as “Other income, net” on the statement of comprehensive income and measured based on the actual amount of interest the Group received.</t>
  </si>
  <si>
    <t>Fair value of financial instruments</t>
  </si>
  <si>
    <t>(g) Fair value of financial instruments
The Group’s financial instruments consist principally of cash and cash equivalents, short-term investments, accounts receivable, other receivables, amounts due from/(to) related parties, accounts payable, and other payables. The carrying value of these balances, with the exception of short-term investments (see note 2 (f)), approximates their fair value due to the current and short term nature of these balances.</t>
  </si>
  <si>
    <t>(h) Accounts receivable, net
Accounts receivable are presented net of allowance for doubtful accounts. The Group evaluates the creditworthiness of each customer at the time when services are rendered and continuously monitor the recoverability of the accounts receivable.
The Group uses specific identification method in providing for bad debts when facts and circumstances indicate that collection is doubtful and a loss is probable and estimable. If the financial conditions of its customers were to deteriorate, resulting in an impairment of their ability to make payments, additional allowances might be required. The allowance for doubtful accounts is based on the best facts available and is re-evaluated and adjusted on a regular basis as additional information is received.
Some of the factors that the Group considers in determining whether a bad debt allowance is recorded on an individual customer are:
1)
the customer’s past payment history and whether it fails to comply with its payment schedule;
2)
whether the customer is in financial difficulty due to economic or legal factors;
3)
a significant dispute with the customer has occurred;
4)
the objective evidence which indicates non-collectability of the accounts receivable.
The allowances provided for accounts receivable from continuing operations as of December 31, 2018 and 2019 were USD 7,709,000 and USD 7,604,000, respectively.
If the Group determines that an allowance is needed for a customer, the Group will discontinue business with it unless they start to resume payment. The accounts receivable is written-off when the Group ceases to pursue collection. Any changes in the estimates may cause the Group’s operating results to fluctuate.</t>
  </si>
  <si>
    <t>(i) Inventories
Inventories are stated at the lower of cost or net realizable value. Cost is determined using actual cost on a weighted average basis. Net realizable value is the amount that can be realized from the sale of the inventory in the normal course of business after allowing for the costs of realization.</t>
  </si>
  <si>
    <t>(j) Long-term investments
The Group holds investments in privately held companies. Prior to adopting ASU 2016‑01, Financial Instruments on January 1, 2018, for those investments over which the Group does not have significant influence and without readily determined fair value, the Group carried the investment at cost and only adjusted for other-than-temporary declined in fair value and distribution of earnings that exceed the Group’s share of earnings.
On January 1, 2018, the Group adopted ASU 2016‑01, Financial Instruments , and started to measure long-term equity investments, other than equity method investments, at fair value through earnings. For those investments over which the Group does not have significant influence and without readily determinable fair value, the Group elected to record these investments at cost, less impairment, and plus or minus subsequent adjustments for observable price changes. Under this measurement alternative, changes in the carrying value of equity investments will be required to be made whenever there are observable price changes in orderly transactions for the identical or similar investment of the same issuer.
Management regularly evaluates the impairment of long-term equity investments based on performance and financial position of the investee as well as other evidence of market value. Such evaluation includes, but not limited to, reviewing the investee’s cash position, recent financing, projected and historical financial performance, cash flow forecasts and financing needs. An impairment loss recognised equal to the excess of the investment costs over its fair value at the end of each reporting period for which the assessment is made. The fair value would then become the new cost basis of investment.
During the years ended December 31, 2017, 2018 and 2019 the Group recognized an impairment of USD 0.6 million, USD 7.79 million and USD 19.83 million, respectively. During the years ended December 31, 2017, 2018 and 2019, the Group recognized share of loss of equity investees of USD 1.3 million, USD 0.3 million and nil from Shenzhen Mojinggou Information Services Co., Ltd. (previously known as Xunlei Big Data Information Service Co., Ltd.) (“Big Data”) and Zhuhai Qianyou Technology, Co., Ltd. (“Zhuhai Qianyou”) respectively.</t>
  </si>
  <si>
    <t>(k) Property and equipment
Property and equipment are stated at historical cost less accumulated depreciation and impairment loss, if any. Depreciation is calculated using the straight-line method over their estimated useful lives. Residual rate is determined based on the economic value of the asset at the end of the estimated useful life as a percentage of the original cost. If the Group commits to a plan to abandon a long-lived asset before the end of its previous estimated useful life, depreciation shall be revised to reflect a shortened useful life.
Estimated useful lives
Residual rate
Servers and network equipment
3-5 years
5
%
Computer equipment
5 years
5
%
Furniture, fittings and office equipment
3-5 years
5
%
Motor vehicles
5 years
5
%
Leasehold improvements
Shorter of lease term or 3 years
—
Repair and maintenance costs are expensed as incurred. Expenditures that substantially increase an asset’s useful life are capitalized. Upon sale or disposal, gain or loss on the disposal of property and equipment is the difference between the net sales proceeds and the carrying amount of the relevant assets and is recognized in the consolidated statements of comprehensive loss. The cost and related accumulated depreciation are removed from the balance sheets.</t>
  </si>
  <si>
    <t>(l) Goodwill
Goodwill represents the excess of the purchase consideration over the fair value of the identifiable tangible and intangible assets acquired and liabilities assumed from the acquired entity as a result of the Company’s acquisitions of interests in its subsidiaries and consolidated VIEs. Goodwill is not amortized but is tested for impairment on an annual basis, or more frequently if events or changes in circumstances indicate that it might be impaired. The Company first assesse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In performing the two-step quantitative impairment test,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the purposes of evaluating goodwill impairment and does not result in an entry to adjust the value of any assets or liabilities. Application of a goodwill impairment test requires significant management judgment, including the identification of reporting units, allocation of assets, liabilities and goodwill to reporting units, and determination of the fair value of each reporting unit.
No goodwill impairment losses were recognized for the years ended December 31, 2017, 2018 and 2019 based on the impairment test performed by the Group.</t>
  </si>
  <si>
    <t>Intangible assets</t>
  </si>
  <si>
    <t>(m) Intangible assets
Intangible assets, which include computer software, internal use software development costs, online game licenses, domain names, land use rights and audio-visual license, are carried at cost less accumulated amortization and impairment loss, if any. Exclusive game licenses are amortized using the straight-line method over their licensing period of three years. Computer software and domain name are amortized using the straight-line method over their estimated useful life of five years. Land use right is amortized using the straight-line method over their estimated useful life of thirty years. Audio-visual license acquired is amortized using the straight-line method over its estimated useful life of nine years.</t>
  </si>
  <si>
    <t>Impairment of long-lived assets</t>
  </si>
  <si>
    <t>(n) Impairment of long-lived assets
For other long-lived assets, the Group evaluates its long-lived assets for impairment whenever events or changes in circumstances indicate that the carrying amount of an asset may no longer be recoverable. The Group assesses the recoverability of the long-lived assets by comparing the carrying value of the long-lived assets to the estimated undiscounted future cash flows expected to be received from use of the assets and their eventual disposition at the lowest level of identifiable cash flows. Such assets are considered to be impaired if the sum of the expected undiscounted cash flows is less than the carrying amount of the assets. If the Group identifies an impairment, the carrying value of the asset will be reduced to its estimated fair value based on a discounted cash flow approach or, when available and appropriate, to comparable market values.</t>
  </si>
  <si>
    <t>(o) Commitments and contingencies
In the normal course of business, the Group is subject to contingencies, such as legal proceedings and claims arising out of its business, that cover a wide range of matters. Liabilities for such contingencies are recorded when it is probable that a liability has been incurred and the amount of the assessment can be reasonably estimated. In regards to legal cost, the Group recorded such costs as incurred.
Certain conditions may exist as of the date the financial statements are issued, which may result in a loss to the Group, but which will only be resolved when one or more future events occur or fail to occur. The Group’s management and its legal counsel assess such contingent liabilities, and such assessment inherently involves an exercise of judgment. In assessing loss contingencies related to legal proceedings that are pending against the Group or unasserted claims that may result in such proceedings, the Group, in consultation with it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Group’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t>
  </si>
  <si>
    <t>Operating leases</t>
  </si>
  <si>
    <t>(p) Operating leases
On January 1, 2019, the Group adopted ASC Topic 842 Leases (“ASC 842”) to revise the accounting for leases. The adoption of new lease standard requires a lessee to recognize a right-of-use asset and a lease liability, initially measured at the present value of the lease payments, in its balance sheet.
Lessees shall follow the requirements to classify most leases as either financing or operating using principles similar to previous lease accounting. In the statement of comprehensive income, a lessee shall present both of the following: a) For finance leases, the interest expense on the lease liability and amortization of the right-of-use asset are not required to be presented as separate line items and shall be presented in a manner consistent with how the entity presents other interest expense and depreciation or amortization of similar assets, respectively; b) For operating leases, lease expense shall be included in the lessee’s income from continuing operations.
The Group adopted ASC 842 on a modified retrospective basis and did not restate comparative periods. The adoption of ASC 842 resulted in the recognition of right-of-use asset and related lease liabilities of approximately USD11.8 million and USD11.4 million, respectively, which were reported on the consolidated balance sheet as of January 1, 2019. The Group have elected the short-term lease exemption for all leases with a lease term of 12 months. Payments associated with short-term leases are recognized on a straight-line basis as an expense in profit or loss.
The standard also requires a lessee to recognize a single lease cost related to operating lease, calculated so that the cost of the lease is allocated over the lease term, on a generally straight-line basis. The net profit after tax had not to be materially impacted as a result of adopting the new rules.
With the adoption of ASC 842, The Group assesses, at contract inception, whether a contract is, or contains, a lease. That is, if the contract conveys the right to control the use of an identified asset for a period of time in exchange for consideration. In determining the appropriate discount rate to use in calculating the present value of contractual lease payments, Management regularly evaluates the lessee’s incremental borrowing rate as of January 1, 2019, as the rate implicit in the lease cannot be readily determined.
See note 11 for additional disclosures on operating lease arrangements.</t>
  </si>
  <si>
    <t>Revenue recognition</t>
  </si>
  <si>
    <t>(q) Revenue recognition
The Group adopted ASC Topic 606 Revenue from Contracts with Customer (“ASC 606”), from January 1, 2018, using the modified retrospective method. Revenues for the years ended December 31, 2018 and 2019 were presented under ASC 606, and revenues for the year ended December 31, 2017 were not adjusted and continue to be presented under ASC Topic 605, Revenue Recognition . The core principle of the ASC 606 is an entity should recognize revenues to depict the transfer of promised goods or services to customers in an amount that reflects the consideration to which the entity expects to be entitled in exchange for those goods or services. Adoption had no significant impact on the consolidated financial statements. Significant accounting policy and relevant disclosure have been updated hereinafter.
Revenue is recognized when or as the control of the services or goods is transferred to the customer. Depending on the terms of the contract and the laws that apply to the contract, control of the services and goods may be transferred over time or at a point in time.
A contract liability is the Group’s obligation to transfer goods or services to a customer for which the Group has received consideration (or an amount of consideration is due) from the customer. Contract costs includes incremental costs of obtaining a contract and costs to fulfil a contract.
The Group generates revenues from various streams. Net revenues presented in the consolidated statements of loss represent revenues from service and product sales net off sales discount, value-added tax and related surcharges. The Group operates a prepaid virtual items system, under which, prepaid virtual items at fixed face value are sold to third parties. Virtual items purchased can be used to subscribe for membership or purchase of virtual items in online games and live streaming, as discussed below. Virtual items sold but not yet consumed by the users are recorded as “Contract liabilites” and upon consumption, they are recognized as membership subscription, online game revenue and live streaming revenue according to the respective prescribed revenue recognition policies addressed below.
The Group’s revenue recognition policies effective on the adoption date of ASC 606 are as follows:
(I) Subscription revenues
The Group operates a VIP membership program where VIP members can have access to high speed online acceleration services, online streaming and other access privileges. The membership fee is time-based and is collected up-front from subscribers except in the cases when they elect to pay via their mobile operators. The membership fee is collected when the subscribers pay for the monthly phone bills. The terms of time-based subscriptions range from one month to twelve months, with the subscribers having the option to renew the contract. The receipt of subscription fee is initially recorded as contract liabilities. The Group satisfies its various performance obligations by providing services throughout the subscription period and revenue is recognized rateably over the period of subscription as services are rendered. Unrecognized portion beyond 12 months from balance sheet date is classified as a long-term liability. The Group evaluated the principal versus agent criteria and determined that the Group is the principal in the transaction and accordingly record revenue on a gross basis. In determining whether to report revenues gross for the amount of subscription revenue, the Group assesses whether it maintains the principal relationship with the VIP members, whether it bears the credit risk and whether it establishes prices for the end users. Service fees levied by online system, fixed phone line and mobile payment channels (‘‘Payment handling charges’’) are recorded as the cost of revenues in the same period as the revenue for the membership fee is recognized.
(II) Advertising revenues
Advertising revenues are derived principally from arrangements where the customers pay to place their advertisements on the Group’s platform over a particular period of time. It includes multiple performance obligations, primarily for advertisements to be displayed in different spots at different times, placed under different formats including but are not limited to videos, banners, links, logos and buttons. Advertisements on the Group’s platform are generally charged on the basis of duration, and advertising contracts are signed to establish the fixed price and the advertising services to be provided. The Group enters into advertising contracts with third party advertising agencies that represents advertisers, as well as directly with advertisers. A typical contract term would range from a few days to 3 months. Both third party advertising agencies and direct advertisers are generally billed at the end of the display period and payments are due usually within 3 months.
Where the Group’s customers purchase multiple advertising spaces with different display periods in the same contract, the Group allocates the total consideration to the various advertising elements based on their relative fair values and recognizes revenue for the different elements over their respective display periods. The Group determines the fair values of different advertising elements based on the prices charged when these elements were sold on a standalone basis. The Group recognizes revenue on the elements delivered and defers the recognition of revenue for the fair value of the undelivered elements until the remaining obligations have been satisfied. Where all of the elements within an arrangement are delivered uniformly over the agreement period, the revenue is recognized on a straight line basis over the contract period.
Transactions with third party advertising agencies
For contracts entered into with third party advertising agencies, the third party advertising agencies will in turn sell the advertising services to advertisers. Revenue is recognized ratably over the contract period of display.
The Group provides sales incentives in the forms of discounts and rebates to third party advertising agencies based on purchase volume. As the advertising agencies are viewed as the customers in these transactions, revenue is recognized based on the price charged to the agencies, net of sales incentives provided to the agencies. Sales incentives are estimated and recorded at the time of revenue recognition based on the contracted rebate rates and estimated sales volume based on historical experience.
Transactions with third party advertising platforms
Xunlei began to cooperate with third party advertising platforms such as Guangdiantong and Baidu since the fourth quarter in 2015. In this business model, advertisers put their content on third party advertising platforms and platforms will dispatch the advertising content to Xunlei’s platforms by certain analysis systematically. As the third party advertising platforms are viewed as customers in these transactions, revenue is recognized monthly based on the data publicized on third party platforms and the price charged to these advertising platforms.
Transactions with advertisers
The Group also enters into advertisement contracts directly with advertisers. Under these contracts, similar to transactions with third party advertising agencies, the Group recognizes revenue ratably over the contract period of display. The terms and conditions, including price, are fixed according to the contract between the Group and the advertisers. The Group also performs credit assessment of all advertisers prior to entering into contracts. Revenue is recognized based on the amount charged to the advertisers, net of discounts.
The Group has estimated and recorded sales rebates provided to the agencies and advertisers of USD 440,000, USD 394,000 and nil for the years ended December 31, 2017, 2018 and 2019, respectively.
(III) Live streaming revenue
The Group operates live streaming platform and users can purchase virtual gifts which they can then send to performers in the live streaming platform. The consumption of each virtual gift sold to users is considered as the performance obligation. The Group does not have further obligations to the user after the virtual gifts are consumed immediately or after the stated period for time-based items. The revenue from consumable item is recognized at fair value of the virtual items, as Xunlei is the principal in this arrangement, based on actual consumption of virtual items by the paying users. The revenue from time-based item is recognized over the duration of stated period of the item.
(IV) Other internet value-added services
(i)
Revenues from cloud computing
As part of the Group’s cloud computing business, the Group engages in sale of OneThing Cloud. OneThing Cloud is a personal cloud hardware device that allows users to share their idle bandwidth with the Group, in exchange for LinkTokens. LinkTokens are not convertible into cash but they can be used to redeem products and services offered in the LinkTokens Mall. LinkTokens represent an obligation to deliver future services by the operator of the LinkToken program.
Prior to April 1, 2019, the bandwidth shared by the users in exchange for LinkTokens is an identifiable benefit which the Group can reasonably estimate fair value. The benefit that the Group receives from user’s contribution of bandwidth is independent from OneThing Cloud that the Group sells to users.
In April 2019, the Group transferred the operation of LinkTokens, including the issuance and redemption obligation of LinkTokens, as well as the LinkTokens Mall to a third party, Beijing LinkChain Co., Ltd. (“Beijing LinkChain”). Upon completion of the transfer, users could continue to share their idle bandwidth with the Group in exchange for the LinkTokens issued by Hainan LinkChain Networking Technology Co., Ltd. (“Hainan LinkChain”), a wholly-owned subsidiary of Beijing LinkChain, (note 8 and 21). In addition, the Group is obligated to pay to Hainan LinkChain a pre-determined amounts per active user of OneThing Cloud who shared their idle bandwidth with the Group.
The Group primarily sells OneThing Cloud to individuals through online e-commerce platforms before 2019 and corporate customers starting from 2019. The performance obligation is satisfied when the item is dispatched to the end customers.
The core business concept of cloud computing is to collect idle uplink capacity from individuals with reward, and deliver those collected computing resources to online video streaming platforms. On a monthly basis, the Group records the bandwidth it delivers and recognizes revenue from these online video streamers under contractual rates applied (price per GB of bandwidth multiplies total GBs of bandwidth per month).
Revenue is recognized net of return allowances when the products are delivered and title passes to customers. Return allowances, which reduce net revenues, are estimated based on historical experiences. Product warranties are estimated and recognized at the time the Company recognizes revenue. The warranty period is 1 year. The Company accrues warranty liabilities at the time of sale, based on historical and projected incident rates and expected future warranty costs.
(ii)
Online game revenues
Online games web games, mobile games and PC games. Users play games through the Group’s platform free of charge and are charged for purchases of virtual items including consumable and perpetual items, which can be utilized in the online games to enhance their game-playing experience. The utilization of the virtual item is considered performance obligation by the Group and revenue is allocated to each performance obligation on a relative stand-alone selling price basis, which are determined based on the prices charged to customers. Consumable items represent virtual items that can be consumed by a specific user within a specified period of time. Perpetual items represent virtual items that are accessible to the users’ account over the life of the online game.
Pursuant to contracts signed between the Group and game developers, revenue from the sale of virtual items are shared based on a pre-agreed ratio for each game. The Group enters into non-exclusive contracts with game developers.
Non-exclusive game licensed contracts
The games under non-exclusive licensed contracts are maintained, hosted and updated by the game developers. The Group mainly provides access to the platform and limited after-sale services to the game players. The determination of whether to record these revenues using the gross or net method is based on an assessment of various factors; the primary factors are whether the Group acts as the principal in offering services to the game players or as agent in the transaction, and the specific requirements of each contract. The Group determined that for non-exclusive game licensed arrangements, the third party game developers are the principal given that the game developers design and develop the game services offered, have reasonable latitude to establish prices of game virtual items, and are responsible for maintaining and upgrading the game content and virtual items. Accordingly, the Group records online game revenue, net of the portion remitted to the game developers.
Given that online games are managed and administered by the game developers for non-exclusive licensed games, the Group does not have access to the data on the consumption details and the types of virtual items purchased by the game players. The Group has adopted a policy to recognize revenues relating to both consumable and perpetual items over the shorter of 1) estimated lives of the games and 2) the estimated lives of the user relationship with the Group, which were approximately one to ten months for the periods presented.
Adjustments arising from the changes of estimated lives of virtual items are applied prospectively as such changes are resulted from new information indicating a change in the game player behavioral patterns.
Exclusive licensing game contracts
For exclusive licensing contracts with game developers, the games are maintained and hosted by the Group. Accordingly, the Group is determined to be the principal, the Group records online game revenue on a gross basis, with the amount remitted to the game developers reported as cost of revenue. Payment handling charges are recognized as cost of revenues when the related revenues are recognized.
For exclusive licensed games which are maintained on the Group’s server, the Group has access to the data on the consumption details and types of virtual items purchased by the game players. The Group does not maintain information on consumption details of virtual items, and only have limited information related to the frequency of log-ons. Given that a substantial portion of the virtual items purchased by the game players in exclusive licensed games are perpetual items, management determined that it would be most appropriate to recognize revenue over the shorter of 1) estimated lives of the games and 2) the estimated lives of the user relationship with the Group, which were approximately one to six months for the periods presented. Revenues related to consumable items are recognized immediately upon consumption.
Game players can purchase prepaid virtual items which can be used to purchase virtual items via online channels. The Group incurs service fees levied by those payment channels, and such payment expenses are recorded as the cost of revenues when the related revenues are recognized.
For non-exclusive games and exclusive licensed games, the Group estimates the life of virtual items to be the shorter of the estimated lives of the games and the estimated lives of the user relationship. The estimated user relationship period is based on data collected from those users who have purchased virtual items. To estimate the life of the user relationship, the Group maintains a software system that captures the following information for each user: the date of first log-on, the date the user ceases to play the game and frequency of log-ons. The Group estimates the life of the user relationship to be the weighted average period from the first purchase of a virtual item to the date the user ceases to play the game based on the frequency of log-ons.
To estimate the life of the games, the Group considers both games that they operate as well as games in the market that are of a similar nature. The Group categorizes these games by their nature, such as simulation games, role playing games and others, which appeal to players belonging to different demographics. The Group estimates that the life of each group of the games to be the average period from the date of launch for such games to the date the games are expected to be removed from the website or terminated altogether. When the Group launches a new game, they estimate the life of the game and user relationship based on lives of other similar games in the market until the new game establishes its own history. The Group also considers the game’s profile, attributes, target audience, and its appeal to players of different demographic groups in estimating the user relationship period.
The consideration of user relationship with each online game is based on the Group’s best estimate that takes into account all known and relevant information at the time of assessment. Adjustments arising from the changes of estimated lives of virtual items are applied prospectively as such changes are resulted from new information indicating a change in the game player behavioral patterns. Any changes in the estimates of lives of virtual items may result in the Group’s revenues being recognized on a basis different from prior periods and may cause the Group’s operating result to fluctuate. The Group periodically assesses the estimated lives of the virtual items and any changes from prior estimates are accounted for prospectively. Any adjustments arising from changes in user relationship as a result of new information will be accounted as a change in accounting estimate in accordance with ASC 250 Accounting Changes and Error Corrections .
The Group entered into a legally binding agreement to sell its web game business in December 2017. Web game revenue recognized from discontinued operations was USD 11,428,000, USD 656,000 and nil for the years ended December 31, 2017, 2018 and 2019, respectively.</t>
  </si>
  <si>
    <t>(r) Sales and marketing expenses
Sales and marketing expenses comprise primarily of salary, benefits of sales and marketing personnel and external advertising and market promotion expenses. The external advertising and market promotion expenses from continuing operations amounted to approximately USD 10,345,000, USD 22,935,000 and USD 20,974,000 for the years ended December 31, 2017, 2018 and 2019, respectively.
Shipping and handling fee is recorded in sales and marketing expenses.</t>
  </si>
  <si>
    <t>(s) General and administrative expenses
General and administrative expenses consist primarily of salary and benefits, professional service fees, legal expenses and other administrative expenses.</t>
  </si>
  <si>
    <t>Research and development costs</t>
  </si>
  <si>
    <t>(t) Research and development costs
The Group incurred research and development costs to develop its downloading software and bandwidth crowdsourcing technologies to enhance the competitive advantages of the Group’s key products, such as Xunlei Accelerator and cloud computing services. Costs incurred during the research phase are expensed as incurred. Costs incurred for the development of the downloading software and bandwidth crowdsourcing technologies prior to the establishment of technological feasibility, which is when a working model is available, are expensed when incurred. The development costs qualified for capitalization have been immaterial for the periods presented.
In addition, the Group incurred other research and development costs in relation to software used to support its operations. Any development costs qualified for capitalization were immaterial for the periods presented.</t>
  </si>
  <si>
    <t>Taxation and uncertain tax positions</t>
  </si>
  <si>
    <t>(u) Taxation and uncertain tax positions
Income taxes are accounted for under the asset and liability method. Deferred tax assets and liabilities are recognized for the future tax consequences attributable to differences between the financial statements’ carrying amounts of existing assets and liabilities and their respective tax bases and tax loss carry forwards. Deferred tax assets and liabilities are measured using enacted tax rates in effect for the year in which the difference is expected to be recovered or settled. The effect on deferred tax assets and liabilities of a change in tax rates is recognized in the consolidated statement of operations in the period that includes the enactment date. A valuation allowance is provided to reduce the carrying amount of deferred tax assets if it is considered more likely than not that some portion, or all, of the deferred tax assets will not be realized. The estimation of future taxable income involves significant judgement and estimates. Based on management’s estimated future taxable income, management concluded that it is more likely than not that the net operating losses carried forward can be utilized prior to their respective expiration dates. The Group adopted the guidance regarding uncertain tax positions and evaluated its open tax positions that exist in each jurisdiction for each reporting period. If an uncertain tax position is taken or expected to be taken in a tax return, the tax benefit from that uncertain position is recognized in the Group’s consolidated financial statements if it is more likely than not that the position is sustainable upon examination by the relevant taxing authority. The Group did not have any significant uncertain tax position and there was no effect on its financial condition or results of operations as a result of implementing the new guidance. The Group recognizes interest and penalties accrued on any unrecognized tax benefits as a component of income tax expense, if any.
Transition from PRC Business Tax to PRC Value Added Tax
VAT payable on goods sold or taxable labor services provided by a general VAT taxpayer for a taxable period is the net balance of the output VAT for the period after crediting the input VAT for the period. In addition to the product revenues currently subject to VAT at a rate of 13% (16% before April 1, 2019 and 17% before May 1, 2018), the Group’s advertising revenues, subscription revenue, online game revenue, revenue from cloud computing services and live streaming revenue are now subject to VAT at a rate of 6%.</t>
  </si>
  <si>
    <t>Retirement benefits</t>
  </si>
  <si>
    <t>(v) Retirement benefits
Full-time employees of the Company’s subsidiaries, consolidated VIE and its subsidiaries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subsidiaries and VIEs of the Company make contributions to the government for these benefits based on certain percentages of the employees’ salaries. The Group has no legal obligation for the benefits beyond the contributions made. The total amounts from continuing operations for such employee benefits, which are expensed as incurred, were USD 10,123,000, USD 12,501,000 and USD 12,337,000 for the years ended December 31, 2017, 2018 and 2019, respectively.</t>
  </si>
  <si>
    <t>(w) Share-based compensation
The Group measures share-based compensation at the grant date based on the fair value of the award determined using the Black-Scholes option pricing model. As the Group has granted share options and restricted shares with service-only condition, the Group elected to recognize compensation costs net of estimated forfeitures on a straight line basis over the requisite service period, which is generally the same as the vesting period. The amount of compensation cost recognized at any date is at least equal to the portion of the grant-date value of the award that is vested at that date.</t>
  </si>
  <si>
    <t>Government subsidies</t>
  </si>
  <si>
    <t>(x) Government subsidies
The Group receives subsidies from the local PRC government for general use or purchase of equipment. General-use subsidies which are not subject to any conditions or specific use requirements are recorded as subsidy income in the consolidated statements of operations. Subsidies for purchase of equipment are recorded as deferred government grant when received, and are recorded as other income over the expected useful life of the assets after the related equipment has been purchased.</t>
  </si>
  <si>
    <t>Segment reporting</t>
  </si>
  <si>
    <t>(y) Segment reporting
The Group’s Chief Executive Officer has been identified as the chief operating decision maker, who reviews consolidated operating results of the Group when making decisions about allocating resources and assessing performance of the Group as a whole. The Group has internal reporting of revenue, cost and expenses that does not distinguish between segments, and reports costs and expense by nature as a whole. The Group does not distinguish between markets or segments for the purpose of internal reporting. Management has determined that the Group operates and manages its business as a single segment which is the operation of its online media platform, over 99% of revenues of the Group were derived from mainland China.
An analysis of the different types of revenues for the years ended December 31, 2017, 2018 and 2019 are summarized as follows:
Revenue from continuing operations
Years ended December 31,
(In thousands)
2017
2018
2019
Subscription revenue
84,956
81,877
81,532
Product revenue (note a)
32,894
54,604
8,269
Advertising revenue
22,484
27,781
15,643
Live streaming revenue
17,977
31,031
26,920
Cloud computing service and other internet value-added services (note b)
43,600
36,839
48,903
Total
201,911
232,132
181,267
Note a: Product revenue comprise sales of OneThing Cloud devices and hard disks.
Note b: Other internet value-added services mainly comprise provision of technical services and online game.</t>
  </si>
  <si>
    <t>Net loss per share</t>
  </si>
  <si>
    <t>(z) Net loss per share
Net basic loss per share is computed by dividing net loss attributable to holders of common shares by the weighted-average number of common shares outstanding during the year using the two class method. Using the two class method, net loss is allocated between common shares and other participating securities based on their participating rights.
Net diluted loss per share is calculated by dividing net loss attributable to common shareholders as adjusted for the effect of dilutive common equivalent shares, if any, by the weighted-average number of common and dilutive common equivalents shares outstanding during the year. Dilutive equivalent shares are excluded from the computation of diluted loss per share if their effects would be anti-dilutive. Common share equivalents consist of the common shares issuable upon the conversion of the stock options, using the treasury stock method.</t>
  </si>
  <si>
    <t>Comprehensive income</t>
  </si>
  <si>
    <t>(aa) Comprehensive income
Comprehensive income is defined as the change in equity of a Group during the period from transactions and other events and circumstances excluding transactions resulting from investments from shareholders and distributions to shareholders. Accumulated other comprehensive income, as presented on the accompanying consolidated balance sheets, consists of cumulative translation adjustment.</t>
  </si>
  <si>
    <t>Profit appropriation and statutory reserves</t>
  </si>
  <si>
    <t>(bb) Profit appropriation and statutory reserves
The Group’s subsidiaries, consolidated VIE and its subsidiaries incorporated in the PRC are required on an annual basis to make appropriations of retained earnings set at certain percentage of after-tax profit determined in accordance with PRC accounting standards and regulations (“PRC GAAP”). Appropriation to the statutory general reserve should be at least 10% of the after-tax net income determined in accordance with the legal requirements in the PRC until the reserve is equal to 50% of the entities’ registered capital. The Group is not required to make appropriation to other reserve funds and the Group does not have any intentions to make appropriations to any other reserve funds.
The general reserve fund can only be used for specific purposes, such as setting off the accumulated losses, enterprise expansion or increasing the registered capital. Appropriations to the general reserve funds are classified in the consolidated balance sheets as statutory reserves.
There are no legal requirements in the PRC to fund these reserves by transfer of cash to restricted accounts, and the Group does not do so.
The following table presents the balances of registered capital, additional paid-in-capital and statutory reserves of entities within the Group incorporated in China as of December 31, 2018 and 2019 for the Group’s reporting purpose in China as determined under generally accepted accounting principles in China:
(In thousands)
December 31, 2018
December 31, 2019
Paid-in capital
139,140
240,625
Additional paid-in capital
161
161
Statutory reserves
5,132
5,132
Total
144,433
245,918
Relevant laws and regulations permit payments of dividends by the PRC subsidiaries and affiliated companies only out of their retained earnings, if any, as determined in accordance with respective accounting standards and regulations. Accordingly, the above balances are not allowed to be transferred to the Company in terms of cash dividends, loans or advances.</t>
  </si>
  <si>
    <t>Dividends</t>
  </si>
  <si>
    <t>(cc) Dividends
Dividends are recognized when declared. No dividends were declared for the years ended December 31, 2017, 2018 and 2019. The Group does not have any present plan to pay any dividends on common shares in the foreseeable future. The Group currently intends to retain the available funds and any future earnings to operate and expand its business.</t>
  </si>
  <si>
    <t>Recent accounting pronouncements</t>
  </si>
  <si>
    <t>(dd) Recent accounting pronouncements
Simplifying the Test for Goodwill Impairment . In January 2017, the Financial Accounting Board (“FASB”) issued issued ASU 2017-04 Simplifying the Test for Goodwill Impairment. The guidance removes Step 2 of goodwill impairment tests, which requires a hypothetical purchase price allocation. A goodwill impairment will now be the amount by which a reporting unit’s carrying value exceeds its fair value, not to exceed the carrying amount of goodwill. The guidance is to be adopted on a prospective basis for the annual or any interim goodwill impairment tests beginning after December 15, 2019. Early adoption is permitted for interim or annual goodwill impairment tests performed on testing dates after January 1, 2017. The Group does not expect the adoption to have a material impact on its consolidated financial statements.
Financial instruments—Credit losses . In June 2016, the FASB issued ASU 2016-13 , Financial Instruments-Credit Losses (Topic 326): Measurement of Credit Losses on Financial Instruments ,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In November 2019, the FASB issued ASU 2019-11, Codification Improvements to Topic 326, Financial Instruments—Credit Losses. ASU 2019-11 requires entities to include expected recoveries of the amortized cost basis previously written off or expected to be written off in the valuation account for purchased financial assets with credit deterioration. In addition, the amendments in this update clarify and improve various aspects of the guidance for ASU 2016-13. The Group does not expect the adoption to have a material impact on its consolidated financial statements.
Income Tax (Topic 740): Simplifying the Accounting for Income Taxes. In December 2019, the FASB issued ASU 2019-12, Income Tax (Topic 740): Simplifying the Accounting for Income Taxes. ASU 2019-12 removes certain exceptions for recognizing deferred taxes for equity method investments, performing intraperiod allocation and calculating income taxes in interim periods. The ASU also adds guidance to reduce complexity in certain areas, including recognizing deferred taxes for goodwill and allocating taxes to members of a consolidated group. ASU 2019-12 is effective for fiscal years, and interim periods within those fiscal years, beginning after December 15, 2020, with early adoption permitted. The Company is currently evaluating the effect of the disclosure requirements of ASU 2019-12 will have on its consolidated financial statements and does not expect the impact to have a material effect on its consolidated financial statements.</t>
  </si>
  <si>
    <t>Organization and nature of operations (Tables)</t>
  </si>
  <si>
    <t>Accompanying Consolidated Financial Statements Include Financial Statements of Company, Subsidiaries, Variable Interest Entity ("VIE") and VIE's Subsidiaries</t>
  </si>
  <si>
    <t>These consolidated financial statements include the financial statements of the Company, its subsidiaries, its variable interest entity (“VIE”) and the VIE’s subsidiaries (collectively referred to as the “Group”). As of December 31, 2019, the Company’s major subsidiaries, VIE and VIE’s subsidiaries are as follows:
% of direct
or indirect
Place of
Period of
economic
Name of entities
incorporation
incorporation
Relationship
ownership
Principal activities
Shenzhen Xunlei Networking Technologies Co., Ltd. (“Shenzhen Xunlei”)
People’s Republic of China (“PRC”)
January 2003
VIE
100
%
Development of software, provision of online and related advertising, membership subscription and online game services; as well as sales of software licenses
Giganology (Shenzhen) Co., Ltd. (“Giganology Shenzhen”)
PRC
June 2005
Subsidiary
100
%
Development of computer software and provision of information technology services to related companies
Shenzhen Xunlei Wangwenhua Co., Ltd. (formerly known as “Shenzhen Fengdong Networking Technologies Co., Ltd.”) (“Wangwenhua”)
PRC
December 2005
VIE’s subsidiary
100
%
Development of software for related companies, provision of advertising services and production of broadcast television programs
Shenzhen Zhuolian Software Co., Ltd. (formerly known as “Xunlei Software (Shenzhen) Co., Ltd.”) (“Zhuolian Software”)
PRC
January 2010
VIE’s subsidiary
100
%
Provision of software technology development for related companies
Xunlei Games Development (Shenzhen) Co., Ltd. (“Xunlei Games”)
PRC
February 2010
VIE’s subsidiary
70
%
Development of online game and computer software for related companies and provision of advertising services
Xunlei Network Technologies Limited (“Xunlei BVI”)
British Virgin Islands
February 2011
Subsidiary
100
%
Holding company
Xunlei Network Technologies Limited (“Xunlei HK”)
Hong Kong
March 2011
Subsidiary
100
%
Holding company and development of computer software
Xunlei Computer (Shenzhen) Co., Ltd. (“Xunlei Computer”)
PRC
November 2011
Subsidiary
100
%
Development of computer software and provision of information technology services
Shenzhen Onething Technologies Co., Ltd. (“Onething”)
PRC
September 2013
VIE’s subsidiary
100
%
Development of computer software, sale of hardware, and provision of information technology services
Beijing Xunjing Technologies Co., Ltd. (formerly known as “Wangxin Century Technologies (Beijing) Co., Ltd.”) (“Beijing Xunjing”)
PRC
October 2015
VIE’s subsidiary
100
%
Development of computer software and provision of information technology services
Shenzhen Crystal Interactive Technologies Co., Ltd. (“Crystal Interactive”)
PRC
May 2016
VIE’s subsidiary
100
%
Development of computer software and provision of information technology services
Beijing Onething Technologies Co., Ltd. (“Beijing Onething”)
PRC
January 2017
VIE’s subsidiary
100
%
Provision of technology services and development of computer software
HK Onething Technologies Ltd.
Hong Kong
December 2017
subsidiary
100
%
Development of cloud computing technology and provision of related services
Henan Tourism Information Co., Ltd. (“Henan Tourism”)
PRC
June 2018
VIE’s subsidiary
%
Software development, tourism consulting and other related services
(note 19)
Xi’an Onething Blockchain Technologies Co., Ltd. (“Xi’an Onething”)
PRC
July 2018
VIE’s subsidiary
100
%
Development and research of blockchain technology and computer software
Onething Co., Ltd. (Thailand) (“Thailand Onething”)
Thailand
July 2018
subsidiary
%
Development of cloud computing technology and provision of related services
(note 19)
Note : The English names of the PRC companies represent management’s translation of the Chinese names of these companies as they have not adopted formal English names.</t>
  </si>
  <si>
    <t>Summary of significant accounting policies (Tables)</t>
  </si>
  <si>
    <t>Schedule of Property and Equipment Estimated Useful Life</t>
  </si>
  <si>
    <t>Estimated useful lives
Residual rate
Servers and network equipment
3-5 years
5
%
Computer equipment
5 years
5
%
Furniture, fittings and office equipment
3-5 years
5
%
Motor vehicles
5 years
5
%
Leasehold improvements
Shorter of lease term or 3 years
—</t>
  </si>
  <si>
    <t>Analysis of Different Types of Revenues</t>
  </si>
  <si>
    <t>Revenue from continuing operations
Years ended December 31,
(In thousands)
2017
2018
2019
Subscription revenue
84,956
81,877
81,532
Product revenue (note a)
32,894
54,604
8,269
Advertising revenue
22,484
27,781
15,643
Live streaming revenue
17,977
31,031
26,920
Cloud computing service and other internet value-added services (note b)
43,600
36,839
48,903
Total
201,911
232,132
181,267
Note a: Product revenue comprise sales of OneThing Cloud devices and hard disks.
Note b: Other internet value-added services mainly comprise provision of technical services and online game.</t>
  </si>
  <si>
    <t>Schedule of Balances of Registered Capital, Additional Paid-in-Capital and Statutory Reserves</t>
  </si>
  <si>
    <t>(In thousands)
December 31, 2018
December 31, 2019
Paid-in capital
139,140
240,625
Additional paid-in capital
161
161
Statutory reserves
5,132
5,132
Total
144,433
245,918</t>
  </si>
  <si>
    <t>Discontinued operations (Tables)</t>
  </si>
  <si>
    <t>Web Game Business [Member]</t>
  </si>
  <si>
    <t>Disposal Groups, Including Discontinued Operations</t>
  </si>
  <si>
    <t>Results of the discontinued operation
USD (In thousands)
2017
2018
Revenues, net of rebates and discounts
11,428
656
Business taxes and surcharges
(27)
(1)
Net revenues
11,401
655
Cost of revenues
(522)
(16)
Gross profit
10,879
639
Operating expenses
Research and development expenses
(2,217)
(419)
Sales and marketing expenses
(1,025)
(63)
General and administrative expenses
(99)
(18)
Total operating expenses
(3,341)
(500)
Operating income
7,538
139
Gain on disposal of web game
—
1,394
Income tax expenses
(1,131)
(230)
Income from discontinued operations
6,407
1,303
Cash flows generated from the discontinued operation
USD (In thousands)
2017
2018
Net cash generated from operating activities
5,585
1,065
Net cash used in investing activities
(13)
—
Net cash flow for the year
5,572
1,065</t>
  </si>
  <si>
    <t>Cash and cash equivalents (Tables)</t>
  </si>
  <si>
    <t>Summary of Cash on Hand and Cash Held at Bank</t>
  </si>
  <si>
    <t>Cash and cash equivalents represent cash on hand, cash held at bank, and time deposits placed with banks or other financial institutions, which have original maturities of three months or less. Cash on hand and cash held at bank balance as of December 31, 2018 and 2019 primarily consist of the following currencies:
December 31, 2018
December 31, 2019
USD
USD
(In thousands)
Amount
equivalent
Amount
equivalent
RMB
247,352
36,040
322,972
46,296
USD
85,351
85,351
115,805
115,805
Hong Kong Dollar (“HKD”)
8,532
1,089
2,202
283
Thai Baht (“THB”)
14,624
450
2,417
81
Total
122,930
162,465</t>
  </si>
  <si>
    <t>Short-term investments (Tables)</t>
  </si>
  <si>
    <t>Schedule of Short-Term Investments</t>
  </si>
  <si>
    <t>(In thousands)
December 31, 2018
December 31, 2019
Time deposits
141,059
102,555
Investments in financial instruments (note)
55,479
292
Total
196,538
102,847
Note: The investments were issued by commercial banks in the PRC with a variable interest rate indexed to performance of underlying assets. Since these investments’ maturity dates are within one year, they are classified as short-term investments.</t>
  </si>
  <si>
    <t>Accounts receivable, net (Tables)</t>
  </si>
  <si>
    <t>Schedule of Accounts Receivable</t>
  </si>
  <si>
    <t>(In thousands)
December 31, 2018
December 31, 2019
Accounts receivable
27,100
35,137
Less: Allowance for doubtful accounts
(7,709)
(7,604)
Accounts receivable, net
19,391
27,533</t>
  </si>
  <si>
    <t>Schedule of Allowance for Doubtful Accounts</t>
  </si>
  <si>
    <t>The following table presents movement in the allowance for doubtful accounts:
(In thousands)
December 31, 2017
December 31, 2018
December 31, 2019
Balance at beginning of the year
119
31
7,709
Additions
27
7,680
19
Write-off
(122)
—
—
Exchange difference
7
(2)
(124)
Balance at end of the year
31
7,709
7,604</t>
  </si>
  <si>
    <t>Inventories (Tables)</t>
  </si>
  <si>
    <t>Schedule of inventories</t>
  </si>
  <si>
    <t>(In thousands)
December 31, 2018
December 31, 2019
Hardware devices (note)
12,377
9,091
Others
483
162
Less: Impairment
(193)
(3,716)
Total
12,667
5,537
Note: Hardware devices mainly include OneThing Cloud and hard disks.</t>
  </si>
  <si>
    <t>Prepayments and other current assets (Tables)</t>
  </si>
  <si>
    <t>Schedule of Prepayments and Other Assets</t>
  </si>
  <si>
    <t>(In thousands)
December 31, 2018
December 31, 2019
Current portion:
Advance to suppliers (note a)
3,021
3,579
Interest-free loans to employees (note b)
3,616
3,185
Rental and other deposits
2,604
1,990
Advance to employees for business purposes
180
211
Interest receivable
—
4
Prepaid management insurance
192
249
Prepayment for taxation
69
936
Receivable related to Linktoken disposal (note c)
—
3,536
Proceed receivable (note d)
—
1,105
Others
554
1,748
Total of prepayments and other current assets
10,236
16,543
Non-current portion:
Low-interest loans to employees, non-current portion
593
313
Total of long-term prepayments and other assets
593
313
Notes:
(a)
Advances to suppliers primarily include prepaid expenses for service fees.
(b)
The Group had entered into loan contracts with certain employees as at December 31, 2018, under which the Group provided interest-free loans or low-interest loans to these employees. The loan amounts vary amongst different employees from repayable on demand to repayable in equal installments on a monthly basis over a term of 8 to 10 years. The balances classified as current represented loan amounts that are repayable on demand or repayable within the next twelve months from the balance sheet date.
(c)
In September 2018, Onething entered into a sale and purchase agreement with Beijing LinkChain to dispose of the operation and related assets and liabilities of LinkToken program. In June 2019, certain supplemental agreements were entered into with Beijing LinkChain and Hainan LinkChain, the rights and obligations related to LinkToken program was transferred to Hainan LinkChain.
The purchase consideration together with the balance of held-for-sale liabilities, being the carrying amount of deferred revenue from the LinkTokens issued before the transfer, were recognized as disposal gains to the Group upon completion of the disposal in April 2019.
The receivable related to Linktoken disposal as of December 31, 2019 included the consideration receivable due from Hainan LinkChain and the amount recoverable from expenses paid on behalf of Hainan LinkChain.
(d)</t>
  </si>
  <si>
    <t>Long-term investments (Tables)</t>
  </si>
  <si>
    <t>Schedule of Long-Term Investments</t>
  </si>
  <si>
    <t>(In thousands)
December 31, 2018
December 31, 2019
Equity method investments:
Balance at beginning of the year
311
—
Share of loss and impairment from equity investees
(307)
—
Exchange differences
(4)
—
Balance at end of the year
—
—
Equity interests without a readily determinable fair value:
Balance at beginning of the year
42,430
33,638
Additions
—
2,838
Disposal
—
(1,055)
Net unrealized gains on investments held
—
10,907
Exchange difference
(998)
(132)
Less: impairment loss on long-term investments (i)
(7,794)
(19,831)
Balance at end of the year
33,638
26,365
Total long-term investments
33,638
26,365</t>
  </si>
  <si>
    <t>Schedule of Equity Investments, Percentage of Ownership of Common Share</t>
  </si>
  <si>
    <t>Details of the Group's ownership of the long-term investments are as follows:
Percentage of ownership of
shares as of December 31,
Investee
2018
2019
Equity method investments:
Zhuhai Qianyou
19.00
%
19.00
%
Big Data
28.77
%
28.77
%
Equity interests without a readily determinable fair value: Guangzhou Yuechuan Network Technology Co., Ltd.
9.30
%
9.30
%
Shanghai Guozhi Electronic Technology Co., Ltd.
16.80
%
16.80
%
Guangzhou Hongsi Network Technology Co., Ltd.
19.90
%
19.90
%
Chengdu Diting Technology Co., Ltd.
12.74
%
12.74
%
Xiamen Diensi Network Technology Co., Ltd.
14.25
%
14.25
%
11.2 Capital I, L.P.
2.03
%
2.03
%
Cloudtropy(i)
9.69
%
9.69
%
Shanghai Lexiang Technology Co., Ltd. ("Shanghai Lexiang") (i) (iii)
14.12
%
13.54
%
Hangzhou Feixiang Data Technology Co., Ltd.
28.00
%
28.00
%
Shenzhen Meizhi Interactive Technology Co., Ltd.
9.40
%
9.40
%
Beijing Yunhui Tianxia Technology Co., Ltd.
13.70
%
13.70
%
Shenzhen Arashi (ii)
11.63
%
8.73
%
Beijing Cloudin Technology Limited Co., Ltd. ("Beijing Cloudin") (i) (iv)
4.61
%
4.12
%
Tianjin Kunzhiyi Network Technology Co., Ltd.
19.99
%
19.99
%
Quanxun Huiju Networking Technology (Beijing) Co., Ltd. (Quanxun Huiju) (v)
—
5.4
%
(i)
In 2019, the Group recognized impairment against its investments in Shanghai Lexiang, Cloudtropy and Beijing Cloudin of USD 14,518,000,USD 4,213,000 and USD 1,100,000, respectively after considering the latest operation status and financial and liquidity position of respective investees.
(ii)
(iii)
(iv)
(v)</t>
  </si>
  <si>
    <t>Property and equipment (Tables)</t>
  </si>
  <si>
    <t>Schedule of Property and Equipment</t>
  </si>
  <si>
    <t>(In thousands)
December 31, 2018
December 31, 2019
Servers and network equipment
39,870
39,130
Computer equipment
1,889
1,762
Furniture, fixtures and office equipment
838
806
Motor vehicles
476
406
Leasehold improvements
3,190
6,566
Total original costs
46,263
48,670
Less: Accumulated depreciation
(31,125)
(28,357)
Less: Accumulated impairment
(10)
(4)
Sub-total
15,128
20,309
Construction in progress
6,775
18,461
Total
21,903
38,770</t>
  </si>
  <si>
    <t>Summary of Depreciation Expense</t>
  </si>
  <si>
    <t>(In thousands)
December 31, 2017
December 31, 2018
December 31, 2019
Cost of revenues
7,647
5,018
5,198
General and administrative expenses
277
245
317
Sales and marketing expenses
—
1
9
Research and development expenses
24
331
300
Total
7,948
5,595
5,824</t>
  </si>
  <si>
    <t>Right-of-use assets and lease liabilities (Tables)</t>
  </si>
  <si>
    <t>Schedule of right-of-use assets for long-term operating leases</t>
  </si>
  <si>
    <t>(In thousands)
Office leases
Balance at January 1, 2019 on adoption of ASC 842 Leases
11,819
Additions
3,830
Modification of operating lease
(1,107)
Amortization
(5,634)
Effect of foreign currency exchange differences
(161)
Net book amount at December 31, 2019
8,747</t>
  </si>
  <si>
    <t>Schedule of undiscounted cash payment</t>
  </si>
  <si>
    <t>The undiscounted cash payment for each of the next five years as of December 31, 2019 is:
(In thousands)
2020
5,034
2021
3,000
2022
1,279
Total undiscounted payments
9,313
Less: effect of discounting
488
Discounted lease liabilities
8,825</t>
  </si>
  <si>
    <t>Schedule of future lease payments under operating leases based on ASC 840</t>
  </si>
  <si>
    <t>Future lease payments under operating leases, based on ASC 842 Leases that were superseded upon the Company's adoption of ASC 842 Leases on January 1, 2019, as of December 31, 2018 were as follows:
(In thousands)
2019
6,231
2020
4,527
2021
2,633
13,391</t>
  </si>
  <si>
    <t>Intangible assets, net (Tables)</t>
  </si>
  <si>
    <t>Schedule of Intangible Assets</t>
  </si>
  <si>
    <t>December 31, 2018
December 31, 2019
Net book
Net book
(In thousands)
Cost
Amortization
Impairment
value
Cost
Amortization
Impairment
value
Land use rights
4,847
(872)
—
3,975
4,769
(1,017)
—
3,752
Acquired computer software
2,099
(1,546)
—
553
2,391
(1,433)
—
958
Online game licenses
6,007
(5,278)
(729)
—
5,910
(5,193)
(717)
—
Audio-visual licenses
5,714
(251)
—
5,463
5,621
(905)
—
4,716
18,667
(7,947)
(729)
9,991
18,691
(8,548)
(717)
9,426</t>
  </si>
  <si>
    <t>Schedule of Amortization Expense Recognized</t>
  </si>
  <si>
    <t>Years ended December 31
(In thousands)
2017
2018
2019
Cost of revenues
241
266
5
General and administrative expenses
415
721
1,136
Research and development expenses
1,445
244
59
Total
2,101
1,231
1,200</t>
  </si>
  <si>
    <t>Schedule of Estimated Aggregate Amortization Expense</t>
  </si>
  <si>
    <t>(In thousands)
Intangible assets
2020
1,186
2021
1,010
2022
976
2023
963
2024 and thereafter
5,291</t>
  </si>
  <si>
    <t>Schedule of Weighted Average Amortization Periods of Intangible Assets</t>
  </si>
  <si>
    <t>(In year)
December 31, 2018
December 31, 2019
Land use right
30
Acquired computer software
5
Online game licenses
3
Audio-visual license
9
Total weighted average amortization periods
12</t>
  </si>
  <si>
    <t>Contract liabilities and deferred income (Tables)</t>
  </si>
  <si>
    <t>Schedule of Contract Liabilities and Deferred Income</t>
  </si>
  <si>
    <t>(In thousands)
December 31, 2018
December 31, 2019
Contract liabilities (a)
Membership subscription
27,517
29,769
Others
1,810
2,142
Other deferred income
Government grants
2,316
1,300
Reimbursement from the depository
502
—
Total
32,145
33,211
Less: non-current portion (b)
(1,850)
(1,223)
Contract liabilities and deferred income, current portion
30,295
31,988
(a)
Contract liabilities were related to unsatisfied performance obligations at the end of the year. Due to the generally short-term duration of the contracts, the majority of the performance obligations are satisfied in the following period. The amount of revenue recognized that was included in contract liabilities balance at the beginning of the year was USD 25.9 million and USD 27.0 million, for the years ended December 31, 2018 and 2019, respectively.
(b)
As of December 31, 2019, the non-current portion consists of membership subscription of USD 781,000 (2018: USD 517,000),and government grants of USD 442,000 (2018: USD 1,333,000).</t>
  </si>
  <si>
    <t>Accrued liabilities and other payables (Tables)</t>
  </si>
  <si>
    <t>Schedule of Accrued Liabilities and Other Payables</t>
  </si>
  <si>
    <t>(In thousands)
December 31, 2018
December 31, 2019
Payroll and welfare((note
18,680
14,995
Tax levies
4,573
4,538
Legal and litigation related expenses (note 26)
3,846
2,765
Payables related to Kankan
3,795
3,733
Agency commissions and rebates-online advertising
2,885
2,521
Payables for advertisement
2,811
3,606
Professional fees
1,742
2,714
Payables for technological services
630
778
Payables for purchase of equipment
342
21
Customer's deposit
284
225
Payables for gaming distribution
283
288
Payables for proceeds from selling exercised stock options and restricted shares
170
94
Payables for construction in progress
11
1,382
Tax surcharges
—
1,076
Others
4,013
4,104
Total
44,065
42,840</t>
  </si>
  <si>
    <t>Repurchase of shares (Tables)</t>
  </si>
  <si>
    <t>Schedule of share repurchase activity</t>
  </si>
  <si>
    <t>Total Number of ADSs Purchased as
Average Price
Period
Part of the Publicly Announced Plan
Paid Per ADS
January 13
994
4.34
February 10
5,553
3.75
March 7 – March 31
86,523
3.86
Total for the year ended December 31, 2017
93,070</t>
  </si>
  <si>
    <t>Share-based compensation (Tables)</t>
  </si>
  <si>
    <t>Summary of Share Option Activity</t>
  </si>
  <si>
    <t>The following table summarizes the share option activities for the years ended December 31, 2017, 2018 and 2019:
Weighted
Weighted
Weighted-
average
average
average
remaining
Aggregate
Number of
exercise
grant-date
contractual life
intrinsic
share options
price (USD)
fair value (USD)
(years)
value (In thousands)
Outstanding, January 1,2017
1,493,470
2.65
—
3.39
6
Vested and expected to vest at January 1,2017
1,440,923
2.67
0.85
3.24
6
Exercisable at January 1, 2017
1,217,050
2.70
0.84
3.20
6
Forfeited
(109,925)
2.89
Expired
(989,730)
2.28
Exercised
(4,000)
0.83
Outstanding, December 31,2017
389,815
3.90
—
1.64
—
Vested and expected to vest at December 31, 2017
389,693
3.90
0.95
1.64
—
Exercisable at December 31, 2017
389,190
3.90
0.95
1.64
—
Expired
(373,315)
3.89
Outstanding, December 31, 2018
16,500
3.97
—
1.37
—
Vested and expected to vest at December 31, 2018
16,500
3.97
1.56
1.37
—
Exercisable at December 31, 2018
16,500
3.97
1.56
1.37
—
Expired
(6,500)
3.97
Outstanding, December 31, 2019
10,000
3.97
—
—
Vested and expected to vest at December 31, 2019
10,000
3.97
1.01
—
Exercisable at December 31, 2019
10,000
3.97
1.01
—</t>
  </si>
  <si>
    <t>Schedule of Recognized Compensation Costs</t>
  </si>
  <si>
    <t>Total compensation costs recognized for the years ended December 31, 2017, 2018 and 2019 are as follows:
Years ended December 31,
(In thousands)
2017
2018
2019
Sales and marketing expenses
88
404
381
General and administrative expenses
5,800
2,245
2,453
Research and development expenses
2,442
2,645
2,594
Total
8,330
5,294
5,428</t>
  </si>
  <si>
    <t>2013 Plan</t>
  </si>
  <si>
    <t>Summary of Restricted Shares Activities</t>
  </si>
  <si>
    <t>A summary of the restricted shares activities under the 2013 Plan for the years ended December 31, 2017, 2018 and 2019 is presented below:
Number of
restricted shares
Unvested at January 1, 2017
1,714,535
Vested
(996,835)
Forfeited
(129,940)
Unvested at December 31, 2017
587,760
Expected to vest at December 31, 2017
499,596
Unvested at January 1, 2018
587,760
Vested
(525,140)
Forfeited
(28,445)
Unvested at December 31, 2018
34,175
Expected to vest at December 31, 2018
29,049
Unvested at January 1, 2019
34,175
Vested
(27,475)
Forfeited
(6,700)
Unvested at December 31, 2019
—
Expected to vest at December 31, 2019
—</t>
  </si>
  <si>
    <t>2010 Plan</t>
  </si>
  <si>
    <t>A summary of the restricted shares activities under the 2010 Plan for the years ended December 31, 2017, 2018 and 2019 is presented below:
Weighted-Average
Number of
Grant-Date Fair
restricted shares
Value
Unvested at January 1, 2017
943,220
Expected to vest at January 1, 2017
801,737
Granted
2,050,000
0.69
Vested
(115,125)
Forfeited
(1,605,945)
Unvested at December 31, 2017
1,272,150
Expected to vest at December 31, 2017
1,081,327
Granted
6,750,520
2.32
Vested
(267,630)
Forfeited
(1,103,000)
Unvested at December 31, 2018
6,652,040
Expected to vest at December 31, 2018
5,654,234
Granted
800,000
0.81
Vested
(1,296,540)
Forfeited
(971,000)
Unvested at December 31, 2019
5,184,500
Expected to vest at December 31, 2019
4,406,825</t>
  </si>
  <si>
    <t>2014 Plan</t>
  </si>
  <si>
    <t>A summary of the restricted shares activities under the 2014 Plan for the years ended December 31, 2018 and 2019 is presented below:
Number of
restricted
shares
Unvested at January 1,2017
10,276,300
Vested
(2,447,950)
Forfeited
(2,022,000)
Unvested at December 31, 2017
5,806,350
Expected to vest at December 31, 2017
4,935,398
Unvested at January 1, 2018
5,806,350
Vested
(2,086,450)
Forfeited
(243,250)
Unvested at December 31, 2018
3,476,650
Expected to vest at December 31, 2018
2,955,153
Unvested at January 1, 2019
3,476,650
Vested
(1,318,450)
Forfeited
(837,000)
Unvested at December 31, 2019
1,321,200
Expected to vest at December 31, 2019
1,123,020</t>
  </si>
  <si>
    <t>Cost of revenues (Tables)</t>
  </si>
  <si>
    <t>Schedule of cost of revenues</t>
  </si>
  <si>
    <t>Years ended December 31,
Cost of revenues from continuing operations (In thousands)
2017
2018
2019
Bandwidth costs
68,441
48,118
57,093
Cost of inventories sold
21,485
31,634
7,181
Cost of live streaming
12,724
23,928
20,734
Depreciation of servers and other equipment
7,647
5,018
5,198
Payment handling charges
4,855
3,016
1,658
Other costs (note)
2,724
3,953
8,049
Total
117,876
115,667
99,913
Note: Other costs mainly include write-down of inventories, acceleration service cost and redemption costs of LinkToken.</t>
  </si>
  <si>
    <t>Other income, net (Tables)</t>
  </si>
  <si>
    <t>Schedule of other income, net</t>
  </si>
  <si>
    <t>Continuing Operations
Years ended December 31,
(In thousands)
2017
2018
2019
Government subsidy income
2,788
2,096
2,061
Investment income from short-term investments
4,204
5,817
4,020
Net unrealized gains arising from long-term investments
491
—
10,907
Investment (loss)/income on disposal of long-term investments
(187)
—
579
Investment loss on impairment of long-term investments (note 9)
(596)
(7,794)
(19,831)
Exchange (loss)/gain, net
(57)
1,216
(402)
Settlement income
533
414
1,531
Gains from disposal of Linktoken program (note 8)
—
—
6,630
Others
704
1,061
366
7,880
2,810
5,861</t>
  </si>
  <si>
    <t>Taxation (Tables)</t>
  </si>
  <si>
    <t>Schedule of Current and Deferred Portions of Income Tax Expense</t>
  </si>
  <si>
    <t>Continuing operations
Years ended December 31,
(In thousands)
2017
2018
2019
Current income tax (benefits)/expenses
(38)
(471)
315
Deferred income tax (benefits)/expenses
(2,214)
382
4,361
Income tax (benefits)/expenses
(2,252)
(89)
4,676</t>
  </si>
  <si>
    <t>Summary of Aggregate Amount and Per Share Effect of Tax Holiday</t>
  </si>
  <si>
    <t>Years ended December 31,
2017
2018
2019
Aggregate dollar effect (In thousands)
(4,102)
(3,776)
(3,856)
Per share effect—basic
(0.01)
(0.01)
(0.01)
Per share effect—diluted
(0.01)
(0.01)
(0.01)</t>
  </si>
  <si>
    <t>Reconciliation of Total Tax Expense (Benefit)</t>
  </si>
  <si>
    <t>Continuing operations
Years ended December 31,
(In thousands)
2017
2018
2019
Income tax benefit at PRC statutory rate (based on statutory tax rate applicable to enterprises in China)
(11,617)
(10,384)
(11,886)
Effects of differences in tax rates in different jurisdictions applicable to entities of the Group outside of the PRC
1,341
485
788
Non-deductible expenses
32
245
228
Effect of Super Deduction
(546)
(881)
(1,920)
Effect of tax holidays and tax concessions
4,102
3,776
3,856
Change in valuation allowance of deferred tax assets
6,748
6,720
13,180
Effect on deferred tax assets due to change in tax rates
—
(167)
—
Outside basis difference arising from VIE and its subsidiaries in the PRC
(652)
—
—
Expiration of tax loss
—
562
400
Others
(1,660)
(445)
30
Income tax (benefits)/expenses
(2,252)
(89)
4,676</t>
  </si>
  <si>
    <t>Summary of Changes in Deferred Tax Asset and Liability Balances</t>
  </si>
  <si>
    <t>(In thousands)
December 31, 2018
December 31, 2019
Deferred tax assets, non-current portion:
Net operating losses carried forward (note a)
20,479
27,712
Impairment of long-term equity investment
1,760
4,061
Allowance for advance to suppliers
351
346
Impairment of property and equipment
32
14
Impairment of other receivables
2,126
1,553
Impairment of accounts receivable
1,094
1,140
Impairment of inventories
29
549
Valuation allowance
(20,181)
(34,257)
Deferred tax assets, non-current portion, net (note b)
5,690
1,118
Deferred tax liabilities, non-current portion:
Deferred credit arising from asset acquisition
(1,366)
(1,179)</t>
  </si>
  <si>
    <t>Schedule of Deferred Tax Assets and Liabilities Balances</t>
  </si>
  <si>
    <t>Deferred tax assets
(In thousands)
2018
2019
Within one year
2,092
133
After one year
3,598
985
5,690
1,118
Deferred tax liabilities
(In thousands)
2018
2019
Within one year
(167)
(165)
After one year
(1,199)
(1,014)
(1,366)
(1,179)</t>
  </si>
  <si>
    <t>Schedule of Movement of Valuation Allowance</t>
  </si>
  <si>
    <t>Years ended December 31,
(In thousands)
2017
2018
2019
Beginning balance
(9,851)
(16,599)
(20,181)
Additions
(6,748)
(3,582)
(14,076)
Ending balance
(16,599)
(20,181)
(34,257)</t>
  </si>
  <si>
    <t>Basic and diluted net income/ (loss) per share (Tables)</t>
  </si>
  <si>
    <t>Schedule of Basic and Diluted Net (Loss) / Income Per Share</t>
  </si>
  <si>
    <t>Basic and diluted net income/ (loss) per share for the years ended December 31, 2017, 2018 and 2019 are calculated as follows:
(Amounts expressed in thousands of
USD, except for number of shares and per
share data)
Years ended December 31,
2017
2018
2019
Numerator:
Net loss from continuing operations
(44,216)
(40,793)
(53,415)
Net income from discontinued operations
6,407
1,303
—
Net loss
(37,809)
(39,490)
(53,415)
Less: Net income/(loss) attributable to the non-controlling interest
13
(212)
(246)
Net loss attributable to Xunlei Limited’s common shareholders
(37,822)
(39,278)
(53,169)
Numerator of basic net loss per share from continuing operations
(44,229)
(40,581)
(53,169)
Numerator of basic net income per share from discontinued operations
6,407
1,303
—
Numerator for diluted loss per share from continuing operations
(44,229)
(40,581)
(53,169)
Numerator for diluted income per share from discontinued operations
6,407
1,303
—
Denominator:
Denominator for basic net loss per share-weighted average shares outstanding
331,731,963
334,965,987
337,845,675
Denominator for diluted net loss per share
331,731,963
334,965,987
337,845,675
Basic net loss per share from continuing operations
(0.13)
(0.12)
(0.16)
Basic net income per share from discontinued operations
0.02
0.00
0.00
Diluted net loss per share from continuing operations
(0.13)
(0.12)
(0.16)
Diluted net income per share from discontinued operations
0.02
0.00
0.00</t>
  </si>
  <si>
    <t>Related party transactions (Tables)</t>
  </si>
  <si>
    <t>Schedule of Relationship Between Related Parties with their Groups</t>
  </si>
  <si>
    <t xml:space="preserve">The table below sets forth the related parties and their relationships with the Group:
Related Party
Relationship with the Group
Chuan Wang
[Chairman and director of the Company (note)
Shenglong Zou
Co-founder, director and shareholder of the Company
Shenzhen Crystal Technology Co., Ltd
Company owned by a Co-founder and director of the Company
Vantage Point Global Limited
Shareholder of the Company
Aiden &amp; Jasmine Limited
Shareholder of the Company
Millet Technology Co., Ltd. (“Xiaomi Technology”)
Company owned by a shareholder of the Company
Millet Communication Technology Co., Ltd. (“Millet Communication Technology”)
Company owned by a shareholder of the Company
Beijing Xiaomi Mobile Software Co., Ltd. (“Beijing Xiaomi Mobile Software”)
Company owned by a shareholder of the Company
Beijing Millet Payment Technologies Co., Ltd. (“Beijing Millet Payment Technologies”)
Company owned by a shareholder of the Company
Guangzhou Millet Information Service Co., Ltd. (“Guangzhou Millet”)
Company owned by a shareholder of the Company
Shenzhen Xunyi Network Technology Corp., Ltd. (“Shenzhen Xunyi”)
Company operated by few former core members of Xunlei’s web game business
Zhuhai Qianyou
Equity investment of the Group
Note: Chuan Wang has resigned from the board on April 2, 2020. </t>
  </si>
  <si>
    <t>Schedule of Significant Related Party Transactions</t>
  </si>
  <si>
    <t>During the years ended December 31, 2017, 2018 and 2019, significant related party transactions were as follows:
Years ended December 31,
(In thousands)
2017
2018
2019
Game sharing costs paid and payable to Zhuhai Qianyou
84
9
—
Technology service revenue from Xiaomi Technology
1
—
—
Bandwidth revenue from Millet Communication Technology
1,701
—
—
Bandwidth revenue from Beijing Xiaomi Mobile Software (note a)
2,245
4,254
1,815
Bandwidth revenue from Xiaomi Technology (note a)
—
—
875
Forum service fees paid and payable to Xiaomi Technology (note b)
—
38
13
Advertisement revenue from Guangzhou Millet (note c)
125
—
19
Technology service revenue from Beijing Xiaomi Mobile Software (note d)
5,803
—
—
Technology service revenue from Guangzhou Millet (note d)
—
3,932
2,460
Advertisement revenue from Shenzhen Xunyi (note e)
—
493
—
Bandwidth revenue from Shenzhen Xunyi (note e)
—
160
—
Accrued to Aiden &amp; Jasmine Limited (note f)
54
54
17
Accrued to Vantage Point Global Limited (note f)
146
146
46
Notes:
(a)
(b)
(c)
(d)
(e)
(f)</t>
  </si>
  <si>
    <t>Schedule of Amount Due to from Related Party</t>
  </si>
  <si>
    <t>(In thousands)
December 31, 2018
December 31, 2019
Amounts due to related parties
Accounts payable to Zhuhai Qianyou
2
2
Advances from Guangzhou Millet
295
—
Other payable to Aiden &amp; Jasmine Limited
1,343
1,360
Other payable to Vantage Point Global Limited
3,594
3,640
(In thousands)
December 31, 2018
December 31, 2019
Amounts due from related parties
Accounts receivable from Beijing Xiaomi Mobile Software
783
—
Accounts receivable from Beijing Millet Payment Technologies
175
—
Accounts receivable from Xiaomi Technology
143
262
Accounts receivable from Guangzhou Millet
—
1,361
Other receivable from Xiaomi Technology
15
14
Other receivable from Shenzhen Crystal Technology Co., Ltd.
6
6
Other receivable from Shenglong Zou
9
9
Other receivable from Chuan Wang
6
6</t>
  </si>
  <si>
    <t>Fair value measurements (Tables)</t>
  </si>
  <si>
    <t>Schedule of Financial Instruments Measured at Fair Value</t>
  </si>
  <si>
    <t>Fair value measurements as at December 31, 2018
Quoted prices
Significant
in active market
other
Significant
for identical
observable
unobservable
assets
inputs
inputs
(In thousands)
Total
(Level 1)
(Level 2)
(Level 3)
Short term investments:
Investments in financial instruments
196,538
—
196,538
—
196,538
—
196,538
—
Fair value measurements as at December 31, 2019
Quoted prices
Significant
in active market
other
Significant
for identical
observable
unobservable
assets
inputs
inputs
(In thousands)
Total
(Level 1)
(Level 2)
(Level 3)
Short term investments:
Investments in financial instruments
292
—
292
—
292
—
292
—</t>
  </si>
  <si>
    <t>Commitments and contingencies (Tables)</t>
  </si>
  <si>
    <t>Future Minimum Payments under Non-Cancellable Leases</t>
  </si>
  <si>
    <t>Bandwidth Purchase Commitments [Member]</t>
  </si>
  <si>
    <t>Future minimum payments under non-cancellable bandwidth contracts consist of the following as of December 31, 2019:
(In thousands)
2020
7,918
2021
3,415
2022
700
12,033</t>
  </si>
  <si>
    <t>Capital commitments [Member]</t>
  </si>
  <si>
    <t>As at December 31, 2019, the Group has unconditional purchase obligations for switchboards, servers, office software and construction in progress that had not been recognized in the amount of USD 22,510,000.
(In thousands)
2020
21,453
2021
107
2022
950
22,510</t>
  </si>
  <si>
    <t>Certain risks and concentration (Tables)</t>
  </si>
  <si>
    <t>Schedule of Consolidated Financial Information of VIEs and VIE's Subsidiaries</t>
  </si>
  <si>
    <t>The following consolidated financial information of the Group’s VIE and its subsidiaries from continuing operations was included in the accompanying consolidated financial statements, before elimination of balances with the Company and its subsidiaries, as of and for the years ended:
As of December 31,
(In thousands)
2018
2019
Current assets:
Cash and cash equivalents
47,695
34,847
Short-term investments
10,272
292
Accounts receivable, net
20,168
30,686
Due from related parties
1,123
1,644
Inventories
12,332
5,330
Prepayments and other current assets
14,518
20,747
Total current assets
106,108
93,546
Non-current assets:
Equity method investments
18,325
5,337
Deferred tax assets
5,033
985
Property and equipment, net
14,604
19,956
Construction in progress
6,775
18,461
Intangible assets, net
9,991
9,426
Goodwill
20,717
20,382
Other long-term prepayments
593
313
Right-of-use assets
—
8,619
Retricted cash
—
2,983
Total non-current assets
76,038
86,462
Total assets
182,146
180,008
Current liabilities:
Accounts payable (note a)
48,276
45,162
Due to a related party
298
2
Contract liabilities and deferred income, current portion
29,794
31,988
Income tax payable
2,437
2,436
Accrued liabilities and other payables (note b)
158,288
191,406
Held-for-sale liabilities
3,309
—
Lease liabilities, current portion
—
4,621
Total current liabilities
242,402
275,615
Non-current liabilities:
Contract liabilities and deferred income, non-current portion
1,850
1,223
Deferred tax liabilities
1,366
1,179
Lease liabilities, non-current portion
—
4,073
Bank borrowings
—
11,324
Total non-current liabilities
3,216
17,799
Total liabilities
245,618
293,414
Note a: The balance included inter-companies balances with the Company and its subsidiaries of USD 25,703,000 and USD 19,875,000 as of December 31, 2018 and 2019, respectively.
Note b: The balance included inter-companies balances with the Company and its subsidiaries of USD 118,259,000 and USD 152,904,000 as of December 31, 2018 and 2019, respectively.
Years ended December 31,
(In thousands)
2017
2018
2019
Net revenue from continuing operations
200,591
231,616
177,520
Net loss attributable to Xunlei Limited
(49,339)
(40,728)
(56,328)
Years ended December 31,
(In thousands)
2017
2018
2019
Net cash (used in)/provided by operating activities
(6,992)
7,548
(16,047)
Net cash provided by/(used in) investing activities
13,463
(7,925)
(5,001)
Net cash provided by financing activities
1,180
2,096
11,707
7,651
1,719
(9,341)</t>
  </si>
  <si>
    <t>Additional information: condensed financial statements of the Company (Tables)</t>
  </si>
  <si>
    <t>Schedule of Condensed Balance Sheets</t>
  </si>
  <si>
    <t>The Company did not have significant other commitments, long-term obligations, or guarantees as of December 31, 2019.
Condensed balance sheets
(In thousands)
December 31, 2018
December 31, 2019
Assets
Current assets:
Cash and cash equivalents
47,781
7,683
Short-term investments
181,894
102,555
Due from subsidiaries and consolidated VIEs
151,491
277,241
Prepayments and other current assets
170
274
Total current assets
381,336
387,753
Non-current assets:
Investments in subsidiaries and consolidated VIEs
(26,130)
(79,165)
Total assets
355,206
308,588
Liabilities
Current liabilities:
Accounts payable
55
55
Due to subsidiaries and consolidated VIEs
7,169
9,737
Contract liabilities and deferred income, current portion
503
1
Accrued liabilities and other payables
2,185
1,918
Total current liabilities
9,912
11,711
Total liabilities
9,912
11,711
Commitments and contingencies
Shareholders’ equity
Common shares
84
85
Treasury shares 32,354,429 shares as at December 31, 2018 and 29,711,964 shares as at December 31, 2019
8
7
Other shareholders’ equity
345,203
296,785
Total Xunlei Limited’s shareholders’ equity
345,295
296,877
Total liabilities and shareholders’ equity
355,207
308,588</t>
  </si>
  <si>
    <t>Schedule of Condensed Statements of Operations</t>
  </si>
  <si>
    <t>Condensed statements of operations
Years ended December 31,
(In thousands)
2017
2018
2019
Operating expenses
Sales and marketing expenses
—
—
(1)
General and administrative expenses
(1,153)
(1,483)
(1,247)
Total operating expenses
(1,153)
(1,483)
(1,248)
Operating loss
(1,153)
(1,483)
(1,248)
Interest income
1,262
879
1,496
Interest expense
(239)
(239)
(75)
Other income, net
3,308
4,646
4,712
(Loss)/income from subsidiaries and consolidated VIE
- Continuing operations
(47,407)
(43,221)
(57,787)
- Discontinued operations
6,407
139
—
Loss before income tax
(37,822)
(39,279)
(52,902)
Income tax
—
—
(267)
Net loss
(37,822)
(39,279)
(53,169)
Net loss attributable to Xunlei Limited’s common shareholders
(37,822)
(39,279)
(53,169)</t>
  </si>
  <si>
    <t>Schedule of Condensed Statements of Cash Flows</t>
  </si>
  <si>
    <t>Condensed statements of cash flows
Years ended December 31,
(In thousands)
2017
2018
2019
Cash flows from operating activities
Net cash used in operating activities
(25,333)
(88,309)
(171,796)
Cash flows from investing activities
Net cash generated from investing activities
32,670
37,788
52,359
Cash flows from financing activities
Net cash used in financing activities
(301)
—
—
Net (decrease) / increase in cash and cash equivalents
7,036
(50,521)
(119,437)
Cash and cash equivalents at beginning of year
273,160
280,196
229,675
Effect of exchange rates on cash and cash equivalents
—
—
—
Cash and cash equivalents at end of year
280,196
229,675
110,238</t>
  </si>
  <si>
    <t>Organization and nature of operations - Additional Information (Details) ¥ / shares in Units, ¥ in Millions</t>
  </si>
  <si>
    <t>1 Months Ended</t>
  </si>
  <si>
    <t>May 31, 2011CNY (¥)</t>
  </si>
  <si>
    <t>Dec. 31, 2019CNY (¥)¥ / shares</t>
  </si>
  <si>
    <t>Dec. 31, 2019USD ($)</t>
  </si>
  <si>
    <t>Dec. 31, 2018USD ($)</t>
  </si>
  <si>
    <t>Dec. 31, 2017USD ($)</t>
  </si>
  <si>
    <t>Jan. 01, 2019USD ($)</t>
  </si>
  <si>
    <t>Variable Interest Entity [Line Items]</t>
  </si>
  <si>
    <t>Number of year's power of attorney retained</t>
  </si>
  <si>
    <t>10 years</t>
  </si>
  <si>
    <t>Percentage of pre-tax operating profit</t>
  </si>
  <si>
    <t>80.00%</t>
  </si>
  <si>
    <t>Giganology Shenzhen</t>
  </si>
  <si>
    <t>Termination of agreement, notice period</t>
  </si>
  <si>
    <t>30 days</t>
  </si>
  <si>
    <t>Automated extended period of agreement</t>
  </si>
  <si>
    <t>Agreement expiration date</t>
  </si>
  <si>
    <t>2022</t>
  </si>
  <si>
    <t>Shareholder Service [Member]</t>
  </si>
  <si>
    <t>Service fees payable</t>
  </si>
  <si>
    <t>Agreement between Giganology Shenzhen and Mr. Sean Shenglong Zou [Member]</t>
  </si>
  <si>
    <t>Additional interest-free loans | ¥</t>
  </si>
  <si>
    <t>Increase in registered capital | ¥</t>
  </si>
  <si>
    <t>Agreement between Giganology Shenzhen and Shareholders of Shenzhen Xunlei [Member]</t>
  </si>
  <si>
    <t>Interest-free loans | ¥</t>
  </si>
  <si>
    <t>Agreement between Giganology Shenzhen and Shenzhen Xunlei [Member]</t>
  </si>
  <si>
    <t>Term agreement expiration year</t>
  </si>
  <si>
    <t>2016</t>
  </si>
  <si>
    <t>Call Option Agreement [Member] | Giganology Shenzhen</t>
  </si>
  <si>
    <t>Outstanding share, purchase price per share | ¥ / shares</t>
  </si>
  <si>
    <t>Accounting Standards Update 2016-02 [Member] | Restatement Adjustment [Member]</t>
  </si>
  <si>
    <t>Exclusive Technology Support and Services Agreement [Member]</t>
  </si>
  <si>
    <t>20.00%</t>
  </si>
  <si>
    <t>Exclusive Technology Support and Services Agreement [Member] | Giganology Shenzhen</t>
  </si>
  <si>
    <t>2025</t>
  </si>
  <si>
    <t>Exclusive Technology Consulting and Training Agreement [Member]</t>
  </si>
  <si>
    <t>Software and Proprietary Technology License Contract [Member]</t>
  </si>
  <si>
    <t>40.00%</t>
  </si>
  <si>
    <t>Organization and nature of operations - Accompanying Consolidated Financial Statements Include Financial Statements of Company, Subsidiaries, Variable Interest Entity ("VIE") and VIE's Subsidiaries (Details)</t>
  </si>
  <si>
    <t>Place of incorporation</t>
  </si>
  <si>
    <t>PRC</t>
  </si>
  <si>
    <t>Period of incorporation</t>
  </si>
  <si>
    <t>Jun. 30,
		2005</t>
  </si>
  <si>
    <t>Relationship</t>
  </si>
  <si>
    <t>Subsidiary</t>
  </si>
  <si>
    <t>Percentage of direct or indirect economic ownership</t>
  </si>
  <si>
    <t>100.00%</t>
  </si>
  <si>
    <t>Principal activities</t>
  </si>
  <si>
    <t>Development of computer software and provision of information technology services to related companies</t>
  </si>
  <si>
    <t>Xunlei BVI</t>
  </si>
  <si>
    <t>British Virgin Islands</t>
  </si>
  <si>
    <t>Feb. 28,
		2011</t>
  </si>
  <si>
    <t>Holding company</t>
  </si>
  <si>
    <t>Xunlei HK</t>
  </si>
  <si>
    <t>Hong Kong</t>
  </si>
  <si>
    <t>Mar. 31,
		2011</t>
  </si>
  <si>
    <t>Holding company and development of computer software</t>
  </si>
  <si>
    <t>Xunlei Computer</t>
  </si>
  <si>
    <t>Nov. 30,
		2011</t>
  </si>
  <si>
    <t>Development of computer software and provision of information technology services</t>
  </si>
  <si>
    <t>HK Onething</t>
  </si>
  <si>
    <t>Dec. 31,
		2017</t>
  </si>
  <si>
    <t>subsidiary</t>
  </si>
  <si>
    <t>Development of cloud computing technology and provision of related services</t>
  </si>
  <si>
    <t>Thailand Onething</t>
  </si>
  <si>
    <t>Thailand</t>
  </si>
  <si>
    <t>Jul. 31,
		2018</t>
  </si>
  <si>
    <t>49.00%</t>
  </si>
  <si>
    <t>Shenzhen Xunlei</t>
  </si>
  <si>
    <t>People's Republic of China ("PRC")</t>
  </si>
  <si>
    <t>Jan. 31,
		2003</t>
  </si>
  <si>
    <t>VIE</t>
  </si>
  <si>
    <t>Development of software, provision of online and related advertising, membership subscription and online game services; as well as sales of software licenses</t>
  </si>
  <si>
    <t>Wangwenhua</t>
  </si>
  <si>
    <t>Dec. 31,
		2005</t>
  </si>
  <si>
    <t>VIE's subsidiary</t>
  </si>
  <si>
    <t>Development of software for related companies, provision of advertising services and production of broadcast television programs</t>
  </si>
  <si>
    <t>Zhuolian Software</t>
  </si>
  <si>
    <t>Jan. 31,
		2010</t>
  </si>
  <si>
    <t>Provision of software technology development for related companies</t>
  </si>
  <si>
    <t>Xunlei Games</t>
  </si>
  <si>
    <t>Feb. 28,
		2010</t>
  </si>
  <si>
    <t>70.00%</t>
  </si>
  <si>
    <t>Development of online game and computer software for related companies and provision of advertising services</t>
  </si>
  <si>
    <t>Onething</t>
  </si>
  <si>
    <t>Sep. 30,
		2013</t>
  </si>
  <si>
    <t>Development of computer software, sale of hardware, and provision of information technology services</t>
  </si>
  <si>
    <t>Beijing Xunjing</t>
  </si>
  <si>
    <t>Oct. 31,
		2015</t>
  </si>
  <si>
    <t>Crystal Interactive</t>
  </si>
  <si>
    <t>May 31,
		2016</t>
  </si>
  <si>
    <t>Beijing Onething</t>
  </si>
  <si>
    <t>Jan. 31,
		2017</t>
  </si>
  <si>
    <t>Provision of technology services and development of computer software</t>
  </si>
  <si>
    <t>Henan Tourism</t>
  </si>
  <si>
    <t>Jun. 1,
		2018</t>
  </si>
  <si>
    <t>Software development, tourism consulting and other related services</t>
  </si>
  <si>
    <t>Xian Onething</t>
  </si>
  <si>
    <t>Development and research of blockchain technology and computer software</t>
  </si>
  <si>
    <t>Summary of significant accounting policies - Additional Information (Details) - USD ($)</t>
  </si>
  <si>
    <t>May 01, 2018</t>
  </si>
  <si>
    <t>Mar. 31, 2019</t>
  </si>
  <si>
    <t>Jan. 01, 2019</t>
  </si>
  <si>
    <t>Dec. 31, 2016</t>
  </si>
  <si>
    <t>Accounting Policies and General Information [Line Items]</t>
  </si>
  <si>
    <t>Goodwill impairment losses</t>
  </si>
  <si>
    <t>Sales rebates provided to the agencies and advertisers</t>
  </si>
  <si>
    <t>External advertising and market promotion expenses from continuing operations</t>
  </si>
  <si>
    <t>Value added tax on revenues</t>
  </si>
  <si>
    <t>17.00%</t>
  </si>
  <si>
    <t>16.00%</t>
  </si>
  <si>
    <t>13.00%</t>
  </si>
  <si>
    <t>Value added tax on sub-licensing revenues</t>
  </si>
  <si>
    <t>6.00%</t>
  </si>
  <si>
    <t>Employee benefit costs</t>
  </si>
  <si>
    <t>Statutory general reserve rate</t>
  </si>
  <si>
    <t>10.00%</t>
  </si>
  <si>
    <t>Statutory general reserve rate of registered capital</t>
  </si>
  <si>
    <t>50.00%</t>
  </si>
  <si>
    <t>Dividends declared</t>
  </si>
  <si>
    <t>Income (Loss) from Equity Method Investments</t>
  </si>
  <si>
    <t>Disposal Group, Including Discontinued Operation, Revenue</t>
  </si>
  <si>
    <t>Shenzhen Mojingou Information Service Co., Ltd [Member]</t>
  </si>
  <si>
    <t>Long-term Investments [Member]</t>
  </si>
  <si>
    <t>Restatement Adjustment [Member] | Accounting Standards Update 2016-02 [Member]</t>
  </si>
  <si>
    <t>Minimum</t>
  </si>
  <si>
    <t>Term of time-based subscriptions</t>
  </si>
  <si>
    <t>1 month</t>
  </si>
  <si>
    <t>Minimum | Sales Revenue, Net [Member] | Geographic Concentration Risk [Member] | China [Member]</t>
  </si>
  <si>
    <t>Percent of revenue</t>
  </si>
  <si>
    <t>99.00%</t>
  </si>
  <si>
    <t>Minimum | Non Exclusive Game Licenses [Member]</t>
  </si>
  <si>
    <t>Estimated life of user relationship with the Group</t>
  </si>
  <si>
    <t>Minimum | Exclusive Game Licenses [Member]</t>
  </si>
  <si>
    <t>Maximum</t>
  </si>
  <si>
    <t>12 months</t>
  </si>
  <si>
    <t>Advertising contract term</t>
  </si>
  <si>
    <t>3 months</t>
  </si>
  <si>
    <t>Maximum | Non Exclusive Game Licenses [Member]</t>
  </si>
  <si>
    <t>10 months</t>
  </si>
  <si>
    <t>Maximum | Exclusive Game Licenses [Member]</t>
  </si>
  <si>
    <t>6 months</t>
  </si>
  <si>
    <t>Exclusive Game Licenses [Member]</t>
  </si>
  <si>
    <t>Other intangible assets, amortization period</t>
  </si>
  <si>
    <t>3 years</t>
  </si>
  <si>
    <t>Computer Software Internal Use Software and Domain Names [Member]</t>
  </si>
  <si>
    <t>5 years</t>
  </si>
  <si>
    <t>Land use right [Member]</t>
  </si>
  <si>
    <t>30 years</t>
  </si>
  <si>
    <t>Audio Visual License [Member]</t>
  </si>
  <si>
    <t>9 years</t>
  </si>
  <si>
    <t>Summary of significant accounting policies - Schedule of Property and Equipment Estimated Useful Life (Details)</t>
  </si>
  <si>
    <t>Servers and network equipment [Member]</t>
  </si>
  <si>
    <t>Property, Plant and Equipment [Line Items]</t>
  </si>
  <si>
    <t>Residual rate</t>
  </si>
  <si>
    <t>5.00%</t>
  </si>
  <si>
    <t>Servers and network equipment [Member] | Minimum</t>
  </si>
  <si>
    <t>Estimated useful lives</t>
  </si>
  <si>
    <t>P3Y</t>
  </si>
  <si>
    <t>Servers and network equipment [Member] | Maximum</t>
  </si>
  <si>
    <t>P-5Y</t>
  </si>
  <si>
    <t>Computer equipment [Member]</t>
  </si>
  <si>
    <t>P5Y</t>
  </si>
  <si>
    <t>Furniture, fittings and office equipment [Member]</t>
  </si>
  <si>
    <t>Furniture, fittings and office equipment [Member] | Minimum</t>
  </si>
  <si>
    <t>Furniture, fittings and office equipment [Member] | Maximum</t>
  </si>
  <si>
    <t>Motor vehicles [Member]</t>
  </si>
  <si>
    <t>Leasehold improvements [Member]</t>
  </si>
  <si>
    <t>Shorter of lease term or 3 years</t>
  </si>
  <si>
    <t>Summary of significant accounting policies - Analysis of Different Types of Revenues (Details) - USD ($) $ in Thousands</t>
  </si>
  <si>
    <t>Product revenue</t>
  </si>
  <si>
    <t>Live streaming revenue</t>
  </si>
  <si>
    <t>Subscription and circulation [Member]</t>
  </si>
  <si>
    <t>Advertising [Member]</t>
  </si>
  <si>
    <t>Product and Service, Other [Member]</t>
  </si>
  <si>
    <t>Summary of significant accounting policies - Schedule of Balances of Registered Capital, Additional Paid-in-Capital and Statutory Reserves (Details) - USD ($) $ in Thousands</t>
  </si>
  <si>
    <t>Additional paid-in capital</t>
  </si>
  <si>
    <t>China [Member]</t>
  </si>
  <si>
    <t>Paid-in capital</t>
  </si>
  <si>
    <t>Discontinued operations - Additional Information (Details)</t>
  </si>
  <si>
    <t>Jan. 31, 2018</t>
  </si>
  <si>
    <t>Dec. 31, 2019CNY (¥)</t>
  </si>
  <si>
    <t>Discontinued operations [Line Items]</t>
  </si>
  <si>
    <t>Web game business period, after completion of disposal</t>
  </si>
  <si>
    <t>24 months</t>
  </si>
  <si>
    <t>Period the Company will assist buyer with collection and payment of certain receivables and payables per Disposal Agreement</t>
  </si>
  <si>
    <t>1 year</t>
  </si>
  <si>
    <t>Sales price</t>
  </si>
  <si>
    <t>Discontinued operations - Results of discontinued operations (Details) - USD ($)</t>
  </si>
  <si>
    <t>Results of the discontinued operation</t>
  </si>
  <si>
    <t>Revenues, net of rebates and discounts</t>
  </si>
  <si>
    <t>Operating Expenses</t>
  </si>
  <si>
    <t>Operating income</t>
  </si>
  <si>
    <t>Gain on disposal of web game</t>
  </si>
  <si>
    <t>Income from discontinued operations</t>
  </si>
  <si>
    <t>Cash flows generated from the discontinued operations</t>
  </si>
  <si>
    <t>Net cash generated from investing activities</t>
  </si>
  <si>
    <t>Net cash flow for the year</t>
  </si>
  <si>
    <t>Cash and cash equivalents - Additional Information (Details) - USD ($)</t>
  </si>
  <si>
    <t>Time Deposits, at Carrying Value</t>
  </si>
  <si>
    <t>Cash and cash equivalents - Summary of Cash on Hand and Cash Held at Bank (Details) ฿ in Thousands, ¥ in Thousands, $ in Thousands, $ in Thousands</t>
  </si>
  <si>
    <t>Dec. 31, 2019THB (฿)</t>
  </si>
  <si>
    <t>Dec. 31, 2019HKD ($)</t>
  </si>
  <si>
    <t>Dec. 31, 2018THB (฿)</t>
  </si>
  <si>
    <t>Dec. 31, 2018HKD ($)</t>
  </si>
  <si>
    <t>Dec. 31, 2018CNY (¥)</t>
  </si>
  <si>
    <t>Cash and Cash Equivalents [Line Items]</t>
  </si>
  <si>
    <t>Cash on hand and cash held at bank</t>
  </si>
  <si>
    <t>RMB [Member]</t>
  </si>
  <si>
    <t>USD [Member]</t>
  </si>
  <si>
    <t>HKD [Member]</t>
  </si>
  <si>
    <t>THB [Member]</t>
  </si>
  <si>
    <t>Short-term investments - Schedule of Short-Term Investments (Details) - USD ($) $ in Thousands</t>
  </si>
  <si>
    <t>Schedule of Investments [Line Items]</t>
  </si>
  <si>
    <t>Time deposits [Member]</t>
  </si>
  <si>
    <t>Investments in financial instruments [Member]</t>
  </si>
  <si>
    <t>Accounts receivable, net - Additional Information (Details) - customer</t>
  </si>
  <si>
    <t>Accounts, Notes, Loans and Financing Receivable [Line Items]</t>
  </si>
  <si>
    <t>Number of top customers</t>
  </si>
  <si>
    <t>Credit concentration risk [Member] | Accounts receivable [Member]</t>
  </si>
  <si>
    <t>Accounts receivable, percentage</t>
  </si>
  <si>
    <t>63.00%</t>
  </si>
  <si>
    <t>60.00%</t>
  </si>
  <si>
    <t>Accounts receivable, net - Schedule of Accounts Receivable (Details) - USD ($)</t>
  </si>
  <si>
    <t>Less: Allowance for doubtful accounts</t>
  </si>
  <si>
    <t>Accounts receivable, net - Schedule of Allowance for Doubtful Accounts (Details) - USD ($)</t>
  </si>
  <si>
    <t>Balance at beginning of the year</t>
  </si>
  <si>
    <t>Additions</t>
  </si>
  <si>
    <t>Write-off</t>
  </si>
  <si>
    <t>Exchange difference</t>
  </si>
  <si>
    <t>Balance at end of the year</t>
  </si>
  <si>
    <t>Inventories - Additional Information (Details) - USD ($) $ in Thousands</t>
  </si>
  <si>
    <t>Inventory Write-down</t>
  </si>
  <si>
    <t>Inventories - Schedule (Details) - USD ($) $ in Thousands</t>
  </si>
  <si>
    <t>Inventories [Line Items]</t>
  </si>
  <si>
    <t>Less: Impairment</t>
  </si>
  <si>
    <t>Hardware Devices [Member]</t>
  </si>
  <si>
    <t>Others [Member]</t>
  </si>
  <si>
    <t>Prepayments and other current assets - Schedule of Prepayments and Other Assets (Details) - USD ($) $ in Thousands</t>
  </si>
  <si>
    <t>Current portion:</t>
  </si>
  <si>
    <t>Advance to suppliers</t>
  </si>
  <si>
    <t>Interest-free loans to employees</t>
  </si>
  <si>
    <t>Rental and other deposits</t>
  </si>
  <si>
    <t>Advance to employees for business purposes</t>
  </si>
  <si>
    <t>Interest receivable</t>
  </si>
  <si>
    <t>Prepaid management insurance</t>
  </si>
  <si>
    <t>Receivable related to Linktoken disposal</t>
  </si>
  <si>
    <t>Proceed receivable</t>
  </si>
  <si>
    <t>Prepayment for taxation</t>
  </si>
  <si>
    <t>Others</t>
  </si>
  <si>
    <t>Total of prepayments and other current assets</t>
  </si>
  <si>
    <t>Non-current portion:</t>
  </si>
  <si>
    <t>Low-interest loans to employees, non-current portion</t>
  </si>
  <si>
    <t>Total of long-term prepayments and other assets</t>
  </si>
  <si>
    <t>Prepayments and other current assets - Schedule of Prepayments and Other Assets (Parenthetical) (Details)</t>
  </si>
  <si>
    <t>Proceed Receivable</t>
  </si>
  <si>
    <t>Employees [Member] | Minimum</t>
  </si>
  <si>
    <t>Loans Receivables Term</t>
  </si>
  <si>
    <t>8 years</t>
  </si>
  <si>
    <t>Employees [Member] | Maximum</t>
  </si>
  <si>
    <t>Shenzhen Arashi</t>
  </si>
  <si>
    <t>Long-term investments - Additional Information (Details) - USD ($)</t>
  </si>
  <si>
    <t>Jan. 31, 2019</t>
  </si>
  <si>
    <t>Jul. 31, 2019</t>
  </si>
  <si>
    <t>Cost Method Investments.</t>
  </si>
  <si>
    <t>Shanghai Lexiang [Member]</t>
  </si>
  <si>
    <t>Cost Method Investments</t>
  </si>
  <si>
    <t>Equity method investment</t>
  </si>
  <si>
    <t>Cloudtropy [Member]</t>
  </si>
  <si>
    <t>Beijing Cloudin Technology [Member]</t>
  </si>
  <si>
    <t>Shen Zhen Arashi [Member]</t>
  </si>
  <si>
    <t>Gain on disposal of equity interest</t>
  </si>
  <si>
    <t>Percent of equity interest owned</t>
  </si>
  <si>
    <t>1.25%</t>
  </si>
  <si>
    <t>Shenzhen Xunlei [Member]</t>
  </si>
  <si>
    <t>Chengdu Diting [Member]</t>
  </si>
  <si>
    <t>12.74%</t>
  </si>
  <si>
    <t>Guangzhou Yuechuan [Member]</t>
  </si>
  <si>
    <t>9.30%</t>
  </si>
  <si>
    <t>Zhuhai Qianyou [Member]</t>
  </si>
  <si>
    <t>19.00%</t>
  </si>
  <si>
    <t>Long-term investments - Schedule of Long-Term Investments (Details) - USD ($) $ in Thousands</t>
  </si>
  <si>
    <t>Equity method investments:</t>
  </si>
  <si>
    <t>Exchange differences</t>
  </si>
  <si>
    <t>Cost method investments:</t>
  </si>
  <si>
    <t>Disposal</t>
  </si>
  <si>
    <t>Dilution gains arising from deemed disposal of investment</t>
  </si>
  <si>
    <t>Less: impairment loss on long-term investments</t>
  </si>
  <si>
    <t>[1]</t>
  </si>
  <si>
    <t>Total long-term investments</t>
  </si>
  <si>
    <t>In 2019, the Group recognized impairment against its investments in Shanghai Lexiang, Cloudtropy and Beijing Cloudin of USD 14,518,000,USD 4,213,000 and USD 1,100,000, respectively after considering the latest operation status and financial and liquidity position of respective investees.</t>
  </si>
  <si>
    <t>Long-term investments - Schedule of Equity Investments, Percentage of Ownership of Common Share (Details)</t>
  </si>
  <si>
    <t>Equity method investments, Percentage of ownership of common share</t>
  </si>
  <si>
    <t>Big Data [Member]</t>
  </si>
  <si>
    <t>28.77%</t>
  </si>
  <si>
    <t>Shanghai Guozhi [Member]</t>
  </si>
  <si>
    <t>Cost method investments, Percentage of ownership of common share</t>
  </si>
  <si>
    <t>16.80%</t>
  </si>
  <si>
    <t>Guangzhou Hongsi [Member]</t>
  </si>
  <si>
    <t>19.90%</t>
  </si>
  <si>
    <t>Xiamen Diensi [Member]</t>
  </si>
  <si>
    <t>14.25%</t>
  </si>
  <si>
    <t>11.2 Capital [Member]</t>
  </si>
  <si>
    <t>2.03%</t>
  </si>
  <si>
    <t>9.69%</t>
  </si>
  <si>
    <t>[1],[2]</t>
  </si>
  <si>
    <t>13.54%</t>
  </si>
  <si>
    <t>14.12%</t>
  </si>
  <si>
    <t>Hangzhou Feixiang [Member]</t>
  </si>
  <si>
    <t>28.00%</t>
  </si>
  <si>
    <t>Shenzhen Meizhi Interactive Technology Co Ltd [Member]</t>
  </si>
  <si>
    <t>9.40%</t>
  </si>
  <si>
    <t>Beijing Yunhui Tianxia [Member]</t>
  </si>
  <si>
    <t>13.70%</t>
  </si>
  <si>
    <t>[3]</t>
  </si>
  <si>
    <t>8.73%</t>
  </si>
  <si>
    <t>11.63%</t>
  </si>
  <si>
    <t>[1],[4]</t>
  </si>
  <si>
    <t>4.12%</t>
  </si>
  <si>
    <t>4.61%</t>
  </si>
  <si>
    <t>Tianjin Kunzhiyi [Member]</t>
  </si>
  <si>
    <t>19.99%</t>
  </si>
  <si>
    <t>Quanxun Huiju [Member]</t>
  </si>
  <si>
    <t>[5]</t>
  </si>
  <si>
    <t>5.40%</t>
  </si>
  <si>
    <t>[2]</t>
  </si>
  <si>
    <t>In 2019, the fair value change in the equity of investment in Shanghai Lexiang was USD 1,176,000, which was measured based on the indicative valuation from the capital injection in January 2019.</t>
  </si>
  <si>
    <t>In 2019, the fair value change in the equity of investment in Shenzhen Arashi was USD 12,083,000, which was measured based on the observable market transaction. The Group also disposed 1.25% of the equity interest in Shenzhen Arashi in January 2019, which results in a gain of USD 579,000. As of December 31, 2019, the equity interest held by the Group in Shenzhen Arashi was 8.73%.</t>
  </si>
  <si>
    <t>[4]</t>
  </si>
  <si>
    <t>In 2019, a reorganization was undertaken by Cloudin Technology (Cayman) Limited, pursuant to which the VIE structure was removed and the investee company was changed to Beijing Cloudin, and the equity interest held by the Group was changed from 4.61% to 4.12%.</t>
  </si>
  <si>
    <t>In July 2019, Shenzhen Xunlei made an equity investment of USD 2,838,000 to acquire 5.4% equity interest of Quanxun Huiju, which is a privately-held company.</t>
  </si>
  <si>
    <t>Property and equipment - Impairment loss (Details) - USD ($)</t>
  </si>
  <si>
    <t>Impairment of Long-Lived Assets Held-for-use</t>
  </si>
  <si>
    <t>Reversal of impairment loss</t>
  </si>
  <si>
    <t>Property and equipment - Schedule of Property and Equipment (Details) - USD ($) $ in Thousands</t>
  </si>
  <si>
    <t>Property plant and equipment, gross</t>
  </si>
  <si>
    <t>Less: Accumulated depreciation</t>
  </si>
  <si>
    <t>Sub-total</t>
  </si>
  <si>
    <t>Construction in progress</t>
  </si>
  <si>
    <t>Property and equipment - Summary of Depreciation Expense (Details) - USD ($) $ in Thousands</t>
  </si>
  <si>
    <t>Depreciation expense</t>
  </si>
  <si>
    <t>Cost of Revenue [Member]</t>
  </si>
  <si>
    <t>General and administrative expenses [Member]</t>
  </si>
  <si>
    <t>Sales and marketing expenses [Member]</t>
  </si>
  <si>
    <t>Research and development expenses [Member]</t>
  </si>
  <si>
    <t>Right-of-use assets and lease liabilities - Operating leases (Details) - USD ($)</t>
  </si>
  <si>
    <t>Dec. 31, 2020</t>
  </si>
  <si>
    <t>Right-of-use assets for long-term operating leases</t>
  </si>
  <si>
    <t>Beginning balance</t>
  </si>
  <si>
    <t>Modification of operating lease</t>
  </si>
  <si>
    <t>Amortization</t>
  </si>
  <si>
    <t>Effect of foreign currency exchange differences</t>
  </si>
  <si>
    <t>Ending balance</t>
  </si>
  <si>
    <t>General and administrative expenses for long-term operating lease</t>
  </si>
  <si>
    <t>Charge recognized in relation to short-term lease</t>
  </si>
  <si>
    <t>Future minimum payments under non-cancellable short-term operating leases in 2020</t>
  </si>
  <si>
    <t>Discount rate related to operating lease (as a percent)</t>
  </si>
  <si>
    <t>5.50%</t>
  </si>
  <si>
    <t>Weighted average remaining lease term (in years)</t>
  </si>
  <si>
    <t>2 years</t>
  </si>
  <si>
    <t>Cash payments in respect of operating lease</t>
  </si>
  <si>
    <t>Operating lease, term of contract</t>
  </si>
  <si>
    <t>Right-of-use assets and lease liabilities - Undiscounted cash payment (Details)</t>
  </si>
  <si>
    <t>Undiscounted cash payment</t>
  </si>
  <si>
    <t>2020</t>
  </si>
  <si>
    <t>2021</t>
  </si>
  <si>
    <t>Total undiscounted payments</t>
  </si>
  <si>
    <t>Less: effect of discounting</t>
  </si>
  <si>
    <t>Discounted lease liabilities</t>
  </si>
  <si>
    <t>Right-of-use assets and lease liabilities - Future lease payments under operating leases based on ASC 840 (Details)</t>
  </si>
  <si>
    <t>Future lease payments under operating leases based on ASC 840</t>
  </si>
  <si>
    <t>Intangible assets, net - Schedule of Intangible Assets (Details) - USD ($) $ in Thousands</t>
  </si>
  <si>
    <t>Finite-Lived Intangible Assets [Line Items]</t>
  </si>
  <si>
    <t>Cost</t>
  </si>
  <si>
    <t>Impairment</t>
  </si>
  <si>
    <t>Net book value</t>
  </si>
  <si>
    <t>Acquired computer software [Member]</t>
  </si>
  <si>
    <t>Online game licenses [Member]</t>
  </si>
  <si>
    <t>Audio Visual Licenses [Member]</t>
  </si>
  <si>
    <t>Intangible assets, net - Schedule of Amortization Expense Recognized (Details) - USD ($) $ in Thousands</t>
  </si>
  <si>
    <t>Amortization expense</t>
  </si>
  <si>
    <t>Intangible assets, net - Schedule of Estimated Aggregate Amortization Expense (Details) $ in Thousands</t>
  </si>
  <si>
    <t>2023</t>
  </si>
  <si>
    <t>2024 and thereafter</t>
  </si>
  <si>
    <t>Intangible assets, net - Schedule of Weighted Average Amortization Periods of Intangible Assets (Details)</t>
  </si>
  <si>
    <t>Weighted average amortization periods of intangible assets</t>
  </si>
  <si>
    <t>12 years</t>
  </si>
  <si>
    <t>Contract liabilities and deferred income - Schedule of Contract liabilities and deferred income (Detail) - USD ($) $ in Thousands</t>
  </si>
  <si>
    <t>Contract Liabilities And Deferred Income [Line Items]</t>
  </si>
  <si>
    <t>Deferred revenue and income, Total</t>
  </si>
  <si>
    <t>Less: non-current portion</t>
  </si>
  <si>
    <t>Contract liabilities and deferred income, current portion</t>
  </si>
  <si>
    <t>Membership subscription [Member]</t>
  </si>
  <si>
    <t>Government grants [Member]</t>
  </si>
  <si>
    <t>Reimbursement from the depository [Member]</t>
  </si>
  <si>
    <t>Other Deferred Revenue [Member]</t>
  </si>
  <si>
    <t>Contract liabilities were related to unsatisfied performance obligations at the end of the year. Due to the generally short-term duration of the contracts, the majority of the performance obligations are satisfied in the following period. The amount of revenue recognized that was included in contract liabilities balance at the beginning of the year was USD 25.9 million and USD 27.0 million, for the years ended December 31, 2018 and 2019, respectively.</t>
  </si>
  <si>
    <t>As of December 31, 2019, the non-current portion consists of membership subscription of USD 781,000 (2018: USD 517,000),and government grants of USD 442,000 (2018: USD 1,333,000).</t>
  </si>
  <si>
    <t>Contract liabilities and deferred income - Schedule of Contract liabilities and deferred income (Parenthetical) (Detail) - USD ($) $ in Thousands</t>
  </si>
  <si>
    <t>Deferred revenue and income, non-current</t>
  </si>
  <si>
    <t>Contract Liabilities</t>
  </si>
  <si>
    <t>Accrued liabilities and other payables - Schedule of Accrued Liabilities and Other Payables (Detail) - USD ($) $ in Thousands</t>
  </si>
  <si>
    <t>Payroll and welfare((note</t>
  </si>
  <si>
    <t>Tax levies</t>
  </si>
  <si>
    <t>Legal and litigation related expenses (Note 26)</t>
  </si>
  <si>
    <t>Payables related to Kankan</t>
  </si>
  <si>
    <t>Agency commissions and rebates-online advertising</t>
  </si>
  <si>
    <t>Payables for advertisement</t>
  </si>
  <si>
    <t>Professional fees</t>
  </si>
  <si>
    <t>Payables for Technological Services</t>
  </si>
  <si>
    <t>Payables for purchase of equipment</t>
  </si>
  <si>
    <t>Customer's deposit</t>
  </si>
  <si>
    <t>Payables for gaming distribution</t>
  </si>
  <si>
    <t>Payables for proceeds from selling exercised stock options and restricted shares</t>
  </si>
  <si>
    <t>Payables for construction in progress</t>
  </si>
  <si>
    <t>Tax surcharges</t>
  </si>
  <si>
    <t>Bank borrowings (Details) - Bank borrowings</t>
  </si>
  <si>
    <t>Bank borrowings, amount</t>
  </si>
  <si>
    <t>Bank borrowings, term (in years)</t>
  </si>
  <si>
    <t>Interest rate (as a percent)</t>
  </si>
  <si>
    <t>5.635%</t>
  </si>
  <si>
    <t>Net interest expense captitalized</t>
  </si>
  <si>
    <t>Common shares - Additional Information (Details)</t>
  </si>
  <si>
    <t>Dec. 31, 2019Vote$ / sharesshares</t>
  </si>
  <si>
    <t>Dec. 31, 2018shares</t>
  </si>
  <si>
    <t>Common stock, shares authorized</t>
  </si>
  <si>
    <t>Common stock, par value | $ / shares</t>
  </si>
  <si>
    <t>Number of votes per common share | Vote</t>
  </si>
  <si>
    <t>Repurchase of shares - Summary of the Shares Repurchased by the Company (Detail) - USD ($) $ / shares in Units, $ in Thousands</t>
  </si>
  <si>
    <t>Feb. 10, 2017</t>
  </si>
  <si>
    <t>Jan. 13, 2017</t>
  </si>
  <si>
    <t>Mar. 31, 2017</t>
  </si>
  <si>
    <t>Equity, Class of Treasury Stock [Line Items]</t>
  </si>
  <si>
    <t>Payments for Repurchase of Preferred Stock and Preference Stock</t>
  </si>
  <si>
    <t>Approximate Dollar Value of ADSs that May Yet Be Purchased Under the Plan</t>
  </si>
  <si>
    <t>Share Repurchase Program 2017 [Member]</t>
  </si>
  <si>
    <t>Total Number of ADS Purchased</t>
  </si>
  <si>
    <t>Average Price Paid Per Share</t>
  </si>
  <si>
    <t>Share-based compensation - 2010 Plan (Detail) - USD ($)</t>
  </si>
  <si>
    <t>Dec. 31, 2010</t>
  </si>
  <si>
    <t>Nov. 30, 2014</t>
  </si>
  <si>
    <t>Share-based Compensation Arrangement by Share-based Payment Award [Line Items]</t>
  </si>
  <si>
    <t>Shares issued to depositary bank to reserve for future exercise of share options or vesting of restricted shares</t>
  </si>
  <si>
    <t>Minimum | Share options</t>
  </si>
  <si>
    <t>Stock award vesting period</t>
  </si>
  <si>
    <t>7 years</t>
  </si>
  <si>
    <t>Maximum | Share options</t>
  </si>
  <si>
    <t>Number of shares available for grant</t>
  </si>
  <si>
    <t>Total fair value, share options vested</t>
  </si>
  <si>
    <t>2010 Plan | Directors [Member]</t>
  </si>
  <si>
    <t>32 months</t>
  </si>
  <si>
    <t>2010 Plan | Share options</t>
  </si>
  <si>
    <t>Unrecognized compensation costs on share options</t>
  </si>
  <si>
    <t>2010 Plan | Restricted shares [Member]</t>
  </si>
  <si>
    <t>Granted</t>
  </si>
  <si>
    <t>Number of restricted share vested</t>
  </si>
  <si>
    <t>Unrecognized compensation costs on restricted shares</t>
  </si>
  <si>
    <t>2010 Plan | Restricted shares [Member] | Officers and Employees [Member]</t>
  </si>
  <si>
    <t>Percent of options vesting monthly</t>
  </si>
  <si>
    <t>2010 Plan | Restricted shares [Member] | Directors [Member]</t>
  </si>
  <si>
    <t>Restricted shares expected to vest</t>
  </si>
  <si>
    <t>2010 Plan | Restricted shares [Member] | Nonemployee [Member]</t>
  </si>
  <si>
    <t>2010 Plan | Restricted shares [Member] | Tranche One [Member]</t>
  </si>
  <si>
    <t>2010 Plan | Restricted shares [Member] | Tranche Two [Member]</t>
  </si>
  <si>
    <t>2010 Plan | Restricted shares [Member] | Tranche Three [Member]</t>
  </si>
  <si>
    <t>2010 Plan | Restricted shares [Member] | Tranche Four [Member]</t>
  </si>
  <si>
    <t>2010 Plan | Restricted shares [Member] | Tranche Five [Member]</t>
  </si>
  <si>
    <t>2010 Plan | Maximum</t>
  </si>
  <si>
    <t>Share-based compensation - 2013 Plan (Detail) - 2013 Plan - Restricted shares [Member] - USD ($)</t>
  </si>
  <si>
    <t>Nonemployee [Member]</t>
  </si>
  <si>
    <t>Officers and Employees [Member]</t>
  </si>
  <si>
    <t>Share-based compensation - 2014 Plan (Detail) - 2014 Plan - USD ($)</t>
  </si>
  <si>
    <t>Apr. 30, 2014</t>
  </si>
  <si>
    <t>Leading Advice Holdings Limited [Member]</t>
  </si>
  <si>
    <t>Stock Issued During Period, Shares, New Issues</t>
  </si>
  <si>
    <t>Restricted shares [Member]</t>
  </si>
  <si>
    <t>Restricted shares [Member] | Maximum</t>
  </si>
  <si>
    <t>Restricted shares [Member] | Officers and Employees [Member]</t>
  </si>
  <si>
    <t>Restricted shares [Member] | Tranche One [Member]</t>
  </si>
  <si>
    <t>Restricted shares [Member] | Tranche Two [Member]</t>
  </si>
  <si>
    <t>Share-based compensation - Summary of Stock Option Activity (Detail) - Share options - 2010 Plan - USD ($) $ / shares in Units, $ in Thousands</t>
  </si>
  <si>
    <t>Number of share options</t>
  </si>
  <si>
    <t>Outstanding at beginning of period</t>
  </si>
  <si>
    <t>Vested and expected to vest</t>
  </si>
  <si>
    <t>Exercisable</t>
  </si>
  <si>
    <t>Forfeited</t>
  </si>
  <si>
    <t>Expired</t>
  </si>
  <si>
    <t>Exercised</t>
  </si>
  <si>
    <t>Outstanding at end of period</t>
  </si>
  <si>
    <t>Weighted average exercise price (USD)</t>
  </si>
  <si>
    <t>Weighted average grant-date fair value (USD)</t>
  </si>
  <si>
    <t>Share option activity - additional disclosures</t>
  </si>
  <si>
    <t>Weighted-average remaining contractual life, vested and expected to vest</t>
  </si>
  <si>
    <t>1 year 1 month 28 days</t>
  </si>
  <si>
    <t>1 year 4 months 13 days</t>
  </si>
  <si>
    <t>1 year 7 months 21 days</t>
  </si>
  <si>
    <t>3 years 2 months 27 days</t>
  </si>
  <si>
    <t>Weighted-average remaining contractual life, exercisable</t>
  </si>
  <si>
    <t>3 years 2 months 12 days</t>
  </si>
  <si>
    <t>Weighted-average remaining contractual life, outstanding</t>
  </si>
  <si>
    <t>3 years 4 months 21 days</t>
  </si>
  <si>
    <t>Aggregate intrinsic value, vested and expected to vest</t>
  </si>
  <si>
    <t>Aggregate intrinsic value, exercisable</t>
  </si>
  <si>
    <t>Aggregate intrinsic value, outstanding</t>
  </si>
  <si>
    <t>Share-based compensation - Summary of Restricted Shares Activities (Detail) - Restricted shares [Member] - $ / shares</t>
  </si>
  <si>
    <t>Number of restricted shares</t>
  </si>
  <si>
    <t>Unvested at beginning of period</t>
  </si>
  <si>
    <t>Vested</t>
  </si>
  <si>
    <t>Unvested at end of period</t>
  </si>
  <si>
    <t>Weighted-Average Grant-Date Fair Value</t>
  </si>
  <si>
    <t>Weighted-Average Grant Date Fair Value, Granted</t>
  </si>
  <si>
    <t>Share-based compensation - Schedule of Recognized Compensation Costs (Detail) - USD ($) $ in Thousands</t>
  </si>
  <si>
    <t>Share-based Compensation Arrangement by Share-based Payment Award, Compensation Cost [Line Items]</t>
  </si>
  <si>
    <t>Total compensation costs</t>
  </si>
  <si>
    <t>Cost of revenues - Schedule of cost of revenuues (Detail) - USD ($) $ in Thousands</t>
  </si>
  <si>
    <t>Bandwidth costs [Member]</t>
  </si>
  <si>
    <t>Cost of inventories sold [Member]</t>
  </si>
  <si>
    <t>Cost of live streaming [Member]</t>
  </si>
  <si>
    <t>Depreciation of servers and other equipment [Member]</t>
  </si>
  <si>
    <t>Payment handling charges [Member]</t>
  </si>
  <si>
    <t>Other Cost of revenues [Member]</t>
  </si>
  <si>
    <t>Other income, net - Schedule of Other income, net (Detail) - USD ($) $ in Thousands</t>
  </si>
  <si>
    <t>Government subsidy income</t>
  </si>
  <si>
    <t>Net unrealized gains arising from long-term investments</t>
  </si>
  <si>
    <t>Investment income/(loss)</t>
  </si>
  <si>
    <t>Investment loss on impairment of long-term investments (note 9)</t>
  </si>
  <si>
    <t>Exchange (loss)/gain, net</t>
  </si>
  <si>
    <t>Settlement income</t>
  </si>
  <si>
    <t>Linktoken program [Member]</t>
  </si>
  <si>
    <t>Gains from disposal of Linktoken program (note 8)</t>
  </si>
  <si>
    <t>Short-term Investments [Member]</t>
  </si>
  <si>
    <t>Taxation - Additional Information (Detail) - USD ($)</t>
  </si>
  <si>
    <t>Income Tax [Line Items]</t>
  </si>
  <si>
    <t>Preferential tax rate (as a percent)</t>
  </si>
  <si>
    <t>Giganology Shenzhen and Xunlei Computer [Member]</t>
  </si>
  <si>
    <t>Withholding taxes on dividends paid</t>
  </si>
  <si>
    <t>Effective income tax rate</t>
  </si>
  <si>
    <t>25.00%</t>
  </si>
  <si>
    <t>15.00%</t>
  </si>
  <si>
    <t>Reduction in preferential tax rate during subsequent three years (as a percent)</t>
  </si>
  <si>
    <t>PRC Enterprise [Member]</t>
  </si>
  <si>
    <t>High And New Technology Enterprises [Member] | Shenzhen Xunlei [Member]</t>
  </si>
  <si>
    <t>High And New Technology Enterprises [Member] | Onething and Wangwenhua [Member]</t>
  </si>
  <si>
    <t>National Key Software Enterprise [Member] | Shenzhen Xunlei [Member]</t>
  </si>
  <si>
    <t>State Administration of Taxation, China [Member] | Research And Development Enterprise Activities [Member] | Shenzhen Xunlei [Member]</t>
  </si>
  <si>
    <t>Portion of research and development expenses incurred that are allowable as tax deductible expenses (as a percent)</t>
  </si>
  <si>
    <t>175.00%</t>
  </si>
  <si>
    <t>Domestic Tax Authority [Member]</t>
  </si>
  <si>
    <t>Withholding tax rate on foreign enterprises</t>
  </si>
  <si>
    <t>Withholding tax accrued or required to be accrued</t>
  </si>
  <si>
    <t>Domestic Tax Authority [Member] | High And New Technology Enterprises [Member] | PRC Enterprise [Member]</t>
  </si>
  <si>
    <t>Domestic Tax Authority [Member] | Software Enterprise [Member] | PRC Enterprise [Member]</t>
  </si>
  <si>
    <t>Period of full exemption from income tax</t>
  </si>
  <si>
    <t>Period of 50% reduction to income tax rate</t>
  </si>
  <si>
    <t>Domestic Tax Authority [Member] | National Key Software Enterprise [Member] | PRC Enterprise [Member]</t>
  </si>
  <si>
    <t>Domestic Tax Authority [Member] | State Administration of Taxation, China [Member] | PRC Enterprise [Member]</t>
  </si>
  <si>
    <t>Foreign Tax Authority [Member] | Cayman Islands Tax Information Authority [Member]</t>
  </si>
  <si>
    <t>Taxation - Schedule of Current and Deferred Portions of Income Tax Expense (Detail) - USD ($) $ in Thousands</t>
  </si>
  <si>
    <t>Current income tax (benefits)/expenses</t>
  </si>
  <si>
    <t>Deferred income tax (benefits)/expenses</t>
  </si>
  <si>
    <t>Income tax benefit</t>
  </si>
  <si>
    <t>Taxation - Summary of Aggregate Amount and Per Share Effect of Tax Holiday (Detail) - USD ($) $ / shares in Units, $ in Thousands</t>
  </si>
  <si>
    <t>Aggregate dollar effect</t>
  </si>
  <si>
    <t>Per share effect- - basic</t>
  </si>
  <si>
    <t>Per share effect- - diluted</t>
  </si>
  <si>
    <t>Taxation - Reconciliation of Total Tax (Benefit) Expense (Detail) - USD ($) $ in Thousands</t>
  </si>
  <si>
    <t>Income tax benefit at PRC statutory rate (based on statutory tax rate applicable to enterprises in China)</t>
  </si>
  <si>
    <t>Effects of differences in tax rates in different jurisdictions applicable to entities of the Group outside of the PRC</t>
  </si>
  <si>
    <t>Non-deductible expenses</t>
  </si>
  <si>
    <t>Effect of Super Deduction</t>
  </si>
  <si>
    <t>Effect of tax holidays and tax concessions</t>
  </si>
  <si>
    <t>Change in valuation allowance of deferred tax assets</t>
  </si>
  <si>
    <t>Effect on deferred tax assets due to change in tax rates</t>
  </si>
  <si>
    <t>Outside basis difference arising from VIE and its subsidiaries in the PRC</t>
  </si>
  <si>
    <t>Expiration of tax loss</t>
  </si>
  <si>
    <t>Taxation - Summary of Changes in Deferred Tax Asset and Liability Balances (Detail) - USD ($) $ in Thousands</t>
  </si>
  <si>
    <t>Deferred tax assets, non-current portion:</t>
  </si>
  <si>
    <t>Net operating losses carried forward (note a)</t>
  </si>
  <si>
    <t>Impairment of long-term equity investment</t>
  </si>
  <si>
    <t>Allowance for advance to suppliers</t>
  </si>
  <si>
    <t>Impairment of other receivables</t>
  </si>
  <si>
    <t>Impairment of accounts receivable</t>
  </si>
  <si>
    <t>Valuation allowance</t>
  </si>
  <si>
    <t>Total deferred tax assets, net</t>
  </si>
  <si>
    <t>Deferred tax liabilities, non-current portion:</t>
  </si>
  <si>
    <t>Deferred credit arising from asset acquisition</t>
  </si>
  <si>
    <t>Net operating tax loss carryforwards</t>
  </si>
  <si>
    <t>As of December 31, 2019, the Group had tax loss carryforwards of USD166,447,000 which can be carried forward to offset future taxable income and will expire during the period from 2020 to 2025.</t>
  </si>
  <si>
    <t>As at December 31, 2018 and 2019, the deferred tax assets and liabilities balances are expected to be recoverable as follows:</t>
  </si>
  <si>
    <t>Taxation - Deferred Tax Assets and Deferred Tax Liabilities (Detail) - USD ($) $ in Thousands</t>
  </si>
  <si>
    <t>Deferred Tax Assets, Net [Abstract]</t>
  </si>
  <si>
    <t>Within one year</t>
  </si>
  <si>
    <t>After one year</t>
  </si>
  <si>
    <t>Deferred Tax Liabilities, Net [Abstract]</t>
  </si>
  <si>
    <t>Total deferred tax liabilities</t>
  </si>
  <si>
    <t>Taxation - Schedule of Movement of Valuation Allowance (Detail) - USD ($) $ in Thousands</t>
  </si>
  <si>
    <t>Basic and diluted net income/ (loss) per share (Detail) - USD ($) $ / shares in Units, $ in Thousands</t>
  </si>
  <si>
    <t>Numerator:</t>
  </si>
  <si>
    <t>Net loss from discontinued operations</t>
  </si>
  <si>
    <t>Less: Net income/(loss) attributable to the non-controlling interest</t>
  </si>
  <si>
    <t>Numerator of basic net loss per share from continuing operations</t>
  </si>
  <si>
    <t>Numerator of basic net income per share from discontinued operations</t>
  </si>
  <si>
    <t>Numerator for diluted loss per share from continuing operations</t>
  </si>
  <si>
    <t>Numerator for diluted income per share from discontinued operations</t>
  </si>
  <si>
    <t>Denominator:</t>
  </si>
  <si>
    <t>Denominator for basic net loss per share-weighted average shares outstanding</t>
  </si>
  <si>
    <t>Denominator for diluted net loss per share</t>
  </si>
  <si>
    <t>Basic net loss per share from continuing operations</t>
  </si>
  <si>
    <t>Basic net income per share from discontinued operations</t>
  </si>
  <si>
    <t>Diluted net loss per share from continuing operations</t>
  </si>
  <si>
    <t>Diluted net income per share from discontinued operations</t>
  </si>
  <si>
    <t>Related party transactions - Additional Information (Detail) - USD ($) $ in Thousands</t>
  </si>
  <si>
    <t>Dec. 31, 2014</t>
  </si>
  <si>
    <t>Schedule of Other Related Party Transactions [Line Items]</t>
  </si>
  <si>
    <t>Interest on withheld tax price</t>
  </si>
  <si>
    <t>Aiden &amp; Jasmine Limited [Member]</t>
  </si>
  <si>
    <t>Withholding Tax Payable Non-current</t>
  </si>
  <si>
    <t>Aiden &amp; Jasmine Limited [Member] | Treasury stock [Member]</t>
  </si>
  <si>
    <t>Shares repurchased</t>
  </si>
  <si>
    <t>Shares repurchased, value</t>
  </si>
  <si>
    <t>Interest on withheld tax</t>
  </si>
  <si>
    <t>Vantage Point Global Limited [Member]</t>
  </si>
  <si>
    <t>Vantage Point Global Limited [Member] | Treasury stock [Member]</t>
  </si>
  <si>
    <t>In 2014, the Group repurchased 3,860,733 common shares from Aiden &amp;amp; Jasmine Limited (Co founder&amp;amp;#8217;s company) for USD10,879,000 and 10,334,679 common shares from Vantage Point Global Limited for USD29,121,000. According to the repurchase contract, the Company was entitled to an amount (the &amp;amp;#8220;Withheld Price&amp;amp;#8221;) to withhold any taxes with respect to this repurchase as required under the applicable laws. If the Seller has not been specifically required by the applicable governmental or regulatory authority to pay any taxes as required under the applicable laws in connection with the repurchase, after the fifth anniversary of the Closing Date, the Company will pay to the Seller the Withheld Price with a simple interest thereon at the rate of five percent (5%) per annum (the &amp;amp;#8220;repayment price&amp;amp;#8221;) from the Closing Date. Therefore, the Withheld Price for Aiden &amp;amp; Jasmine Limited and Vantage Point Global Limited was USD 1,360,000 (including interest of USD 272,000) and USD 3,640,000 (including interest of USD 728,000) respectively. The interest accrued in 2019 was USD 17,000 and USD 46,000 for Aiden &amp;amp; Jasmine Limited and Vantage Point Global Limited respectively.</t>
  </si>
  <si>
    <t>Related party transactions - Schedule of Relationship Between Related Parties with their Groups (Detail)</t>
  </si>
  <si>
    <t>Chuan Wang [Member]</t>
  </si>
  <si>
    <t>Related parties relationship</t>
  </si>
  <si>
    <t>[Chairman and director of the Company (note)</t>
  </si>
  <si>
    <t>Shenglong Zou [Member]</t>
  </si>
  <si>
    <t>Co-founder, director and shareholder of the Company</t>
  </si>
  <si>
    <t>Shenzhen Crystal Technology Co., Ltd. [Member]</t>
  </si>
  <si>
    <t>Company owned by a Co-founder and director of the Company</t>
  </si>
  <si>
    <t>Shareholder of the Company</t>
  </si>
  <si>
    <t>Millet Technology Co., Ltd. [Member]</t>
  </si>
  <si>
    <t>Company owned by a shareholder of the Company</t>
  </si>
  <si>
    <t>Millet Communication Technology Co., Ltd. [Member]</t>
  </si>
  <si>
    <t>Beijing Xiaomi Mobile Software Co., Ltd. ("Beijing Xiaomi Mobile Software") [Member]</t>
  </si>
  <si>
    <t>Beijing Millet Payment Technologies Co., Ltd. ("Beijing Millet Payment Technologies") [Member]</t>
  </si>
  <si>
    <t>Guangzhou Millet Information Service Co., Ltd [Member]</t>
  </si>
  <si>
    <t>Shenzhen Xunyi Network Technology Corp., Ltd. ("Shenzhen Xunyi") [Member]</t>
  </si>
  <si>
    <t>Company operated by few former core members of Xunlei's web game business</t>
  </si>
  <si>
    <t>Equity investment of the Group</t>
  </si>
  <si>
    <t>Related party transactions - Schedule of Significant Related Party Transactions (Detail) - USD ($) $ in Thousands</t>
  </si>
  <si>
    <t>Revenues</t>
  </si>
  <si>
    <t>Technology service revenue related party</t>
  </si>
  <si>
    <t>Game sharing costs paid and payable to Zhuhai Qianyou</t>
  </si>
  <si>
    <t>Xiaomi Technology [Member]</t>
  </si>
  <si>
    <t>Service Fees</t>
  </si>
  <si>
    <t>Xiaomi Technology [Member] | Technology Service [Member]</t>
  </si>
  <si>
    <t>Beijing Xiaomi Mobile Software Co., Ltd. [Member]</t>
  </si>
  <si>
    <t>Beijing Xiaomi Mobile Software Co., Ltd. [Member] | Technology Service [Member]</t>
  </si>
  <si>
    <t>Guangzhou Millet [Member] | Technology Service [Member]</t>
  </si>
  <si>
    <t>Guangzhou Millet [Member] | Advertising [Member]</t>
  </si>
  <si>
    <t>Shenzhen Xunyi [Member]</t>
  </si>
  <si>
    <t>[5],[6]</t>
  </si>
  <si>
    <t>Shenzhen Xunyi [Member] | Advertising [Member]</t>
  </si>
  <si>
    <t>[6]</t>
  </si>
  <si>
    <t>Accrued to related party</t>
  </si>
  <si>
    <t>[7]</t>
  </si>
  <si>
    <t>From July 2017 to July 2019, Onething entered into a contract with Beijing Xiaomi Mobile Software for the provision of bandwidth to Beijing Xiaomi Mobile Software at a price benchmarking against market price, based on actual usage. From August 2019, Onething entered into the contract with Xiaomi Technology for the provision of bandwidth to Xiaomi Technology at a price benchmarking against market price, based on actual usage.</t>
  </si>
  <si>
    <t>Onething Cloud devices were available for sale on the online platform operated by Xiaomi Technology since August 2018. Xiaomi Technology was entitled to receive service fees based on a certain percentage of sales on the platform.</t>
  </si>
  <si>
    <t>The Group is entitled to receive a mutually agreed sharing of net advertising revenue covering a period from mid-June 2017 to mid-June 2019, as compensation for technology solution services provided to Guangzhou Millet Mobile Software. The contract was extended for two years from mid-June 2019 to mid-June 2021 based on the same term.</t>
  </si>
  <si>
    <t>From 2017, an advertising services contract was entered into with Guangzhou Millet at a price benchmarking against market price.</t>
  </si>
  <si>
    <t>From 2018, a sales contract was entered into with Shenzhen Xunyi for provision of bandwidth and advertising services at a price benchmarking against market price, based on actual usage.</t>
  </si>
  <si>
    <t>Related party transactions - Schedule of Amount Due to from Related Party (Detail) - USD ($) $ in Thousands</t>
  </si>
  <si>
    <t>Accounts payable to related party</t>
  </si>
  <si>
    <t>Accounts and other receivable from related party</t>
  </si>
  <si>
    <t>Guangzhou Millet [Member]</t>
  </si>
  <si>
    <t>Due to Other Related Parties, Current</t>
  </si>
  <si>
    <t>Beijing Millet Payment Technologies Limited [Member]</t>
  </si>
  <si>
    <t>Due from Other Related Parties, Current</t>
  </si>
  <si>
    <t>Fair value measurements - Schedule of financial instruments measured at fair value (Detail) - USD ($) $ in Thousands</t>
  </si>
  <si>
    <t>Fair Value Of Assets And Liabilities Measured On Non Recurring Basis [Line Items]</t>
  </si>
  <si>
    <t>Fair value measurements, Short term investments</t>
  </si>
  <si>
    <t>Fair value measurements, Total</t>
  </si>
  <si>
    <t>Significant other observable inputs (Level 2) [Member]</t>
  </si>
  <si>
    <t>Significant other observable inputs (Level 2) [Member] | Investments in financial instruments [Member]</t>
  </si>
  <si>
    <t>Commitments and contingencies - Additional Information (Detail) ¥ in Millions</t>
  </si>
  <si>
    <t>Aug. 21, 2017CNY (¥)case</t>
  </si>
  <si>
    <t>Aug. 21, 2017USD ($)case</t>
  </si>
  <si>
    <t>Jan. 31, 2018case</t>
  </si>
  <si>
    <t>Jan. 31, 2015case</t>
  </si>
  <si>
    <t>Apr. 22, 2020case</t>
  </si>
  <si>
    <t>Loss Contingencies [Line Items]</t>
  </si>
  <si>
    <t>Legal and litigation related expenses | $</t>
  </si>
  <si>
    <t>Copyright Infringement [Member]</t>
  </si>
  <si>
    <t>Claims filed during the period</t>
  </si>
  <si>
    <t>Number of video products included in lawsuits</t>
  </si>
  <si>
    <t>Putative Shareholder Class Action [Member]</t>
  </si>
  <si>
    <t>Pending Litigation [Member]</t>
  </si>
  <si>
    <t>Number of lawsuits pending</t>
  </si>
  <si>
    <t>Aggregate amount of claimed damages</t>
  </si>
  <si>
    <t>Pending Litigation [Member] | Copyright Infringement [Member]</t>
  </si>
  <si>
    <t>Judicial Ruling [Member] | Copyright Infringement [Member]</t>
  </si>
  <si>
    <t>Number of trial cases after combination of lawsuits by court</t>
  </si>
  <si>
    <t>Loss Contingency, Damages Awarded, Value</t>
  </si>
  <si>
    <t>Total lease expenses for continuing operations | $</t>
  </si>
  <si>
    <t>Commitments and contingencies - Future Minimum Payments under Non-Cancellable Leases (Detail) - USD ($)</t>
  </si>
  <si>
    <t>Operating Leased Assets [Line Items]</t>
  </si>
  <si>
    <t>Commitments and contingencies - Capital commitments (Details) $ in Thousands</t>
  </si>
  <si>
    <t>Unrecorded Unconditional Purchase Obligation</t>
  </si>
  <si>
    <t>Certain risks and concentration - Additional Information (Detail)</t>
  </si>
  <si>
    <t>Dec. 31, 2019USD ($)customer</t>
  </si>
  <si>
    <t>Concentration Risk [Line Items]</t>
  </si>
  <si>
    <t>Maximum foreign ownership in internet information provider or other value-added telecommunication service provider's business allowed under PRC laws and regulations</t>
  </si>
  <si>
    <t>Retained earnings and distributable reserves</t>
  </si>
  <si>
    <t>Number of top customers accounted for net revenues | customer</t>
  </si>
  <si>
    <t>Intercompany balance included in accounts payable</t>
  </si>
  <si>
    <t>Accrued Liabilities and Other Liabilities, Inter-companies Balance</t>
  </si>
  <si>
    <t>Amount of Restricted Net Assets for Consolidated and Unconsolidated Subsidiaries</t>
  </si>
  <si>
    <t>Sales Revenue, Net [Member] | Customer concentration risk [Member]</t>
  </si>
  <si>
    <t>Percentage of net revenues accounted from customers</t>
  </si>
  <si>
    <t>31.00%</t>
  </si>
  <si>
    <t>23.00%</t>
  </si>
  <si>
    <t>27.00%</t>
  </si>
  <si>
    <t>Term of operating contract</t>
  </si>
  <si>
    <t>Certain risks and concentration - Schedule of Consolidated Financial Information of VIEs and VIE's Subsidiaries - Balance sheet (Detail) - USD ($) $ in Thousands</t>
  </si>
  <si>
    <t>Other long-term prepayments</t>
  </si>
  <si>
    <t>Retricted cash</t>
  </si>
  <si>
    <t>Accounts payable (note a)</t>
  </si>
  <si>
    <t>Due to related party</t>
  </si>
  <si>
    <t>Accrued liabilities and other payables (note b)</t>
  </si>
  <si>
    <t>Lease liabilities, current portion</t>
  </si>
  <si>
    <t>Contract liabilities and deferred income, non-current portion</t>
  </si>
  <si>
    <t>Deferred tax liabilities</t>
  </si>
  <si>
    <t>Lease liabilities, non-current portion</t>
  </si>
  <si>
    <t>Equity method investments</t>
  </si>
  <si>
    <t>Total non-current assets</t>
  </si>
  <si>
    <t>Held-for-sale liabilities</t>
  </si>
  <si>
    <t>Total non-current liabilities</t>
  </si>
  <si>
    <t>Certain risks and concentration - Schedule of Consolidated Financial Information of VIEs and VIE's Subsidiaries - Income Statement (Detail) - USD ($) $ in Thousands</t>
  </si>
  <si>
    <t>Net revenue from continuing operations</t>
  </si>
  <si>
    <t>Certain risks and concentration - Schedule of Consolidated Financial Information of VIEs and VIE's Subsidiaries - Cash Flow (Detail) - USD ($) $ in Thousands</t>
  </si>
  <si>
    <t>Net cash provided by/ (used in) operating activities</t>
  </si>
  <si>
    <t>Net cash provided by/(used in) investing activities</t>
  </si>
  <si>
    <t>Net cash provided by financing activities</t>
  </si>
  <si>
    <t>Additional information: condensed financial statements of the Company - Schedule of Condensed Balance Sheets (Detail) - USD ($) $ in Thousands</t>
  </si>
  <si>
    <t>Short-term Investments</t>
  </si>
  <si>
    <t>Shareholders' equity</t>
  </si>
  <si>
    <t>Xunlei Limited [Member]</t>
  </si>
  <si>
    <t>Due from subsidiaries and consolidated VIEs</t>
  </si>
  <si>
    <t>Investments in subsidiaries and consolidated VIEs</t>
  </si>
  <si>
    <t>Due to subsidiaries and consolidated VIEs</t>
  </si>
  <si>
    <t>Other shareholders' equity</t>
  </si>
  <si>
    <t>Additional information: condensed financial statements of the Company - Schedule of Condensed Balance Sheets (Parenthetical) (Detail) - shares</t>
  </si>
  <si>
    <t>Consolidated Balance Sheet Statements Captions [Line Items]</t>
  </si>
  <si>
    <t>Additional information: condensed financial statements of the Company - Schedule of Condensed Statements of Operations (Detail) - USD ($) $ in Thousands</t>
  </si>
  <si>
    <t>Income tax</t>
  </si>
  <si>
    <t>(Loss)/income from subsidiaries and consolidated VIE - Continuing operations</t>
  </si>
  <si>
    <t>(Loss)/income from subsidiaries and consolidated VIE - Discontinued operations</t>
  </si>
  <si>
    <t>Net loss attributable to Xunlei Limited's common shareholders</t>
  </si>
  <si>
    <t>Additional information: condensed financial statements of the Company - Schedule of Condensed Statement of Cash Flows (Detail) - USD ($) $ in Thousands</t>
  </si>
  <si>
    <t>Net cash used in financing activiti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_);_(&quot;฿ &quot;(#,##0)" numFmtId="167"/>
    <numFmt formatCode="_(&quot;$ &quot;#,##0.00000_);_(&quot;$ &quot;(#,##0.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5</v>
      </c>
    </row>
    <row r="11" spans="1:2">
      <c r="A11" s="4" t="s">
        <v>17</v>
      </c>
      <c r="B11" s="4" t="s">
        <v>18</v>
      </c>
    </row>
    <row r="12" spans="1:2">
      <c r="A12" s="4" t="s">
        <v>19</v>
      </c>
      <c r="B12" s="4" t="s">
        <v>18</v>
      </c>
    </row>
    <row r="13" spans="1:2">
      <c r="A13" s="4" t="s">
        <v>20</v>
      </c>
      <c r="B13" s="4" t="s">
        <v>21</v>
      </c>
    </row>
    <row r="14" spans="1:2">
      <c r="A14" s="4" t="s">
        <v>22</v>
      </c>
      <c r="B14" s="4" t="s">
        <v>23</v>
      </c>
    </row>
    <row r="15" spans="1:2">
      <c r="A15" s="4" t="s">
        <v>24</v>
      </c>
      <c r="B15" s="5" t="n">
        <v>336522780</v>
      </c>
    </row>
    <row r="16" spans="1:2">
      <c r="A16" s="4" t="s">
        <v>25</v>
      </c>
      <c r="B16" s="4" t="s">
        <v>26</v>
      </c>
    </row>
    <row r="17" spans="1:2">
      <c r="A17" s="4" t="s">
        <v>27</v>
      </c>
      <c r="B17" s="4" t="s">
        <v>26</v>
      </c>
    </row>
    <row r="18" spans="1:2">
      <c r="A18" s="4" t="s">
        <v>28</v>
      </c>
      <c r="B18" s="4" t="s">
        <v>29</v>
      </c>
    </row>
    <row r="19" spans="1:2">
      <c r="A19" s="4" t="s">
        <v>30</v>
      </c>
      <c r="B19" s="4" t="s">
        <v>31</v>
      </c>
    </row>
    <row r="20" spans="1:2">
      <c r="A20" s="4" t="s">
        <v>32</v>
      </c>
      <c r="B20" s="4" t="s">
        <v>26</v>
      </c>
    </row>
    <row r="21" spans="1:2">
      <c r="A21" s="4" t="s">
        <v>33</v>
      </c>
      <c r="B21" s="4" t="s">
        <v>26</v>
      </c>
    </row>
    <row r="22" spans="1:2">
      <c r="A22" s="4" t="s">
        <v>34</v>
      </c>
      <c r="B22" s="4" t="s">
        <v>35</v>
      </c>
    </row>
    <row r="23" spans="1:2">
      <c r="A23" s="4" t="s">
        <v>36</v>
      </c>
      <c r="B23" s="4" t="s">
        <v>26</v>
      </c>
    </row>
    <row r="24" spans="1:2">
      <c r="A24" s="4" t="s">
        <v>37</v>
      </c>
      <c r="B24"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2</v>
      </c>
      <c r="B1" s="2" t="s">
        <v>1</v>
      </c>
    </row>
    <row r="2" spans="1:2">
      <c r="B2" s="2" t="s">
        <v>39</v>
      </c>
    </row>
    <row r="3" spans="1:2">
      <c r="A3" s="3" t="s">
        <v>42</v>
      </c>
    </row>
    <row r="4" spans="1:2">
      <c r="A4" s="4" t="s">
        <v>42</v>
      </c>
      <c r="B4" s="4" t="s">
        <v>23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39</v>
      </c>
      <c r="C2" s="2" t="s">
        <v>40</v>
      </c>
      <c r="D2" s="2" t="s">
        <v>103</v>
      </c>
    </row>
    <row r="3" spans="1:4">
      <c r="A3" s="3" t="s">
        <v>892</v>
      </c>
    </row>
    <row r="4" spans="1:4">
      <c r="A4" s="4" t="s">
        <v>898</v>
      </c>
      <c r="B4" s="5" t="n">
        <v>9073732</v>
      </c>
    </row>
    <row r="5" spans="1:4">
      <c r="A5" s="4" t="s">
        <v>907</v>
      </c>
      <c r="B5" s="6" t="n">
        <v>0</v>
      </c>
    </row>
    <row r="6" spans="1:4">
      <c r="A6" s="4" t="s">
        <v>906</v>
      </c>
      <c r="B6" s="5" t="n">
        <v>27475</v>
      </c>
      <c r="C6" s="5" t="n">
        <v>525140</v>
      </c>
      <c r="D6" s="5" t="n">
        <v>996835</v>
      </c>
    </row>
    <row r="7" spans="1:4">
      <c r="A7" s="4" t="s">
        <v>920</v>
      </c>
    </row>
    <row r="8" spans="1:4">
      <c r="A8" s="3" t="s">
        <v>892</v>
      </c>
    </row>
    <row r="9" spans="1:4">
      <c r="A9" s="4" t="s">
        <v>906</v>
      </c>
      <c r="B9" s="5" t="n">
        <v>60000</v>
      </c>
      <c r="C9" s="5" t="n">
        <v>60000</v>
      </c>
    </row>
    <row r="10" spans="1:4">
      <c r="A10" s="4" t="s">
        <v>921</v>
      </c>
    </row>
    <row r="11" spans="1:4">
      <c r="A11" s="3" t="s">
        <v>892</v>
      </c>
    </row>
    <row r="12" spans="1:4">
      <c r="A12" s="4" t="s">
        <v>898</v>
      </c>
      <c r="B12" s="5" t="n">
        <v>8664980</v>
      </c>
      <c r="C12" s="5" t="n">
        <v>866498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922</v>
      </c>
      <c r="B1" s="2" t="s">
        <v>451</v>
      </c>
      <c r="C1" s="2" t="s">
        <v>1</v>
      </c>
    </row>
    <row r="2" spans="1:5">
      <c r="B2" s="2" t="s">
        <v>923</v>
      </c>
      <c r="C2" s="2" t="s">
        <v>39</v>
      </c>
      <c r="D2" s="2" t="s">
        <v>40</v>
      </c>
      <c r="E2" s="2" t="s">
        <v>103</v>
      </c>
    </row>
    <row r="3" spans="1:5">
      <c r="A3" s="4" t="s">
        <v>924</v>
      </c>
    </row>
    <row r="4" spans="1:5">
      <c r="A4" s="3" t="s">
        <v>892</v>
      </c>
    </row>
    <row r="5" spans="1:5">
      <c r="A5" s="4" t="s">
        <v>925</v>
      </c>
      <c r="B5" s="5" t="n">
        <v>14195412</v>
      </c>
    </row>
    <row r="6" spans="1:5">
      <c r="A6" s="4" t="s">
        <v>926</v>
      </c>
    </row>
    <row r="7" spans="1:5">
      <c r="A7" s="3" t="s">
        <v>892</v>
      </c>
    </row>
    <row r="8" spans="1:5">
      <c r="A8" s="4" t="s">
        <v>906</v>
      </c>
      <c r="C8" s="5" t="n">
        <v>1318450</v>
      </c>
      <c r="D8" s="5" t="n">
        <v>2086450</v>
      </c>
      <c r="E8" s="5" t="n">
        <v>2447950</v>
      </c>
    </row>
    <row r="9" spans="1:5">
      <c r="A9" s="4" t="s">
        <v>907</v>
      </c>
      <c r="C9" s="6" t="n">
        <v>766000</v>
      </c>
      <c r="D9" s="6" t="n">
        <v>4066000</v>
      </c>
    </row>
    <row r="10" spans="1:5">
      <c r="A10" s="4" t="s">
        <v>927</v>
      </c>
    </row>
    <row r="11" spans="1:5">
      <c r="A11" s="3" t="s">
        <v>892</v>
      </c>
    </row>
    <row r="12" spans="1:5">
      <c r="A12" s="4" t="s">
        <v>898</v>
      </c>
      <c r="B12" s="5" t="n">
        <v>14195412</v>
      </c>
    </row>
    <row r="13" spans="1:5">
      <c r="A13" s="4" t="s">
        <v>928</v>
      </c>
    </row>
    <row r="14" spans="1:5">
      <c r="A14" s="3" t="s">
        <v>892</v>
      </c>
    </row>
    <row r="15" spans="1:5">
      <c r="A15" s="4" t="s">
        <v>911</v>
      </c>
      <c r="C15" s="5" t="n">
        <v>14536000</v>
      </c>
      <c r="D15" s="5" t="n">
        <v>14536000</v>
      </c>
    </row>
    <row r="16" spans="1:5">
      <c r="A16" s="4" t="s">
        <v>929</v>
      </c>
    </row>
    <row r="17" spans="1:5">
      <c r="A17" s="3" t="s">
        <v>892</v>
      </c>
    </row>
    <row r="18" spans="1:5">
      <c r="A18" s="4" t="s">
        <v>911</v>
      </c>
      <c r="C18" s="5" t="n">
        <v>1237200</v>
      </c>
    </row>
    <row r="19" spans="1:5">
      <c r="A19" s="4" t="s">
        <v>930</v>
      </c>
    </row>
    <row r="20" spans="1:5">
      <c r="A20" s="3" t="s">
        <v>892</v>
      </c>
    </row>
    <row r="21" spans="1:5">
      <c r="A21" s="4" t="s">
        <v>911</v>
      </c>
      <c r="C21" s="5" t="n">
        <v>84000</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4"/>
    <col customWidth="1" max="5" min="5" width="25"/>
  </cols>
  <sheetData>
    <row r="1" spans="1:5">
      <c r="A1" s="1" t="s">
        <v>931</v>
      </c>
      <c r="B1" s="2" t="s">
        <v>1</v>
      </c>
    </row>
    <row r="2" spans="1:5">
      <c r="B2" s="2" t="s">
        <v>39</v>
      </c>
      <c r="C2" s="2" t="s">
        <v>40</v>
      </c>
      <c r="D2" s="2" t="s">
        <v>103</v>
      </c>
      <c r="E2" s="2" t="s">
        <v>554</v>
      </c>
    </row>
    <row r="3" spans="1:5">
      <c r="A3" s="3" t="s">
        <v>932</v>
      </c>
    </row>
    <row r="4" spans="1:5">
      <c r="A4" s="4" t="s">
        <v>933</v>
      </c>
      <c r="B4" s="5" t="n">
        <v>16500</v>
      </c>
      <c r="C4" s="5" t="n">
        <v>389815</v>
      </c>
      <c r="D4" s="5" t="n">
        <v>1493470</v>
      </c>
    </row>
    <row r="5" spans="1:5">
      <c r="A5" s="4" t="s">
        <v>934</v>
      </c>
      <c r="B5" s="5" t="n">
        <v>10000</v>
      </c>
      <c r="C5" s="5" t="n">
        <v>16500</v>
      </c>
      <c r="D5" s="5" t="n">
        <v>389693</v>
      </c>
      <c r="E5" s="5" t="n">
        <v>1440923</v>
      </c>
    </row>
    <row r="6" spans="1:5">
      <c r="A6" s="4" t="s">
        <v>935</v>
      </c>
      <c r="B6" s="5" t="n">
        <v>10000</v>
      </c>
      <c r="C6" s="5" t="n">
        <v>16500</v>
      </c>
      <c r="D6" s="5" t="n">
        <v>389190</v>
      </c>
      <c r="E6" s="5" t="n">
        <v>1217050</v>
      </c>
    </row>
    <row r="7" spans="1:5">
      <c r="A7" s="4" t="s">
        <v>936</v>
      </c>
      <c r="D7" s="5" t="n">
        <v>-109925</v>
      </c>
    </row>
    <row r="8" spans="1:5">
      <c r="A8" s="4" t="s">
        <v>937</v>
      </c>
      <c r="B8" s="5" t="n">
        <v>-6500</v>
      </c>
      <c r="C8" s="5" t="n">
        <v>-373315</v>
      </c>
      <c r="D8" s="5" t="n">
        <v>-989730</v>
      </c>
    </row>
    <row r="9" spans="1:5">
      <c r="A9" s="4" t="s">
        <v>938</v>
      </c>
      <c r="D9" s="5" t="n">
        <v>-4000</v>
      </c>
    </row>
    <row r="10" spans="1:5">
      <c r="A10" s="4" t="s">
        <v>939</v>
      </c>
      <c r="B10" s="5" t="n">
        <v>10000</v>
      </c>
      <c r="C10" s="5" t="n">
        <v>16500</v>
      </c>
      <c r="D10" s="5" t="n">
        <v>389815</v>
      </c>
      <c r="E10" s="5" t="n">
        <v>1493470</v>
      </c>
    </row>
    <row r="11" spans="1:5">
      <c r="A11" s="3" t="s">
        <v>940</v>
      </c>
    </row>
    <row r="12" spans="1:5">
      <c r="A12" s="4" t="s">
        <v>933</v>
      </c>
      <c r="B12" s="7" t="n">
        <v>3.97</v>
      </c>
      <c r="C12" s="7" t="n">
        <v>3.9</v>
      </c>
      <c r="D12" s="7" t="n">
        <v>2.65</v>
      </c>
    </row>
    <row r="13" spans="1:5">
      <c r="A13" s="4" t="s">
        <v>934</v>
      </c>
      <c r="B13" s="8" t="n">
        <v>3.97</v>
      </c>
      <c r="C13" s="8" t="n">
        <v>3.97</v>
      </c>
      <c r="D13" s="8" t="n">
        <v>3.9</v>
      </c>
      <c r="E13" s="7" t="n">
        <v>2.67</v>
      </c>
    </row>
    <row r="14" spans="1:5">
      <c r="A14" s="4" t="s">
        <v>935</v>
      </c>
      <c r="B14" s="8" t="n">
        <v>3.97</v>
      </c>
      <c r="C14" s="8" t="n">
        <v>3.97</v>
      </c>
      <c r="D14" s="8" t="n">
        <v>3.9</v>
      </c>
      <c r="E14" s="8" t="n">
        <v>2.7</v>
      </c>
    </row>
    <row r="15" spans="1:5">
      <c r="A15" s="4" t="s">
        <v>936</v>
      </c>
      <c r="D15" s="8" t="n">
        <v>2.89</v>
      </c>
    </row>
    <row r="16" spans="1:5">
      <c r="A16" s="4" t="s">
        <v>937</v>
      </c>
      <c r="B16" s="8" t="n">
        <v>3.97</v>
      </c>
      <c r="C16" s="8" t="n">
        <v>3.89</v>
      </c>
      <c r="D16" s="8" t="n">
        <v>2.28</v>
      </c>
    </row>
    <row r="17" spans="1:5">
      <c r="A17" s="4" t="s">
        <v>938</v>
      </c>
      <c r="D17" s="8" t="n">
        <v>0.83</v>
      </c>
    </row>
    <row r="18" spans="1:5">
      <c r="A18" s="4" t="s">
        <v>939</v>
      </c>
      <c r="B18" s="8" t="n">
        <v>3.97</v>
      </c>
      <c r="C18" s="8" t="n">
        <v>3.97</v>
      </c>
      <c r="D18" s="8" t="n">
        <v>3.9</v>
      </c>
      <c r="E18" s="8" t="n">
        <v>2.65</v>
      </c>
    </row>
    <row r="19" spans="1:5">
      <c r="A19" s="3" t="s">
        <v>941</v>
      </c>
    </row>
    <row r="20" spans="1:5">
      <c r="A20" s="4" t="s">
        <v>934</v>
      </c>
      <c r="B20" s="8" t="n">
        <v>1.01</v>
      </c>
      <c r="C20" s="8" t="n">
        <v>1.56</v>
      </c>
      <c r="D20" s="8" t="n">
        <v>0.95</v>
      </c>
      <c r="E20" s="8" t="n">
        <v>0.85</v>
      </c>
    </row>
    <row r="21" spans="1:5">
      <c r="A21" s="4" t="s">
        <v>935</v>
      </c>
      <c r="B21" s="7" t="n">
        <v>1.01</v>
      </c>
      <c r="C21" s="7" t="n">
        <v>1.56</v>
      </c>
      <c r="D21" s="7" t="n">
        <v>0.95</v>
      </c>
      <c r="E21" s="7" t="n">
        <v>0.84</v>
      </c>
    </row>
    <row r="22" spans="1:5">
      <c r="A22" s="3" t="s">
        <v>942</v>
      </c>
    </row>
    <row r="23" spans="1:5">
      <c r="A23" s="4" t="s">
        <v>943</v>
      </c>
      <c r="B23" s="4" t="s">
        <v>944</v>
      </c>
      <c r="C23" s="4" t="s">
        <v>945</v>
      </c>
      <c r="D23" s="4" t="s">
        <v>946</v>
      </c>
      <c r="E23" s="4" t="s">
        <v>947</v>
      </c>
    </row>
    <row r="24" spans="1:5">
      <c r="A24" s="4" t="s">
        <v>948</v>
      </c>
      <c r="B24" s="4" t="s">
        <v>944</v>
      </c>
      <c r="C24" s="4" t="s">
        <v>945</v>
      </c>
      <c r="D24" s="4" t="s">
        <v>946</v>
      </c>
      <c r="E24" s="4" t="s">
        <v>949</v>
      </c>
    </row>
    <row r="25" spans="1:5">
      <c r="A25" s="4" t="s">
        <v>950</v>
      </c>
      <c r="B25" s="4" t="s">
        <v>944</v>
      </c>
      <c r="C25" s="4" t="s">
        <v>945</v>
      </c>
      <c r="D25" s="4" t="s">
        <v>946</v>
      </c>
      <c r="E25" s="4" t="s">
        <v>951</v>
      </c>
    </row>
    <row r="26" spans="1:5">
      <c r="A26" s="4" t="s">
        <v>952</v>
      </c>
      <c r="B26" s="6" t="n">
        <v>0</v>
      </c>
      <c r="C26" s="6" t="n">
        <v>0</v>
      </c>
      <c r="D26" s="6" t="n">
        <v>0</v>
      </c>
      <c r="E26" s="6" t="n">
        <v>6</v>
      </c>
    </row>
    <row r="27" spans="1:5">
      <c r="A27" s="4" t="s">
        <v>953</v>
      </c>
      <c r="B27" s="5" t="n">
        <v>0</v>
      </c>
      <c r="C27" s="5" t="n">
        <v>0</v>
      </c>
      <c r="D27" s="5" t="n">
        <v>0</v>
      </c>
      <c r="E27" s="5" t="n">
        <v>6</v>
      </c>
    </row>
    <row r="28" spans="1:5">
      <c r="A28" s="4" t="s">
        <v>954</v>
      </c>
      <c r="B28" s="6" t="n">
        <v>0</v>
      </c>
      <c r="C28" s="6" t="n">
        <v>0</v>
      </c>
      <c r="D28" s="6" t="n">
        <v>0</v>
      </c>
      <c r="E28" s="6" t="n">
        <v>6</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55</v>
      </c>
      <c r="B1" s="2" t="s">
        <v>1</v>
      </c>
    </row>
    <row r="2" spans="1:5">
      <c r="B2" s="2" t="s">
        <v>39</v>
      </c>
      <c r="C2" s="2" t="s">
        <v>40</v>
      </c>
      <c r="D2" s="2" t="s">
        <v>103</v>
      </c>
      <c r="E2" s="2" t="s">
        <v>554</v>
      </c>
    </row>
    <row r="3" spans="1:5">
      <c r="A3" s="4" t="s">
        <v>398</v>
      </c>
    </row>
    <row r="4" spans="1:5">
      <c r="A4" s="3" t="s">
        <v>956</v>
      </c>
    </row>
    <row r="5" spans="1:5">
      <c r="A5" s="4" t="s">
        <v>957</v>
      </c>
      <c r="B5" s="5" t="n">
        <v>6652040</v>
      </c>
      <c r="C5" s="5" t="n">
        <v>1272150</v>
      </c>
      <c r="D5" s="5" t="n">
        <v>943220</v>
      </c>
    </row>
    <row r="6" spans="1:5">
      <c r="A6" s="4" t="s">
        <v>905</v>
      </c>
      <c r="B6" s="5" t="n">
        <v>800000</v>
      </c>
      <c r="C6" s="5" t="n">
        <v>6750520</v>
      </c>
      <c r="D6" s="5" t="n">
        <v>2050000</v>
      </c>
    </row>
    <row r="7" spans="1:5">
      <c r="A7" s="4" t="s">
        <v>958</v>
      </c>
      <c r="B7" s="5" t="n">
        <v>-1296540</v>
      </c>
      <c r="C7" s="5" t="n">
        <v>-267630</v>
      </c>
      <c r="D7" s="5" t="n">
        <v>-115125</v>
      </c>
    </row>
    <row r="8" spans="1:5">
      <c r="A8" s="4" t="s">
        <v>936</v>
      </c>
      <c r="B8" s="5" t="n">
        <v>-971000</v>
      </c>
      <c r="C8" s="5" t="n">
        <v>-1103000</v>
      </c>
      <c r="D8" s="5" t="n">
        <v>-1605945</v>
      </c>
    </row>
    <row r="9" spans="1:5">
      <c r="A9" s="4" t="s">
        <v>959</v>
      </c>
      <c r="B9" s="5" t="n">
        <v>5184500</v>
      </c>
      <c r="C9" s="5" t="n">
        <v>6652040</v>
      </c>
      <c r="D9" s="5" t="n">
        <v>1272150</v>
      </c>
      <c r="E9" s="5" t="n">
        <v>943220</v>
      </c>
    </row>
    <row r="10" spans="1:5">
      <c r="A10" s="4" t="s">
        <v>934</v>
      </c>
      <c r="B10" s="5" t="n">
        <v>4406825</v>
      </c>
      <c r="C10" s="5" t="n">
        <v>5654234</v>
      </c>
      <c r="D10" s="5" t="n">
        <v>1081327</v>
      </c>
      <c r="E10" s="5" t="n">
        <v>801737</v>
      </c>
    </row>
    <row r="11" spans="1:5">
      <c r="A11" s="3" t="s">
        <v>960</v>
      </c>
    </row>
    <row r="12" spans="1:5">
      <c r="A12" s="4" t="s">
        <v>961</v>
      </c>
      <c r="B12" s="7" t="n">
        <v>0.8100000000000001</v>
      </c>
      <c r="C12" s="7" t="n">
        <v>2.32</v>
      </c>
      <c r="D12" s="7" t="n">
        <v>0.6899999999999999</v>
      </c>
    </row>
    <row r="13" spans="1:5">
      <c r="A13" s="4" t="s">
        <v>395</v>
      </c>
    </row>
    <row r="14" spans="1:5">
      <c r="A14" s="3" t="s">
        <v>956</v>
      </c>
    </row>
    <row r="15" spans="1:5">
      <c r="A15" s="4" t="s">
        <v>957</v>
      </c>
      <c r="B15" s="5" t="n">
        <v>34175</v>
      </c>
      <c r="C15" s="5" t="n">
        <v>587760</v>
      </c>
      <c r="D15" s="5" t="n">
        <v>1714535</v>
      </c>
    </row>
    <row r="16" spans="1:5">
      <c r="A16" s="4" t="s">
        <v>958</v>
      </c>
      <c r="B16" s="5" t="n">
        <v>-27475</v>
      </c>
      <c r="C16" s="5" t="n">
        <v>-525140</v>
      </c>
      <c r="D16" s="5" t="n">
        <v>-996835</v>
      </c>
    </row>
    <row r="17" spans="1:5">
      <c r="A17" s="4" t="s">
        <v>936</v>
      </c>
      <c r="B17" s="5" t="n">
        <v>-6700</v>
      </c>
      <c r="C17" s="5" t="n">
        <v>-28445</v>
      </c>
      <c r="D17" s="5" t="n">
        <v>-129940</v>
      </c>
    </row>
    <row r="18" spans="1:5">
      <c r="A18" s="4" t="s">
        <v>959</v>
      </c>
      <c r="B18" s="5" t="n">
        <v>34175</v>
      </c>
      <c r="C18" s="5" t="n">
        <v>34175</v>
      </c>
      <c r="D18" s="5" t="n">
        <v>587760</v>
      </c>
      <c r="E18" s="5" t="n">
        <v>1714535</v>
      </c>
    </row>
    <row r="19" spans="1:5">
      <c r="A19" s="4" t="s">
        <v>934</v>
      </c>
      <c r="C19" s="5" t="n">
        <v>29049</v>
      </c>
      <c r="D19" s="5" t="n">
        <v>499596</v>
      </c>
    </row>
    <row r="20" spans="1:5">
      <c r="A20" s="4" t="s">
        <v>400</v>
      </c>
    </row>
    <row r="21" spans="1:5">
      <c r="A21" s="3" t="s">
        <v>956</v>
      </c>
    </row>
    <row r="22" spans="1:5">
      <c r="A22" s="4" t="s">
        <v>957</v>
      </c>
      <c r="B22" s="5" t="n">
        <v>3476650</v>
      </c>
      <c r="C22" s="5" t="n">
        <v>5806350</v>
      </c>
      <c r="D22" s="5" t="n">
        <v>10276300</v>
      </c>
    </row>
    <row r="23" spans="1:5">
      <c r="A23" s="4" t="s">
        <v>958</v>
      </c>
      <c r="B23" s="5" t="n">
        <v>-1318450</v>
      </c>
      <c r="C23" s="5" t="n">
        <v>-2086450</v>
      </c>
      <c r="D23" s="5" t="n">
        <v>-2447950</v>
      </c>
    </row>
    <row r="24" spans="1:5">
      <c r="A24" s="4" t="s">
        <v>936</v>
      </c>
      <c r="B24" s="5" t="n">
        <v>-837000</v>
      </c>
      <c r="C24" s="5" t="n">
        <v>-243250</v>
      </c>
      <c r="D24" s="5" t="n">
        <v>-2022000</v>
      </c>
    </row>
    <row r="25" spans="1:5">
      <c r="A25" s="4" t="s">
        <v>959</v>
      </c>
      <c r="B25" s="5" t="n">
        <v>1321200</v>
      </c>
      <c r="C25" s="5" t="n">
        <v>3476650</v>
      </c>
      <c r="D25" s="5" t="n">
        <v>5806350</v>
      </c>
      <c r="E25" s="5" t="n">
        <v>10276300</v>
      </c>
    </row>
    <row r="26" spans="1:5">
      <c r="A26" s="4" t="s">
        <v>934</v>
      </c>
      <c r="B26" s="5" t="n">
        <v>1123020</v>
      </c>
      <c r="C26" s="5" t="n">
        <v>2955153</v>
      </c>
      <c r="D26" s="5" t="n">
        <v>4935398</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39</v>
      </c>
      <c r="C2" s="2" t="s">
        <v>40</v>
      </c>
      <c r="D2" s="2" t="s">
        <v>103</v>
      </c>
    </row>
    <row r="3" spans="1:4">
      <c r="A3" s="3" t="s">
        <v>963</v>
      </c>
    </row>
    <row r="4" spans="1:4">
      <c r="A4" s="4" t="s">
        <v>964</v>
      </c>
      <c r="B4" s="6" t="n">
        <v>5428</v>
      </c>
      <c r="C4" s="6" t="n">
        <v>5294</v>
      </c>
      <c r="D4" s="6" t="n">
        <v>8330</v>
      </c>
    </row>
    <row r="5" spans="1:4">
      <c r="A5" s="4" t="s">
        <v>794</v>
      </c>
    </row>
    <row r="6" spans="1:4">
      <c r="A6" s="3" t="s">
        <v>963</v>
      </c>
    </row>
    <row r="7" spans="1:4">
      <c r="A7" s="4" t="s">
        <v>964</v>
      </c>
      <c r="B7" s="5" t="n">
        <v>381</v>
      </c>
      <c r="C7" s="5" t="n">
        <v>404</v>
      </c>
      <c r="D7" s="5" t="n">
        <v>88</v>
      </c>
    </row>
    <row r="8" spans="1:4">
      <c r="A8" s="4" t="s">
        <v>793</v>
      </c>
    </row>
    <row r="9" spans="1:4">
      <c r="A9" s="3" t="s">
        <v>963</v>
      </c>
    </row>
    <row r="10" spans="1:4">
      <c r="A10" s="4" t="s">
        <v>964</v>
      </c>
      <c r="B10" s="5" t="n">
        <v>2453</v>
      </c>
      <c r="C10" s="5" t="n">
        <v>2245</v>
      </c>
      <c r="D10" s="5" t="n">
        <v>5800</v>
      </c>
    </row>
    <row r="11" spans="1:4">
      <c r="A11" s="4" t="s">
        <v>795</v>
      </c>
    </row>
    <row r="12" spans="1:4">
      <c r="A12" s="3" t="s">
        <v>963</v>
      </c>
    </row>
    <row r="13" spans="1:4">
      <c r="A13" s="4" t="s">
        <v>964</v>
      </c>
      <c r="B13" s="6" t="n">
        <v>2594</v>
      </c>
      <c r="C13" s="6" t="n">
        <v>2645</v>
      </c>
      <c r="D13" s="6" t="n">
        <v>244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39</v>
      </c>
      <c r="C2" s="2" t="s">
        <v>40</v>
      </c>
      <c r="D2" s="2" t="s">
        <v>103</v>
      </c>
    </row>
    <row r="3" spans="1:4">
      <c r="A3" s="3" t="s">
        <v>839</v>
      </c>
    </row>
    <row r="4" spans="1:4">
      <c r="A4" s="4" t="s">
        <v>107</v>
      </c>
      <c r="B4" s="6" t="n">
        <v>99913</v>
      </c>
      <c r="C4" s="6" t="n">
        <v>115667</v>
      </c>
      <c r="D4" s="6" t="n">
        <v>117876</v>
      </c>
    </row>
    <row r="5" spans="1:4">
      <c r="A5" s="4" t="s">
        <v>966</v>
      </c>
    </row>
    <row r="6" spans="1:4">
      <c r="A6" s="3" t="s">
        <v>839</v>
      </c>
    </row>
    <row r="7" spans="1:4">
      <c r="A7" s="4" t="s">
        <v>107</v>
      </c>
      <c r="B7" s="5" t="n">
        <v>57093</v>
      </c>
      <c r="C7" s="5" t="n">
        <v>48118</v>
      </c>
      <c r="D7" s="5" t="n">
        <v>68441</v>
      </c>
    </row>
    <row r="8" spans="1:4">
      <c r="A8" s="4" t="s">
        <v>967</v>
      </c>
    </row>
    <row r="9" spans="1:4">
      <c r="A9" s="3" t="s">
        <v>839</v>
      </c>
    </row>
    <row r="10" spans="1:4">
      <c r="A10" s="4" t="s">
        <v>107</v>
      </c>
      <c r="B10" s="5" t="n">
        <v>7181</v>
      </c>
      <c r="C10" s="5" t="n">
        <v>31634</v>
      </c>
      <c r="D10" s="5" t="n">
        <v>21485</v>
      </c>
    </row>
    <row r="11" spans="1:4">
      <c r="A11" s="4" t="s">
        <v>968</v>
      </c>
    </row>
    <row r="12" spans="1:4">
      <c r="A12" s="3" t="s">
        <v>839</v>
      </c>
    </row>
    <row r="13" spans="1:4">
      <c r="A13" s="4" t="s">
        <v>107</v>
      </c>
      <c r="B13" s="5" t="n">
        <v>20734</v>
      </c>
      <c r="C13" s="5" t="n">
        <v>23928</v>
      </c>
      <c r="D13" s="5" t="n">
        <v>12724</v>
      </c>
    </row>
    <row r="14" spans="1:4">
      <c r="A14" s="4" t="s">
        <v>969</v>
      </c>
    </row>
    <row r="15" spans="1:4">
      <c r="A15" s="3" t="s">
        <v>839</v>
      </c>
    </row>
    <row r="16" spans="1:4">
      <c r="A16" s="4" t="s">
        <v>107</v>
      </c>
      <c r="B16" s="5" t="n">
        <v>5198</v>
      </c>
      <c r="C16" s="5" t="n">
        <v>5018</v>
      </c>
      <c r="D16" s="5" t="n">
        <v>7647</v>
      </c>
    </row>
    <row r="17" spans="1:4">
      <c r="A17" s="4" t="s">
        <v>970</v>
      </c>
    </row>
    <row r="18" spans="1:4">
      <c r="A18" s="3" t="s">
        <v>839</v>
      </c>
    </row>
    <row r="19" spans="1:4">
      <c r="A19" s="4" t="s">
        <v>107</v>
      </c>
      <c r="B19" s="5" t="n">
        <v>1658</v>
      </c>
      <c r="C19" s="5" t="n">
        <v>3016</v>
      </c>
      <c r="D19" s="5" t="n">
        <v>4855</v>
      </c>
    </row>
    <row r="20" spans="1:4">
      <c r="A20" s="4" t="s">
        <v>971</v>
      </c>
    </row>
    <row r="21" spans="1:4">
      <c r="A21" s="3" t="s">
        <v>839</v>
      </c>
    </row>
    <row r="22" spans="1:4">
      <c r="A22" s="4" t="s">
        <v>107</v>
      </c>
      <c r="B22" s="6" t="n">
        <v>8049</v>
      </c>
      <c r="C22" s="6" t="n">
        <v>3953</v>
      </c>
      <c r="D22" s="6" t="n">
        <v>272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39</v>
      </c>
      <c r="C2" s="2" t="s">
        <v>40</v>
      </c>
      <c r="D2" s="2" t="s">
        <v>103</v>
      </c>
    </row>
    <row r="3" spans="1:4">
      <c r="A3" s="4" t="s">
        <v>973</v>
      </c>
      <c r="B3" s="6" t="n">
        <v>2061</v>
      </c>
      <c r="C3" s="6" t="n">
        <v>2096</v>
      </c>
      <c r="D3" s="6" t="n">
        <v>2788</v>
      </c>
    </row>
    <row r="4" spans="1:4">
      <c r="A4" s="4" t="s">
        <v>974</v>
      </c>
      <c r="B4" s="5" t="n">
        <v>10907</v>
      </c>
      <c r="D4" s="5" t="n">
        <v>491</v>
      </c>
    </row>
    <row r="5" spans="1:4">
      <c r="A5" s="4" t="s">
        <v>975</v>
      </c>
      <c r="B5" s="5" t="n">
        <v>0</v>
      </c>
      <c r="C5" s="5" t="n">
        <v>-307</v>
      </c>
      <c r="D5" s="5" t="n">
        <v>-1875</v>
      </c>
    </row>
    <row r="6" spans="1:4">
      <c r="A6" s="4" t="s">
        <v>976</v>
      </c>
      <c r="B6" s="5" t="n">
        <v>-19831</v>
      </c>
      <c r="C6" s="5" t="n">
        <v>-7794</v>
      </c>
      <c r="D6" s="5" t="n">
        <v>-596</v>
      </c>
    </row>
    <row r="7" spans="1:4">
      <c r="A7" s="4" t="s">
        <v>977</v>
      </c>
      <c r="B7" s="5" t="n">
        <v>-402</v>
      </c>
      <c r="C7" s="5" t="n">
        <v>1216</v>
      </c>
      <c r="D7" s="5" t="n">
        <v>-57</v>
      </c>
    </row>
    <row r="8" spans="1:4">
      <c r="A8" s="4" t="s">
        <v>978</v>
      </c>
      <c r="B8" s="5" t="n">
        <v>1531</v>
      </c>
      <c r="C8" s="5" t="n">
        <v>414</v>
      </c>
      <c r="D8" s="5" t="n">
        <v>533</v>
      </c>
    </row>
    <row r="9" spans="1:4">
      <c r="A9" s="4" t="s">
        <v>700</v>
      </c>
      <c r="B9" s="5" t="n">
        <v>366</v>
      </c>
      <c r="C9" s="5" t="n">
        <v>1061</v>
      </c>
      <c r="D9" s="5" t="n">
        <v>704</v>
      </c>
    </row>
    <row r="10" spans="1:4">
      <c r="A10" s="4" t="s">
        <v>119</v>
      </c>
      <c r="B10" s="5" t="n">
        <v>5861</v>
      </c>
      <c r="C10" s="5" t="n">
        <v>2810</v>
      </c>
      <c r="D10" s="5" t="n">
        <v>7880</v>
      </c>
    </row>
    <row r="11" spans="1:4">
      <c r="A11" s="4" t="s">
        <v>979</v>
      </c>
    </row>
    <row r="12" spans="1:4">
      <c r="A12" s="4" t="s">
        <v>980</v>
      </c>
      <c r="B12" s="5" t="n">
        <v>6630</v>
      </c>
    </row>
    <row r="13" spans="1:4">
      <c r="A13" s="4" t="s">
        <v>981</v>
      </c>
    </row>
    <row r="14" spans="1:4">
      <c r="A14" s="4" t="s">
        <v>975</v>
      </c>
      <c r="B14" s="5" t="n">
        <v>4020</v>
      </c>
      <c r="C14" s="6" t="n">
        <v>5817</v>
      </c>
      <c r="D14" s="5" t="n">
        <v>4204</v>
      </c>
    </row>
    <row r="15" spans="1:4">
      <c r="A15" s="4" t="s">
        <v>574</v>
      </c>
    </row>
    <row r="16" spans="1:4">
      <c r="A16" s="4" t="s">
        <v>975</v>
      </c>
      <c r="B16" s="6" t="n">
        <v>579</v>
      </c>
      <c r="D16" s="6" t="n">
        <v>-18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39</v>
      </c>
      <c r="C2" s="2" t="s">
        <v>40</v>
      </c>
      <c r="D2" s="2" t="s">
        <v>103</v>
      </c>
    </row>
    <row r="3" spans="1:4">
      <c r="A3" s="4" t="s">
        <v>725</v>
      </c>
    </row>
    <row r="4" spans="1:4">
      <c r="A4" s="3" t="s">
        <v>983</v>
      </c>
    </row>
    <row r="5" spans="1:4">
      <c r="A5" s="4" t="s">
        <v>984</v>
      </c>
      <c r="D5" s="4" t="s">
        <v>567</v>
      </c>
    </row>
    <row r="6" spans="1:4">
      <c r="A6" s="4" t="s">
        <v>985</v>
      </c>
    </row>
    <row r="7" spans="1:4">
      <c r="A7" s="3" t="s">
        <v>983</v>
      </c>
    </row>
    <row r="8" spans="1:4">
      <c r="A8" s="4" t="s">
        <v>986</v>
      </c>
      <c r="B8" s="6" t="n">
        <v>10</v>
      </c>
    </row>
    <row r="9" spans="1:4">
      <c r="A9" s="4" t="s">
        <v>508</v>
      </c>
    </row>
    <row r="10" spans="1:4">
      <c r="A10" s="3" t="s">
        <v>983</v>
      </c>
    </row>
    <row r="11" spans="1:4">
      <c r="A11" s="4" t="s">
        <v>987</v>
      </c>
      <c r="D11" s="4" t="s">
        <v>988</v>
      </c>
    </row>
    <row r="12" spans="1:4">
      <c r="A12" s="4" t="s">
        <v>984</v>
      </c>
      <c r="B12" s="4" t="s">
        <v>989</v>
      </c>
      <c r="C12" s="4" t="s">
        <v>989</v>
      </c>
    </row>
    <row r="13" spans="1:4">
      <c r="A13" s="4" t="s">
        <v>990</v>
      </c>
      <c r="D13" s="4" t="s">
        <v>569</v>
      </c>
    </row>
    <row r="14" spans="1:4">
      <c r="A14" s="4" t="s">
        <v>991</v>
      </c>
    </row>
    <row r="15" spans="1:4">
      <c r="A15" s="3" t="s">
        <v>983</v>
      </c>
    </row>
    <row r="16" spans="1:4">
      <c r="A16" s="4" t="s">
        <v>987</v>
      </c>
      <c r="B16" s="4" t="s">
        <v>988</v>
      </c>
    </row>
    <row r="17" spans="1:4">
      <c r="A17" s="4" t="s">
        <v>992</v>
      </c>
    </row>
    <row r="18" spans="1:4">
      <c r="A18" s="3" t="s">
        <v>983</v>
      </c>
    </row>
    <row r="19" spans="1:4">
      <c r="A19" s="4" t="s">
        <v>984</v>
      </c>
      <c r="B19" s="4" t="s">
        <v>989</v>
      </c>
      <c r="C19" s="4" t="s">
        <v>989</v>
      </c>
      <c r="D19" s="4" t="s">
        <v>989</v>
      </c>
    </row>
    <row r="20" spans="1:4">
      <c r="A20" s="4" t="s">
        <v>993</v>
      </c>
    </row>
    <row r="21" spans="1:4">
      <c r="A21" s="3" t="s">
        <v>983</v>
      </c>
    </row>
    <row r="22" spans="1:4">
      <c r="A22" s="4" t="s">
        <v>984</v>
      </c>
      <c r="B22" s="4" t="s">
        <v>989</v>
      </c>
      <c r="C22" s="4" t="s">
        <v>989</v>
      </c>
      <c r="D22" s="4" t="s">
        <v>989</v>
      </c>
    </row>
    <row r="23" spans="1:4">
      <c r="A23" s="4" t="s">
        <v>994</v>
      </c>
    </row>
    <row r="24" spans="1:4">
      <c r="A24" s="3" t="s">
        <v>983</v>
      </c>
    </row>
    <row r="25" spans="1:4">
      <c r="A25" s="4" t="s">
        <v>984</v>
      </c>
      <c r="D25" s="4" t="s">
        <v>567</v>
      </c>
    </row>
    <row r="26" spans="1:4">
      <c r="A26" s="4" t="s">
        <v>995</v>
      </c>
    </row>
    <row r="27" spans="1:4">
      <c r="A27" s="3" t="s">
        <v>983</v>
      </c>
    </row>
    <row r="28" spans="1:4">
      <c r="A28" s="4" t="s">
        <v>996</v>
      </c>
      <c r="B28" s="4" t="s">
        <v>997</v>
      </c>
    </row>
    <row r="29" spans="1:4">
      <c r="A29" s="4" t="s">
        <v>998</v>
      </c>
    </row>
    <row r="30" spans="1:4">
      <c r="A30" s="3" t="s">
        <v>983</v>
      </c>
    </row>
    <row r="31" spans="1:4">
      <c r="A31" s="4" t="s">
        <v>999</v>
      </c>
      <c r="B31" s="4" t="s">
        <v>567</v>
      </c>
    </row>
    <row r="32" spans="1:4">
      <c r="A32" s="4" t="s">
        <v>1000</v>
      </c>
      <c r="B32" s="6" t="n">
        <v>0</v>
      </c>
      <c r="C32" s="6" t="n">
        <v>0</v>
      </c>
      <c r="D32" s="6" t="n">
        <v>0</v>
      </c>
    </row>
    <row r="33" spans="1:4">
      <c r="A33" s="4" t="s">
        <v>1001</v>
      </c>
    </row>
    <row r="34" spans="1:4">
      <c r="A34" s="3" t="s">
        <v>983</v>
      </c>
    </row>
    <row r="35" spans="1:4">
      <c r="A35" s="4" t="s">
        <v>984</v>
      </c>
      <c r="B35" s="4" t="s">
        <v>989</v>
      </c>
    </row>
    <row r="36" spans="1:4">
      <c r="A36" s="4" t="s">
        <v>1002</v>
      </c>
    </row>
    <row r="37" spans="1:4">
      <c r="A37" s="3" t="s">
        <v>983</v>
      </c>
    </row>
    <row r="38" spans="1:4">
      <c r="A38" s="4" t="s">
        <v>1003</v>
      </c>
      <c r="B38" s="4" t="s">
        <v>810</v>
      </c>
    </row>
    <row r="39" spans="1:4">
      <c r="A39" s="4" t="s">
        <v>1004</v>
      </c>
      <c r="B39" s="4" t="s">
        <v>595</v>
      </c>
    </row>
    <row r="40" spans="1:4">
      <c r="A40" s="4" t="s">
        <v>1005</v>
      </c>
    </row>
    <row r="41" spans="1:4">
      <c r="A41" s="3" t="s">
        <v>983</v>
      </c>
    </row>
    <row r="42" spans="1:4">
      <c r="A42" s="4" t="s">
        <v>984</v>
      </c>
      <c r="B42" s="4" t="s">
        <v>567</v>
      </c>
    </row>
    <row r="43" spans="1:4">
      <c r="A43" s="4" t="s">
        <v>1006</v>
      </c>
    </row>
    <row r="44" spans="1:4">
      <c r="A44" s="3" t="s">
        <v>983</v>
      </c>
    </row>
    <row r="45" spans="1:4">
      <c r="A45" s="4" t="s">
        <v>987</v>
      </c>
      <c r="B45" s="4" t="s">
        <v>988</v>
      </c>
    </row>
    <row r="46" spans="1:4">
      <c r="A46" s="4" t="s">
        <v>1007</v>
      </c>
    </row>
    <row r="47" spans="1:4">
      <c r="A47" s="3" t="s">
        <v>983</v>
      </c>
    </row>
    <row r="48" spans="1:4">
      <c r="A48" s="4" t="s">
        <v>986</v>
      </c>
      <c r="B48" s="6"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39</v>
      </c>
      <c r="C2" s="2" t="s">
        <v>40</v>
      </c>
      <c r="D2" s="2" t="s">
        <v>103</v>
      </c>
    </row>
    <row r="3" spans="1:4">
      <c r="A3" s="3" t="s">
        <v>259</v>
      </c>
    </row>
    <row r="4" spans="1:4">
      <c r="A4" s="4" t="s">
        <v>1009</v>
      </c>
      <c r="B4" s="6" t="n">
        <v>315</v>
      </c>
      <c r="C4" s="6" t="n">
        <v>-471</v>
      </c>
      <c r="D4" s="6" t="n">
        <v>-38</v>
      </c>
    </row>
    <row r="5" spans="1:4">
      <c r="A5" s="4" t="s">
        <v>1010</v>
      </c>
      <c r="B5" s="5" t="n">
        <v>4361</v>
      </c>
      <c r="C5" s="5" t="n">
        <v>382</v>
      </c>
      <c r="D5" s="5" t="n">
        <v>-2214</v>
      </c>
    </row>
    <row r="6" spans="1:4">
      <c r="A6" s="4" t="s">
        <v>1011</v>
      </c>
      <c r="B6" s="6" t="n">
        <v>4676</v>
      </c>
      <c r="C6" s="6" t="n">
        <v>-89</v>
      </c>
      <c r="D6" s="6" t="n">
        <v>-225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39</v>
      </c>
      <c r="C2" s="2" t="s">
        <v>40</v>
      </c>
      <c r="D2" s="2" t="s">
        <v>103</v>
      </c>
    </row>
    <row r="3" spans="1:4">
      <c r="A3" s="3" t="s">
        <v>259</v>
      </c>
    </row>
    <row r="4" spans="1:4">
      <c r="A4" s="4" t="s">
        <v>1013</v>
      </c>
      <c r="B4" s="6" t="n">
        <v>-3856</v>
      </c>
      <c r="C4" s="6" t="n">
        <v>-3776</v>
      </c>
      <c r="D4" s="6" t="n">
        <v>-4102</v>
      </c>
    </row>
    <row r="5" spans="1:4">
      <c r="A5" s="4" t="s">
        <v>1014</v>
      </c>
      <c r="B5" s="7" t="n">
        <v>-0.01</v>
      </c>
      <c r="C5" s="7" t="n">
        <v>-0.01</v>
      </c>
      <c r="D5" s="7" t="n">
        <v>-0.01</v>
      </c>
    </row>
    <row r="6" spans="1:4">
      <c r="A6" s="4" t="s">
        <v>1015</v>
      </c>
      <c r="B6" s="7" t="n">
        <v>-0.01</v>
      </c>
      <c r="C6" s="7" t="n">
        <v>-0.01</v>
      </c>
      <c r="D6" s="7" t="n">
        <v>-0.0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3</v>
      </c>
      <c r="B1" s="2" t="s">
        <v>1</v>
      </c>
    </row>
    <row r="2" spans="1:2">
      <c r="B2" s="2" t="s">
        <v>39</v>
      </c>
    </row>
    <row r="3" spans="1:2">
      <c r="A3" s="3" t="s">
        <v>43</v>
      </c>
    </row>
    <row r="4" spans="1:2">
      <c r="A4" s="4" t="s">
        <v>43</v>
      </c>
      <c r="B4" s="4" t="s">
        <v>23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39</v>
      </c>
      <c r="C2" s="2" t="s">
        <v>40</v>
      </c>
      <c r="D2" s="2" t="s">
        <v>103</v>
      </c>
    </row>
    <row r="3" spans="1:4">
      <c r="A3" s="3" t="s">
        <v>136</v>
      </c>
    </row>
    <row r="4" spans="1:4">
      <c r="A4" s="4" t="s">
        <v>1017</v>
      </c>
      <c r="B4" s="6" t="n">
        <v>-11886</v>
      </c>
      <c r="C4" s="6" t="n">
        <v>-10384</v>
      </c>
      <c r="D4" s="6" t="n">
        <v>-11617</v>
      </c>
    </row>
    <row r="5" spans="1:4">
      <c r="A5" s="4" t="s">
        <v>1018</v>
      </c>
      <c r="B5" s="5" t="n">
        <v>788</v>
      </c>
      <c r="C5" s="5" t="n">
        <v>485</v>
      </c>
      <c r="D5" s="5" t="n">
        <v>1341</v>
      </c>
    </row>
    <row r="6" spans="1:4">
      <c r="A6" s="4" t="s">
        <v>1019</v>
      </c>
      <c r="B6" s="5" t="n">
        <v>228</v>
      </c>
      <c r="C6" s="5" t="n">
        <v>245</v>
      </c>
      <c r="D6" s="5" t="n">
        <v>32</v>
      </c>
    </row>
    <row r="7" spans="1:4">
      <c r="A7" s="4" t="s">
        <v>1020</v>
      </c>
      <c r="B7" s="5" t="n">
        <v>-1920</v>
      </c>
      <c r="C7" s="5" t="n">
        <v>-881</v>
      </c>
      <c r="D7" s="5" t="n">
        <v>-546</v>
      </c>
    </row>
    <row r="8" spans="1:4">
      <c r="A8" s="4" t="s">
        <v>1021</v>
      </c>
      <c r="B8" s="5" t="n">
        <v>3856</v>
      </c>
      <c r="C8" s="5" t="n">
        <v>3776</v>
      </c>
      <c r="D8" s="5" t="n">
        <v>4102</v>
      </c>
    </row>
    <row r="9" spans="1:4">
      <c r="A9" s="4" t="s">
        <v>1022</v>
      </c>
      <c r="B9" s="5" t="n">
        <v>13180</v>
      </c>
      <c r="C9" s="5" t="n">
        <v>6720</v>
      </c>
      <c r="D9" s="5" t="n">
        <v>6748</v>
      </c>
    </row>
    <row r="10" spans="1:4">
      <c r="A10" s="4" t="s">
        <v>1023</v>
      </c>
      <c r="C10" s="5" t="n">
        <v>-167</v>
      </c>
    </row>
    <row r="11" spans="1:4">
      <c r="A11" s="4" t="s">
        <v>1024</v>
      </c>
      <c r="D11" s="5" t="n">
        <v>-652</v>
      </c>
    </row>
    <row r="12" spans="1:4">
      <c r="A12" s="4" t="s">
        <v>1025</v>
      </c>
      <c r="B12" s="5" t="n">
        <v>400</v>
      </c>
      <c r="C12" s="5" t="n">
        <v>562</v>
      </c>
    </row>
    <row r="13" spans="1:4">
      <c r="A13" s="4" t="s">
        <v>700</v>
      </c>
      <c r="B13" s="5" t="n">
        <v>30</v>
      </c>
      <c r="C13" s="5" t="n">
        <v>-445</v>
      </c>
      <c r="D13" s="5" t="n">
        <v>-1660</v>
      </c>
    </row>
    <row r="14" spans="1:4">
      <c r="A14" s="4" t="s">
        <v>1011</v>
      </c>
      <c r="B14" s="6" t="n">
        <v>4676</v>
      </c>
      <c r="C14" s="6" t="n">
        <v>-89</v>
      </c>
      <c r="D14" s="6" t="n">
        <v>-225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026</v>
      </c>
      <c r="C1" s="2" t="s">
        <v>39</v>
      </c>
      <c r="D1" s="2" t="s">
        <v>40</v>
      </c>
      <c r="E1" s="2" t="s">
        <v>103</v>
      </c>
      <c r="F1" s="2" t="s">
        <v>554</v>
      </c>
    </row>
    <row r="2" spans="1:6">
      <c r="A2" s="3" t="s">
        <v>1027</v>
      </c>
    </row>
    <row r="3" spans="1:6">
      <c r="A3" s="4" t="s">
        <v>1028</v>
      </c>
      <c r="B3" s="4" t="s">
        <v>739</v>
      </c>
      <c r="C3" s="6" t="n">
        <v>27712</v>
      </c>
      <c r="D3" s="6" t="n">
        <v>20479</v>
      </c>
    </row>
    <row r="4" spans="1:6">
      <c r="A4" s="4" t="s">
        <v>1029</v>
      </c>
      <c r="C4" s="5" t="n">
        <v>4061</v>
      </c>
      <c r="D4" s="5" t="n">
        <v>1760</v>
      </c>
    </row>
    <row r="5" spans="1:6">
      <c r="A5" s="4" t="s">
        <v>1030</v>
      </c>
      <c r="C5" s="5" t="n">
        <v>346</v>
      </c>
      <c r="D5" s="5" t="n">
        <v>351</v>
      </c>
    </row>
    <row r="6" spans="1:6">
      <c r="A6" s="4" t="s">
        <v>186</v>
      </c>
      <c r="C6" s="5" t="n">
        <v>14</v>
      </c>
      <c r="D6" s="5" t="n">
        <v>32</v>
      </c>
    </row>
    <row r="7" spans="1:6">
      <c r="A7" s="4" t="s">
        <v>1031</v>
      </c>
      <c r="C7" s="5" t="n">
        <v>1553</v>
      </c>
      <c r="D7" s="5" t="n">
        <v>2126</v>
      </c>
    </row>
    <row r="8" spans="1:6">
      <c r="A8" s="4" t="s">
        <v>1032</v>
      </c>
      <c r="C8" s="5" t="n">
        <v>1140</v>
      </c>
      <c r="D8" s="5" t="n">
        <v>1094</v>
      </c>
    </row>
    <row r="9" spans="1:6">
      <c r="A9" s="4" t="s">
        <v>187</v>
      </c>
      <c r="C9" s="5" t="n">
        <v>549</v>
      </c>
      <c r="D9" s="5" t="n">
        <v>29</v>
      </c>
    </row>
    <row r="10" spans="1:6">
      <c r="A10" s="4" t="s">
        <v>1033</v>
      </c>
      <c r="C10" s="5" t="n">
        <v>-34257</v>
      </c>
      <c r="D10" s="5" t="n">
        <v>-20181</v>
      </c>
      <c r="E10" s="6" t="n">
        <v>-16599</v>
      </c>
      <c r="F10" s="6" t="n">
        <v>-9851</v>
      </c>
    </row>
    <row r="11" spans="1:6">
      <c r="A11" s="4" t="s">
        <v>1034</v>
      </c>
      <c r="B11" s="4" t="s">
        <v>776</v>
      </c>
      <c r="C11" s="5" t="n">
        <v>1118</v>
      </c>
      <c r="D11" s="5" t="n">
        <v>5690</v>
      </c>
    </row>
    <row r="12" spans="1:6">
      <c r="A12" s="3" t="s">
        <v>1035</v>
      </c>
    </row>
    <row r="13" spans="1:6">
      <c r="A13" s="4" t="s">
        <v>1036</v>
      </c>
      <c r="C13" s="5" t="n">
        <v>-1179</v>
      </c>
      <c r="D13" s="6" t="n">
        <v>-1366</v>
      </c>
    </row>
    <row r="14" spans="1:6">
      <c r="A14" s="4" t="s">
        <v>1037</v>
      </c>
      <c r="C14" s="6" t="n">
        <v>166447</v>
      </c>
    </row>
    <row r="15" spans="1:6"/>
    <row r="16" spans="1:6">
      <c r="A16" s="4" t="s">
        <v>739</v>
      </c>
      <c r="B16" s="4" t="s">
        <v>1038</v>
      </c>
    </row>
    <row r="17" spans="1:6">
      <c r="A17" s="4" t="s">
        <v>776</v>
      </c>
      <c r="B17" s="4" t="s">
        <v>1039</v>
      </c>
    </row>
  </sheetData>
  <mergeCells count="4">
    <mergeCell ref="A1:B1"/>
    <mergeCell ref="A15:E15"/>
    <mergeCell ref="B16:E16"/>
    <mergeCell ref="B17:E17"/>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40</v>
      </c>
      <c r="C1" s="2" t="s">
        <v>1</v>
      </c>
    </row>
    <row r="2" spans="1:4">
      <c r="C2" s="2" t="s">
        <v>39</v>
      </c>
      <c r="D2" s="2" t="s">
        <v>40</v>
      </c>
    </row>
    <row r="3" spans="1:4">
      <c r="A3" s="3" t="s">
        <v>1041</v>
      </c>
    </row>
    <row r="4" spans="1:4">
      <c r="A4" s="4" t="s">
        <v>1042</v>
      </c>
      <c r="C4" s="6" t="n">
        <v>133</v>
      </c>
      <c r="D4" s="6" t="n">
        <v>2092</v>
      </c>
    </row>
    <row r="5" spans="1:4">
      <c r="A5" s="4" t="s">
        <v>1043</v>
      </c>
      <c r="C5" s="5" t="n">
        <v>985</v>
      </c>
      <c r="D5" s="5" t="n">
        <v>3598</v>
      </c>
    </row>
    <row r="6" spans="1:4">
      <c r="A6" s="4" t="s">
        <v>1034</v>
      </c>
      <c r="B6" s="4" t="s">
        <v>739</v>
      </c>
      <c r="C6" s="5" t="n">
        <v>1118</v>
      </c>
      <c r="D6" s="5" t="n">
        <v>5690</v>
      </c>
    </row>
    <row r="7" spans="1:4">
      <c r="A7" s="3" t="s">
        <v>1044</v>
      </c>
    </row>
    <row r="8" spans="1:4">
      <c r="A8" s="4" t="s">
        <v>1042</v>
      </c>
      <c r="C8" s="5" t="n">
        <v>-165</v>
      </c>
      <c r="D8" s="5" t="n">
        <v>-167</v>
      </c>
    </row>
    <row r="9" spans="1:4">
      <c r="A9" s="4" t="s">
        <v>1043</v>
      </c>
      <c r="C9" s="5" t="n">
        <v>-1014</v>
      </c>
      <c r="D9" s="5" t="n">
        <v>-1199</v>
      </c>
    </row>
    <row r="10" spans="1:4">
      <c r="A10" s="4" t="s">
        <v>1045</v>
      </c>
      <c r="C10" s="6" t="n">
        <v>-1179</v>
      </c>
      <c r="D10" s="6" t="n">
        <v>-1366</v>
      </c>
    </row>
    <row r="11" spans="1:4"/>
    <row r="12" spans="1:4">
      <c r="A12" s="4" t="s">
        <v>739</v>
      </c>
      <c r="B12" s="4" t="s">
        <v>1039</v>
      </c>
    </row>
  </sheetData>
  <mergeCells count="4">
    <mergeCell ref="A1:B2"/>
    <mergeCell ref="C1:D1"/>
    <mergeCell ref="A11:C11"/>
    <mergeCell ref="B12:C1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39</v>
      </c>
      <c r="C2" s="2" t="s">
        <v>40</v>
      </c>
      <c r="D2" s="2" t="s">
        <v>103</v>
      </c>
    </row>
    <row r="3" spans="1:4">
      <c r="A3" s="3" t="s">
        <v>259</v>
      </c>
    </row>
    <row r="4" spans="1:4">
      <c r="A4" s="4" t="s">
        <v>799</v>
      </c>
      <c r="B4" s="6" t="n">
        <v>-20181</v>
      </c>
      <c r="C4" s="6" t="n">
        <v>-16599</v>
      </c>
      <c r="D4" s="6" t="n">
        <v>-9851</v>
      </c>
    </row>
    <row r="5" spans="1:4">
      <c r="A5" s="4" t="s">
        <v>678</v>
      </c>
      <c r="B5" s="5" t="n">
        <v>-14076</v>
      </c>
      <c r="C5" s="5" t="n">
        <v>-3582</v>
      </c>
      <c r="D5" s="5" t="n">
        <v>-6748</v>
      </c>
    </row>
    <row r="6" spans="1:4">
      <c r="A6" s="4" t="s">
        <v>803</v>
      </c>
      <c r="B6" s="6" t="n">
        <v>-34257</v>
      </c>
      <c r="C6" s="6" t="n">
        <v>-20181</v>
      </c>
      <c r="D6" s="6" t="n">
        <v>-1659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39</v>
      </c>
      <c r="C2" s="2" t="s">
        <v>40</v>
      </c>
      <c r="D2" s="2" t="s">
        <v>103</v>
      </c>
    </row>
    <row r="3" spans="1:4">
      <c r="A3" s="3" t="s">
        <v>1048</v>
      </c>
    </row>
    <row r="4" spans="1:4">
      <c r="A4" s="4" t="s">
        <v>123</v>
      </c>
      <c r="B4" s="6" t="n">
        <v>-53415</v>
      </c>
      <c r="C4" s="6" t="n">
        <v>-40793</v>
      </c>
      <c r="D4" s="6" t="n">
        <v>-44216</v>
      </c>
    </row>
    <row r="5" spans="1:4">
      <c r="A5" s="4" t="s">
        <v>1049</v>
      </c>
      <c r="C5" s="5" t="n">
        <v>1303</v>
      </c>
      <c r="D5" s="5" t="n">
        <v>6407</v>
      </c>
    </row>
    <row r="6" spans="1:4">
      <c r="A6" s="4" t="s">
        <v>128</v>
      </c>
      <c r="B6" s="5" t="n">
        <v>-53415</v>
      </c>
      <c r="C6" s="5" t="n">
        <v>-39490</v>
      </c>
      <c r="D6" s="5" t="n">
        <v>-37809</v>
      </c>
    </row>
    <row r="7" spans="1:4">
      <c r="A7" s="4" t="s">
        <v>1050</v>
      </c>
      <c r="B7" s="5" t="n">
        <v>-246</v>
      </c>
      <c r="C7" s="5" t="n">
        <v>-212</v>
      </c>
      <c r="D7" s="5" t="n">
        <v>13</v>
      </c>
    </row>
    <row r="8" spans="1:4">
      <c r="A8" s="4" t="s">
        <v>130</v>
      </c>
      <c r="B8" s="5" t="n">
        <v>-53169</v>
      </c>
      <c r="C8" s="5" t="n">
        <v>-39278</v>
      </c>
      <c r="D8" s="5" t="n">
        <v>-37822</v>
      </c>
    </row>
    <row r="9" spans="1:4">
      <c r="A9" s="4" t="s">
        <v>1051</v>
      </c>
      <c r="B9" s="5" t="n">
        <v>-53169</v>
      </c>
      <c r="C9" s="5" t="n">
        <v>-40581</v>
      </c>
      <c r="D9" s="5" t="n">
        <v>-44229</v>
      </c>
    </row>
    <row r="10" spans="1:4">
      <c r="A10" s="4" t="s">
        <v>1052</v>
      </c>
      <c r="C10" s="5" t="n">
        <v>1303</v>
      </c>
      <c r="D10" s="5" t="n">
        <v>6407</v>
      </c>
    </row>
    <row r="11" spans="1:4">
      <c r="A11" s="4" t="s">
        <v>1053</v>
      </c>
      <c r="B11" s="6" t="n">
        <v>-53169</v>
      </c>
      <c r="C11" s="5" t="n">
        <v>-40581</v>
      </c>
      <c r="D11" s="5" t="n">
        <v>-44229</v>
      </c>
    </row>
    <row r="12" spans="1:4">
      <c r="A12" s="4" t="s">
        <v>1054</v>
      </c>
      <c r="C12" s="6" t="n">
        <v>1303</v>
      </c>
      <c r="D12" s="6" t="n">
        <v>6407</v>
      </c>
    </row>
    <row r="13" spans="1:4">
      <c r="A13" s="3" t="s">
        <v>1055</v>
      </c>
    </row>
    <row r="14" spans="1:4">
      <c r="A14" s="4" t="s">
        <v>1056</v>
      </c>
      <c r="B14" s="5" t="n">
        <v>337845675</v>
      </c>
      <c r="C14" s="5" t="n">
        <v>334965987</v>
      </c>
      <c r="D14" s="5" t="n">
        <v>331731963</v>
      </c>
    </row>
    <row r="15" spans="1:4">
      <c r="A15" s="4" t="s">
        <v>1057</v>
      </c>
      <c r="B15" s="5" t="n">
        <v>337845675</v>
      </c>
      <c r="C15" s="5" t="n">
        <v>334965987</v>
      </c>
      <c r="D15" s="5" t="n">
        <v>331731963</v>
      </c>
    </row>
    <row r="16" spans="1:4">
      <c r="A16" s="4" t="s">
        <v>1058</v>
      </c>
      <c r="B16" s="7" t="n">
        <v>-0.16</v>
      </c>
      <c r="C16" s="7" t="n">
        <v>-0.12</v>
      </c>
      <c r="D16" s="7" t="n">
        <v>-0.13</v>
      </c>
    </row>
    <row r="17" spans="1:4">
      <c r="A17" s="4" t="s">
        <v>1059</v>
      </c>
      <c r="B17" s="5" t="n">
        <v>0</v>
      </c>
      <c r="C17" s="5" t="n">
        <v>0</v>
      </c>
      <c r="D17" s="8" t="n">
        <v>0.02</v>
      </c>
    </row>
    <row r="18" spans="1:4">
      <c r="A18" s="4" t="s">
        <v>1060</v>
      </c>
      <c r="B18" s="8" t="n">
        <v>-0.16</v>
      </c>
      <c r="C18" s="8" t="n">
        <v>-0.12</v>
      </c>
      <c r="D18" s="8" t="n">
        <v>-0.13</v>
      </c>
    </row>
    <row r="19" spans="1:4">
      <c r="A19" s="4" t="s">
        <v>1061</v>
      </c>
      <c r="B19" s="6" t="n">
        <v>0</v>
      </c>
      <c r="C19" s="6" t="n">
        <v>0</v>
      </c>
      <c r="D19" s="7" t="n">
        <v>0.0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062</v>
      </c>
      <c r="C1" s="2" t="s">
        <v>1</v>
      </c>
    </row>
    <row r="2" spans="1:6">
      <c r="C2" s="2" t="s">
        <v>1063</v>
      </c>
      <c r="D2" s="2" t="s">
        <v>39</v>
      </c>
      <c r="E2" s="2" t="s">
        <v>40</v>
      </c>
      <c r="F2" s="2" t="s">
        <v>103</v>
      </c>
    </row>
    <row r="3" spans="1:6">
      <c r="A3" s="4" t="s">
        <v>148</v>
      </c>
    </row>
    <row r="4" spans="1:6">
      <c r="A4" s="3" t="s">
        <v>1064</v>
      </c>
    </row>
    <row r="5" spans="1:6">
      <c r="A5" s="4" t="s">
        <v>1065</v>
      </c>
      <c r="C5" s="4" t="s">
        <v>606</v>
      </c>
    </row>
    <row r="6" spans="1:6">
      <c r="A6" s="4" t="s">
        <v>1066</v>
      </c>
    </row>
    <row r="7" spans="1:6">
      <c r="A7" s="3" t="s">
        <v>1064</v>
      </c>
    </row>
    <row r="8" spans="1:6">
      <c r="A8" s="4" t="s">
        <v>1067</v>
      </c>
      <c r="B8" s="4" t="s">
        <v>739</v>
      </c>
      <c r="D8" s="6" t="n">
        <v>17</v>
      </c>
      <c r="E8" s="6" t="n">
        <v>54</v>
      </c>
      <c r="F8" s="6" t="n">
        <v>54</v>
      </c>
    </row>
    <row r="9" spans="1:6">
      <c r="A9" s="4" t="s">
        <v>1068</v>
      </c>
    </row>
    <row r="10" spans="1:6">
      <c r="A10" s="3" t="s">
        <v>1064</v>
      </c>
    </row>
    <row r="11" spans="1:6">
      <c r="A11" s="4" t="s">
        <v>1069</v>
      </c>
      <c r="C11" s="5" t="n">
        <v>3860733</v>
      </c>
    </row>
    <row r="12" spans="1:6">
      <c r="A12" s="4" t="s">
        <v>1070</v>
      </c>
      <c r="C12" s="6" t="n">
        <v>10879</v>
      </c>
    </row>
    <row r="13" spans="1:6">
      <c r="A13" s="4" t="s">
        <v>1071</v>
      </c>
      <c r="C13" s="5" t="n">
        <v>272000</v>
      </c>
    </row>
    <row r="14" spans="1:6">
      <c r="A14" s="4" t="s">
        <v>1067</v>
      </c>
      <c r="C14" s="6" t="n">
        <v>1360</v>
      </c>
    </row>
    <row r="15" spans="1:6">
      <c r="A15" s="4" t="s">
        <v>1072</v>
      </c>
    </row>
    <row r="16" spans="1:6">
      <c r="A16" s="3" t="s">
        <v>1064</v>
      </c>
    </row>
    <row r="17" spans="1:6">
      <c r="A17" s="4" t="s">
        <v>1067</v>
      </c>
      <c r="B17" s="4" t="s">
        <v>739</v>
      </c>
      <c r="D17" s="6" t="n">
        <v>46</v>
      </c>
      <c r="E17" s="6" t="n">
        <v>146</v>
      </c>
      <c r="F17" s="6" t="n">
        <v>146</v>
      </c>
    </row>
    <row r="18" spans="1:6">
      <c r="A18" s="4" t="s">
        <v>1073</v>
      </c>
    </row>
    <row r="19" spans="1:6">
      <c r="A19" s="3" t="s">
        <v>1064</v>
      </c>
    </row>
    <row r="20" spans="1:6">
      <c r="A20" s="4" t="s">
        <v>1069</v>
      </c>
      <c r="C20" s="5" t="n">
        <v>10334679</v>
      </c>
    </row>
    <row r="21" spans="1:6">
      <c r="A21" s="4" t="s">
        <v>1070</v>
      </c>
      <c r="C21" s="6" t="n">
        <v>29121</v>
      </c>
    </row>
    <row r="22" spans="1:6">
      <c r="A22" s="4" t="s">
        <v>1071</v>
      </c>
      <c r="C22" s="5" t="n">
        <v>728000</v>
      </c>
    </row>
    <row r="23" spans="1:6">
      <c r="A23" s="4" t="s">
        <v>1067</v>
      </c>
      <c r="C23" s="6" t="n">
        <v>3640</v>
      </c>
    </row>
    <row r="24" spans="1:6"/>
    <row r="25" spans="1:6">
      <c r="A25" s="4" t="s">
        <v>739</v>
      </c>
      <c r="B25" s="4" t="s">
        <v>1074</v>
      </c>
    </row>
  </sheetData>
  <mergeCells count="3">
    <mergeCell ref="A1:B2"/>
    <mergeCell ref="A24:E24"/>
    <mergeCell ref="B25:E25"/>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74"/>
  </cols>
  <sheetData>
    <row r="1" spans="1:2">
      <c r="A1" s="1" t="s">
        <v>1075</v>
      </c>
      <c r="B1" s="2" t="s">
        <v>1</v>
      </c>
    </row>
    <row r="2" spans="1:2">
      <c r="B2" s="2" t="s">
        <v>39</v>
      </c>
    </row>
    <row r="3" spans="1:2">
      <c r="A3" s="4" t="s">
        <v>1076</v>
      </c>
    </row>
    <row r="4" spans="1:2">
      <c r="A4" s="3" t="s">
        <v>1064</v>
      </c>
    </row>
    <row r="5" spans="1:2">
      <c r="A5" s="4" t="s">
        <v>1077</v>
      </c>
      <c r="B5" s="4" t="s">
        <v>1078</v>
      </c>
    </row>
    <row r="6" spans="1:2">
      <c r="A6" s="4" t="s">
        <v>1079</v>
      </c>
    </row>
    <row r="7" spans="1:2">
      <c r="A7" s="3" t="s">
        <v>1064</v>
      </c>
    </row>
    <row r="8" spans="1:2">
      <c r="A8" s="4" t="s">
        <v>1077</v>
      </c>
      <c r="B8" s="4" t="s">
        <v>1080</v>
      </c>
    </row>
    <row r="9" spans="1:2">
      <c r="A9" s="4" t="s">
        <v>1081</v>
      </c>
    </row>
    <row r="10" spans="1:2">
      <c r="A10" s="3" t="s">
        <v>1064</v>
      </c>
    </row>
    <row r="11" spans="1:2">
      <c r="A11" s="4" t="s">
        <v>1077</v>
      </c>
      <c r="B11" s="4" t="s">
        <v>1082</v>
      </c>
    </row>
    <row r="12" spans="1:2">
      <c r="A12" s="4" t="s">
        <v>1072</v>
      </c>
    </row>
    <row r="13" spans="1:2">
      <c r="A13" s="3" t="s">
        <v>1064</v>
      </c>
    </row>
    <row r="14" spans="1:2">
      <c r="A14" s="4" t="s">
        <v>1077</v>
      </c>
      <c r="B14" s="4" t="s">
        <v>1083</v>
      </c>
    </row>
    <row r="15" spans="1:2">
      <c r="A15" s="4" t="s">
        <v>1066</v>
      </c>
    </row>
    <row r="16" spans="1:2">
      <c r="A16" s="3" t="s">
        <v>1064</v>
      </c>
    </row>
    <row r="17" spans="1:2">
      <c r="A17" s="4" t="s">
        <v>1077</v>
      </c>
      <c r="B17" s="4" t="s">
        <v>1083</v>
      </c>
    </row>
    <row r="18" spans="1:2">
      <c r="A18" s="4" t="s">
        <v>1084</v>
      </c>
    </row>
    <row r="19" spans="1:2">
      <c r="A19" s="3" t="s">
        <v>1064</v>
      </c>
    </row>
    <row r="20" spans="1:2">
      <c r="A20" s="4" t="s">
        <v>1077</v>
      </c>
      <c r="B20" s="4" t="s">
        <v>1085</v>
      </c>
    </row>
    <row r="21" spans="1:2">
      <c r="A21" s="4" t="s">
        <v>1086</v>
      </c>
    </row>
    <row r="22" spans="1:2">
      <c r="A22" s="3" t="s">
        <v>1064</v>
      </c>
    </row>
    <row r="23" spans="1:2">
      <c r="A23" s="4" t="s">
        <v>1077</v>
      </c>
      <c r="B23" s="4" t="s">
        <v>1085</v>
      </c>
    </row>
    <row r="24" spans="1:2">
      <c r="A24" s="4" t="s">
        <v>1087</v>
      </c>
    </row>
    <row r="25" spans="1:2">
      <c r="A25" s="3" t="s">
        <v>1064</v>
      </c>
    </row>
    <row r="26" spans="1:2">
      <c r="A26" s="4" t="s">
        <v>1077</v>
      </c>
      <c r="B26" s="4" t="s">
        <v>1085</v>
      </c>
    </row>
    <row r="27" spans="1:2">
      <c r="A27" s="4" t="s">
        <v>1088</v>
      </c>
    </row>
    <row r="28" spans="1:2">
      <c r="A28" s="3" t="s">
        <v>1064</v>
      </c>
    </row>
    <row r="29" spans="1:2">
      <c r="A29" s="4" t="s">
        <v>1077</v>
      </c>
      <c r="B29" s="4" t="s">
        <v>1085</v>
      </c>
    </row>
    <row r="30" spans="1:2">
      <c r="A30" s="4" t="s">
        <v>1089</v>
      </c>
    </row>
    <row r="31" spans="1:2">
      <c r="A31" s="3" t="s">
        <v>1064</v>
      </c>
    </row>
    <row r="32" spans="1:2">
      <c r="A32" s="4" t="s">
        <v>1077</v>
      </c>
      <c r="B32" s="4" t="s">
        <v>1085</v>
      </c>
    </row>
    <row r="33" spans="1:2">
      <c r="A33" s="4" t="s">
        <v>1090</v>
      </c>
    </row>
    <row r="34" spans="1:2">
      <c r="A34" s="3" t="s">
        <v>1064</v>
      </c>
    </row>
    <row r="35" spans="1:2">
      <c r="A35" s="4" t="s">
        <v>1077</v>
      </c>
      <c r="B35" s="4" t="s">
        <v>1091</v>
      </c>
    </row>
    <row r="36" spans="1:2">
      <c r="A36" s="4" t="s">
        <v>730</v>
      </c>
    </row>
    <row r="37" spans="1:2">
      <c r="A37" s="3" t="s">
        <v>1064</v>
      </c>
    </row>
    <row r="38" spans="1:2">
      <c r="A38" s="4" t="s">
        <v>1077</v>
      </c>
      <c r="B38" s="4" t="s">
        <v>1092</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93</v>
      </c>
      <c r="C1" s="2" t="s">
        <v>1</v>
      </c>
    </row>
    <row r="2" spans="1:5">
      <c r="C2" s="2" t="s">
        <v>39</v>
      </c>
      <c r="D2" s="2" t="s">
        <v>40</v>
      </c>
      <c r="E2" s="2" t="s">
        <v>103</v>
      </c>
    </row>
    <row r="3" spans="1:5">
      <c r="A3" s="3" t="s">
        <v>1064</v>
      </c>
    </row>
    <row r="4" spans="1:5">
      <c r="A4" s="4" t="s">
        <v>1094</v>
      </c>
      <c r="C4" s="6" t="n">
        <v>180665</v>
      </c>
      <c r="D4" s="6" t="n">
        <v>230604</v>
      </c>
      <c r="E4" s="6" t="n">
        <v>200583</v>
      </c>
    </row>
    <row r="5" spans="1:5">
      <c r="A5" s="4" t="s">
        <v>624</v>
      </c>
    </row>
    <row r="6" spans="1:5">
      <c r="A6" s="3" t="s">
        <v>1064</v>
      </c>
    </row>
    <row r="7" spans="1:5">
      <c r="A7" s="4" t="s">
        <v>1095</v>
      </c>
      <c r="C7" s="5" t="n">
        <v>15643</v>
      </c>
      <c r="D7" s="5" t="n">
        <v>27781</v>
      </c>
      <c r="E7" s="5" t="n">
        <v>22484</v>
      </c>
    </row>
    <row r="8" spans="1:5">
      <c r="A8" s="4" t="s">
        <v>730</v>
      </c>
    </row>
    <row r="9" spans="1:5">
      <c r="A9" s="3" t="s">
        <v>1064</v>
      </c>
    </row>
    <row r="10" spans="1:5">
      <c r="A10" s="4" t="s">
        <v>1096</v>
      </c>
      <c r="C10" s="5" t="n">
        <v>0</v>
      </c>
      <c r="D10" s="5" t="n">
        <v>9</v>
      </c>
      <c r="E10" s="5" t="n">
        <v>84</v>
      </c>
    </row>
    <row r="11" spans="1:5">
      <c r="A11" s="4" t="s">
        <v>1097</v>
      </c>
    </row>
    <row r="12" spans="1:5">
      <c r="A12" s="3" t="s">
        <v>1064</v>
      </c>
    </row>
    <row r="13" spans="1:5">
      <c r="A13" s="4" t="s">
        <v>1094</v>
      </c>
      <c r="B13" s="4" t="s">
        <v>739</v>
      </c>
      <c r="C13" s="5" t="n">
        <v>875</v>
      </c>
      <c r="D13" s="5" t="n">
        <v>0</v>
      </c>
      <c r="E13" s="5" t="n">
        <v>0</v>
      </c>
    </row>
    <row r="14" spans="1:5">
      <c r="A14" s="4" t="s">
        <v>1098</v>
      </c>
      <c r="B14" s="4" t="s">
        <v>776</v>
      </c>
      <c r="C14" s="5" t="n">
        <v>13</v>
      </c>
      <c r="D14" s="5" t="n">
        <v>38</v>
      </c>
      <c r="E14" s="5" t="n">
        <v>0</v>
      </c>
    </row>
    <row r="15" spans="1:5">
      <c r="A15" s="4" t="s">
        <v>1099</v>
      </c>
    </row>
    <row r="16" spans="1:5">
      <c r="A16" s="3" t="s">
        <v>1064</v>
      </c>
    </row>
    <row r="17" spans="1:5">
      <c r="A17" s="4" t="s">
        <v>1095</v>
      </c>
      <c r="C17" s="5" t="n">
        <v>0</v>
      </c>
      <c r="D17" s="5" t="n">
        <v>0</v>
      </c>
      <c r="E17" s="5" t="n">
        <v>1</v>
      </c>
    </row>
    <row r="18" spans="1:5">
      <c r="A18" s="4" t="s">
        <v>1086</v>
      </c>
    </row>
    <row r="19" spans="1:5">
      <c r="A19" s="3" t="s">
        <v>1064</v>
      </c>
    </row>
    <row r="20" spans="1:5">
      <c r="A20" s="4" t="s">
        <v>1094</v>
      </c>
      <c r="C20" s="5" t="n">
        <v>0</v>
      </c>
      <c r="D20" s="5" t="n">
        <v>0</v>
      </c>
      <c r="E20" s="5" t="n">
        <v>1701</v>
      </c>
    </row>
    <row r="21" spans="1:5">
      <c r="A21" s="4" t="s">
        <v>1100</v>
      </c>
    </row>
    <row r="22" spans="1:5">
      <c r="A22" s="3" t="s">
        <v>1064</v>
      </c>
    </row>
    <row r="23" spans="1:5">
      <c r="A23" s="4" t="s">
        <v>1094</v>
      </c>
      <c r="B23" s="4" t="s">
        <v>739</v>
      </c>
      <c r="C23" s="5" t="n">
        <v>1815</v>
      </c>
      <c r="D23" s="5" t="n">
        <v>4254</v>
      </c>
      <c r="E23" s="5" t="n">
        <v>2245</v>
      </c>
    </row>
    <row r="24" spans="1:5">
      <c r="A24" s="4" t="s">
        <v>1101</v>
      </c>
    </row>
    <row r="25" spans="1:5">
      <c r="A25" s="3" t="s">
        <v>1064</v>
      </c>
    </row>
    <row r="26" spans="1:5">
      <c r="A26" s="4" t="s">
        <v>1095</v>
      </c>
      <c r="B26" s="4" t="s">
        <v>765</v>
      </c>
      <c r="C26" s="5" t="n">
        <v>0</v>
      </c>
      <c r="D26" s="5" t="n">
        <v>0</v>
      </c>
      <c r="E26" s="5" t="n">
        <v>5803</v>
      </c>
    </row>
    <row r="27" spans="1:5">
      <c r="A27" s="4" t="s">
        <v>1102</v>
      </c>
    </row>
    <row r="28" spans="1:5">
      <c r="A28" s="3" t="s">
        <v>1064</v>
      </c>
    </row>
    <row r="29" spans="1:5">
      <c r="A29" s="4" t="s">
        <v>1095</v>
      </c>
      <c r="B29" s="4" t="s">
        <v>765</v>
      </c>
      <c r="C29" s="5" t="n">
        <v>2460</v>
      </c>
      <c r="D29" s="5" t="n">
        <v>3932</v>
      </c>
      <c r="E29" s="5" t="n">
        <v>0</v>
      </c>
    </row>
    <row r="30" spans="1:5">
      <c r="A30" s="4" t="s">
        <v>1103</v>
      </c>
    </row>
    <row r="31" spans="1:5">
      <c r="A31" s="3" t="s">
        <v>1064</v>
      </c>
    </row>
    <row r="32" spans="1:5">
      <c r="A32" s="4" t="s">
        <v>1095</v>
      </c>
      <c r="B32" s="4" t="s">
        <v>779</v>
      </c>
      <c r="C32" s="5" t="n">
        <v>19</v>
      </c>
      <c r="D32" s="5" t="n">
        <v>0</v>
      </c>
      <c r="E32" s="5" t="n">
        <v>125</v>
      </c>
    </row>
    <row r="33" spans="1:5">
      <c r="A33" s="4" t="s">
        <v>1104</v>
      </c>
    </row>
    <row r="34" spans="1:5">
      <c r="A34" s="3" t="s">
        <v>1064</v>
      </c>
    </row>
    <row r="35" spans="1:5">
      <c r="A35" s="4" t="s">
        <v>1094</v>
      </c>
      <c r="B35" s="4" t="s">
        <v>1105</v>
      </c>
      <c r="C35" s="5" t="n">
        <v>0</v>
      </c>
      <c r="D35" s="5" t="n">
        <v>160</v>
      </c>
      <c r="E35" s="5" t="n">
        <v>0</v>
      </c>
    </row>
    <row r="36" spans="1:5">
      <c r="A36" s="4" t="s">
        <v>1106</v>
      </c>
    </row>
    <row r="37" spans="1:5">
      <c r="A37" s="3" t="s">
        <v>1064</v>
      </c>
    </row>
    <row r="38" spans="1:5">
      <c r="A38" s="4" t="s">
        <v>1095</v>
      </c>
      <c r="B38" s="4" t="s">
        <v>1107</v>
      </c>
      <c r="C38" s="5" t="n">
        <v>0</v>
      </c>
      <c r="D38" s="5" t="n">
        <v>493</v>
      </c>
      <c r="E38" s="5" t="n">
        <v>0</v>
      </c>
    </row>
    <row r="39" spans="1:5">
      <c r="A39" s="4" t="s">
        <v>1066</v>
      </c>
    </row>
    <row r="40" spans="1:5">
      <c r="A40" s="3" t="s">
        <v>1064</v>
      </c>
    </row>
    <row r="41" spans="1:5">
      <c r="A41" s="4" t="s">
        <v>1108</v>
      </c>
      <c r="B41" s="4" t="s">
        <v>1109</v>
      </c>
      <c r="C41" s="5" t="n">
        <v>17</v>
      </c>
      <c r="D41" s="5" t="n">
        <v>54</v>
      </c>
      <c r="E41" s="5" t="n">
        <v>54</v>
      </c>
    </row>
    <row r="42" spans="1:5">
      <c r="A42" s="4" t="s">
        <v>1072</v>
      </c>
    </row>
    <row r="43" spans="1:5">
      <c r="A43" s="3" t="s">
        <v>1064</v>
      </c>
    </row>
    <row r="44" spans="1:5">
      <c r="A44" s="4" t="s">
        <v>1108</v>
      </c>
      <c r="B44" s="4" t="s">
        <v>1109</v>
      </c>
      <c r="C44" s="6" t="n">
        <v>46</v>
      </c>
      <c r="D44" s="6" t="n">
        <v>146</v>
      </c>
      <c r="E44" s="6" t="n">
        <v>146</v>
      </c>
    </row>
    <row r="45" spans="1:5"/>
    <row r="46" spans="1:5">
      <c r="A46" s="4" t="s">
        <v>739</v>
      </c>
      <c r="B46" s="4" t="s">
        <v>1110</v>
      </c>
    </row>
    <row r="47" spans="1:5">
      <c r="A47" s="4" t="s">
        <v>776</v>
      </c>
      <c r="B47" s="4" t="s">
        <v>1111</v>
      </c>
    </row>
    <row r="48" spans="1:5">
      <c r="A48" s="4" t="s">
        <v>765</v>
      </c>
      <c r="B48" s="4" t="s">
        <v>1112</v>
      </c>
    </row>
    <row r="49" spans="1:5">
      <c r="A49" s="4" t="s">
        <v>779</v>
      </c>
      <c r="B49" s="4" t="s">
        <v>1113</v>
      </c>
    </row>
    <row r="50" spans="1:5">
      <c r="A50" s="4" t="s">
        <v>774</v>
      </c>
    </row>
    <row r="51" spans="1:5">
      <c r="A51" s="4" t="s">
        <v>1107</v>
      </c>
      <c r="B51" s="4" t="s">
        <v>1114</v>
      </c>
    </row>
    <row r="52" spans="1:5">
      <c r="A52" s="4" t="s">
        <v>1109</v>
      </c>
      <c r="B52" s="4" t="s">
        <v>1074</v>
      </c>
    </row>
  </sheetData>
  <mergeCells count="10">
    <mergeCell ref="A1:B2"/>
    <mergeCell ref="C1:E1"/>
    <mergeCell ref="A45:D45"/>
    <mergeCell ref="B46:D46"/>
    <mergeCell ref="B47:D47"/>
    <mergeCell ref="B48:D48"/>
    <mergeCell ref="B49:D49"/>
    <mergeCell ref="B50:D50"/>
    <mergeCell ref="B51:D51"/>
    <mergeCell ref="B52:D5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5</v>
      </c>
      <c r="B1" s="2" t="s">
        <v>39</v>
      </c>
      <c r="C1" s="2" t="s">
        <v>40</v>
      </c>
    </row>
    <row r="2" spans="1:3">
      <c r="A2" s="3" t="s">
        <v>1064</v>
      </c>
    </row>
    <row r="3" spans="1:3">
      <c r="A3" s="4" t="s">
        <v>1116</v>
      </c>
      <c r="B3" s="6" t="n">
        <v>5002</v>
      </c>
      <c r="C3" s="6" t="n">
        <v>5234</v>
      </c>
    </row>
    <row r="4" spans="1:3">
      <c r="A4" s="4" t="s">
        <v>1117</v>
      </c>
      <c r="B4" s="5" t="n">
        <v>1658</v>
      </c>
      <c r="C4" s="5" t="n">
        <v>1137</v>
      </c>
    </row>
    <row r="5" spans="1:3">
      <c r="A5" s="4" t="s">
        <v>730</v>
      </c>
    </row>
    <row r="6" spans="1:3">
      <c r="A6" s="3" t="s">
        <v>1064</v>
      </c>
    </row>
    <row r="7" spans="1:3">
      <c r="A7" s="4" t="s">
        <v>1116</v>
      </c>
      <c r="B7" s="5" t="n">
        <v>2</v>
      </c>
      <c r="C7" s="5" t="n">
        <v>2</v>
      </c>
    </row>
    <row r="8" spans="1:3">
      <c r="A8" s="4" t="s">
        <v>1118</v>
      </c>
    </row>
    <row r="9" spans="1:3">
      <c r="A9" s="3" t="s">
        <v>1064</v>
      </c>
    </row>
    <row r="10" spans="1:3">
      <c r="A10" s="4" t="s">
        <v>1116</v>
      </c>
      <c r="B10" s="5" t="n">
        <v>0</v>
      </c>
      <c r="C10" s="5" t="n">
        <v>295</v>
      </c>
    </row>
    <row r="11" spans="1:3">
      <c r="A11" s="4" t="s">
        <v>1117</v>
      </c>
      <c r="B11" s="5" t="n">
        <v>1361</v>
      </c>
    </row>
    <row r="12" spans="1:3">
      <c r="A12" s="4" t="s">
        <v>1066</v>
      </c>
    </row>
    <row r="13" spans="1:3">
      <c r="A13" s="3" t="s">
        <v>1064</v>
      </c>
    </row>
    <row r="14" spans="1:3">
      <c r="A14" s="4" t="s">
        <v>1119</v>
      </c>
      <c r="B14" s="5" t="n">
        <v>1360</v>
      </c>
      <c r="C14" s="5" t="n">
        <v>1343</v>
      </c>
    </row>
    <row r="15" spans="1:3">
      <c r="A15" s="4" t="s">
        <v>1072</v>
      </c>
    </row>
    <row r="16" spans="1:3">
      <c r="A16" s="3" t="s">
        <v>1064</v>
      </c>
    </row>
    <row r="17" spans="1:3">
      <c r="A17" s="4" t="s">
        <v>1119</v>
      </c>
      <c r="B17" s="5" t="n">
        <v>3640</v>
      </c>
      <c r="C17" s="5" t="n">
        <v>3594</v>
      </c>
    </row>
    <row r="18" spans="1:3">
      <c r="A18" s="4" t="s">
        <v>1100</v>
      </c>
    </row>
    <row r="19" spans="1:3">
      <c r="A19" s="3" t="s">
        <v>1064</v>
      </c>
    </row>
    <row r="20" spans="1:3">
      <c r="A20" s="4" t="s">
        <v>1117</v>
      </c>
      <c r="C20" s="5" t="n">
        <v>783</v>
      </c>
    </row>
    <row r="21" spans="1:3">
      <c r="A21" s="4" t="s">
        <v>1120</v>
      </c>
    </row>
    <row r="22" spans="1:3">
      <c r="A22" s="3" t="s">
        <v>1064</v>
      </c>
    </row>
    <row r="23" spans="1:3">
      <c r="A23" s="4" t="s">
        <v>1117</v>
      </c>
      <c r="C23" s="5" t="n">
        <v>175</v>
      </c>
    </row>
    <row r="24" spans="1:3">
      <c r="A24" s="4" t="s">
        <v>1097</v>
      </c>
    </row>
    <row r="25" spans="1:3">
      <c r="A25" s="3" t="s">
        <v>1064</v>
      </c>
    </row>
    <row r="26" spans="1:3">
      <c r="A26" s="4" t="s">
        <v>1117</v>
      </c>
      <c r="B26" s="5" t="n">
        <v>262</v>
      </c>
      <c r="C26" s="5" t="n">
        <v>143</v>
      </c>
    </row>
    <row r="27" spans="1:3">
      <c r="A27" s="4" t="s">
        <v>1121</v>
      </c>
      <c r="B27" s="5" t="n">
        <v>14</v>
      </c>
      <c r="C27" s="5" t="n">
        <v>15</v>
      </c>
    </row>
    <row r="28" spans="1:3">
      <c r="A28" s="4" t="s">
        <v>1081</v>
      </c>
    </row>
    <row r="29" spans="1:3">
      <c r="A29" s="3" t="s">
        <v>1064</v>
      </c>
    </row>
    <row r="30" spans="1:3">
      <c r="A30" s="4" t="s">
        <v>1121</v>
      </c>
      <c r="B30" s="5" t="n">
        <v>6</v>
      </c>
      <c r="C30" s="5" t="n">
        <v>6</v>
      </c>
    </row>
    <row r="31" spans="1:3">
      <c r="A31" s="4" t="s">
        <v>1079</v>
      </c>
    </row>
    <row r="32" spans="1:3">
      <c r="A32" s="3" t="s">
        <v>1064</v>
      </c>
    </row>
    <row r="33" spans="1:3">
      <c r="A33" s="4" t="s">
        <v>1121</v>
      </c>
      <c r="B33" s="5" t="n">
        <v>9</v>
      </c>
      <c r="C33" s="5" t="n">
        <v>9</v>
      </c>
    </row>
    <row r="34" spans="1:3">
      <c r="A34" s="4" t="s">
        <v>1076</v>
      </c>
    </row>
    <row r="35" spans="1:3">
      <c r="A35" s="3" t="s">
        <v>1064</v>
      </c>
    </row>
    <row r="36" spans="1:3">
      <c r="A36" s="4" t="s">
        <v>1121</v>
      </c>
      <c r="B36" s="6" t="n">
        <v>6</v>
      </c>
      <c r="C36" s="6" t="n">
        <v>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2</v>
      </c>
      <c r="B1" s="2" t="s">
        <v>39</v>
      </c>
      <c r="C1" s="2" t="s">
        <v>40</v>
      </c>
    </row>
    <row r="2" spans="1:3">
      <c r="A2" s="3" t="s">
        <v>1123</v>
      </c>
    </row>
    <row r="3" spans="1:3">
      <c r="A3" s="4" t="s">
        <v>1124</v>
      </c>
      <c r="B3" s="6" t="n">
        <v>102847</v>
      </c>
      <c r="C3" s="6" t="n">
        <v>196538</v>
      </c>
    </row>
    <row r="4" spans="1:3">
      <c r="A4" s="4" t="s">
        <v>1125</v>
      </c>
      <c r="B4" s="5" t="n">
        <v>292</v>
      </c>
      <c r="C4" s="5" t="n">
        <v>196538</v>
      </c>
    </row>
    <row r="5" spans="1:3">
      <c r="A5" s="4" t="s">
        <v>666</v>
      </c>
    </row>
    <row r="6" spans="1:3">
      <c r="A6" s="3" t="s">
        <v>1123</v>
      </c>
    </row>
    <row r="7" spans="1:3">
      <c r="A7" s="4" t="s">
        <v>1124</v>
      </c>
      <c r="B7" s="5" t="n">
        <v>292</v>
      </c>
      <c r="C7" s="5" t="n">
        <v>196538</v>
      </c>
    </row>
    <row r="8" spans="1:3">
      <c r="A8" s="4" t="s">
        <v>1126</v>
      </c>
    </row>
    <row r="9" spans="1:3">
      <c r="A9" s="3" t="s">
        <v>1123</v>
      </c>
    </row>
    <row r="10" spans="1:3">
      <c r="A10" s="4" t="s">
        <v>1125</v>
      </c>
      <c r="B10" s="5" t="n">
        <v>292</v>
      </c>
      <c r="C10" s="5" t="n">
        <v>196538</v>
      </c>
    </row>
    <row r="11" spans="1:3">
      <c r="A11" s="4" t="s">
        <v>1127</v>
      </c>
    </row>
    <row r="12" spans="1:3">
      <c r="A12" s="3" t="s">
        <v>1123</v>
      </c>
    </row>
    <row r="13" spans="1:3">
      <c r="A13" s="4" t="s">
        <v>1124</v>
      </c>
      <c r="B13" s="6" t="n">
        <v>292</v>
      </c>
      <c r="C13" s="6" t="n">
        <v>19653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4</v>
      </c>
      <c r="B1" s="2" t="s">
        <v>1</v>
      </c>
    </row>
    <row r="2" spans="1:2">
      <c r="B2" s="2" t="s">
        <v>39</v>
      </c>
    </row>
    <row r="3" spans="1:2">
      <c r="A3" s="3" t="s">
        <v>44</v>
      </c>
    </row>
    <row r="4" spans="1:2">
      <c r="A4" s="4" t="s">
        <v>44</v>
      </c>
      <c r="B4" s="4" t="s">
        <v>23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78"/>
    <col customWidth="1" max="2" min="2" width="25"/>
    <col customWidth="1" max="3" min="3" width="25"/>
    <col customWidth="1" max="4" min="4" width="18"/>
    <col customWidth="1" max="5" min="5" width="18"/>
    <col customWidth="1" max="6" min="6" width="21"/>
    <col customWidth="1" max="7" min="7" width="21"/>
    <col customWidth="1" max="8" min="8" width="21"/>
    <col customWidth="1" max="9" min="9" width="21"/>
    <col customWidth="1" max="10" min="10" width="21"/>
    <col customWidth="1" max="11" min="11" width="18"/>
  </cols>
  <sheetData>
    <row r="1" spans="1:11">
      <c r="A1" s="1" t="s">
        <v>1128</v>
      </c>
      <c r="B1" s="2" t="s">
        <v>1129</v>
      </c>
      <c r="C1" s="2" t="s">
        <v>1130</v>
      </c>
      <c r="D1" s="2" t="s">
        <v>1131</v>
      </c>
      <c r="E1" s="2" t="s">
        <v>1132</v>
      </c>
      <c r="F1" s="2" t="s">
        <v>632</v>
      </c>
      <c r="G1" s="2" t="s">
        <v>454</v>
      </c>
      <c r="H1" s="2" t="s">
        <v>656</v>
      </c>
      <c r="I1" s="2" t="s">
        <v>455</v>
      </c>
      <c r="J1" s="2" t="s">
        <v>456</v>
      </c>
      <c r="K1" s="2" t="s">
        <v>1133</v>
      </c>
    </row>
    <row r="2" spans="1:11">
      <c r="A2" s="3" t="s">
        <v>1134</v>
      </c>
    </row>
    <row r="3" spans="1:11">
      <c r="A3" s="4" t="s">
        <v>1135</v>
      </c>
      <c r="G3" s="6" t="n">
        <v>1955000</v>
      </c>
      <c r="I3" s="6" t="n">
        <v>4667000</v>
      </c>
      <c r="J3" s="6" t="n">
        <v>9453000</v>
      </c>
    </row>
    <row r="4" spans="1:11">
      <c r="A4" s="4" t="s">
        <v>1135</v>
      </c>
      <c r="G4" s="5" t="n">
        <v>2765000</v>
      </c>
      <c r="I4" s="5" t="n">
        <v>3846000</v>
      </c>
    </row>
    <row r="5" spans="1:11">
      <c r="A5" s="4" t="s">
        <v>1136</v>
      </c>
    </row>
    <row r="6" spans="1:11">
      <c r="A6" s="3" t="s">
        <v>1134</v>
      </c>
    </row>
    <row r="7" spans="1:11">
      <c r="A7" s="4" t="s">
        <v>1137</v>
      </c>
      <c r="E7" s="5" t="n">
        <v>28</v>
      </c>
    </row>
    <row r="8" spans="1:11">
      <c r="A8" s="4" t="s">
        <v>1138</v>
      </c>
      <c r="E8" s="5" t="n">
        <v>28</v>
      </c>
    </row>
    <row r="9" spans="1:11">
      <c r="A9" s="4" t="s">
        <v>1139</v>
      </c>
    </row>
    <row r="10" spans="1:11">
      <c r="A10" s="3" t="s">
        <v>1134</v>
      </c>
    </row>
    <row r="11" spans="1:11">
      <c r="A11" s="4" t="s">
        <v>1137</v>
      </c>
      <c r="D11" s="5" t="n">
        <v>2</v>
      </c>
    </row>
    <row r="12" spans="1:11">
      <c r="A12" s="4" t="s">
        <v>1140</v>
      </c>
    </row>
    <row r="13" spans="1:11">
      <c r="A13" s="3" t="s">
        <v>1134</v>
      </c>
    </row>
    <row r="14" spans="1:11">
      <c r="A14" s="4" t="s">
        <v>1141</v>
      </c>
      <c r="K14" s="5" t="n">
        <v>24</v>
      </c>
    </row>
    <row r="15" spans="1:11">
      <c r="A15" s="4" t="s">
        <v>1142</v>
      </c>
      <c r="F15" s="9" t="n">
        <v>82</v>
      </c>
      <c r="G15" s="5" t="n">
        <v>11900000</v>
      </c>
      <c r="H15" s="12" t="n">
        <v>81.2</v>
      </c>
      <c r="I15" s="5" t="n">
        <v>12300000</v>
      </c>
    </row>
    <row r="16" spans="1:11">
      <c r="A16" s="4" t="s">
        <v>1135</v>
      </c>
      <c r="G16" s="5" t="n">
        <v>2765000</v>
      </c>
      <c r="I16" s="5" t="n">
        <v>3846000</v>
      </c>
    </row>
    <row r="17" spans="1:11">
      <c r="A17" s="4" t="s">
        <v>1143</v>
      </c>
    </row>
    <row r="18" spans="1:11">
      <c r="A18" s="3" t="s">
        <v>1134</v>
      </c>
    </row>
    <row r="19" spans="1:11">
      <c r="A19" s="4" t="s">
        <v>1141</v>
      </c>
      <c r="K19" s="5" t="n">
        <v>20</v>
      </c>
    </row>
    <row r="20" spans="1:11">
      <c r="A20" s="4" t="s">
        <v>1144</v>
      </c>
    </row>
    <row r="21" spans="1:11">
      <c r="A21" s="3" t="s">
        <v>1134</v>
      </c>
    </row>
    <row r="22" spans="1:11">
      <c r="A22" s="4" t="s">
        <v>1145</v>
      </c>
      <c r="B22" s="5" t="n">
        <v>2</v>
      </c>
      <c r="C22" s="5" t="n">
        <v>2</v>
      </c>
    </row>
    <row r="23" spans="1:11">
      <c r="A23" s="4" t="s">
        <v>1146</v>
      </c>
      <c r="B23" s="12" t="n">
        <v>1.4</v>
      </c>
      <c r="C23" s="6" t="n">
        <v>200000</v>
      </c>
    </row>
    <row r="24" spans="1:11">
      <c r="A24" s="4" t="s">
        <v>436</v>
      </c>
    </row>
    <row r="25" spans="1:11">
      <c r="A25" s="3" t="s">
        <v>1134</v>
      </c>
    </row>
    <row r="26" spans="1:11">
      <c r="A26" s="4" t="s">
        <v>1147</v>
      </c>
      <c r="G26" s="6" t="n">
        <v>57093000</v>
      </c>
      <c r="I26" s="6" t="n">
        <v>48118000</v>
      </c>
      <c r="J26" s="6" t="n">
        <v>684410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8</v>
      </c>
      <c r="B1" s="2" t="s">
        <v>39</v>
      </c>
      <c r="C1" s="2" t="s">
        <v>40</v>
      </c>
    </row>
    <row r="2" spans="1:3">
      <c r="A2" s="3" t="s">
        <v>1149</v>
      </c>
    </row>
    <row r="3" spans="1:3">
      <c r="A3" s="4" t="s">
        <v>29</v>
      </c>
      <c r="C3" s="6" t="n">
        <v>6231</v>
      </c>
    </row>
    <row r="4" spans="1:3">
      <c r="A4" s="4" t="s">
        <v>815</v>
      </c>
      <c r="C4" s="5" t="n">
        <v>4527</v>
      </c>
    </row>
    <row r="5" spans="1:3">
      <c r="A5" s="4" t="s">
        <v>816</v>
      </c>
      <c r="C5" s="5" t="n">
        <v>2633</v>
      </c>
    </row>
    <row r="6" spans="1:3">
      <c r="A6" s="4" t="s">
        <v>155</v>
      </c>
      <c r="C6" s="6" t="n">
        <v>13391</v>
      </c>
    </row>
    <row r="7" spans="1:3">
      <c r="A7" s="4" t="s">
        <v>436</v>
      </c>
    </row>
    <row r="8" spans="1:3">
      <c r="A8" s="3" t="s">
        <v>1149</v>
      </c>
    </row>
    <row r="9" spans="1:3">
      <c r="A9" s="4" t="s">
        <v>29</v>
      </c>
      <c r="B9" s="6" t="n">
        <v>7918000</v>
      </c>
    </row>
    <row r="10" spans="1:3">
      <c r="A10" s="4" t="s">
        <v>815</v>
      </c>
      <c r="B10" s="5" t="n">
        <v>3415000</v>
      </c>
    </row>
    <row r="11" spans="1:3">
      <c r="A11" s="4" t="s">
        <v>816</v>
      </c>
      <c r="B11" s="5" t="n">
        <v>700000</v>
      </c>
    </row>
    <row r="12" spans="1:3">
      <c r="A12" s="4" t="s">
        <v>155</v>
      </c>
      <c r="B12" s="6" t="n">
        <v>12033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1150</v>
      </c>
      <c r="B1" s="2" t="s">
        <v>454</v>
      </c>
    </row>
    <row r="2" spans="1:2">
      <c r="A2" s="3" t="s">
        <v>74</v>
      </c>
    </row>
    <row r="3" spans="1:2">
      <c r="A3" s="4" t="s">
        <v>815</v>
      </c>
      <c r="B3" s="6" t="n">
        <v>21453</v>
      </c>
    </row>
    <row r="4" spans="1:2">
      <c r="A4" s="4" t="s">
        <v>816</v>
      </c>
      <c r="B4" s="5" t="n">
        <v>107</v>
      </c>
    </row>
    <row r="5" spans="1:2">
      <c r="A5" s="4" t="s">
        <v>468</v>
      </c>
      <c r="B5" s="5" t="n">
        <v>950</v>
      </c>
    </row>
    <row r="6" spans="1:2">
      <c r="A6" s="4" t="s">
        <v>1151</v>
      </c>
      <c r="B6" s="6" t="n">
        <v>2251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14"/>
  </cols>
  <sheetData>
    <row r="1" spans="1:4">
      <c r="A1" s="1" t="s">
        <v>1152</v>
      </c>
      <c r="B1" s="2" t="s">
        <v>1</v>
      </c>
    </row>
    <row r="2" spans="1:4">
      <c r="B2" s="2" t="s">
        <v>1153</v>
      </c>
      <c r="C2" s="2" t="s">
        <v>455</v>
      </c>
      <c r="D2" s="2" t="s">
        <v>103</v>
      </c>
    </row>
    <row r="3" spans="1:4">
      <c r="A3" s="3" t="s">
        <v>1154</v>
      </c>
    </row>
    <row r="4" spans="1:4">
      <c r="A4" s="4" t="s">
        <v>1155</v>
      </c>
      <c r="B4" s="4" t="s">
        <v>569</v>
      </c>
    </row>
    <row r="5" spans="1:4">
      <c r="A5" s="4" t="s">
        <v>1156</v>
      </c>
      <c r="B5" s="6" t="n">
        <v>-166973000</v>
      </c>
      <c r="C5" s="6" t="n">
        <v>-113804000</v>
      </c>
    </row>
    <row r="6" spans="1:4">
      <c r="A6" s="4" t="s">
        <v>1157</v>
      </c>
      <c r="B6" s="5" t="n">
        <v>10</v>
      </c>
    </row>
    <row r="7" spans="1:4">
      <c r="A7" s="4" t="s">
        <v>1158</v>
      </c>
      <c r="B7" s="6" t="n">
        <v>19875000</v>
      </c>
      <c r="C7" s="5" t="n">
        <v>25703000</v>
      </c>
    </row>
    <row r="8" spans="1:4">
      <c r="A8" s="4" t="s">
        <v>1159</v>
      </c>
      <c r="B8" s="5" t="n">
        <v>152904000</v>
      </c>
      <c r="C8" s="5" t="n">
        <v>118259000</v>
      </c>
    </row>
    <row r="9" spans="1:4">
      <c r="A9" s="4" t="s">
        <v>1160</v>
      </c>
      <c r="B9" s="6" t="n">
        <v>245918000</v>
      </c>
      <c r="C9" s="6" t="n">
        <v>144433000</v>
      </c>
    </row>
    <row r="10" spans="1:4">
      <c r="A10" s="4" t="s">
        <v>1161</v>
      </c>
    </row>
    <row r="11" spans="1:4">
      <c r="A11" s="3" t="s">
        <v>1154</v>
      </c>
    </row>
    <row r="12" spans="1:4">
      <c r="A12" s="4" t="s">
        <v>1162</v>
      </c>
      <c r="B12" s="4" t="s">
        <v>1163</v>
      </c>
      <c r="C12" s="4" t="s">
        <v>1164</v>
      </c>
      <c r="D12" s="4" t="s">
        <v>1165</v>
      </c>
    </row>
    <row r="13" spans="1:4">
      <c r="A13" s="4" t="s">
        <v>92</v>
      </c>
    </row>
    <row r="14" spans="1:4">
      <c r="A14" s="3" t="s">
        <v>1154</v>
      </c>
    </row>
    <row r="15" spans="1:4">
      <c r="A15" s="4" t="s">
        <v>1156</v>
      </c>
      <c r="B15" s="6" t="n">
        <v>119097000</v>
      </c>
      <c r="C15" s="6" t="n">
        <v>67747000</v>
      </c>
    </row>
    <row r="16" spans="1:4">
      <c r="A16" s="4" t="s">
        <v>519</v>
      </c>
    </row>
    <row r="17" spans="1:4">
      <c r="A17" s="3" t="s">
        <v>1154</v>
      </c>
    </row>
    <row r="18" spans="1:4">
      <c r="A18" s="4" t="s">
        <v>1166</v>
      </c>
      <c r="B18" s="4" t="s">
        <v>46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67</v>
      </c>
      <c r="C1" s="2" t="s">
        <v>39</v>
      </c>
      <c r="D1" s="2" t="s">
        <v>40</v>
      </c>
    </row>
    <row r="2" spans="1:4">
      <c r="A2" s="3" t="s">
        <v>41</v>
      </c>
    </row>
    <row r="3" spans="1:4">
      <c r="A3" s="4" t="s">
        <v>42</v>
      </c>
      <c r="C3" s="6" t="n">
        <v>162465</v>
      </c>
      <c r="D3" s="6" t="n">
        <v>122930</v>
      </c>
    </row>
    <row r="4" spans="1:4">
      <c r="A4" s="4" t="s">
        <v>43</v>
      </c>
      <c r="C4" s="5" t="n">
        <v>102847</v>
      </c>
      <c r="D4" s="5" t="n">
        <v>196538</v>
      </c>
    </row>
    <row r="5" spans="1:4">
      <c r="A5" s="4" t="s">
        <v>44</v>
      </c>
      <c r="C5" s="5" t="n">
        <v>27533</v>
      </c>
      <c r="D5" s="5" t="n">
        <v>19391</v>
      </c>
    </row>
    <row r="6" spans="1:4">
      <c r="A6" s="4" t="s">
        <v>46</v>
      </c>
      <c r="C6" s="5" t="n">
        <v>1658</v>
      </c>
      <c r="D6" s="5" t="n">
        <v>1137</v>
      </c>
    </row>
    <row r="7" spans="1:4">
      <c r="A7" s="4" t="s">
        <v>45</v>
      </c>
      <c r="C7" s="5" t="n">
        <v>5537</v>
      </c>
      <c r="D7" s="5" t="n">
        <v>12667</v>
      </c>
    </row>
    <row r="8" spans="1:4">
      <c r="A8" s="4" t="s">
        <v>47</v>
      </c>
      <c r="C8" s="5" t="n">
        <v>16543</v>
      </c>
      <c r="D8" s="5" t="n">
        <v>10236</v>
      </c>
    </row>
    <row r="9" spans="1:4">
      <c r="A9" s="4" t="s">
        <v>48</v>
      </c>
      <c r="C9" s="5" t="n">
        <v>316583</v>
      </c>
      <c r="D9" s="5" t="n">
        <v>362899</v>
      </c>
    </row>
    <row r="10" spans="1:4">
      <c r="A10" s="3" t="s">
        <v>49</v>
      </c>
    </row>
    <row r="11" spans="1:4">
      <c r="A11" s="4" t="s">
        <v>52</v>
      </c>
      <c r="C11" s="5" t="n">
        <v>1118</v>
      </c>
      <c r="D11" s="5" t="n">
        <v>5690</v>
      </c>
    </row>
    <row r="12" spans="1:4">
      <c r="A12" s="4" t="s">
        <v>53</v>
      </c>
      <c r="C12" s="5" t="n">
        <v>38770</v>
      </c>
      <c r="D12" s="5" t="n">
        <v>21903</v>
      </c>
    </row>
    <row r="13" spans="1:4">
      <c r="A13" s="4" t="s">
        <v>789</v>
      </c>
      <c r="C13" s="5" t="n">
        <v>18461</v>
      </c>
      <c r="D13" s="5" t="n">
        <v>6775</v>
      </c>
    </row>
    <row r="14" spans="1:4">
      <c r="A14" s="4" t="s">
        <v>55</v>
      </c>
      <c r="C14" s="5" t="n">
        <v>9426</v>
      </c>
      <c r="D14" s="5" t="n">
        <v>9991</v>
      </c>
    </row>
    <row r="15" spans="1:4">
      <c r="A15" s="4" t="s">
        <v>56</v>
      </c>
      <c r="C15" s="5" t="n">
        <v>20382</v>
      </c>
      <c r="D15" s="5" t="n">
        <v>20717</v>
      </c>
    </row>
    <row r="16" spans="1:4">
      <c r="A16" s="4" t="s">
        <v>1168</v>
      </c>
      <c r="C16" s="5" t="n">
        <v>313</v>
      </c>
      <c r="D16" s="5" t="n">
        <v>593</v>
      </c>
    </row>
    <row r="17" spans="1:4">
      <c r="A17" s="4" t="s">
        <v>54</v>
      </c>
      <c r="C17" s="5" t="n">
        <v>8747</v>
      </c>
      <c r="D17" s="5" t="n">
        <v>11819</v>
      </c>
    </row>
    <row r="18" spans="1:4">
      <c r="A18" s="4" t="s">
        <v>1169</v>
      </c>
      <c r="C18" s="5" t="n">
        <v>2983</v>
      </c>
    </row>
    <row r="19" spans="1:4">
      <c r="A19" s="4" t="s">
        <v>58</v>
      </c>
      <c r="C19" s="5" t="n">
        <v>424687</v>
      </c>
      <c r="D19" s="5" t="n">
        <v>455431</v>
      </c>
    </row>
    <row r="20" spans="1:4">
      <c r="A20" s="3" t="s">
        <v>59</v>
      </c>
    </row>
    <row r="21" spans="1:4">
      <c r="A21" s="4" t="s">
        <v>1170</v>
      </c>
      <c r="C21" s="5" t="n">
        <v>24213</v>
      </c>
      <c r="D21" s="5" t="n">
        <v>22629</v>
      </c>
    </row>
    <row r="22" spans="1:4">
      <c r="A22" s="4" t="s">
        <v>1171</v>
      </c>
      <c r="C22" s="5" t="n">
        <v>5002</v>
      </c>
      <c r="D22" s="5" t="n">
        <v>5234</v>
      </c>
    </row>
    <row r="23" spans="1:4">
      <c r="A23" s="4" t="s">
        <v>842</v>
      </c>
      <c r="C23" s="5" t="n">
        <v>31988</v>
      </c>
      <c r="D23" s="5" t="n">
        <v>30295</v>
      </c>
    </row>
    <row r="24" spans="1:4">
      <c r="A24" s="4" t="s">
        <v>1172</v>
      </c>
      <c r="C24" s="5" t="n">
        <v>42840</v>
      </c>
      <c r="D24" s="5" t="n">
        <v>44065</v>
      </c>
    </row>
    <row r="25" spans="1:4">
      <c r="A25" s="4" t="s">
        <v>1173</v>
      </c>
      <c r="C25" s="5" t="n">
        <v>4693</v>
      </c>
    </row>
    <row r="26" spans="1:4">
      <c r="A26" s="4" t="s">
        <v>67</v>
      </c>
      <c r="C26" s="5" t="n">
        <v>111286</v>
      </c>
      <c r="D26" s="5" t="n">
        <v>108035</v>
      </c>
    </row>
    <row r="27" spans="1:4">
      <c r="A27" s="3" t="s">
        <v>68</v>
      </c>
    </row>
    <row r="28" spans="1:4">
      <c r="A28" s="4" t="s">
        <v>1174</v>
      </c>
      <c r="B28" s="4" t="s">
        <v>739</v>
      </c>
      <c r="C28" s="5" t="n">
        <v>1223</v>
      </c>
      <c r="D28" s="5" t="n">
        <v>1850</v>
      </c>
    </row>
    <row r="29" spans="1:4">
      <c r="A29" s="4" t="s">
        <v>1175</v>
      </c>
      <c r="C29" s="5" t="n">
        <v>1179</v>
      </c>
      <c r="D29" s="5" t="n">
        <v>1366</v>
      </c>
    </row>
    <row r="30" spans="1:4">
      <c r="A30" s="4" t="s">
        <v>1176</v>
      </c>
      <c r="C30" s="5" t="n">
        <v>4132</v>
      </c>
    </row>
    <row r="31" spans="1:4">
      <c r="A31" s="4" t="s">
        <v>250</v>
      </c>
      <c r="C31" s="5" t="n">
        <v>11324</v>
      </c>
    </row>
    <row r="32" spans="1:4">
      <c r="A32" s="4" t="s">
        <v>73</v>
      </c>
      <c r="C32" s="5" t="n">
        <v>129144</v>
      </c>
      <c r="D32" s="5" t="n">
        <v>111251</v>
      </c>
    </row>
    <row r="33" spans="1:4">
      <c r="A33" s="4" t="s">
        <v>92</v>
      </c>
    </row>
    <row r="34" spans="1:4">
      <c r="A34" s="3" t="s">
        <v>41</v>
      </c>
    </row>
    <row r="35" spans="1:4">
      <c r="A35" s="4" t="s">
        <v>42</v>
      </c>
      <c r="C35" s="5" t="n">
        <v>34847</v>
      </c>
      <c r="D35" s="5" t="n">
        <v>47695</v>
      </c>
    </row>
    <row r="36" spans="1:4">
      <c r="A36" s="4" t="s">
        <v>43</v>
      </c>
      <c r="C36" s="5" t="n">
        <v>292</v>
      </c>
      <c r="D36" s="5" t="n">
        <v>10272</v>
      </c>
    </row>
    <row r="37" spans="1:4">
      <c r="A37" s="4" t="s">
        <v>44</v>
      </c>
      <c r="C37" s="5" t="n">
        <v>30686</v>
      </c>
      <c r="D37" s="5" t="n">
        <v>20168</v>
      </c>
    </row>
    <row r="38" spans="1:4">
      <c r="A38" s="4" t="s">
        <v>46</v>
      </c>
      <c r="C38" s="5" t="n">
        <v>1644</v>
      </c>
      <c r="D38" s="5" t="n">
        <v>1123</v>
      </c>
    </row>
    <row r="39" spans="1:4">
      <c r="A39" s="4" t="s">
        <v>45</v>
      </c>
      <c r="C39" s="5" t="n">
        <v>5330</v>
      </c>
      <c r="D39" s="5" t="n">
        <v>12332</v>
      </c>
    </row>
    <row r="40" spans="1:4">
      <c r="A40" s="4" t="s">
        <v>47</v>
      </c>
      <c r="C40" s="5" t="n">
        <v>20747</v>
      </c>
      <c r="D40" s="5" t="n">
        <v>14518</v>
      </c>
    </row>
    <row r="41" spans="1:4">
      <c r="A41" s="4" t="s">
        <v>48</v>
      </c>
      <c r="C41" s="5" t="n">
        <v>93546</v>
      </c>
      <c r="D41" s="5" t="n">
        <v>106108</v>
      </c>
    </row>
    <row r="42" spans="1:4">
      <c r="A42" s="3" t="s">
        <v>49</v>
      </c>
    </row>
    <row r="43" spans="1:4">
      <c r="A43" s="4" t="s">
        <v>1177</v>
      </c>
      <c r="C43" s="5" t="n">
        <v>5337</v>
      </c>
      <c r="D43" s="5" t="n">
        <v>18325</v>
      </c>
    </row>
    <row r="44" spans="1:4">
      <c r="A44" s="4" t="s">
        <v>52</v>
      </c>
      <c r="C44" s="5" t="n">
        <v>985</v>
      </c>
      <c r="D44" s="5" t="n">
        <v>5033</v>
      </c>
    </row>
    <row r="45" spans="1:4">
      <c r="A45" s="4" t="s">
        <v>53</v>
      </c>
      <c r="C45" s="5" t="n">
        <v>19956</v>
      </c>
      <c r="D45" s="5" t="n">
        <v>14604</v>
      </c>
    </row>
    <row r="46" spans="1:4">
      <c r="A46" s="4" t="s">
        <v>789</v>
      </c>
      <c r="C46" s="5" t="n">
        <v>18461</v>
      </c>
      <c r="D46" s="5" t="n">
        <v>6775</v>
      </c>
    </row>
    <row r="47" spans="1:4">
      <c r="A47" s="4" t="s">
        <v>55</v>
      </c>
      <c r="C47" s="5" t="n">
        <v>9426</v>
      </c>
      <c r="D47" s="5" t="n">
        <v>9991</v>
      </c>
    </row>
    <row r="48" spans="1:4">
      <c r="A48" s="4" t="s">
        <v>56</v>
      </c>
      <c r="C48" s="5" t="n">
        <v>20382</v>
      </c>
      <c r="D48" s="5" t="n">
        <v>20717</v>
      </c>
    </row>
    <row r="49" spans="1:4">
      <c r="A49" s="4" t="s">
        <v>1168</v>
      </c>
      <c r="C49" s="5" t="n">
        <v>313</v>
      </c>
      <c r="D49" s="5" t="n">
        <v>593</v>
      </c>
    </row>
    <row r="50" spans="1:4">
      <c r="A50" s="4" t="s">
        <v>54</v>
      </c>
      <c r="C50" s="5" t="n">
        <v>8619</v>
      </c>
    </row>
    <row r="51" spans="1:4">
      <c r="A51" s="4" t="s">
        <v>1169</v>
      </c>
      <c r="C51" s="5" t="n">
        <v>2983</v>
      </c>
    </row>
    <row r="52" spans="1:4">
      <c r="A52" s="4" t="s">
        <v>1178</v>
      </c>
      <c r="C52" s="5" t="n">
        <v>86462</v>
      </c>
      <c r="D52" s="5" t="n">
        <v>76038</v>
      </c>
    </row>
    <row r="53" spans="1:4">
      <c r="A53" s="4" t="s">
        <v>58</v>
      </c>
      <c r="C53" s="5" t="n">
        <v>180008</v>
      </c>
      <c r="D53" s="5" t="n">
        <v>182146</v>
      </c>
    </row>
    <row r="54" spans="1:4">
      <c r="A54" s="3" t="s">
        <v>59</v>
      </c>
    </row>
    <row r="55" spans="1:4">
      <c r="A55" s="4" t="s">
        <v>1170</v>
      </c>
      <c r="C55" s="5" t="n">
        <v>45162</v>
      </c>
      <c r="D55" s="5" t="n">
        <v>48276</v>
      </c>
    </row>
    <row r="56" spans="1:4">
      <c r="A56" s="4" t="s">
        <v>1171</v>
      </c>
      <c r="C56" s="5" t="n">
        <v>2</v>
      </c>
      <c r="D56" s="5" t="n">
        <v>298</v>
      </c>
    </row>
    <row r="57" spans="1:4">
      <c r="A57" s="4" t="s">
        <v>842</v>
      </c>
      <c r="C57" s="5" t="n">
        <v>31988</v>
      </c>
      <c r="D57" s="5" t="n">
        <v>29794</v>
      </c>
    </row>
    <row r="58" spans="1:4">
      <c r="A58" s="4" t="s">
        <v>201</v>
      </c>
      <c r="C58" s="5" t="n">
        <v>2436</v>
      </c>
      <c r="D58" s="5" t="n">
        <v>2437</v>
      </c>
    </row>
    <row r="59" spans="1:4">
      <c r="A59" s="4" t="s">
        <v>1172</v>
      </c>
      <c r="C59" s="5" t="n">
        <v>191406</v>
      </c>
      <c r="D59" s="5" t="n">
        <v>158288</v>
      </c>
    </row>
    <row r="60" spans="1:4">
      <c r="A60" s="4" t="s">
        <v>1179</v>
      </c>
      <c r="D60" s="5" t="n">
        <v>3309</v>
      </c>
    </row>
    <row r="61" spans="1:4">
      <c r="A61" s="4" t="s">
        <v>1173</v>
      </c>
      <c r="C61" s="5" t="n">
        <v>4621</v>
      </c>
    </row>
    <row r="62" spans="1:4">
      <c r="A62" s="4" t="s">
        <v>67</v>
      </c>
      <c r="C62" s="5" t="n">
        <v>275615</v>
      </c>
      <c r="D62" s="5" t="n">
        <v>242402</v>
      </c>
    </row>
    <row r="63" spans="1:4">
      <c r="A63" s="3" t="s">
        <v>68</v>
      </c>
    </row>
    <row r="64" spans="1:4">
      <c r="A64" s="4" t="s">
        <v>1174</v>
      </c>
      <c r="C64" s="5" t="n">
        <v>1223</v>
      </c>
      <c r="D64" s="5" t="n">
        <v>1850</v>
      </c>
    </row>
    <row r="65" spans="1:4">
      <c r="A65" s="4" t="s">
        <v>1175</v>
      </c>
      <c r="C65" s="5" t="n">
        <v>1179</v>
      </c>
      <c r="D65" s="5" t="n">
        <v>1366</v>
      </c>
    </row>
    <row r="66" spans="1:4">
      <c r="A66" s="4" t="s">
        <v>1176</v>
      </c>
      <c r="C66" s="5" t="n">
        <v>4073</v>
      </c>
    </row>
    <row r="67" spans="1:4">
      <c r="A67" s="4" t="s">
        <v>250</v>
      </c>
      <c r="C67" s="5" t="n">
        <v>11324</v>
      </c>
    </row>
    <row r="68" spans="1:4">
      <c r="A68" s="4" t="s">
        <v>1180</v>
      </c>
      <c r="C68" s="5" t="n">
        <v>17799</v>
      </c>
      <c r="D68" s="5" t="n">
        <v>3216</v>
      </c>
    </row>
    <row r="69" spans="1:4">
      <c r="A69" s="4" t="s">
        <v>73</v>
      </c>
      <c r="C69" s="6" t="n">
        <v>293414</v>
      </c>
      <c r="D69" s="6" t="n">
        <v>245618</v>
      </c>
    </row>
    <row r="70" spans="1:4"/>
    <row r="71" spans="1:4">
      <c r="A71" s="4" t="s">
        <v>739</v>
      </c>
      <c r="B71" s="4" t="s">
        <v>848</v>
      </c>
    </row>
  </sheetData>
  <mergeCells count="3">
    <mergeCell ref="A1:B1"/>
    <mergeCell ref="A70:C70"/>
    <mergeCell ref="B71:C7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1</v>
      </c>
      <c r="B1" s="2" t="s">
        <v>1</v>
      </c>
    </row>
    <row r="2" spans="1:4">
      <c r="B2" s="2" t="s">
        <v>39</v>
      </c>
      <c r="C2" s="2" t="s">
        <v>40</v>
      </c>
      <c r="D2" s="2" t="s">
        <v>103</v>
      </c>
    </row>
    <row r="3" spans="1:4">
      <c r="A3" s="4" t="s">
        <v>1182</v>
      </c>
      <c r="B3" s="6" t="n">
        <v>180665</v>
      </c>
      <c r="C3" s="6" t="n">
        <v>230604</v>
      </c>
      <c r="D3" s="6" t="n">
        <v>200583</v>
      </c>
    </row>
    <row r="4" spans="1:4">
      <c r="A4" s="4" t="s">
        <v>130</v>
      </c>
      <c r="B4" s="5" t="n">
        <v>-53169</v>
      </c>
      <c r="C4" s="5" t="n">
        <v>-39278</v>
      </c>
      <c r="D4" s="5" t="n">
        <v>-37822</v>
      </c>
    </row>
    <row r="5" spans="1:4">
      <c r="A5" s="4" t="s">
        <v>92</v>
      </c>
    </row>
    <row r="6" spans="1:4">
      <c r="A6" s="4" t="s">
        <v>1182</v>
      </c>
      <c r="B6" s="5" t="n">
        <v>177520</v>
      </c>
      <c r="C6" s="5" t="n">
        <v>231616</v>
      </c>
      <c r="D6" s="5" t="n">
        <v>200591</v>
      </c>
    </row>
    <row r="7" spans="1:4">
      <c r="A7" s="4" t="s">
        <v>130</v>
      </c>
      <c r="B7" s="6" t="n">
        <v>-56328</v>
      </c>
      <c r="C7" s="6" t="n">
        <v>-40728</v>
      </c>
      <c r="D7" s="6" t="n">
        <v>-49339</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3</v>
      </c>
      <c r="B1" s="2" t="s">
        <v>1</v>
      </c>
    </row>
    <row r="2" spans="1:4">
      <c r="B2" s="2" t="s">
        <v>39</v>
      </c>
      <c r="C2" s="2" t="s">
        <v>40</v>
      </c>
      <c r="D2" s="2" t="s">
        <v>103</v>
      </c>
    </row>
    <row r="3" spans="1:4">
      <c r="A3" s="4" t="s">
        <v>223</v>
      </c>
      <c r="B3" s="6" t="n">
        <v>45788</v>
      </c>
      <c r="C3" s="6" t="n">
        <v>-104036</v>
      </c>
      <c r="D3" s="6" t="n">
        <v>23553</v>
      </c>
    </row>
    <row r="4" spans="1:4">
      <c r="A4" s="4" t="s">
        <v>92</v>
      </c>
    </row>
    <row r="5" spans="1:4">
      <c r="A5" s="4" t="s">
        <v>1184</v>
      </c>
      <c r="B5" s="5" t="n">
        <v>-16047</v>
      </c>
      <c r="C5" s="5" t="n">
        <v>7548</v>
      </c>
      <c r="D5" s="5" t="n">
        <v>-6992</v>
      </c>
    </row>
    <row r="6" spans="1:4">
      <c r="A6" s="4" t="s">
        <v>1185</v>
      </c>
      <c r="B6" s="5" t="n">
        <v>-5001</v>
      </c>
      <c r="C6" s="5" t="n">
        <v>-7925</v>
      </c>
      <c r="D6" s="5" t="n">
        <v>13463</v>
      </c>
    </row>
    <row r="7" spans="1:4">
      <c r="A7" s="4" t="s">
        <v>1186</v>
      </c>
      <c r="B7" s="5" t="n">
        <v>11707</v>
      </c>
      <c r="C7" s="5" t="n">
        <v>2096</v>
      </c>
      <c r="D7" s="5" t="n">
        <v>1180</v>
      </c>
    </row>
    <row r="8" spans="1:4">
      <c r="A8" s="4" t="s">
        <v>223</v>
      </c>
      <c r="B8" s="6" t="n">
        <v>-9341</v>
      </c>
      <c r="C8" s="6" t="n">
        <v>1719</v>
      </c>
      <c r="D8" s="6" t="n">
        <v>7651</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7</v>
      </c>
      <c r="B1" s="2" t="s">
        <v>39</v>
      </c>
      <c r="C1" s="2" t="s">
        <v>40</v>
      </c>
    </row>
    <row r="2" spans="1:3">
      <c r="A2" s="3" t="s">
        <v>41</v>
      </c>
    </row>
    <row r="3" spans="1:3">
      <c r="A3" s="4" t="s">
        <v>42</v>
      </c>
      <c r="B3" s="6" t="n">
        <v>162465</v>
      </c>
      <c r="C3" s="6" t="n">
        <v>122930</v>
      </c>
    </row>
    <row r="4" spans="1:3">
      <c r="A4" s="4" t="s">
        <v>1188</v>
      </c>
      <c r="B4" s="5" t="n">
        <v>102847</v>
      </c>
      <c r="C4" s="5" t="n">
        <v>196538</v>
      </c>
    </row>
    <row r="5" spans="1:3">
      <c r="A5" s="4" t="s">
        <v>47</v>
      </c>
      <c r="B5" s="5" t="n">
        <v>16543</v>
      </c>
      <c r="C5" s="5" t="n">
        <v>10236</v>
      </c>
    </row>
    <row r="6" spans="1:3">
      <c r="A6" s="4" t="s">
        <v>48</v>
      </c>
      <c r="B6" s="5" t="n">
        <v>316583</v>
      </c>
      <c r="C6" s="5" t="n">
        <v>362899</v>
      </c>
    </row>
    <row r="7" spans="1:3">
      <c r="A7" s="3" t="s">
        <v>49</v>
      </c>
    </row>
    <row r="8" spans="1:3">
      <c r="A8" s="4" t="s">
        <v>58</v>
      </c>
      <c r="B8" s="5" t="n">
        <v>424687</v>
      </c>
      <c r="C8" s="5" t="n">
        <v>455431</v>
      </c>
    </row>
    <row r="9" spans="1:3">
      <c r="A9" s="3" t="s">
        <v>59</v>
      </c>
    </row>
    <row r="10" spans="1:3">
      <c r="A10" s="4" t="s">
        <v>199</v>
      </c>
      <c r="B10" s="5" t="n">
        <v>24213</v>
      </c>
      <c r="C10" s="5" t="n">
        <v>22629</v>
      </c>
    </row>
    <row r="11" spans="1:3">
      <c r="A11" s="4" t="s">
        <v>842</v>
      </c>
      <c r="B11" s="5" t="n">
        <v>31988</v>
      </c>
      <c r="C11" s="5" t="n">
        <v>30295</v>
      </c>
    </row>
    <row r="12" spans="1:3">
      <c r="A12" s="4" t="s">
        <v>67</v>
      </c>
      <c r="B12" s="5" t="n">
        <v>111286</v>
      </c>
      <c r="C12" s="5" t="n">
        <v>108035</v>
      </c>
    </row>
    <row r="13" spans="1:3">
      <c r="A13" s="4" t="s">
        <v>73</v>
      </c>
      <c r="B13" s="5" t="n">
        <v>129144</v>
      </c>
      <c r="C13" s="5" t="n">
        <v>111251</v>
      </c>
    </row>
    <row r="14" spans="1:3">
      <c r="A14" s="4" t="s">
        <v>74</v>
      </c>
      <c r="B14" s="4" t="s">
        <v>75</v>
      </c>
      <c r="C14" s="4" t="s">
        <v>75</v>
      </c>
    </row>
    <row r="15" spans="1:3">
      <c r="A15" s="3" t="s">
        <v>1189</v>
      </c>
    </row>
    <row r="16" spans="1:3">
      <c r="A16" s="4" t="s">
        <v>252</v>
      </c>
      <c r="B16" s="5" t="n">
        <v>85</v>
      </c>
      <c r="C16" s="5" t="n">
        <v>84</v>
      </c>
    </row>
    <row r="17" spans="1:3">
      <c r="A17" s="4" t="s">
        <v>81</v>
      </c>
      <c r="B17" s="5" t="n">
        <v>7</v>
      </c>
      <c r="C17" s="5" t="n">
        <v>8</v>
      </c>
    </row>
    <row r="18" spans="1:3">
      <c r="A18" s="4" t="s">
        <v>83</v>
      </c>
      <c r="B18" s="5" t="n">
        <v>296878</v>
      </c>
      <c r="C18" s="5" t="n">
        <v>345296</v>
      </c>
    </row>
    <row r="19" spans="1:3">
      <c r="A19" s="4" t="s">
        <v>85</v>
      </c>
      <c r="B19" s="5" t="n">
        <v>424687</v>
      </c>
      <c r="C19" s="5" t="n">
        <v>455431</v>
      </c>
    </row>
    <row r="20" spans="1:3">
      <c r="A20" s="4" t="s">
        <v>1190</v>
      </c>
    </row>
    <row r="21" spans="1:3">
      <c r="A21" s="3" t="s">
        <v>41</v>
      </c>
    </row>
    <row r="22" spans="1:3">
      <c r="A22" s="4" t="s">
        <v>42</v>
      </c>
      <c r="B22" s="5" t="n">
        <v>7683</v>
      </c>
      <c r="C22" s="5" t="n">
        <v>47781</v>
      </c>
    </row>
    <row r="23" spans="1:3">
      <c r="A23" s="4" t="s">
        <v>1188</v>
      </c>
      <c r="B23" s="5" t="n">
        <v>102555</v>
      </c>
      <c r="C23" s="5" t="n">
        <v>181894</v>
      </c>
    </row>
    <row r="24" spans="1:3">
      <c r="A24" s="4" t="s">
        <v>1191</v>
      </c>
      <c r="B24" s="5" t="n">
        <v>277241</v>
      </c>
      <c r="C24" s="5" t="n">
        <v>151491</v>
      </c>
    </row>
    <row r="25" spans="1:3">
      <c r="A25" s="4" t="s">
        <v>47</v>
      </c>
      <c r="B25" s="5" t="n">
        <v>274</v>
      </c>
      <c r="C25" s="5" t="n">
        <v>170</v>
      </c>
    </row>
    <row r="26" spans="1:3">
      <c r="A26" s="4" t="s">
        <v>48</v>
      </c>
      <c r="B26" s="5" t="n">
        <v>387753</v>
      </c>
      <c r="C26" s="5" t="n">
        <v>381336</v>
      </c>
    </row>
    <row r="27" spans="1:3">
      <c r="A27" s="3" t="s">
        <v>49</v>
      </c>
    </row>
    <row r="28" spans="1:3">
      <c r="A28" s="4" t="s">
        <v>1192</v>
      </c>
      <c r="B28" s="5" t="n">
        <v>-79165</v>
      </c>
      <c r="C28" s="5" t="n">
        <v>-26130</v>
      </c>
    </row>
    <row r="29" spans="1:3">
      <c r="A29" s="4" t="s">
        <v>58</v>
      </c>
      <c r="B29" s="5" t="n">
        <v>308588</v>
      </c>
      <c r="C29" s="5" t="n">
        <v>355206</v>
      </c>
    </row>
    <row r="30" spans="1:3">
      <c r="A30" s="3" t="s">
        <v>59</v>
      </c>
    </row>
    <row r="31" spans="1:3">
      <c r="A31" s="4" t="s">
        <v>199</v>
      </c>
      <c r="B31" s="5" t="n">
        <v>55</v>
      </c>
      <c r="C31" s="5" t="n">
        <v>55</v>
      </c>
    </row>
    <row r="32" spans="1:3">
      <c r="A32" s="4" t="s">
        <v>1193</v>
      </c>
      <c r="B32" s="5" t="n">
        <v>9737</v>
      </c>
      <c r="C32" s="5" t="n">
        <v>7169</v>
      </c>
    </row>
    <row r="33" spans="1:3">
      <c r="A33" s="4" t="s">
        <v>842</v>
      </c>
      <c r="B33" s="5" t="n">
        <v>1</v>
      </c>
      <c r="C33" s="5" t="n">
        <v>503</v>
      </c>
    </row>
    <row r="34" spans="1:3">
      <c r="A34" s="4" t="s">
        <v>202</v>
      </c>
      <c r="B34" s="5" t="n">
        <v>1918</v>
      </c>
      <c r="C34" s="5" t="n">
        <v>2185</v>
      </c>
    </row>
    <row r="35" spans="1:3">
      <c r="A35" s="4" t="s">
        <v>67</v>
      </c>
      <c r="B35" s="5" t="n">
        <v>11711</v>
      </c>
      <c r="C35" s="5" t="n">
        <v>9912</v>
      </c>
    </row>
    <row r="36" spans="1:3">
      <c r="A36" s="4" t="s">
        <v>73</v>
      </c>
      <c r="B36" s="5" t="n">
        <v>11711</v>
      </c>
      <c r="C36" s="5" t="n">
        <v>9912</v>
      </c>
    </row>
    <row r="37" spans="1:3">
      <c r="A37" s="3" t="s">
        <v>1189</v>
      </c>
    </row>
    <row r="38" spans="1:3">
      <c r="A38" s="4" t="s">
        <v>252</v>
      </c>
      <c r="B38" s="5" t="n">
        <v>85</v>
      </c>
      <c r="C38" s="5" t="n">
        <v>84</v>
      </c>
    </row>
    <row r="39" spans="1:3">
      <c r="A39" s="4" t="s">
        <v>81</v>
      </c>
      <c r="B39" s="5" t="n">
        <v>7</v>
      </c>
      <c r="C39" s="5" t="n">
        <v>8</v>
      </c>
    </row>
    <row r="40" spans="1:3">
      <c r="A40" s="4" t="s">
        <v>1194</v>
      </c>
      <c r="B40" s="5" t="n">
        <v>296785</v>
      </c>
      <c r="C40" s="5" t="n">
        <v>345203</v>
      </c>
    </row>
    <row r="41" spans="1:3">
      <c r="A41" s="4" t="s">
        <v>83</v>
      </c>
      <c r="B41" s="5" t="n">
        <v>296877</v>
      </c>
      <c r="C41" s="5" t="n">
        <v>345295</v>
      </c>
    </row>
    <row r="42" spans="1:3">
      <c r="A42" s="4" t="s">
        <v>85</v>
      </c>
      <c r="B42" s="6" t="n">
        <v>308588</v>
      </c>
      <c r="C42" s="6" t="n">
        <v>355207</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5</v>
      </c>
      <c r="B1" s="2" t="s">
        <v>39</v>
      </c>
      <c r="C1" s="2" t="s">
        <v>40</v>
      </c>
    </row>
    <row r="2" spans="1:3">
      <c r="A2" s="3" t="s">
        <v>1196</v>
      </c>
    </row>
    <row r="3" spans="1:3">
      <c r="A3" s="4" t="s">
        <v>91</v>
      </c>
      <c r="B3" s="5" t="n">
        <v>29711964</v>
      </c>
      <c r="C3" s="5" t="n">
        <v>32354429</v>
      </c>
    </row>
    <row r="4" spans="1:3">
      <c r="A4" s="4" t="s">
        <v>1190</v>
      </c>
    </row>
    <row r="5" spans="1:3">
      <c r="A5" s="3" t="s">
        <v>1196</v>
      </c>
    </row>
    <row r="6" spans="1:3">
      <c r="A6" s="4" t="s">
        <v>91</v>
      </c>
      <c r="B6" s="5" t="n">
        <v>29711964</v>
      </c>
      <c r="C6" s="5" t="n">
        <v>3235442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7</v>
      </c>
      <c r="B1" s="2" t="s">
        <v>1</v>
      </c>
    </row>
    <row r="2" spans="1:4">
      <c r="B2" s="2" t="s">
        <v>39</v>
      </c>
      <c r="C2" s="2" t="s">
        <v>40</v>
      </c>
      <c r="D2" s="2" t="s">
        <v>103</v>
      </c>
    </row>
    <row r="3" spans="1:4">
      <c r="A3" s="3" t="s">
        <v>110</v>
      </c>
    </row>
    <row r="4" spans="1:4">
      <c r="A4" s="4" t="s">
        <v>112</v>
      </c>
      <c r="B4" s="6" t="n">
        <v>-31820</v>
      </c>
      <c r="C4" s="6" t="n">
        <v>-35322</v>
      </c>
      <c r="D4" s="6" t="n">
        <v>-19888</v>
      </c>
    </row>
    <row r="5" spans="1:4">
      <c r="A5" s="4" t="s">
        <v>113</v>
      </c>
      <c r="B5" s="5" t="n">
        <v>-38930</v>
      </c>
      <c r="C5" s="5" t="n">
        <v>-40833</v>
      </c>
      <c r="D5" s="5" t="n">
        <v>-36517</v>
      </c>
    </row>
    <row r="6" spans="1:4">
      <c r="A6" s="4" t="s">
        <v>115</v>
      </c>
      <c r="B6" s="5" t="n">
        <v>-137174</v>
      </c>
      <c r="C6" s="5" t="n">
        <v>-159266</v>
      </c>
      <c r="D6" s="5" t="n">
        <v>-136908</v>
      </c>
    </row>
    <row r="7" spans="1:4">
      <c r="A7" s="4" t="s">
        <v>116</v>
      </c>
      <c r="B7" s="5" t="n">
        <v>-56422</v>
      </c>
      <c r="C7" s="5" t="n">
        <v>-44329</v>
      </c>
      <c r="D7" s="5" t="n">
        <v>-54201</v>
      </c>
    </row>
    <row r="8" spans="1:4">
      <c r="A8" s="4" t="s">
        <v>117</v>
      </c>
      <c r="B8" s="5" t="n">
        <v>1897</v>
      </c>
      <c r="C8" s="5" t="n">
        <v>1183</v>
      </c>
      <c r="D8" s="5" t="n">
        <v>1967</v>
      </c>
    </row>
    <row r="9" spans="1:4">
      <c r="A9" s="4" t="s">
        <v>118</v>
      </c>
      <c r="B9" s="5" t="n">
        <v>-75</v>
      </c>
      <c r="C9" s="5" t="n">
        <v>-239</v>
      </c>
      <c r="D9" s="5" t="n">
        <v>-239</v>
      </c>
    </row>
    <row r="10" spans="1:4">
      <c r="A10" s="4" t="s">
        <v>119</v>
      </c>
      <c r="B10" s="5" t="n">
        <v>5861</v>
      </c>
      <c r="C10" s="5" t="n">
        <v>2810</v>
      </c>
      <c r="D10" s="5" t="n">
        <v>7880</v>
      </c>
    </row>
    <row r="11" spans="1:4">
      <c r="A11" s="4" t="s">
        <v>121</v>
      </c>
      <c r="B11" s="5" t="n">
        <v>-48739</v>
      </c>
      <c r="C11" s="5" t="n">
        <v>-40882</v>
      </c>
      <c r="D11" s="5" t="n">
        <v>-46468</v>
      </c>
    </row>
    <row r="12" spans="1:4">
      <c r="A12" s="4" t="s">
        <v>1198</v>
      </c>
      <c r="B12" s="5" t="n">
        <v>-4676</v>
      </c>
      <c r="C12" s="5" t="n">
        <v>89</v>
      </c>
      <c r="D12" s="5" t="n">
        <v>2252</v>
      </c>
    </row>
    <row r="13" spans="1:4">
      <c r="A13" s="4" t="s">
        <v>165</v>
      </c>
      <c r="B13" s="5" t="n">
        <v>-53415</v>
      </c>
      <c r="C13" s="5" t="n">
        <v>-39490</v>
      </c>
      <c r="D13" s="5" t="n">
        <v>-37809</v>
      </c>
    </row>
    <row r="14" spans="1:4">
      <c r="A14" s="4" t="s">
        <v>1190</v>
      </c>
    </row>
    <row r="15" spans="1:4">
      <c r="A15" s="3" t="s">
        <v>110</v>
      </c>
    </row>
    <row r="16" spans="1:4">
      <c r="A16" s="4" t="s">
        <v>112</v>
      </c>
      <c r="B16" s="5" t="n">
        <v>-1</v>
      </c>
      <c r="C16" s="5" t="n">
        <v>0</v>
      </c>
      <c r="D16" s="5" t="n">
        <v>0</v>
      </c>
    </row>
    <row r="17" spans="1:4">
      <c r="A17" s="4" t="s">
        <v>113</v>
      </c>
      <c r="B17" s="5" t="n">
        <v>-1247</v>
      </c>
      <c r="C17" s="5" t="n">
        <v>-1483</v>
      </c>
      <c r="D17" s="5" t="n">
        <v>-1153</v>
      </c>
    </row>
    <row r="18" spans="1:4">
      <c r="A18" s="4" t="s">
        <v>115</v>
      </c>
      <c r="B18" s="5" t="n">
        <v>-1248</v>
      </c>
      <c r="C18" s="5" t="n">
        <v>-1483</v>
      </c>
      <c r="D18" s="5" t="n">
        <v>-1153</v>
      </c>
    </row>
    <row r="19" spans="1:4">
      <c r="A19" s="4" t="s">
        <v>116</v>
      </c>
      <c r="B19" s="5" t="n">
        <v>-1248</v>
      </c>
      <c r="C19" s="5" t="n">
        <v>-1483</v>
      </c>
      <c r="D19" s="5" t="n">
        <v>-1153</v>
      </c>
    </row>
    <row r="20" spans="1:4">
      <c r="A20" s="4" t="s">
        <v>117</v>
      </c>
      <c r="B20" s="5" t="n">
        <v>1496</v>
      </c>
      <c r="C20" s="5" t="n">
        <v>879</v>
      </c>
      <c r="D20" s="5" t="n">
        <v>1262</v>
      </c>
    </row>
    <row r="21" spans="1:4">
      <c r="A21" s="4" t="s">
        <v>118</v>
      </c>
      <c r="B21" s="5" t="n">
        <v>-75</v>
      </c>
      <c r="C21" s="5" t="n">
        <v>-239</v>
      </c>
      <c r="D21" s="5" t="n">
        <v>-239</v>
      </c>
    </row>
    <row r="22" spans="1:4">
      <c r="A22" s="4" t="s">
        <v>119</v>
      </c>
      <c r="B22" s="5" t="n">
        <v>4712</v>
      </c>
      <c r="C22" s="5" t="n">
        <v>4646</v>
      </c>
      <c r="D22" s="5" t="n">
        <v>3308</v>
      </c>
    </row>
    <row r="23" spans="1:4">
      <c r="A23" s="4" t="s">
        <v>1199</v>
      </c>
      <c r="B23" s="5" t="n">
        <v>-57787</v>
      </c>
      <c r="C23" s="5" t="n">
        <v>-43221</v>
      </c>
      <c r="D23" s="5" t="n">
        <v>-47407</v>
      </c>
    </row>
    <row r="24" spans="1:4">
      <c r="A24" s="4" t="s">
        <v>1200</v>
      </c>
      <c r="B24" s="5" t="n">
        <v>0</v>
      </c>
      <c r="C24" s="5" t="n">
        <v>139</v>
      </c>
      <c r="D24" s="5" t="n">
        <v>6407</v>
      </c>
    </row>
    <row r="25" spans="1:4">
      <c r="A25" s="4" t="s">
        <v>121</v>
      </c>
      <c r="B25" s="5" t="n">
        <v>-52902</v>
      </c>
      <c r="C25" s="5" t="n">
        <v>-39279</v>
      </c>
      <c r="D25" s="5" t="n">
        <v>-37822</v>
      </c>
    </row>
    <row r="26" spans="1:4">
      <c r="A26" s="4" t="s">
        <v>1198</v>
      </c>
      <c r="B26" s="5" t="n">
        <v>-267</v>
      </c>
      <c r="C26" s="5" t="n">
        <v>0</v>
      </c>
      <c r="D26" s="5" t="n">
        <v>0</v>
      </c>
    </row>
    <row r="27" spans="1:4">
      <c r="A27" s="4" t="s">
        <v>165</v>
      </c>
      <c r="B27" s="5" t="n">
        <v>-53169</v>
      </c>
      <c r="C27" s="5" t="n">
        <v>-39279</v>
      </c>
      <c r="D27" s="5" t="n">
        <v>-37822</v>
      </c>
    </row>
    <row r="28" spans="1:4">
      <c r="A28" s="4" t="s">
        <v>1201</v>
      </c>
      <c r="B28" s="6" t="n">
        <v>-53169</v>
      </c>
      <c r="C28" s="6" t="n">
        <v>-39279</v>
      </c>
      <c r="D28" s="6" t="n">
        <v>-3782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45</v>
      </c>
      <c r="B1" s="2" t="s">
        <v>1</v>
      </c>
    </row>
    <row r="2" spans="1:2">
      <c r="B2" s="2" t="s">
        <v>39</v>
      </c>
    </row>
    <row r="3" spans="1:2">
      <c r="A3" s="3" t="s">
        <v>45</v>
      </c>
    </row>
    <row r="4" spans="1:2">
      <c r="A4" s="4" t="s">
        <v>45</v>
      </c>
      <c r="B4" s="4" t="s">
        <v>23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2</v>
      </c>
      <c r="B1" s="2" t="s">
        <v>1</v>
      </c>
    </row>
    <row r="2" spans="1:4">
      <c r="B2" s="2" t="s">
        <v>39</v>
      </c>
      <c r="C2" s="2" t="s">
        <v>40</v>
      </c>
      <c r="D2" s="2" t="s">
        <v>103</v>
      </c>
    </row>
    <row r="3" spans="1:4">
      <c r="A3" s="3" t="s">
        <v>216</v>
      </c>
    </row>
    <row r="4" spans="1:4">
      <c r="A4" s="4" t="s">
        <v>223</v>
      </c>
      <c r="B4" s="6" t="n">
        <v>45788</v>
      </c>
      <c r="C4" s="6" t="n">
        <v>-104036</v>
      </c>
      <c r="D4" s="6" t="n">
        <v>23553</v>
      </c>
    </row>
    <row r="5" spans="1:4">
      <c r="A5" s="4" t="s">
        <v>224</v>
      </c>
      <c r="B5" s="5" t="n">
        <v>122930</v>
      </c>
      <c r="C5" s="5" t="n">
        <v>233479</v>
      </c>
      <c r="D5" s="5" t="n">
        <v>199504</v>
      </c>
    </row>
    <row r="6" spans="1:4">
      <c r="A6" s="4" t="s">
        <v>225</v>
      </c>
      <c r="B6" s="5" t="n">
        <v>-3270</v>
      </c>
      <c r="C6" s="5" t="n">
        <v>-6513</v>
      </c>
      <c r="D6" s="5" t="n">
        <v>10422</v>
      </c>
    </row>
    <row r="7" spans="1:4">
      <c r="A7" s="4" t="s">
        <v>226</v>
      </c>
      <c r="B7" s="5" t="n">
        <v>165448</v>
      </c>
      <c r="C7" s="5" t="n">
        <v>122930</v>
      </c>
      <c r="D7" s="5" t="n">
        <v>233479</v>
      </c>
    </row>
    <row r="8" spans="1:4">
      <c r="A8" s="4" t="s">
        <v>1190</v>
      </c>
    </row>
    <row r="9" spans="1:4">
      <c r="A9" s="3" t="s">
        <v>177</v>
      </c>
    </row>
    <row r="10" spans="1:4">
      <c r="A10" s="4" t="s">
        <v>204</v>
      </c>
      <c r="B10" s="5" t="n">
        <v>-171796</v>
      </c>
      <c r="C10" s="5" t="n">
        <v>-88309</v>
      </c>
      <c r="D10" s="5" t="n">
        <v>-25333</v>
      </c>
    </row>
    <row r="11" spans="1:4">
      <c r="A11" s="3" t="s">
        <v>205</v>
      </c>
    </row>
    <row r="12" spans="1:4">
      <c r="A12" s="4" t="s">
        <v>647</v>
      </c>
      <c r="B12" s="5" t="n">
        <v>52359</v>
      </c>
      <c r="C12" s="5" t="n">
        <v>37788</v>
      </c>
      <c r="D12" s="5" t="n">
        <v>32670</v>
      </c>
    </row>
    <row r="13" spans="1:4">
      <c r="A13" s="3" t="s">
        <v>216</v>
      </c>
    </row>
    <row r="14" spans="1:4">
      <c r="A14" s="4" t="s">
        <v>1203</v>
      </c>
      <c r="D14" s="5" t="n">
        <v>-301</v>
      </c>
    </row>
    <row r="15" spans="1:4">
      <c r="A15" s="4" t="s">
        <v>223</v>
      </c>
      <c r="B15" s="5" t="n">
        <v>-119437</v>
      </c>
      <c r="C15" s="5" t="n">
        <v>-50521</v>
      </c>
      <c r="D15" s="5" t="n">
        <v>7036</v>
      </c>
    </row>
    <row r="16" spans="1:4">
      <c r="A16" s="4" t="s">
        <v>224</v>
      </c>
      <c r="B16" s="5" t="n">
        <v>229675</v>
      </c>
      <c r="C16" s="5" t="n">
        <v>280196</v>
      </c>
      <c r="D16" s="5" t="n">
        <v>273160</v>
      </c>
    </row>
    <row r="17" spans="1:4">
      <c r="A17" s="4" t="s">
        <v>225</v>
      </c>
      <c r="B17" s="5" t="n">
        <v>0</v>
      </c>
      <c r="C17" s="5" t="n">
        <v>0</v>
      </c>
      <c r="D17" s="5" t="n">
        <v>0</v>
      </c>
    </row>
    <row r="18" spans="1:4">
      <c r="A18" s="4" t="s">
        <v>226</v>
      </c>
      <c r="B18" s="6" t="n">
        <v>110238</v>
      </c>
      <c r="C18" s="6" t="n">
        <v>229675</v>
      </c>
      <c r="D18" s="6" t="n">
        <v>280196</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7</v>
      </c>
      <c r="B1" s="2" t="s">
        <v>1</v>
      </c>
    </row>
    <row r="2" spans="1:2">
      <c r="B2" s="2" t="s">
        <v>39</v>
      </c>
    </row>
    <row r="3" spans="1:2">
      <c r="A3" s="3" t="s">
        <v>47</v>
      </c>
    </row>
    <row r="4" spans="1:2">
      <c r="A4" s="4" t="s">
        <v>47</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1</v>
      </c>
      <c r="B1" s="2" t="s">
        <v>1</v>
      </c>
    </row>
    <row r="2" spans="1:2">
      <c r="B2" s="2" t="s">
        <v>39</v>
      </c>
    </row>
    <row r="3" spans="1:2">
      <c r="A3" s="3" t="s">
        <v>51</v>
      </c>
    </row>
    <row r="4" spans="1:2">
      <c r="A4" s="4" t="s">
        <v>51</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2</v>
      </c>
      <c r="B1" s="2" t="s">
        <v>1</v>
      </c>
    </row>
    <row r="2" spans="1:2">
      <c r="B2" s="2" t="s">
        <v>39</v>
      </c>
    </row>
    <row r="3" spans="1:2">
      <c r="A3" s="3" t="s">
        <v>242</v>
      </c>
    </row>
    <row r="4" spans="1:2">
      <c r="A4" s="4" t="s">
        <v>242</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4</v>
      </c>
      <c r="B1" s="2" t="s">
        <v>1</v>
      </c>
    </row>
    <row r="2" spans="1:2">
      <c r="B2" s="2" t="s">
        <v>39</v>
      </c>
    </row>
    <row r="3" spans="1:2">
      <c r="A3" s="3" t="s">
        <v>244</v>
      </c>
    </row>
    <row r="4" spans="1:2">
      <c r="A4" s="4" t="s">
        <v>244</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5</v>
      </c>
      <c r="B1" s="2" t="s">
        <v>1</v>
      </c>
    </row>
    <row r="2" spans="1:2">
      <c r="B2" s="2" t="s">
        <v>39</v>
      </c>
    </row>
    <row r="3" spans="1:2">
      <c r="A3" s="3" t="s">
        <v>55</v>
      </c>
    </row>
    <row r="4" spans="1:2">
      <c r="A4" s="4" t="s">
        <v>55</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39</v>
      </c>
    </row>
    <row r="3" spans="1:2">
      <c r="A3" s="3" t="s">
        <v>247</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39</v>
      </c>
      <c r="C1" s="2" t="s">
        <v>40</v>
      </c>
    </row>
    <row r="2" spans="1:3">
      <c r="A2" s="3" t="s">
        <v>41</v>
      </c>
    </row>
    <row r="3" spans="1:3">
      <c r="A3" s="4" t="s">
        <v>42</v>
      </c>
      <c r="B3" s="6" t="n">
        <v>162465</v>
      </c>
      <c r="C3" s="6" t="n">
        <v>122930</v>
      </c>
    </row>
    <row r="4" spans="1:3">
      <c r="A4" s="4" t="s">
        <v>43</v>
      </c>
      <c r="B4" s="5" t="n">
        <v>102847</v>
      </c>
      <c r="C4" s="5" t="n">
        <v>196538</v>
      </c>
    </row>
    <row r="5" spans="1:3">
      <c r="A5" s="4" t="s">
        <v>44</v>
      </c>
      <c r="B5" s="5" t="n">
        <v>27533</v>
      </c>
      <c r="C5" s="5" t="n">
        <v>19391</v>
      </c>
    </row>
    <row r="6" spans="1:3">
      <c r="A6" s="4" t="s">
        <v>45</v>
      </c>
      <c r="B6" s="5" t="n">
        <v>5537</v>
      </c>
      <c r="C6" s="5" t="n">
        <v>12667</v>
      </c>
    </row>
    <row r="7" spans="1:3">
      <c r="A7" s="4" t="s">
        <v>46</v>
      </c>
      <c r="B7" s="5" t="n">
        <v>1658</v>
      </c>
      <c r="C7" s="5" t="n">
        <v>1137</v>
      </c>
    </row>
    <row r="8" spans="1:3">
      <c r="A8" s="4" t="s">
        <v>47</v>
      </c>
      <c r="B8" s="5" t="n">
        <v>16543</v>
      </c>
      <c r="C8" s="5" t="n">
        <v>10236</v>
      </c>
    </row>
    <row r="9" spans="1:3">
      <c r="A9" s="4" t="s">
        <v>48</v>
      </c>
      <c r="B9" s="5" t="n">
        <v>316583</v>
      </c>
      <c r="C9" s="5" t="n">
        <v>362899</v>
      </c>
    </row>
    <row r="10" spans="1:3">
      <c r="A10" s="3" t="s">
        <v>49</v>
      </c>
    </row>
    <row r="11" spans="1:3">
      <c r="A11" s="4" t="s">
        <v>50</v>
      </c>
      <c r="B11" s="5" t="n">
        <v>2983</v>
      </c>
    </row>
    <row r="12" spans="1:3">
      <c r="A12" s="4" t="s">
        <v>51</v>
      </c>
      <c r="B12" s="5" t="n">
        <v>26365</v>
      </c>
      <c r="C12" s="5" t="n">
        <v>33638</v>
      </c>
    </row>
    <row r="13" spans="1:3">
      <c r="A13" s="4" t="s">
        <v>52</v>
      </c>
      <c r="B13" s="5" t="n">
        <v>1118</v>
      </c>
      <c r="C13" s="5" t="n">
        <v>5690</v>
      </c>
    </row>
    <row r="14" spans="1:3">
      <c r="A14" s="4" t="s">
        <v>53</v>
      </c>
      <c r="B14" s="5" t="n">
        <v>38770</v>
      </c>
      <c r="C14" s="5" t="n">
        <v>21903</v>
      </c>
    </row>
    <row r="15" spans="1:3">
      <c r="A15" s="4" t="s">
        <v>54</v>
      </c>
      <c r="B15" s="5" t="n">
        <v>8747</v>
      </c>
      <c r="C15" s="5" t="n">
        <v>11819</v>
      </c>
    </row>
    <row r="16" spans="1:3">
      <c r="A16" s="4" t="s">
        <v>55</v>
      </c>
      <c r="B16" s="5" t="n">
        <v>9426</v>
      </c>
      <c r="C16" s="5" t="n">
        <v>9991</v>
      </c>
    </row>
    <row r="17" spans="1:3">
      <c r="A17" s="4" t="s">
        <v>56</v>
      </c>
      <c r="B17" s="5" t="n">
        <v>20382</v>
      </c>
      <c r="C17" s="5" t="n">
        <v>20717</v>
      </c>
    </row>
    <row r="18" spans="1:3">
      <c r="A18" s="4" t="s">
        <v>57</v>
      </c>
      <c r="B18" s="5" t="n">
        <v>313</v>
      </c>
      <c r="C18" s="5" t="n">
        <v>593</v>
      </c>
    </row>
    <row r="19" spans="1:3">
      <c r="A19" s="4" t="s">
        <v>58</v>
      </c>
      <c r="B19" s="5" t="n">
        <v>424687</v>
      </c>
      <c r="C19" s="5" t="n">
        <v>455431</v>
      </c>
    </row>
    <row r="20" spans="1:3">
      <c r="A20" s="3" t="s">
        <v>59</v>
      </c>
    </row>
    <row r="21" spans="1:3">
      <c r="A21" s="4" t="s">
        <v>60</v>
      </c>
      <c r="B21" s="5" t="n">
        <v>24213</v>
      </c>
      <c r="C21" s="5" t="n">
        <v>22629</v>
      </c>
    </row>
    <row r="22" spans="1:3">
      <c r="A22" s="4" t="s">
        <v>61</v>
      </c>
      <c r="B22" s="5" t="n">
        <v>5002</v>
      </c>
      <c r="C22" s="5" t="n">
        <v>5234</v>
      </c>
    </row>
    <row r="23" spans="1:3">
      <c r="A23" s="4" t="s">
        <v>62</v>
      </c>
      <c r="B23" s="5" t="n">
        <v>31988</v>
      </c>
      <c r="C23" s="5" t="n">
        <v>30295</v>
      </c>
    </row>
    <row r="24" spans="1:3">
      <c r="A24" s="4" t="s">
        <v>63</v>
      </c>
      <c r="B24" s="5" t="n">
        <v>2550</v>
      </c>
      <c r="C24" s="5" t="n">
        <v>2503</v>
      </c>
    </row>
    <row r="25" spans="1:3">
      <c r="A25" s="4" t="s">
        <v>64</v>
      </c>
      <c r="B25" s="5" t="n">
        <v>42840</v>
      </c>
      <c r="C25" s="5" t="n">
        <v>44065</v>
      </c>
    </row>
    <row r="26" spans="1:3">
      <c r="A26" s="4" t="s">
        <v>65</v>
      </c>
      <c r="C26" s="5" t="n">
        <v>3309</v>
      </c>
    </row>
    <row r="27" spans="1:3">
      <c r="A27" s="4" t="s">
        <v>66</v>
      </c>
      <c r="B27" s="5" t="n">
        <v>4693</v>
      </c>
    </row>
    <row r="28" spans="1:3">
      <c r="A28" s="4" t="s">
        <v>67</v>
      </c>
      <c r="B28" s="5" t="n">
        <v>111286</v>
      </c>
      <c r="C28" s="5" t="n">
        <v>108035</v>
      </c>
    </row>
    <row r="29" spans="1:3">
      <c r="A29" s="3" t="s">
        <v>68</v>
      </c>
    </row>
    <row r="30" spans="1:3">
      <c r="A30" s="4" t="s">
        <v>69</v>
      </c>
      <c r="B30" s="5" t="n">
        <v>1223</v>
      </c>
      <c r="C30" s="5" t="n">
        <v>1850</v>
      </c>
    </row>
    <row r="31" spans="1:3">
      <c r="A31" s="4" t="s">
        <v>70</v>
      </c>
      <c r="B31" s="5" t="n">
        <v>1179</v>
      </c>
      <c r="C31" s="5" t="n">
        <v>1366</v>
      </c>
    </row>
    <row r="32" spans="1:3">
      <c r="A32" s="4" t="s">
        <v>71</v>
      </c>
      <c r="B32" s="5" t="n">
        <v>11324</v>
      </c>
    </row>
    <row r="33" spans="1:3">
      <c r="A33" s="4" t="s">
        <v>72</v>
      </c>
      <c r="B33" s="5" t="n">
        <v>4132</v>
      </c>
    </row>
    <row r="34" spans="1:3">
      <c r="A34" s="4" t="s">
        <v>73</v>
      </c>
      <c r="B34" s="5" t="n">
        <v>129144</v>
      </c>
      <c r="C34" s="5" t="n">
        <v>111251</v>
      </c>
    </row>
    <row r="35" spans="1:3">
      <c r="A35" s="4" t="s">
        <v>74</v>
      </c>
      <c r="B35" s="4" t="s">
        <v>75</v>
      </c>
      <c r="C35" s="4" t="s">
        <v>75</v>
      </c>
    </row>
    <row r="36" spans="1:3">
      <c r="A36" s="3" t="s">
        <v>76</v>
      </c>
    </row>
    <row r="37" spans="1:3">
      <c r="A37" s="4" t="s">
        <v>77</v>
      </c>
      <c r="B37" s="5" t="n">
        <v>85</v>
      </c>
      <c r="C37" s="5" t="n">
        <v>84</v>
      </c>
    </row>
    <row r="38" spans="1:3">
      <c r="A38" s="4" t="s">
        <v>78</v>
      </c>
      <c r="B38" s="5" t="n">
        <v>472052</v>
      </c>
      <c r="C38" s="5" t="n">
        <v>466624</v>
      </c>
    </row>
    <row r="39" spans="1:3">
      <c r="A39" s="4" t="s">
        <v>79</v>
      </c>
      <c r="B39" s="5" t="n">
        <v>-13425</v>
      </c>
      <c r="C39" s="5" t="n">
        <v>-12748</v>
      </c>
    </row>
    <row r="40" spans="1:3">
      <c r="A40" s="4" t="s">
        <v>80</v>
      </c>
      <c r="B40" s="5" t="n">
        <v>5132</v>
      </c>
      <c r="C40" s="5" t="n">
        <v>5132</v>
      </c>
    </row>
    <row r="41" spans="1:3">
      <c r="A41" s="4" t="s">
        <v>81</v>
      </c>
      <c r="B41" s="5" t="n">
        <v>7</v>
      </c>
      <c r="C41" s="5" t="n">
        <v>8</v>
      </c>
    </row>
    <row r="42" spans="1:3">
      <c r="A42" s="4" t="s">
        <v>82</v>
      </c>
      <c r="B42" s="5" t="n">
        <v>-166973</v>
      </c>
      <c r="C42" s="5" t="n">
        <v>-113804</v>
      </c>
    </row>
    <row r="43" spans="1:3">
      <c r="A43" s="4" t="s">
        <v>83</v>
      </c>
      <c r="B43" s="5" t="n">
        <v>296878</v>
      </c>
      <c r="C43" s="5" t="n">
        <v>345296</v>
      </c>
    </row>
    <row r="44" spans="1:3">
      <c r="A44" s="4" t="s">
        <v>84</v>
      </c>
      <c r="B44" s="5" t="n">
        <v>-1335</v>
      </c>
      <c r="C44" s="5" t="n">
        <v>-1116</v>
      </c>
    </row>
    <row r="45" spans="1:3">
      <c r="A45" s="4" t="s">
        <v>85</v>
      </c>
      <c r="B45" s="6" t="n">
        <v>424687</v>
      </c>
      <c r="C45" s="6" t="n">
        <v>4554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39</v>
      </c>
    </row>
    <row r="3" spans="1:2">
      <c r="A3" s="3" t="s">
        <v>202</v>
      </c>
    </row>
    <row r="4" spans="1:2">
      <c r="A4" s="4" t="s">
        <v>202</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50</v>
      </c>
      <c r="B1" s="2" t="s">
        <v>1</v>
      </c>
    </row>
    <row r="2" spans="1:2">
      <c r="B2" s="2" t="s">
        <v>39</v>
      </c>
    </row>
    <row r="3" spans="1:2">
      <c r="A3" s="3" t="s">
        <v>250</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52</v>
      </c>
      <c r="B1" s="2" t="s">
        <v>1</v>
      </c>
    </row>
    <row r="2" spans="1:2">
      <c r="B2" s="2" t="s">
        <v>39</v>
      </c>
    </row>
    <row r="3" spans="1:2">
      <c r="A3" s="3" t="s">
        <v>252</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7</v>
      </c>
      <c r="B1" s="2" t="s">
        <v>1</v>
      </c>
    </row>
    <row r="2" spans="1:2">
      <c r="B2" s="2" t="s">
        <v>39</v>
      </c>
    </row>
    <row r="3" spans="1:2">
      <c r="A3" s="3" t="s">
        <v>217</v>
      </c>
    </row>
    <row r="4" spans="1:2">
      <c r="A4" s="4" t="s">
        <v>217</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2</v>
      </c>
      <c r="B1" s="2" t="s">
        <v>1</v>
      </c>
    </row>
    <row r="2" spans="1:2">
      <c r="B2" s="2" t="s">
        <v>39</v>
      </c>
    </row>
    <row r="3" spans="1:2">
      <c r="A3" s="3" t="s">
        <v>162</v>
      </c>
    </row>
    <row r="4" spans="1:2">
      <c r="A4" s="4" t="s">
        <v>162</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84</v>
      </c>
      <c r="B1" s="2" t="s">
        <v>1</v>
      </c>
    </row>
    <row r="2" spans="1:2">
      <c r="B2" s="2" t="s">
        <v>39</v>
      </c>
    </row>
    <row r="3" spans="1:2">
      <c r="A3" s="3" t="s">
        <v>84</v>
      </c>
    </row>
    <row r="4" spans="1:2">
      <c r="A4" s="4" t="s">
        <v>8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07</v>
      </c>
      <c r="B1" s="2" t="s">
        <v>1</v>
      </c>
    </row>
    <row r="2" spans="1:2">
      <c r="B2" s="2" t="s">
        <v>39</v>
      </c>
    </row>
    <row r="3" spans="1:2">
      <c r="A3" s="3" t="s">
        <v>107</v>
      </c>
    </row>
    <row r="4" spans="1:2">
      <c r="A4" s="4" t="s">
        <v>107</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9</v>
      </c>
      <c r="B1" s="2" t="s">
        <v>1</v>
      </c>
    </row>
    <row r="2" spans="1:2">
      <c r="B2" s="2" t="s">
        <v>39</v>
      </c>
    </row>
    <row r="3" spans="1:2">
      <c r="A3" s="3" t="s">
        <v>119</v>
      </c>
    </row>
    <row r="4" spans="1:2">
      <c r="A4" s="4" t="s">
        <v>119</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59</v>
      </c>
      <c r="B1" s="2" t="s">
        <v>1</v>
      </c>
    </row>
    <row r="2" spans="1:2">
      <c r="B2" s="2" t="s">
        <v>39</v>
      </c>
    </row>
    <row r="3" spans="1:2">
      <c r="A3" s="3" t="s">
        <v>259</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39</v>
      </c>
    </row>
    <row r="3" spans="1:2">
      <c r="A3" s="3" t="s">
        <v>261</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39</v>
      </c>
      <c r="C1" s="2" t="s">
        <v>40</v>
      </c>
    </row>
    <row r="2" spans="1:3">
      <c r="A2" s="4" t="s">
        <v>87</v>
      </c>
      <c r="B2" s="6" t="n">
        <v>31988</v>
      </c>
      <c r="C2" s="6" t="n">
        <v>30295</v>
      </c>
    </row>
    <row r="3" spans="1:3">
      <c r="A3" s="4" t="s">
        <v>88</v>
      </c>
      <c r="B3" s="6" t="n">
        <v>1223</v>
      </c>
      <c r="C3" s="6" t="n">
        <v>1850</v>
      </c>
    </row>
    <row r="4" spans="1:3">
      <c r="A4" s="4" t="s">
        <v>89</v>
      </c>
      <c r="B4" s="5" t="n">
        <v>368877205</v>
      </c>
      <c r="C4" s="5" t="n">
        <v>368877209</v>
      </c>
    </row>
    <row r="5" spans="1:3">
      <c r="A5" s="4" t="s">
        <v>90</v>
      </c>
      <c r="B5" s="5" t="n">
        <v>339165241</v>
      </c>
      <c r="C5" s="5" t="n">
        <v>336522780</v>
      </c>
    </row>
    <row r="6" spans="1:3">
      <c r="A6" s="4" t="s">
        <v>91</v>
      </c>
      <c r="B6" s="5" t="n">
        <v>29711964</v>
      </c>
      <c r="C6" s="5" t="n">
        <v>32354429</v>
      </c>
    </row>
    <row r="7" spans="1:3">
      <c r="A7" s="4" t="s">
        <v>92</v>
      </c>
    </row>
    <row r="8" spans="1:3">
      <c r="A8" s="4" t="s">
        <v>93</v>
      </c>
      <c r="B8" s="6" t="n">
        <v>45162</v>
      </c>
      <c r="C8" s="6" t="n">
        <v>48276</v>
      </c>
    </row>
    <row r="9" spans="1:3">
      <c r="A9" s="4" t="s">
        <v>94</v>
      </c>
      <c r="B9" s="5" t="n">
        <v>2</v>
      </c>
      <c r="C9" s="5" t="n">
        <v>298</v>
      </c>
    </row>
    <row r="10" spans="1:3">
      <c r="A10" s="4" t="s">
        <v>87</v>
      </c>
      <c r="B10" s="5" t="n">
        <v>31988</v>
      </c>
      <c r="C10" s="5" t="n">
        <v>29794</v>
      </c>
    </row>
    <row r="11" spans="1:3">
      <c r="A11" s="4" t="s">
        <v>95</v>
      </c>
      <c r="B11" s="5" t="n">
        <v>2436</v>
      </c>
      <c r="C11" s="5" t="n">
        <v>2437</v>
      </c>
    </row>
    <row r="12" spans="1:3">
      <c r="A12" s="4" t="s">
        <v>96</v>
      </c>
      <c r="B12" s="5" t="n">
        <v>191406</v>
      </c>
      <c r="C12" s="5" t="n">
        <v>158288</v>
      </c>
    </row>
    <row r="13" spans="1:3">
      <c r="A13" s="4" t="s">
        <v>97</v>
      </c>
      <c r="B13" s="5" t="n">
        <v>0</v>
      </c>
      <c r="C13" s="5" t="n">
        <v>3309</v>
      </c>
    </row>
    <row r="14" spans="1:3">
      <c r="A14" s="4" t="s">
        <v>98</v>
      </c>
      <c r="B14" s="5" t="n">
        <v>4621</v>
      </c>
      <c r="C14" s="5" t="n">
        <v>0</v>
      </c>
    </row>
    <row r="15" spans="1:3">
      <c r="A15" s="4" t="s">
        <v>88</v>
      </c>
      <c r="B15" s="5" t="n">
        <v>1223</v>
      </c>
      <c r="C15" s="5" t="n">
        <v>1850</v>
      </c>
    </row>
    <row r="16" spans="1:3">
      <c r="A16" s="4" t="s">
        <v>99</v>
      </c>
      <c r="B16" s="5" t="n">
        <v>1179</v>
      </c>
      <c r="C16" s="5" t="n">
        <v>1366</v>
      </c>
    </row>
    <row r="17" spans="1:3">
      <c r="A17" s="4" t="s">
        <v>100</v>
      </c>
      <c r="B17" s="5" t="n">
        <v>11324</v>
      </c>
      <c r="C17" s="5" t="n">
        <v>0</v>
      </c>
    </row>
    <row r="18" spans="1:3">
      <c r="A18" s="4" t="s">
        <v>101</v>
      </c>
      <c r="B18" s="6" t="n">
        <v>4073</v>
      </c>
      <c r="C18"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39</v>
      </c>
    </row>
    <row r="3" spans="1:2">
      <c r="A3" s="3" t="s">
        <v>263</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5</v>
      </c>
      <c r="B1" s="2" t="s">
        <v>1</v>
      </c>
    </row>
    <row r="2" spans="1:2">
      <c r="B2" s="2" t="s">
        <v>39</v>
      </c>
    </row>
    <row r="3" spans="1:2">
      <c r="A3" s="3" t="s">
        <v>265</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4</v>
      </c>
      <c r="B1" s="2" t="s">
        <v>1</v>
      </c>
    </row>
    <row r="2" spans="1:2">
      <c r="B2" s="2" t="s">
        <v>39</v>
      </c>
    </row>
    <row r="3" spans="1:2">
      <c r="A3" s="3" t="s">
        <v>74</v>
      </c>
    </row>
    <row r="4" spans="1:2">
      <c r="A4" s="4" t="s">
        <v>74</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8</v>
      </c>
      <c r="B1" s="2" t="s">
        <v>1</v>
      </c>
    </row>
    <row r="2" spans="1:2">
      <c r="B2" s="2" t="s">
        <v>39</v>
      </c>
    </row>
    <row r="3" spans="1:2">
      <c r="A3" s="3" t="s">
        <v>268</v>
      </c>
    </row>
    <row r="4" spans="1:2">
      <c r="A4" s="4" t="s">
        <v>268</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0</v>
      </c>
      <c r="B1" s="2" t="s">
        <v>1</v>
      </c>
    </row>
    <row r="2" spans="1:2">
      <c r="B2" s="2" t="s">
        <v>39</v>
      </c>
    </row>
    <row r="3" spans="1:2">
      <c r="A3" s="3" t="s">
        <v>270</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2</v>
      </c>
      <c r="B1" s="2" t="s">
        <v>1</v>
      </c>
    </row>
    <row r="2" spans="1:2">
      <c r="B2" s="2" t="s">
        <v>39</v>
      </c>
    </row>
    <row r="3" spans="1:2">
      <c r="A3" s="3" t="s">
        <v>272</v>
      </c>
    </row>
    <row r="4" spans="1:2">
      <c r="A4" s="4" t="s">
        <v>272</v>
      </c>
      <c r="B4"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39</v>
      </c>
    </row>
    <row r="3" spans="1:2">
      <c r="A3" s="3" t="s">
        <v>233</v>
      </c>
    </row>
    <row r="4" spans="1:2">
      <c r="A4" s="4" t="s">
        <v>275</v>
      </c>
      <c r="B4" s="4" t="s">
        <v>276</v>
      </c>
    </row>
    <row r="5" spans="1:2">
      <c r="A5" s="4" t="s">
        <v>277</v>
      </c>
      <c r="B5" s="4" t="s">
        <v>278</v>
      </c>
    </row>
    <row r="6" spans="1:2">
      <c r="A6" s="4" t="s">
        <v>124</v>
      </c>
      <c r="B6" s="4" t="s">
        <v>279</v>
      </c>
    </row>
    <row r="7" spans="1:2">
      <c r="A7" s="4" t="s">
        <v>280</v>
      </c>
      <c r="B7" s="4" t="s">
        <v>281</v>
      </c>
    </row>
    <row r="8" spans="1:2">
      <c r="A8" s="4" t="s">
        <v>282</v>
      </c>
      <c r="B8" s="4" t="s">
        <v>283</v>
      </c>
    </row>
    <row r="9" spans="1:2">
      <c r="A9" s="4" t="s">
        <v>43</v>
      </c>
      <c r="B9" s="4" t="s">
        <v>284</v>
      </c>
    </row>
    <row r="10" spans="1:2">
      <c r="A10" s="4" t="s">
        <v>285</v>
      </c>
      <c r="B10" s="4" t="s">
        <v>286</v>
      </c>
    </row>
    <row r="11" spans="1:2">
      <c r="A11" s="4" t="s">
        <v>44</v>
      </c>
      <c r="B11" s="4" t="s">
        <v>287</v>
      </c>
    </row>
    <row r="12" spans="1:2">
      <c r="A12" s="4" t="s">
        <v>45</v>
      </c>
      <c r="B12" s="4" t="s">
        <v>288</v>
      </c>
    </row>
    <row r="13" spans="1:2">
      <c r="A13" s="4" t="s">
        <v>51</v>
      </c>
      <c r="B13" s="4" t="s">
        <v>289</v>
      </c>
    </row>
    <row r="14" spans="1:2">
      <c r="A14" s="4" t="s">
        <v>242</v>
      </c>
      <c r="B14" s="4" t="s">
        <v>290</v>
      </c>
    </row>
    <row r="15" spans="1:2">
      <c r="A15" s="4" t="s">
        <v>56</v>
      </c>
      <c r="B15" s="4" t="s">
        <v>291</v>
      </c>
    </row>
    <row r="16" spans="1:2">
      <c r="A16" s="4" t="s">
        <v>292</v>
      </c>
      <c r="B16" s="4" t="s">
        <v>293</v>
      </c>
    </row>
    <row r="17" spans="1:2">
      <c r="A17" s="4" t="s">
        <v>294</v>
      </c>
      <c r="B17" s="4" t="s">
        <v>295</v>
      </c>
    </row>
    <row r="18" spans="1:2">
      <c r="A18" s="4" t="s">
        <v>74</v>
      </c>
      <c r="B18" s="4" t="s">
        <v>296</v>
      </c>
    </row>
    <row r="19" spans="1:2">
      <c r="A19" s="4" t="s">
        <v>297</v>
      </c>
      <c r="B19" s="4" t="s">
        <v>298</v>
      </c>
    </row>
    <row r="20" spans="1:2">
      <c r="A20" s="4" t="s">
        <v>299</v>
      </c>
      <c r="B20" s="4" t="s">
        <v>300</v>
      </c>
    </row>
    <row r="21" spans="1:2">
      <c r="A21" s="4" t="s">
        <v>112</v>
      </c>
      <c r="B21" s="4" t="s">
        <v>301</v>
      </c>
    </row>
    <row r="22" spans="1:2">
      <c r="A22" s="4" t="s">
        <v>113</v>
      </c>
      <c r="B22" s="4" t="s">
        <v>302</v>
      </c>
    </row>
    <row r="23" spans="1:2">
      <c r="A23" s="4" t="s">
        <v>303</v>
      </c>
      <c r="B23" s="4" t="s">
        <v>304</v>
      </c>
    </row>
    <row r="24" spans="1:2">
      <c r="A24" s="4" t="s">
        <v>305</v>
      </c>
      <c r="B24" s="4" t="s">
        <v>306</v>
      </c>
    </row>
    <row r="25" spans="1:2">
      <c r="A25" s="4" t="s">
        <v>307</v>
      </c>
      <c r="B25" s="4" t="s">
        <v>308</v>
      </c>
    </row>
    <row r="26" spans="1:2">
      <c r="A26" s="4" t="s">
        <v>162</v>
      </c>
      <c r="B26" s="4" t="s">
        <v>309</v>
      </c>
    </row>
    <row r="27" spans="1:2">
      <c r="A27" s="4" t="s">
        <v>310</v>
      </c>
      <c r="B27" s="4" t="s">
        <v>311</v>
      </c>
    </row>
    <row r="28" spans="1:2">
      <c r="A28" s="4" t="s">
        <v>312</v>
      </c>
      <c r="B28" s="4" t="s">
        <v>313</v>
      </c>
    </row>
    <row r="29" spans="1:2">
      <c r="A29" s="4" t="s">
        <v>314</v>
      </c>
      <c r="B29" s="4" t="s">
        <v>315</v>
      </c>
    </row>
    <row r="30" spans="1:2">
      <c r="A30" s="4" t="s">
        <v>316</v>
      </c>
      <c r="B30" s="4" t="s">
        <v>317</v>
      </c>
    </row>
    <row r="31" spans="1:2">
      <c r="A31" s="4" t="s">
        <v>318</v>
      </c>
      <c r="B31" s="4" t="s">
        <v>319</v>
      </c>
    </row>
    <row r="32" spans="1:2">
      <c r="A32" s="4" t="s">
        <v>320</v>
      </c>
      <c r="B32" s="4" t="s">
        <v>321</v>
      </c>
    </row>
    <row r="33" spans="1:2">
      <c r="A33" s="4" t="s">
        <v>322</v>
      </c>
      <c r="B33"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39</v>
      </c>
    </row>
    <row r="3" spans="1:2">
      <c r="A3" s="3" t="s">
        <v>231</v>
      </c>
    </row>
    <row r="4" spans="1:2">
      <c r="A4" s="4" t="s">
        <v>325</v>
      </c>
      <c r="B4"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39</v>
      </c>
    </row>
    <row r="3" spans="1:2">
      <c r="A3" s="3" t="s">
        <v>233</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4</v>
      </c>
      <c r="B1" s="2" t="s">
        <v>1</v>
      </c>
    </row>
    <row r="2" spans="1:2">
      <c r="B2" s="2" t="s">
        <v>39</v>
      </c>
    </row>
    <row r="3" spans="1:2">
      <c r="A3" s="4" t="s">
        <v>335</v>
      </c>
    </row>
    <row r="4" spans="1:2">
      <c r="A4" s="4" t="s">
        <v>336</v>
      </c>
      <c r="B4"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39</v>
      </c>
      <c r="C2" s="2" t="s">
        <v>40</v>
      </c>
      <c r="D2" s="2" t="s">
        <v>103</v>
      </c>
    </row>
    <row r="3" spans="1:4">
      <c r="A3" s="3" t="s">
        <v>104</v>
      </c>
    </row>
    <row r="4" spans="1:4">
      <c r="A4" s="4" t="s">
        <v>105</v>
      </c>
      <c r="B4" s="6" t="n">
        <v>181267</v>
      </c>
      <c r="C4" s="6" t="n">
        <v>232132</v>
      </c>
      <c r="D4" s="6" t="n">
        <v>201911</v>
      </c>
    </row>
    <row r="5" spans="1:4">
      <c r="A5" s="4" t="s">
        <v>106</v>
      </c>
      <c r="B5" s="5" t="n">
        <v>-602</v>
      </c>
      <c r="C5" s="5" t="n">
        <v>-1528</v>
      </c>
      <c r="D5" s="5" t="n">
        <v>-1328</v>
      </c>
    </row>
    <row r="6" spans="1:4">
      <c r="A6" s="4" t="s">
        <v>104</v>
      </c>
      <c r="B6" s="5" t="n">
        <v>180665</v>
      </c>
      <c r="C6" s="5" t="n">
        <v>230604</v>
      </c>
      <c r="D6" s="5" t="n">
        <v>200583</v>
      </c>
    </row>
    <row r="7" spans="1:4">
      <c r="A7" s="3" t="s">
        <v>107</v>
      </c>
    </row>
    <row r="8" spans="1:4">
      <c r="A8" s="4" t="s">
        <v>108</v>
      </c>
      <c r="B8" s="5" t="n">
        <v>-99913</v>
      </c>
      <c r="C8" s="5" t="n">
        <v>-115667</v>
      </c>
      <c r="D8" s="5" t="n">
        <v>-117876</v>
      </c>
    </row>
    <row r="9" spans="1:4">
      <c r="A9" s="4" t="s">
        <v>109</v>
      </c>
      <c r="B9" s="5" t="n">
        <v>80752</v>
      </c>
      <c r="C9" s="5" t="n">
        <v>114937</v>
      </c>
      <c r="D9" s="5" t="n">
        <v>82707</v>
      </c>
    </row>
    <row r="10" spans="1:4">
      <c r="A10" s="3" t="s">
        <v>110</v>
      </c>
    </row>
    <row r="11" spans="1:4">
      <c r="A11" s="4" t="s">
        <v>111</v>
      </c>
      <c r="B11" s="5" t="n">
        <v>-68571</v>
      </c>
      <c r="C11" s="5" t="n">
        <v>-76763</v>
      </c>
      <c r="D11" s="5" t="n">
        <v>-66947</v>
      </c>
    </row>
    <row r="12" spans="1:4">
      <c r="A12" s="4" t="s">
        <v>112</v>
      </c>
      <c r="B12" s="5" t="n">
        <v>-31820</v>
      </c>
      <c r="C12" s="5" t="n">
        <v>-35322</v>
      </c>
      <c r="D12" s="5" t="n">
        <v>-19888</v>
      </c>
    </row>
    <row r="13" spans="1:4">
      <c r="A13" s="4" t="s">
        <v>113</v>
      </c>
      <c r="B13" s="5" t="n">
        <v>-38930</v>
      </c>
      <c r="C13" s="5" t="n">
        <v>-40833</v>
      </c>
      <c r="D13" s="5" t="n">
        <v>-36517</v>
      </c>
    </row>
    <row r="14" spans="1:4">
      <c r="A14" s="4" t="s">
        <v>114</v>
      </c>
      <c r="B14" s="5" t="n">
        <v>2147</v>
      </c>
      <c r="C14" s="5" t="n">
        <v>-6348</v>
      </c>
      <c r="D14" s="5" t="n">
        <v>-13556</v>
      </c>
    </row>
    <row r="15" spans="1:4">
      <c r="A15" s="4" t="s">
        <v>115</v>
      </c>
      <c r="B15" s="5" t="n">
        <v>-137174</v>
      </c>
      <c r="C15" s="5" t="n">
        <v>-159266</v>
      </c>
      <c r="D15" s="5" t="n">
        <v>-136908</v>
      </c>
    </row>
    <row r="16" spans="1:4">
      <c r="A16" s="4" t="s">
        <v>116</v>
      </c>
      <c r="B16" s="5" t="n">
        <v>-56422</v>
      </c>
      <c r="C16" s="5" t="n">
        <v>-44329</v>
      </c>
      <c r="D16" s="5" t="n">
        <v>-54201</v>
      </c>
    </row>
    <row r="17" spans="1:4">
      <c r="A17" s="4" t="s">
        <v>117</v>
      </c>
      <c r="B17" s="5" t="n">
        <v>1897</v>
      </c>
      <c r="C17" s="5" t="n">
        <v>1183</v>
      </c>
      <c r="D17" s="5" t="n">
        <v>1967</v>
      </c>
    </row>
    <row r="18" spans="1:4">
      <c r="A18" s="4" t="s">
        <v>118</v>
      </c>
      <c r="B18" s="5" t="n">
        <v>-75</v>
      </c>
      <c r="C18" s="5" t="n">
        <v>-239</v>
      </c>
      <c r="D18" s="5" t="n">
        <v>-239</v>
      </c>
    </row>
    <row r="19" spans="1:4">
      <c r="A19" s="4" t="s">
        <v>119</v>
      </c>
      <c r="B19" s="5" t="n">
        <v>5861</v>
      </c>
      <c r="C19" s="5" t="n">
        <v>2810</v>
      </c>
      <c r="D19" s="5" t="n">
        <v>7880</v>
      </c>
    </row>
    <row r="20" spans="1:4">
      <c r="A20" s="4" t="s">
        <v>120</v>
      </c>
      <c r="B20" s="5" t="n">
        <v>0</v>
      </c>
      <c r="C20" s="5" t="n">
        <v>-307</v>
      </c>
      <c r="D20" s="5" t="n">
        <v>-1875</v>
      </c>
    </row>
    <row r="21" spans="1:4">
      <c r="A21" s="4" t="s">
        <v>121</v>
      </c>
      <c r="B21" s="5" t="n">
        <v>-48739</v>
      </c>
      <c r="C21" s="5" t="n">
        <v>-40882</v>
      </c>
      <c r="D21" s="5" t="n">
        <v>-46468</v>
      </c>
    </row>
    <row r="22" spans="1:4">
      <c r="A22" s="4" t="s">
        <v>122</v>
      </c>
      <c r="B22" s="5" t="n">
        <v>-4676</v>
      </c>
      <c r="C22" s="5" t="n">
        <v>89</v>
      </c>
      <c r="D22" s="5" t="n">
        <v>2252</v>
      </c>
    </row>
    <row r="23" spans="1:4">
      <c r="A23" s="4" t="s">
        <v>123</v>
      </c>
      <c r="B23" s="5" t="n">
        <v>-53415</v>
      </c>
      <c r="C23" s="5" t="n">
        <v>-40793</v>
      </c>
      <c r="D23" s="5" t="n">
        <v>-44216</v>
      </c>
    </row>
    <row r="24" spans="1:4">
      <c r="A24" s="3" t="s">
        <v>124</v>
      </c>
    </row>
    <row r="25" spans="1:4">
      <c r="A25" s="4" t="s">
        <v>125</v>
      </c>
      <c r="C25" s="5" t="n">
        <v>1533</v>
      </c>
      <c r="D25" s="5" t="n">
        <v>7538</v>
      </c>
    </row>
    <row r="26" spans="1:4">
      <c r="A26" s="4" t="s">
        <v>126</v>
      </c>
      <c r="C26" s="5" t="n">
        <v>-230</v>
      </c>
      <c r="D26" s="5" t="n">
        <v>-1131</v>
      </c>
    </row>
    <row r="27" spans="1:4">
      <c r="A27" s="4" t="s">
        <v>127</v>
      </c>
      <c r="C27" s="5" t="n">
        <v>1303</v>
      </c>
      <c r="D27" s="5" t="n">
        <v>6407</v>
      </c>
    </row>
    <row r="28" spans="1:4">
      <c r="A28" s="4" t="s">
        <v>128</v>
      </c>
      <c r="B28" s="5" t="n">
        <v>-53415</v>
      </c>
      <c r="C28" s="5" t="n">
        <v>-39490</v>
      </c>
      <c r="D28" s="5" t="n">
        <v>-37809</v>
      </c>
    </row>
    <row r="29" spans="1:4">
      <c r="A29" s="4" t="s">
        <v>129</v>
      </c>
      <c r="B29" s="5" t="n">
        <v>-246</v>
      </c>
      <c r="C29" s="5" t="n">
        <v>-212</v>
      </c>
      <c r="D29" s="5" t="n">
        <v>13</v>
      </c>
    </row>
    <row r="30" spans="1:4">
      <c r="A30" s="4" t="s">
        <v>130</v>
      </c>
      <c r="B30" s="5" t="n">
        <v>-53169</v>
      </c>
      <c r="C30" s="5" t="n">
        <v>-39278</v>
      </c>
      <c r="D30" s="5" t="n">
        <v>-37822</v>
      </c>
    </row>
    <row r="31" spans="1:4">
      <c r="A31" s="4" t="s">
        <v>128</v>
      </c>
      <c r="B31" s="5" t="n">
        <v>-53415</v>
      </c>
      <c r="C31" s="5" t="n">
        <v>-39490</v>
      </c>
      <c r="D31" s="5" t="n">
        <v>-37809</v>
      </c>
    </row>
    <row r="32" spans="1:4">
      <c r="A32" s="4" t="s">
        <v>131</v>
      </c>
      <c r="B32" s="5" t="n">
        <v>-650</v>
      </c>
      <c r="C32" s="5" t="n">
        <v>-5539</v>
      </c>
      <c r="D32" s="5" t="n">
        <v>6413</v>
      </c>
    </row>
    <row r="33" spans="1:4">
      <c r="A33" s="4" t="s">
        <v>132</v>
      </c>
      <c r="B33" s="5" t="n">
        <v>-54065</v>
      </c>
      <c r="C33" s="5" t="n">
        <v>-45029</v>
      </c>
      <c r="D33" s="5" t="n">
        <v>-31396</v>
      </c>
    </row>
    <row r="34" spans="1:4">
      <c r="A34" s="4" t="s">
        <v>133</v>
      </c>
      <c r="B34" s="5" t="n">
        <v>-219</v>
      </c>
      <c r="C34" s="5" t="n">
        <v>-34</v>
      </c>
      <c r="D34" s="5" t="n">
        <v>-172</v>
      </c>
    </row>
    <row r="35" spans="1:4">
      <c r="A35" s="4" t="s">
        <v>134</v>
      </c>
      <c r="B35" s="6" t="n">
        <v>-53846</v>
      </c>
      <c r="C35" s="6" t="n">
        <v>-44995</v>
      </c>
      <c r="D35" s="6" t="n">
        <v>-31224</v>
      </c>
    </row>
    <row r="36" spans="1:4">
      <c r="A36" s="3" t="s">
        <v>135</v>
      </c>
    </row>
    <row r="37" spans="1:4">
      <c r="A37" s="4" t="s">
        <v>136</v>
      </c>
      <c r="B37" s="7" t="n">
        <v>-0.16</v>
      </c>
      <c r="C37" s="7" t="n">
        <v>-0.12</v>
      </c>
      <c r="D37" s="7" t="n">
        <v>-0.13</v>
      </c>
    </row>
    <row r="38" spans="1:4">
      <c r="A38" s="4" t="s">
        <v>124</v>
      </c>
      <c r="B38" s="5" t="n">
        <v>0</v>
      </c>
      <c r="C38" s="5" t="n">
        <v>0</v>
      </c>
      <c r="D38" s="8" t="n">
        <v>0.02</v>
      </c>
    </row>
    <row r="39" spans="1:4">
      <c r="A39" s="4" t="s">
        <v>137</v>
      </c>
      <c r="B39" s="8" t="n">
        <v>-0.16</v>
      </c>
      <c r="C39" s="8" t="n">
        <v>-0.12</v>
      </c>
      <c r="D39" s="8" t="n">
        <v>-0.11</v>
      </c>
    </row>
    <row r="40" spans="1:4">
      <c r="A40" s="3" t="s">
        <v>138</v>
      </c>
    </row>
    <row r="41" spans="1:4">
      <c r="A41" s="4" t="s">
        <v>136</v>
      </c>
      <c r="B41" s="8" t="n">
        <v>-0.16</v>
      </c>
      <c r="C41" s="8" t="n">
        <v>-0.12</v>
      </c>
      <c r="D41" s="8" t="n">
        <v>-0.13</v>
      </c>
    </row>
    <row r="42" spans="1:4">
      <c r="A42" s="4" t="s">
        <v>124</v>
      </c>
      <c r="B42" s="5" t="n">
        <v>0</v>
      </c>
      <c r="C42" s="5" t="n">
        <v>0</v>
      </c>
      <c r="D42" s="8" t="n">
        <v>0.02</v>
      </c>
    </row>
    <row r="43" spans="1:4">
      <c r="A43" s="4" t="s">
        <v>139</v>
      </c>
      <c r="B43" s="7" t="n">
        <v>-0.16</v>
      </c>
      <c r="C43" s="7" t="n">
        <v>-0.12</v>
      </c>
      <c r="D43" s="7" t="n">
        <v>-0.11</v>
      </c>
    </row>
    <row r="44" spans="1:4">
      <c r="A44" s="4" t="s">
        <v>140</v>
      </c>
      <c r="B44" s="5" t="n">
        <v>337845675</v>
      </c>
      <c r="C44" s="5" t="n">
        <v>334965987</v>
      </c>
      <c r="D44" s="5" t="n">
        <v>331731963</v>
      </c>
    </row>
    <row r="45" spans="1:4">
      <c r="A45" s="4" t="s">
        <v>141</v>
      </c>
      <c r="B45" s="5" t="n">
        <v>337845675</v>
      </c>
      <c r="C45" s="5" t="n">
        <v>334965987</v>
      </c>
      <c r="D45" s="5" t="n">
        <v>331731963</v>
      </c>
    </row>
    <row r="46" spans="1:4">
      <c r="A46" s="4" t="s">
        <v>142</v>
      </c>
    </row>
    <row r="47" spans="1:4">
      <c r="A47" s="3" t="s">
        <v>104</v>
      </c>
    </row>
    <row r="48" spans="1:4">
      <c r="A48" s="4" t="s">
        <v>143</v>
      </c>
      <c r="B48" s="6" t="n">
        <v>172998</v>
      </c>
      <c r="C48" s="6" t="n">
        <v>177528</v>
      </c>
      <c r="D48" s="6" t="n">
        <v>169017</v>
      </c>
    </row>
    <row r="49" spans="1:4">
      <c r="A49" s="3" t="s">
        <v>107</v>
      </c>
    </row>
    <row r="50" spans="1:4">
      <c r="A50" s="4" t="s">
        <v>144</v>
      </c>
      <c r="B50" s="5" t="n">
        <v>-92732</v>
      </c>
      <c r="C50" s="5" t="n">
        <v>-84033</v>
      </c>
      <c r="D50" s="5" t="n">
        <v>-96391</v>
      </c>
    </row>
    <row r="51" spans="1:4">
      <c r="A51" s="4" t="s">
        <v>145</v>
      </c>
    </row>
    <row r="52" spans="1:4">
      <c r="A52" s="3" t="s">
        <v>104</v>
      </c>
    </row>
    <row r="53" spans="1:4">
      <c r="A53" s="4" t="s">
        <v>143</v>
      </c>
      <c r="B53" s="5" t="n">
        <v>8269</v>
      </c>
      <c r="C53" s="5" t="n">
        <v>54604</v>
      </c>
      <c r="D53" s="5" t="n">
        <v>32894</v>
      </c>
    </row>
    <row r="54" spans="1:4">
      <c r="A54" s="3" t="s">
        <v>107</v>
      </c>
    </row>
    <row r="55" spans="1:4">
      <c r="A55" s="4" t="s">
        <v>144</v>
      </c>
      <c r="B55" s="6" t="n">
        <v>-7181</v>
      </c>
      <c r="C55" s="6" t="n">
        <v>-31634</v>
      </c>
      <c r="D55" s="6" t="n">
        <v>-214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8</v>
      </c>
      <c r="B1" s="2" t="s">
        <v>1</v>
      </c>
    </row>
    <row r="2" spans="1:2">
      <c r="B2" s="2" t="s">
        <v>39</v>
      </c>
    </row>
    <row r="3" spans="1:2">
      <c r="A3" s="3" t="s">
        <v>42</v>
      </c>
    </row>
    <row r="4" spans="1:2">
      <c r="A4" s="4" t="s">
        <v>339</v>
      </c>
      <c r="B4"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1</v>
      </c>
      <c r="B1" s="2" t="s">
        <v>1</v>
      </c>
    </row>
    <row r="2" spans="1:2">
      <c r="B2" s="2" t="s">
        <v>39</v>
      </c>
    </row>
    <row r="3" spans="1:2">
      <c r="A3" s="3" t="s">
        <v>43</v>
      </c>
    </row>
    <row r="4" spans="1:2">
      <c r="A4" s="4" t="s">
        <v>342</v>
      </c>
      <c r="B4"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44</v>
      </c>
      <c r="B1" s="2" t="s">
        <v>1</v>
      </c>
    </row>
    <row r="2" spans="1:2">
      <c r="B2" s="2" t="s">
        <v>39</v>
      </c>
    </row>
    <row r="3" spans="1:2">
      <c r="A3" s="3" t="s">
        <v>44</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49</v>
      </c>
      <c r="B1" s="2" t="s">
        <v>1</v>
      </c>
    </row>
    <row r="2" spans="1:2">
      <c r="B2" s="2" t="s">
        <v>39</v>
      </c>
    </row>
    <row r="3" spans="1:2">
      <c r="A3" s="3" t="s">
        <v>45</v>
      </c>
    </row>
    <row r="4" spans="1:2">
      <c r="A4" s="4" t="s">
        <v>350</v>
      </c>
      <c r="B4"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2</v>
      </c>
      <c r="B1" s="2" t="s">
        <v>1</v>
      </c>
    </row>
    <row r="2" spans="1:2">
      <c r="B2" s="2" t="s">
        <v>39</v>
      </c>
    </row>
    <row r="3" spans="1:2">
      <c r="A3" s="3" t="s">
        <v>47</v>
      </c>
    </row>
    <row r="4" spans="1:2">
      <c r="A4" s="4" t="s">
        <v>353</v>
      </c>
      <c r="B4"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55</v>
      </c>
      <c r="B1" s="2" t="s">
        <v>1</v>
      </c>
    </row>
    <row r="2" spans="1:2">
      <c r="B2" s="2" t="s">
        <v>39</v>
      </c>
    </row>
    <row r="3" spans="1:2">
      <c r="A3" s="3" t="s">
        <v>51</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60</v>
      </c>
      <c r="B1" s="2" t="s">
        <v>1</v>
      </c>
    </row>
    <row r="2" spans="1:2">
      <c r="B2" s="2" t="s">
        <v>39</v>
      </c>
    </row>
    <row r="3" spans="1:2">
      <c r="A3" s="3" t="s">
        <v>242</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5</v>
      </c>
      <c r="B1" s="2" t="s">
        <v>1</v>
      </c>
    </row>
    <row r="2" spans="1:2">
      <c r="B2" s="2" t="s">
        <v>39</v>
      </c>
    </row>
    <row r="3" spans="1:2">
      <c r="A3" s="3" t="s">
        <v>244</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72</v>
      </c>
      <c r="B1" s="2" t="s">
        <v>1</v>
      </c>
    </row>
    <row r="2" spans="1:2">
      <c r="B2" s="2" t="s">
        <v>39</v>
      </c>
    </row>
    <row r="3" spans="1:2">
      <c r="A3" s="3" t="s">
        <v>55</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1</v>
      </c>
      <c r="B1" s="2" t="s">
        <v>1</v>
      </c>
    </row>
    <row r="2" spans="1:2">
      <c r="B2" s="2" t="s">
        <v>39</v>
      </c>
    </row>
    <row r="3" spans="1:2">
      <c r="A3" s="3" t="s">
        <v>247</v>
      </c>
    </row>
    <row r="4" spans="1:2">
      <c r="A4" s="4" t="s">
        <v>382</v>
      </c>
      <c r="B4" s="4" t="s">
        <v>3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36"/>
    <col customWidth="1" max="5" min="5" width="50"/>
    <col customWidth="1" max="6" min="6" width="28"/>
    <col customWidth="1" max="7" min="7" width="55"/>
    <col customWidth="1" max="8" min="8" width="53"/>
    <col customWidth="1" max="9" min="9" width="34"/>
    <col customWidth="1" max="10" min="10" width="11"/>
  </cols>
  <sheetData>
    <row r="1" spans="1:10">
      <c r="A1" s="1" t="s">
        <v>146</v>
      </c>
      <c r="B1" s="2" t="s">
        <v>147</v>
      </c>
      <c r="C1" s="2" t="s">
        <v>148</v>
      </c>
      <c r="D1" s="2" t="s">
        <v>149</v>
      </c>
      <c r="E1" s="2" t="s">
        <v>150</v>
      </c>
      <c r="F1" s="2" t="s">
        <v>151</v>
      </c>
      <c r="G1" s="2" t="s">
        <v>152</v>
      </c>
      <c r="H1" s="2" t="s">
        <v>153</v>
      </c>
      <c r="I1" s="2" t="s">
        <v>154</v>
      </c>
      <c r="J1" s="2" t="s">
        <v>155</v>
      </c>
    </row>
    <row r="2" spans="1:10">
      <c r="A2" s="4" t="s">
        <v>156</v>
      </c>
      <c r="B2" s="6" t="n">
        <v>83</v>
      </c>
      <c r="C2" s="6" t="n">
        <v>9</v>
      </c>
      <c r="D2" s="6" t="n">
        <v>453347</v>
      </c>
      <c r="E2" s="6" t="n">
        <v>-36704</v>
      </c>
      <c r="F2" s="6" t="n">
        <v>5132</v>
      </c>
      <c r="G2" s="6" t="n">
        <v>-13629</v>
      </c>
      <c r="H2" s="6" t="n">
        <v>408238</v>
      </c>
      <c r="I2" s="6" t="n">
        <v>-1988</v>
      </c>
      <c r="J2" s="6" t="n">
        <v>406250</v>
      </c>
    </row>
    <row r="3" spans="1:10">
      <c r="A3" s="4" t="s">
        <v>157</v>
      </c>
      <c r="B3" s="5" t="n">
        <v>330545000</v>
      </c>
      <c r="C3" s="5" t="n">
        <v>38332209</v>
      </c>
    </row>
    <row r="4" spans="1:10">
      <c r="A4" s="4" t="s">
        <v>158</v>
      </c>
      <c r="D4" s="5" t="n">
        <v>11</v>
      </c>
      <c r="H4" s="5" t="n">
        <v>11</v>
      </c>
      <c r="J4" s="5" t="n">
        <v>11</v>
      </c>
    </row>
    <row r="5" spans="1:10">
      <c r="A5" s="4" t="s">
        <v>159</v>
      </c>
      <c r="B5" s="5" t="n">
        <v>4000</v>
      </c>
      <c r="C5" s="5" t="n">
        <v>-4000</v>
      </c>
    </row>
    <row r="6" spans="1:10">
      <c r="A6" s="4" t="s">
        <v>160</v>
      </c>
      <c r="B6" s="6" t="n">
        <v>-1</v>
      </c>
      <c r="C6" s="6" t="n">
        <v>1</v>
      </c>
      <c r="D6" s="5" t="n">
        <v>-358</v>
      </c>
      <c r="H6" s="5" t="n">
        <v>-358</v>
      </c>
      <c r="J6" s="5" t="n">
        <v>-358</v>
      </c>
    </row>
    <row r="7" spans="1:10">
      <c r="A7" s="4" t="s">
        <v>161</v>
      </c>
      <c r="B7" s="5" t="n">
        <v>-465350</v>
      </c>
      <c r="C7" s="5" t="n">
        <v>465350</v>
      </c>
    </row>
    <row r="8" spans="1:10">
      <c r="A8" s="4" t="s">
        <v>162</v>
      </c>
      <c r="D8" s="5" t="n">
        <v>8330</v>
      </c>
      <c r="H8" s="5" t="n">
        <v>8330</v>
      </c>
      <c r="J8" s="5" t="n">
        <v>8330</v>
      </c>
    </row>
    <row r="9" spans="1:10">
      <c r="A9" s="4" t="s">
        <v>163</v>
      </c>
      <c r="B9" s="6" t="n">
        <v>1</v>
      </c>
      <c r="C9" s="6" t="n">
        <v>-1</v>
      </c>
    </row>
    <row r="10" spans="1:10">
      <c r="A10" s="4" t="s">
        <v>164</v>
      </c>
      <c r="B10" s="5" t="n">
        <v>3559910</v>
      </c>
      <c r="C10" s="5" t="n">
        <v>-3559910</v>
      </c>
    </row>
    <row r="11" spans="1:10">
      <c r="A11" s="4" t="s">
        <v>165</v>
      </c>
      <c r="E11" s="5" t="n">
        <v>-37822</v>
      </c>
      <c r="H11" s="5" t="n">
        <v>-37822</v>
      </c>
      <c r="I11" s="5" t="n">
        <v>13</v>
      </c>
      <c r="J11" s="5" t="n">
        <v>-37809</v>
      </c>
    </row>
    <row r="12" spans="1:10">
      <c r="A12" s="4" t="s">
        <v>166</v>
      </c>
      <c r="G12" s="5" t="n">
        <v>6598</v>
      </c>
      <c r="H12" s="5" t="n">
        <v>6598</v>
      </c>
      <c r="I12" s="5" t="n">
        <v>-185</v>
      </c>
      <c r="J12" s="5" t="n">
        <v>6413</v>
      </c>
    </row>
    <row r="13" spans="1:10">
      <c r="A13" s="4" t="s">
        <v>167</v>
      </c>
      <c r="B13" s="6" t="n">
        <v>83</v>
      </c>
      <c r="C13" s="6" t="n">
        <v>9</v>
      </c>
      <c r="D13" s="5" t="n">
        <v>461330</v>
      </c>
      <c r="E13" s="5" t="n">
        <v>-74526</v>
      </c>
      <c r="F13" s="5" t="n">
        <v>5132</v>
      </c>
      <c r="G13" s="5" t="n">
        <v>-7031</v>
      </c>
      <c r="H13" s="5" t="n">
        <v>384997</v>
      </c>
      <c r="I13" s="5" t="n">
        <v>-2160</v>
      </c>
      <c r="J13" s="5" t="n">
        <v>382837</v>
      </c>
    </row>
    <row r="14" spans="1:10">
      <c r="A14" s="4" t="s">
        <v>168</v>
      </c>
      <c r="B14" s="5" t="n">
        <v>333643560</v>
      </c>
      <c r="C14" s="5" t="n">
        <v>35233649</v>
      </c>
    </row>
    <row r="15" spans="1:10">
      <c r="A15" s="4" t="s">
        <v>160</v>
      </c>
      <c r="C15" s="6" t="n">
        <v>-1</v>
      </c>
    </row>
    <row r="16" spans="1:10">
      <c r="A16" s="4" t="s">
        <v>162</v>
      </c>
      <c r="D16" s="5" t="n">
        <v>5294</v>
      </c>
      <c r="H16" s="5" t="n">
        <v>5294</v>
      </c>
      <c r="J16" s="5" t="n">
        <v>5294</v>
      </c>
    </row>
    <row r="17" spans="1:10">
      <c r="A17" s="4" t="s">
        <v>163</v>
      </c>
      <c r="B17" s="6" t="n">
        <v>1</v>
      </c>
    </row>
    <row r="18" spans="1:10">
      <c r="A18" s="4" t="s">
        <v>164</v>
      </c>
      <c r="B18" s="5" t="n">
        <v>2879220</v>
      </c>
      <c r="C18" s="5" t="n">
        <v>-2879220</v>
      </c>
    </row>
    <row r="19" spans="1:10">
      <c r="A19" s="4" t="s">
        <v>165</v>
      </c>
      <c r="E19" s="5" t="n">
        <v>-39278</v>
      </c>
      <c r="H19" s="5" t="n">
        <v>-39278</v>
      </c>
      <c r="I19" s="5" t="n">
        <v>-212</v>
      </c>
      <c r="J19" s="5" t="n">
        <v>-39490</v>
      </c>
    </row>
    <row r="20" spans="1:10">
      <c r="A20" s="4" t="s">
        <v>166</v>
      </c>
      <c r="G20" s="5" t="n">
        <v>-5717</v>
      </c>
      <c r="H20" s="5" t="n">
        <v>-5717</v>
      </c>
      <c r="I20" s="5" t="n">
        <v>152</v>
      </c>
      <c r="J20" s="5" t="n">
        <v>-5565</v>
      </c>
    </row>
    <row r="21" spans="1:10">
      <c r="A21" s="4" t="s">
        <v>169</v>
      </c>
      <c r="I21" s="5" t="n">
        <v>197</v>
      </c>
      <c r="J21" s="5" t="n">
        <v>197</v>
      </c>
    </row>
    <row r="22" spans="1:10">
      <c r="A22" s="4" t="s">
        <v>170</v>
      </c>
      <c r="I22" s="5" t="n">
        <v>907</v>
      </c>
      <c r="J22" s="5" t="n">
        <v>907</v>
      </c>
    </row>
    <row r="23" spans="1:10">
      <c r="A23" s="4" t="s">
        <v>171</v>
      </c>
      <c r="B23" s="6" t="n">
        <v>84</v>
      </c>
      <c r="C23" s="6" t="n">
        <v>8</v>
      </c>
      <c r="D23" s="5" t="n">
        <v>466624</v>
      </c>
      <c r="E23" s="5" t="n">
        <v>-113804</v>
      </c>
      <c r="F23" s="5" t="n">
        <v>5132</v>
      </c>
      <c r="G23" s="5" t="n">
        <v>-12748</v>
      </c>
      <c r="H23" s="5" t="n">
        <v>345296</v>
      </c>
      <c r="I23" s="5" t="n">
        <v>-1116</v>
      </c>
      <c r="J23" s="5" t="n">
        <v>344180</v>
      </c>
    </row>
    <row r="24" spans="1:10">
      <c r="A24" s="4" t="s">
        <v>172</v>
      </c>
      <c r="B24" s="5" t="n">
        <v>336522780</v>
      </c>
      <c r="C24" s="5" t="n">
        <v>32354429</v>
      </c>
    </row>
    <row r="25" spans="1:10">
      <c r="A25" s="4" t="s">
        <v>162</v>
      </c>
      <c r="D25" s="5" t="n">
        <v>5428</v>
      </c>
      <c r="H25" s="5" t="n">
        <v>5428</v>
      </c>
      <c r="J25" s="5" t="n">
        <v>5428</v>
      </c>
    </row>
    <row r="26" spans="1:10">
      <c r="A26" s="4" t="s">
        <v>163</v>
      </c>
      <c r="B26" s="6" t="n">
        <v>1</v>
      </c>
      <c r="C26" s="6" t="n">
        <v>-1</v>
      </c>
    </row>
    <row r="27" spans="1:10">
      <c r="A27" s="4" t="s">
        <v>164</v>
      </c>
      <c r="B27" s="5" t="n">
        <v>2642465</v>
      </c>
      <c r="C27" s="5" t="n">
        <v>-2642465</v>
      </c>
    </row>
    <row r="28" spans="1:10">
      <c r="A28" s="4" t="s">
        <v>173</v>
      </c>
      <c r="B28" s="5" t="n">
        <v>-4</v>
      </c>
    </row>
    <row r="29" spans="1:10">
      <c r="A29" s="4" t="s">
        <v>165</v>
      </c>
      <c r="E29" s="5" t="n">
        <v>-53169</v>
      </c>
      <c r="H29" s="5" t="n">
        <v>-53169</v>
      </c>
      <c r="I29" s="5" t="n">
        <v>-246</v>
      </c>
      <c r="J29" s="5" t="n">
        <v>-53415</v>
      </c>
    </row>
    <row r="30" spans="1:10">
      <c r="A30" s="4" t="s">
        <v>166</v>
      </c>
      <c r="G30" s="5" t="n">
        <v>-677</v>
      </c>
      <c r="H30" s="5" t="n">
        <v>-677</v>
      </c>
      <c r="I30" s="5" t="n">
        <v>27</v>
      </c>
      <c r="J30" s="5" t="n">
        <v>-650</v>
      </c>
    </row>
    <row r="31" spans="1:10">
      <c r="A31" s="4" t="s">
        <v>174</v>
      </c>
      <c r="B31" s="6" t="n">
        <v>85</v>
      </c>
      <c r="C31" s="6" t="n">
        <v>7</v>
      </c>
      <c r="D31" s="6" t="n">
        <v>472052</v>
      </c>
      <c r="E31" s="6" t="n">
        <v>-166973</v>
      </c>
      <c r="F31" s="6" t="n">
        <v>5132</v>
      </c>
      <c r="G31" s="6" t="n">
        <v>-13425</v>
      </c>
      <c r="H31" s="6" t="n">
        <v>296878</v>
      </c>
      <c r="I31" s="6" t="n">
        <v>-1335</v>
      </c>
      <c r="J31" s="6" t="n">
        <v>295543</v>
      </c>
    </row>
    <row r="32" spans="1:10">
      <c r="A32" s="4" t="s">
        <v>175</v>
      </c>
      <c r="B32" s="5" t="n">
        <v>339165241</v>
      </c>
      <c r="C32" s="5" t="n">
        <v>297119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4</v>
      </c>
      <c r="B1" s="2" t="s">
        <v>1</v>
      </c>
    </row>
    <row r="2" spans="1:2">
      <c r="B2" s="2" t="s">
        <v>39</v>
      </c>
    </row>
    <row r="3" spans="1:2">
      <c r="A3" s="3" t="s">
        <v>202</v>
      </c>
    </row>
    <row r="4" spans="1:2">
      <c r="A4" s="4" t="s">
        <v>385</v>
      </c>
      <c r="B4" s="4" t="s">
        <v>3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7</v>
      </c>
      <c r="B1" s="2" t="s">
        <v>1</v>
      </c>
    </row>
    <row r="2" spans="1:2">
      <c r="B2" s="2" t="s">
        <v>39</v>
      </c>
    </row>
    <row r="3" spans="1:2">
      <c r="A3" s="3" t="s">
        <v>217</v>
      </c>
    </row>
    <row r="4" spans="1:2">
      <c r="A4" s="4" t="s">
        <v>388</v>
      </c>
      <c r="B4" s="4" t="s">
        <v>3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2"/>
    <col customWidth="1" max="2" min="2" width="80"/>
  </cols>
  <sheetData>
    <row r="1" spans="1:2">
      <c r="A1" s="1" t="s">
        <v>390</v>
      </c>
      <c r="B1" s="2" t="s">
        <v>1</v>
      </c>
    </row>
    <row r="2" spans="1:2">
      <c r="B2" s="2" t="s">
        <v>39</v>
      </c>
    </row>
    <row r="3" spans="1:2">
      <c r="A3" s="4" t="s">
        <v>391</v>
      </c>
      <c r="B3" s="4" t="s">
        <v>392</v>
      </c>
    </row>
    <row r="4" spans="1:2">
      <c r="A4" s="4" t="s">
        <v>393</v>
      </c>
      <c r="B4" s="4" t="s">
        <v>394</v>
      </c>
    </row>
    <row r="5" spans="1:2">
      <c r="A5" s="4" t="s">
        <v>395</v>
      </c>
    </row>
    <row r="6" spans="1:2">
      <c r="A6" s="4" t="s">
        <v>396</v>
      </c>
      <c r="B6" s="4" t="s">
        <v>397</v>
      </c>
    </row>
    <row r="7" spans="1:2">
      <c r="A7" s="4" t="s">
        <v>398</v>
      </c>
    </row>
    <row r="8" spans="1:2">
      <c r="A8" s="4" t="s">
        <v>396</v>
      </c>
      <c r="B8" s="4" t="s">
        <v>399</v>
      </c>
    </row>
    <row r="9" spans="1:2">
      <c r="A9" s="4" t="s">
        <v>400</v>
      </c>
    </row>
    <row r="10" spans="1:2">
      <c r="A10" s="4" t="s">
        <v>396</v>
      </c>
      <c r="B10" s="4" t="s">
        <v>4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02</v>
      </c>
      <c r="B1" s="2" t="s">
        <v>1</v>
      </c>
    </row>
    <row r="2" spans="1:2">
      <c r="B2" s="2" t="s">
        <v>39</v>
      </c>
    </row>
    <row r="3" spans="1:2">
      <c r="A3" s="3" t="s">
        <v>107</v>
      </c>
    </row>
    <row r="4" spans="1:2">
      <c r="A4" s="4" t="s">
        <v>403</v>
      </c>
      <c r="B4" s="4" t="s">
        <v>4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05</v>
      </c>
      <c r="B1" s="2" t="s">
        <v>1</v>
      </c>
    </row>
    <row r="2" spans="1:2">
      <c r="B2" s="2" t="s">
        <v>39</v>
      </c>
    </row>
    <row r="3" spans="1:2">
      <c r="A3" s="3" t="s">
        <v>119</v>
      </c>
    </row>
    <row r="4" spans="1:2">
      <c r="A4" s="4" t="s">
        <v>406</v>
      </c>
      <c r="B4" s="4" t="s">
        <v>4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408</v>
      </c>
      <c r="B1" s="2" t="s">
        <v>1</v>
      </c>
    </row>
    <row r="2" spans="1:2">
      <c r="B2" s="2" t="s">
        <v>39</v>
      </c>
    </row>
    <row r="3" spans="1:2">
      <c r="A3" s="3" t="s">
        <v>259</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row r="9" spans="1:2">
      <c r="A9" s="4" t="s">
        <v>419</v>
      </c>
      <c r="B9" s="4" t="s">
        <v>4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21</v>
      </c>
      <c r="B1" s="2" t="s">
        <v>1</v>
      </c>
    </row>
    <row r="2" spans="1:2">
      <c r="B2" s="2" t="s">
        <v>39</v>
      </c>
    </row>
    <row r="3" spans="1:2">
      <c r="A3" s="3" t="s">
        <v>261</v>
      </c>
    </row>
    <row r="4" spans="1:2">
      <c r="A4" s="4" t="s">
        <v>422</v>
      </c>
      <c r="B4" s="4" t="s">
        <v>42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24</v>
      </c>
      <c r="B1" s="2" t="s">
        <v>1</v>
      </c>
    </row>
    <row r="2" spans="1:2">
      <c r="B2" s="2" t="s">
        <v>39</v>
      </c>
    </row>
    <row r="3" spans="1:2">
      <c r="A3" s="3" t="s">
        <v>263</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31</v>
      </c>
      <c r="B1" s="2" t="s">
        <v>1</v>
      </c>
    </row>
    <row r="2" spans="1:2">
      <c r="B2" s="2" t="s">
        <v>39</v>
      </c>
    </row>
    <row r="3" spans="1:2">
      <c r="A3" s="3" t="s">
        <v>265</v>
      </c>
    </row>
    <row r="4" spans="1:2">
      <c r="A4" s="4" t="s">
        <v>432</v>
      </c>
      <c r="B4" s="4" t="s">
        <v>43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34</v>
      </c>
      <c r="B1" s="2" t="s">
        <v>1</v>
      </c>
    </row>
    <row r="2" spans="1:2">
      <c r="B2" s="2" t="s">
        <v>39</v>
      </c>
    </row>
    <row r="3" spans="1:2">
      <c r="A3" s="4" t="s">
        <v>435</v>
      </c>
      <c r="B3" s="4" t="s">
        <v>371</v>
      </c>
    </row>
    <row r="4" spans="1:2">
      <c r="A4" s="4" t="s">
        <v>436</v>
      </c>
    </row>
    <row r="5" spans="1:2">
      <c r="A5" s="4" t="s">
        <v>435</v>
      </c>
      <c r="B5" s="4" t="s">
        <v>437</v>
      </c>
    </row>
    <row r="6" spans="1:2">
      <c r="A6" s="4" t="s">
        <v>438</v>
      </c>
    </row>
    <row r="7" spans="1:2">
      <c r="A7" s="4" t="s">
        <v>435</v>
      </c>
      <c r="B7" s="4" t="s">
        <v>43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39</v>
      </c>
      <c r="C2" s="2" t="s">
        <v>40</v>
      </c>
      <c r="D2" s="2" t="s">
        <v>103</v>
      </c>
    </row>
    <row r="3" spans="1:4">
      <c r="A3" s="3" t="s">
        <v>177</v>
      </c>
    </row>
    <row r="4" spans="1:4">
      <c r="A4" s="4" t="s">
        <v>128</v>
      </c>
      <c r="B4" s="6" t="n">
        <v>-53415</v>
      </c>
      <c r="C4" s="6" t="n">
        <v>-39490</v>
      </c>
      <c r="D4" s="6" t="n">
        <v>-37809</v>
      </c>
    </row>
    <row r="5" spans="1:4">
      <c r="A5" s="3" t="s">
        <v>178</v>
      </c>
    </row>
    <row r="6" spans="1:4">
      <c r="A6" s="4" t="s">
        <v>179</v>
      </c>
      <c r="B6" s="5" t="n">
        <v>5824</v>
      </c>
      <c r="C6" s="5" t="n">
        <v>5595</v>
      </c>
      <c r="D6" s="5" t="n">
        <v>7948</v>
      </c>
    </row>
    <row r="7" spans="1:4">
      <c r="A7" s="4" t="s">
        <v>180</v>
      </c>
      <c r="B7" s="5" t="n">
        <v>1200</v>
      </c>
      <c r="C7" s="5" t="n">
        <v>1231</v>
      </c>
      <c r="D7" s="5" t="n">
        <v>2101</v>
      </c>
    </row>
    <row r="8" spans="1:4">
      <c r="A8" s="4" t="s">
        <v>181</v>
      </c>
      <c r="B8" s="5" t="n">
        <v>5634</v>
      </c>
    </row>
    <row r="9" spans="1:4">
      <c r="A9" s="4" t="s">
        <v>182</v>
      </c>
      <c r="B9" s="5" t="n">
        <v>19</v>
      </c>
      <c r="C9" s="5" t="n">
        <v>7680</v>
      </c>
      <c r="D9" s="5" t="n">
        <v>27</v>
      </c>
    </row>
    <row r="10" spans="1:4">
      <c r="A10" s="4" t="s">
        <v>183</v>
      </c>
      <c r="B10" s="5" t="n">
        <v>-2147</v>
      </c>
      <c r="C10" s="5" t="n">
        <v>-1516</v>
      </c>
      <c r="D10" s="5" t="n">
        <v>8723</v>
      </c>
    </row>
    <row r="11" spans="1:4">
      <c r="A11" s="4" t="s">
        <v>184</v>
      </c>
      <c r="B11" s="5" t="n">
        <v>144</v>
      </c>
      <c r="C11" s="5" t="n">
        <v>37</v>
      </c>
      <c r="D11" s="5" t="n">
        <v>85</v>
      </c>
    </row>
    <row r="12" spans="1:4">
      <c r="A12" s="4" t="s">
        <v>162</v>
      </c>
      <c r="B12" s="5" t="n">
        <v>5428</v>
      </c>
      <c r="C12" s="5" t="n">
        <v>5294</v>
      </c>
      <c r="D12" s="5" t="n">
        <v>8330</v>
      </c>
    </row>
    <row r="13" spans="1:4">
      <c r="A13" s="4" t="s">
        <v>120</v>
      </c>
      <c r="B13" s="5" t="n">
        <v>0</v>
      </c>
      <c r="C13" s="5" t="n">
        <v>307</v>
      </c>
      <c r="D13" s="5" t="n">
        <v>1875</v>
      </c>
    </row>
    <row r="14" spans="1:4">
      <c r="A14" s="4" t="s">
        <v>185</v>
      </c>
      <c r="B14" s="5" t="n">
        <v>-1708</v>
      </c>
      <c r="C14" s="5" t="n">
        <v>-1117</v>
      </c>
      <c r="D14" s="5" t="n">
        <v>-728</v>
      </c>
    </row>
    <row r="15" spans="1:4">
      <c r="A15" s="4" t="s">
        <v>186</v>
      </c>
      <c r="C15" s="5" t="n">
        <v>0</v>
      </c>
      <c r="D15" s="5" t="n">
        <v>20</v>
      </c>
    </row>
    <row r="16" spans="1:4">
      <c r="A16" s="4" t="s">
        <v>187</v>
      </c>
      <c r="B16" s="5" t="n">
        <v>3578</v>
      </c>
      <c r="C16" s="5" t="n">
        <v>200</v>
      </c>
    </row>
    <row r="17" spans="1:4">
      <c r="A17" s="4" t="s">
        <v>188</v>
      </c>
      <c r="D17" s="5" t="n">
        <v>4833</v>
      </c>
    </row>
    <row r="18" spans="1:4">
      <c r="A18" s="4" t="s">
        <v>189</v>
      </c>
      <c r="B18" s="5" t="n">
        <v>19831</v>
      </c>
      <c r="C18" s="5" t="n">
        <v>7794</v>
      </c>
      <c r="D18" s="5" t="n">
        <v>596</v>
      </c>
    </row>
    <row r="19" spans="1:4">
      <c r="A19" s="4" t="s">
        <v>190</v>
      </c>
      <c r="B19" s="5" t="n">
        <v>-10907</v>
      </c>
      <c r="D19" s="5" t="n">
        <v>-491</v>
      </c>
    </row>
    <row r="20" spans="1:4">
      <c r="A20" s="4" t="s">
        <v>191</v>
      </c>
      <c r="B20" s="5" t="n">
        <v>-579</v>
      </c>
    </row>
    <row r="21" spans="1:4">
      <c r="A21" s="4" t="s">
        <v>192</v>
      </c>
      <c r="B21" s="5" t="n">
        <v>75</v>
      </c>
      <c r="C21" s="5" t="n">
        <v>239</v>
      </c>
      <c r="D21" s="5" t="n">
        <v>239</v>
      </c>
    </row>
    <row r="22" spans="1:4">
      <c r="A22" s="4" t="s">
        <v>193</v>
      </c>
      <c r="B22" s="5" t="n">
        <v>4361</v>
      </c>
      <c r="C22" s="5" t="n">
        <v>1748</v>
      </c>
      <c r="D22" s="5" t="n">
        <v>-2214</v>
      </c>
    </row>
    <row r="23" spans="1:4">
      <c r="A23" s="4" t="s">
        <v>194</v>
      </c>
      <c r="B23" s="5" t="n">
        <v>-1735</v>
      </c>
      <c r="C23" s="5" t="n">
        <v>-1050</v>
      </c>
      <c r="D23" s="5" t="n">
        <v>-3493</v>
      </c>
    </row>
    <row r="24" spans="1:4">
      <c r="A24" s="3" t="s">
        <v>195</v>
      </c>
    </row>
    <row r="25" spans="1:4">
      <c r="A25" s="4" t="s">
        <v>196</v>
      </c>
      <c r="B25" s="5" t="n">
        <v>-8739</v>
      </c>
      <c r="C25" s="5" t="n">
        <v>13256</v>
      </c>
      <c r="D25" s="5" t="n">
        <v>-20040</v>
      </c>
    </row>
    <row r="26" spans="1:4">
      <c r="A26" s="4" t="s">
        <v>197</v>
      </c>
      <c r="B26" s="5" t="n">
        <v>772</v>
      </c>
      <c r="C26" s="5" t="n">
        <v>-2000</v>
      </c>
      <c r="D26" s="5" t="n">
        <v>-11418</v>
      </c>
    </row>
    <row r="27" spans="1:4">
      <c r="A27" s="4" t="s">
        <v>198</v>
      </c>
      <c r="B27" s="5" t="n">
        <v>-684</v>
      </c>
      <c r="C27" s="5" t="n">
        <v>11457</v>
      </c>
      <c r="D27" s="5" t="n">
        <v>-4879</v>
      </c>
    </row>
    <row r="28" spans="1:4">
      <c r="A28" s="4" t="s">
        <v>199</v>
      </c>
      <c r="B28" s="5" t="n">
        <v>2086</v>
      </c>
      <c r="C28" s="5" t="n">
        <v>-27728</v>
      </c>
      <c r="D28" s="5" t="n">
        <v>9037</v>
      </c>
    </row>
    <row r="29" spans="1:4">
      <c r="A29" s="4" t="s">
        <v>45</v>
      </c>
      <c r="B29" s="5" t="n">
        <v>3435</v>
      </c>
      <c r="C29" s="5" t="n">
        <v>-10178</v>
      </c>
      <c r="D29" s="5" t="n">
        <v>-2925</v>
      </c>
    </row>
    <row r="30" spans="1:4">
      <c r="A30" s="4" t="s">
        <v>200</v>
      </c>
      <c r="B30" s="5" t="n">
        <v>-664</v>
      </c>
      <c r="C30" s="5" t="n">
        <v>7680</v>
      </c>
      <c r="D30" s="5" t="n">
        <v>-510</v>
      </c>
    </row>
    <row r="31" spans="1:4">
      <c r="A31" s="4" t="s">
        <v>201</v>
      </c>
      <c r="B31" s="5" t="n">
        <v>98</v>
      </c>
      <c r="C31" s="5" t="n">
        <v>-390</v>
      </c>
      <c r="D31" s="5" t="n">
        <v>339</v>
      </c>
    </row>
    <row r="32" spans="1:4">
      <c r="A32" s="4" t="s">
        <v>202</v>
      </c>
      <c r="B32" s="5" t="n">
        <v>-12580</v>
      </c>
      <c r="C32" s="5" t="n">
        <v>-14657</v>
      </c>
      <c r="D32" s="5" t="n">
        <v>26138</v>
      </c>
    </row>
    <row r="33" spans="1:4">
      <c r="A33" s="4" t="s">
        <v>203</v>
      </c>
      <c r="B33" s="5" t="n">
        <v>-4976</v>
      </c>
    </row>
    <row r="34" spans="1:4">
      <c r="A34" s="4" t="s">
        <v>204</v>
      </c>
      <c r="B34" s="5" t="n">
        <v>-45649</v>
      </c>
      <c r="C34" s="5" t="n">
        <v>-35608</v>
      </c>
      <c r="D34" s="5" t="n">
        <v>-14216</v>
      </c>
    </row>
    <row r="35" spans="1:4">
      <c r="A35" s="3" t="s">
        <v>205</v>
      </c>
    </row>
    <row r="36" spans="1:4">
      <c r="A36" s="4" t="s">
        <v>206</v>
      </c>
      <c r="B36" s="5" t="n">
        <v>-355294</v>
      </c>
      <c r="C36" s="5" t="n">
        <v>-287553</v>
      </c>
      <c r="D36" s="5" t="n">
        <v>-244781</v>
      </c>
    </row>
    <row r="37" spans="1:4">
      <c r="A37" s="4" t="s">
        <v>207</v>
      </c>
      <c r="B37" s="5" t="n">
        <v>450687</v>
      </c>
      <c r="C37" s="5" t="n">
        <v>223738</v>
      </c>
      <c r="D37" s="5" t="n">
        <v>291568</v>
      </c>
    </row>
    <row r="38" spans="1:4">
      <c r="A38" s="4" t="s">
        <v>208</v>
      </c>
      <c r="B38" s="5" t="n">
        <v>576</v>
      </c>
      <c r="C38" s="5" t="n">
        <v>442</v>
      </c>
      <c r="D38" s="5" t="n">
        <v>23</v>
      </c>
    </row>
    <row r="39" spans="1:4">
      <c r="A39" s="4" t="s">
        <v>209</v>
      </c>
      <c r="B39" s="5" t="n">
        <v>528</v>
      </c>
      <c r="D39" s="5" t="n">
        <v>191</v>
      </c>
    </row>
    <row r="40" spans="1:4">
      <c r="A40" s="4" t="s">
        <v>210</v>
      </c>
      <c r="B40" s="5" t="n">
        <v>-433</v>
      </c>
      <c r="C40" s="5" t="n">
        <v>-2121</v>
      </c>
      <c r="D40" s="5" t="n">
        <v>-481</v>
      </c>
    </row>
    <row r="41" spans="1:4">
      <c r="A41" s="4" t="s">
        <v>211</v>
      </c>
      <c r="B41" s="5" t="n">
        <v>-2838</v>
      </c>
      <c r="D41" s="5" t="n">
        <v>-2793</v>
      </c>
    </row>
    <row r="42" spans="1:4">
      <c r="A42" s="4" t="s">
        <v>212</v>
      </c>
      <c r="B42" s="5" t="n">
        <v>711</v>
      </c>
      <c r="C42" s="5" t="n">
        <v>201</v>
      </c>
      <c r="D42" s="5" t="n">
        <v>423</v>
      </c>
    </row>
    <row r="43" spans="1:4">
      <c r="A43" s="4" t="s">
        <v>213</v>
      </c>
      <c r="B43" s="5" t="n">
        <v>-3084</v>
      </c>
      <c r="C43" s="5" t="n">
        <v>-1419</v>
      </c>
      <c r="D43" s="5" t="n">
        <v>-5318</v>
      </c>
    </row>
    <row r="44" spans="1:4">
      <c r="A44" s="4" t="s">
        <v>214</v>
      </c>
      <c r="B44" s="5" t="n">
        <v>-11593</v>
      </c>
      <c r="C44" s="5" t="n">
        <v>-2645</v>
      </c>
      <c r="D44" s="5" t="n">
        <v>-3624</v>
      </c>
    </row>
    <row r="45" spans="1:4">
      <c r="A45" s="4" t="s">
        <v>215</v>
      </c>
      <c r="B45" s="5" t="n">
        <v>79260</v>
      </c>
      <c r="C45" s="5" t="n">
        <v>-69357</v>
      </c>
      <c r="D45" s="5" t="n">
        <v>35208</v>
      </c>
    </row>
    <row r="46" spans="1:4">
      <c r="A46" s="3" t="s">
        <v>216</v>
      </c>
    </row>
    <row r="47" spans="1:4">
      <c r="A47" s="4" t="s">
        <v>217</v>
      </c>
      <c r="D47" s="5" t="n">
        <v>-358</v>
      </c>
    </row>
    <row r="48" spans="1:4">
      <c r="A48" s="4" t="s">
        <v>218</v>
      </c>
      <c r="B48" s="5" t="n">
        <v>853</v>
      </c>
      <c r="C48" s="5" t="n">
        <v>732</v>
      </c>
      <c r="D48" s="5" t="n">
        <v>2908</v>
      </c>
    </row>
    <row r="49" spans="1:4">
      <c r="A49" s="4" t="s">
        <v>219</v>
      </c>
      <c r="D49" s="5" t="n">
        <v>11</v>
      </c>
    </row>
    <row r="50" spans="1:4">
      <c r="A50" s="4" t="s">
        <v>220</v>
      </c>
      <c r="C50" s="5" t="n">
        <v>197</v>
      </c>
    </row>
    <row r="51" spans="1:4">
      <c r="A51" s="4" t="s">
        <v>221</v>
      </c>
      <c r="B51" s="5" t="n">
        <v>11324</v>
      </c>
    </row>
    <row r="52" spans="1:4">
      <c r="A52" s="4" t="s">
        <v>222</v>
      </c>
      <c r="B52" s="5" t="n">
        <v>12177</v>
      </c>
      <c r="C52" s="5" t="n">
        <v>929</v>
      </c>
      <c r="D52" s="5" t="n">
        <v>2561</v>
      </c>
    </row>
    <row r="53" spans="1:4">
      <c r="A53" s="4" t="s">
        <v>223</v>
      </c>
      <c r="B53" s="5" t="n">
        <v>45788</v>
      </c>
      <c r="C53" s="5" t="n">
        <v>-104036</v>
      </c>
      <c r="D53" s="5" t="n">
        <v>23553</v>
      </c>
    </row>
    <row r="54" spans="1:4">
      <c r="A54" s="4" t="s">
        <v>224</v>
      </c>
      <c r="B54" s="5" t="n">
        <v>122930</v>
      </c>
      <c r="C54" s="5" t="n">
        <v>233479</v>
      </c>
      <c r="D54" s="5" t="n">
        <v>199504</v>
      </c>
    </row>
    <row r="55" spans="1:4">
      <c r="A55" s="4" t="s">
        <v>225</v>
      </c>
      <c r="B55" s="5" t="n">
        <v>-3270</v>
      </c>
      <c r="C55" s="5" t="n">
        <v>-6513</v>
      </c>
      <c r="D55" s="5" t="n">
        <v>10422</v>
      </c>
    </row>
    <row r="56" spans="1:4">
      <c r="A56" s="4" t="s">
        <v>226</v>
      </c>
      <c r="B56" s="5" t="n">
        <v>165448</v>
      </c>
      <c r="C56" s="5" t="n">
        <v>122930</v>
      </c>
      <c r="D56" s="5" t="n">
        <v>233479</v>
      </c>
    </row>
    <row r="57" spans="1:4">
      <c r="A57" s="3" t="s">
        <v>227</v>
      </c>
    </row>
    <row r="58" spans="1:4">
      <c r="A58" s="4" t="s">
        <v>228</v>
      </c>
      <c r="B58" s="5" t="n">
        <v>-142</v>
      </c>
    </row>
    <row r="59" spans="1:4">
      <c r="A59" s="3" t="s">
        <v>229</v>
      </c>
    </row>
    <row r="60" spans="1:4">
      <c r="A60" s="4" t="s">
        <v>230</v>
      </c>
      <c r="B60" s="6" t="n">
        <v>-321</v>
      </c>
      <c r="C60" s="6" t="n">
        <v>-1093</v>
      </c>
      <c r="D60" s="6" t="n">
        <v>-277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40</v>
      </c>
      <c r="B1" s="2" t="s">
        <v>1</v>
      </c>
    </row>
    <row r="2" spans="1:2">
      <c r="B2" s="2" t="s">
        <v>39</v>
      </c>
    </row>
    <row r="3" spans="1:2">
      <c r="A3" s="3" t="s">
        <v>268</v>
      </c>
    </row>
    <row r="4" spans="1:2">
      <c r="A4" s="4" t="s">
        <v>441</v>
      </c>
      <c r="B4" s="4" t="s">
        <v>44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43</v>
      </c>
      <c r="B1" s="2" t="s">
        <v>1</v>
      </c>
    </row>
    <row r="2" spans="1:2">
      <c r="B2" s="2" t="s">
        <v>39</v>
      </c>
    </row>
    <row r="3" spans="1:2">
      <c r="A3" s="3" t="s">
        <v>272</v>
      </c>
    </row>
    <row r="4" spans="1:2">
      <c r="A4" s="4" t="s">
        <v>444</v>
      </c>
      <c r="B4" s="4" t="s">
        <v>445</v>
      </c>
    </row>
    <row r="5" spans="1:2">
      <c r="A5" s="4" t="s">
        <v>446</v>
      </c>
      <c r="B5" s="4" t="s">
        <v>447</v>
      </c>
    </row>
    <row r="6" spans="1:2">
      <c r="A6" s="4" t="s">
        <v>448</v>
      </c>
      <c r="B6" s="4" t="s">
        <v>44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1"/>
    <col customWidth="1" max="5" min="5" width="21"/>
    <col customWidth="1" max="6" min="6" width="21"/>
    <col customWidth="1" max="7" min="7" width="21"/>
    <col customWidth="1" max="8" min="8" width="21"/>
  </cols>
  <sheetData>
    <row r="1" spans="1:8">
      <c r="A1" s="1" t="s">
        <v>450</v>
      </c>
      <c r="B1" s="2" t="s">
        <v>451</v>
      </c>
      <c r="C1" s="2" t="s">
        <v>1</v>
      </c>
    </row>
    <row r="2" spans="1:8">
      <c r="B2" s="2" t="s">
        <v>452</v>
      </c>
      <c r="C2" s="2" t="s">
        <v>453</v>
      </c>
      <c r="D2" s="2" t="s">
        <v>454</v>
      </c>
      <c r="E2" s="2" t="s">
        <v>455</v>
      </c>
      <c r="F2" s="2" t="s">
        <v>456</v>
      </c>
      <c r="G2" s="2" t="s">
        <v>454</v>
      </c>
      <c r="H2" s="2" t="s">
        <v>457</v>
      </c>
    </row>
    <row r="3" spans="1:8">
      <c r="A3" s="3" t="s">
        <v>458</v>
      </c>
    </row>
    <row r="4" spans="1:8">
      <c r="A4" s="4" t="s">
        <v>459</v>
      </c>
      <c r="C4" s="4" t="s">
        <v>460</v>
      </c>
      <c r="D4" s="4" t="s">
        <v>460</v>
      </c>
    </row>
    <row r="5" spans="1:8">
      <c r="A5" s="4" t="s">
        <v>461</v>
      </c>
      <c r="C5" s="4" t="s">
        <v>462</v>
      </c>
      <c r="D5" s="4" t="s">
        <v>462</v>
      </c>
    </row>
    <row r="6" spans="1:8">
      <c r="A6" s="4" t="s">
        <v>54</v>
      </c>
      <c r="E6" s="6" t="n">
        <v>11819000</v>
      </c>
      <c r="G6" s="6" t="n">
        <v>8747000</v>
      </c>
    </row>
    <row r="7" spans="1:8">
      <c r="A7" s="4" t="s">
        <v>203</v>
      </c>
      <c r="G7" s="6" t="n">
        <v>8825</v>
      </c>
    </row>
    <row r="8" spans="1:8">
      <c r="A8" s="4" t="s">
        <v>463</v>
      </c>
    </row>
    <row r="9" spans="1:8">
      <c r="A9" s="3" t="s">
        <v>458</v>
      </c>
    </row>
    <row r="10" spans="1:8">
      <c r="A10" s="4" t="s">
        <v>464</v>
      </c>
      <c r="C10" s="4" t="s">
        <v>465</v>
      </c>
      <c r="D10" s="4" t="s">
        <v>465</v>
      </c>
    </row>
    <row r="11" spans="1:8">
      <c r="A11" s="4" t="s">
        <v>466</v>
      </c>
      <c r="C11" s="4" t="s">
        <v>460</v>
      </c>
      <c r="D11" s="4" t="s">
        <v>460</v>
      </c>
    </row>
    <row r="12" spans="1:8">
      <c r="A12" s="4" t="s">
        <v>467</v>
      </c>
      <c r="C12" s="4" t="s">
        <v>468</v>
      </c>
      <c r="D12" s="4" t="s">
        <v>468</v>
      </c>
    </row>
    <row r="13" spans="1:8">
      <c r="A13" s="4" t="s">
        <v>469</v>
      </c>
    </row>
    <row r="14" spans="1:8">
      <c r="A14" s="3" t="s">
        <v>458</v>
      </c>
    </row>
    <row r="15" spans="1:8">
      <c r="A15" s="4" t="s">
        <v>470</v>
      </c>
      <c r="D15" s="6" t="n">
        <v>811000</v>
      </c>
      <c r="E15" s="6" t="n">
        <v>825000</v>
      </c>
      <c r="F15" s="6" t="n">
        <v>1155000</v>
      </c>
    </row>
    <row r="16" spans="1:8">
      <c r="A16" s="4" t="s">
        <v>471</v>
      </c>
    </row>
    <row r="17" spans="1:8">
      <c r="A17" s="3" t="s">
        <v>458</v>
      </c>
    </row>
    <row r="18" spans="1:8">
      <c r="A18" s="4" t="s">
        <v>472</v>
      </c>
      <c r="C18" s="9" t="n">
        <v>20</v>
      </c>
    </row>
    <row r="19" spans="1:8">
      <c r="A19" s="4" t="s">
        <v>473</v>
      </c>
      <c r="C19" s="5" t="n">
        <v>30</v>
      </c>
    </row>
    <row r="20" spans="1:8">
      <c r="A20" s="4" t="s">
        <v>474</v>
      </c>
    </row>
    <row r="21" spans="1:8">
      <c r="A21" s="3" t="s">
        <v>458</v>
      </c>
    </row>
    <row r="22" spans="1:8">
      <c r="A22" s="4" t="s">
        <v>475</v>
      </c>
      <c r="C22" s="9" t="n">
        <v>9</v>
      </c>
    </row>
    <row r="23" spans="1:8">
      <c r="A23" s="4" t="s">
        <v>476</v>
      </c>
    </row>
    <row r="24" spans="1:8">
      <c r="A24" s="3" t="s">
        <v>458</v>
      </c>
    </row>
    <row r="25" spans="1:8">
      <c r="A25" s="4" t="s">
        <v>473</v>
      </c>
      <c r="B25" s="9" t="n">
        <v>20</v>
      </c>
    </row>
    <row r="26" spans="1:8">
      <c r="A26" s="4" t="s">
        <v>477</v>
      </c>
      <c r="C26" s="4" t="s">
        <v>478</v>
      </c>
      <c r="D26" s="4" t="s">
        <v>478</v>
      </c>
    </row>
    <row r="27" spans="1:8">
      <c r="A27" s="4" t="s">
        <v>479</v>
      </c>
    </row>
    <row r="28" spans="1:8">
      <c r="A28" s="3" t="s">
        <v>458</v>
      </c>
    </row>
    <row r="29" spans="1:8">
      <c r="A29" s="4" t="s">
        <v>467</v>
      </c>
      <c r="C29" s="4" t="s">
        <v>468</v>
      </c>
      <c r="D29" s="4" t="s">
        <v>468</v>
      </c>
    </row>
    <row r="30" spans="1:8">
      <c r="A30" s="4" t="s">
        <v>480</v>
      </c>
      <c r="C30" s="9" t="n">
        <v>1</v>
      </c>
    </row>
    <row r="31" spans="1:8">
      <c r="A31" s="4" t="s">
        <v>481</v>
      </c>
    </row>
    <row r="32" spans="1:8">
      <c r="A32" s="3" t="s">
        <v>458</v>
      </c>
    </row>
    <row r="33" spans="1:8">
      <c r="A33" s="4" t="s">
        <v>54</v>
      </c>
      <c r="H33" s="6" t="n">
        <v>11800000</v>
      </c>
    </row>
    <row r="34" spans="1:8">
      <c r="A34" s="4" t="s">
        <v>203</v>
      </c>
      <c r="H34" s="6" t="n">
        <v>11400000</v>
      </c>
    </row>
    <row r="35" spans="1:8">
      <c r="A35" s="4" t="s">
        <v>482</v>
      </c>
    </row>
    <row r="36" spans="1:8">
      <c r="A36" s="3" t="s">
        <v>458</v>
      </c>
    </row>
    <row r="37" spans="1:8">
      <c r="A37" s="4" t="s">
        <v>461</v>
      </c>
      <c r="C37" s="4" t="s">
        <v>483</v>
      </c>
      <c r="D37" s="4" t="s">
        <v>483</v>
      </c>
    </row>
    <row r="38" spans="1:8">
      <c r="A38" s="4" t="s">
        <v>484</v>
      </c>
    </row>
    <row r="39" spans="1:8">
      <c r="A39" s="3" t="s">
        <v>458</v>
      </c>
    </row>
    <row r="40" spans="1:8">
      <c r="A40" s="4" t="s">
        <v>477</v>
      </c>
      <c r="C40" s="4" t="s">
        <v>485</v>
      </c>
      <c r="D40" s="4" t="s">
        <v>485</v>
      </c>
    </row>
    <row r="41" spans="1:8">
      <c r="A41" s="4" t="s">
        <v>486</v>
      </c>
    </row>
    <row r="42" spans="1:8">
      <c r="A42" s="3" t="s">
        <v>458</v>
      </c>
    </row>
    <row r="43" spans="1:8">
      <c r="A43" s="4" t="s">
        <v>461</v>
      </c>
      <c r="C43" s="4" t="s">
        <v>483</v>
      </c>
      <c r="D43" s="4" t="s">
        <v>483</v>
      </c>
    </row>
    <row r="44" spans="1:8">
      <c r="A44" s="4" t="s">
        <v>487</v>
      </c>
    </row>
    <row r="45" spans="1:8">
      <c r="A45" s="3" t="s">
        <v>458</v>
      </c>
    </row>
    <row r="46" spans="1:8">
      <c r="A46" s="4" t="s">
        <v>461</v>
      </c>
      <c r="C46" s="4" t="s">
        <v>488</v>
      </c>
      <c r="D46" s="4" t="s">
        <v>488</v>
      </c>
    </row>
  </sheetData>
  <mergeCells count="2">
    <mergeCell ref="A1:A2"/>
    <mergeCell ref="C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39</v>
      </c>
    </row>
    <row r="3" spans="1:2">
      <c r="A3" s="4" t="s">
        <v>463</v>
      </c>
    </row>
    <row r="4" spans="1:2">
      <c r="A4" s="3" t="s">
        <v>458</v>
      </c>
    </row>
    <row r="5" spans="1:2">
      <c r="A5" s="4" t="s">
        <v>490</v>
      </c>
      <c r="B5" s="4" t="s">
        <v>491</v>
      </c>
    </row>
    <row r="6" spans="1:2">
      <c r="A6" s="4" t="s">
        <v>492</v>
      </c>
      <c r="B6" s="4" t="s">
        <v>493</v>
      </c>
    </row>
    <row r="7" spans="1:2">
      <c r="A7" s="4" t="s">
        <v>494</v>
      </c>
      <c r="B7" s="4" t="s">
        <v>495</v>
      </c>
    </row>
    <row r="8" spans="1:2">
      <c r="A8" s="4" t="s">
        <v>496</v>
      </c>
      <c r="B8" s="4" t="s">
        <v>497</v>
      </c>
    </row>
    <row r="9" spans="1:2">
      <c r="A9" s="4" t="s">
        <v>498</v>
      </c>
      <c r="B9" s="4" t="s">
        <v>499</v>
      </c>
    </row>
    <row r="10" spans="1:2">
      <c r="A10" s="4" t="s">
        <v>500</v>
      </c>
    </row>
    <row r="11" spans="1:2">
      <c r="A11" s="3" t="s">
        <v>458</v>
      </c>
    </row>
    <row r="12" spans="1:2">
      <c r="A12" s="4" t="s">
        <v>490</v>
      </c>
      <c r="B12" s="4" t="s">
        <v>501</v>
      </c>
    </row>
    <row r="13" spans="1:2">
      <c r="A13" s="4" t="s">
        <v>492</v>
      </c>
      <c r="B13" s="4" t="s">
        <v>502</v>
      </c>
    </row>
    <row r="14" spans="1:2">
      <c r="A14" s="4" t="s">
        <v>494</v>
      </c>
      <c r="B14" s="4" t="s">
        <v>495</v>
      </c>
    </row>
    <row r="15" spans="1:2">
      <c r="A15" s="4" t="s">
        <v>496</v>
      </c>
      <c r="B15" s="4" t="s">
        <v>497</v>
      </c>
    </row>
    <row r="16" spans="1:2">
      <c r="A16" s="4" t="s">
        <v>498</v>
      </c>
      <c r="B16" s="4" t="s">
        <v>503</v>
      </c>
    </row>
    <row r="17" spans="1:2">
      <c r="A17" s="4" t="s">
        <v>504</v>
      </c>
    </row>
    <row r="18" spans="1:2">
      <c r="A18" s="3" t="s">
        <v>458</v>
      </c>
    </row>
    <row r="19" spans="1:2">
      <c r="A19" s="4" t="s">
        <v>490</v>
      </c>
      <c r="B19" s="4" t="s">
        <v>505</v>
      </c>
    </row>
    <row r="20" spans="1:2">
      <c r="A20" s="4" t="s">
        <v>492</v>
      </c>
      <c r="B20" s="4" t="s">
        <v>506</v>
      </c>
    </row>
    <row r="21" spans="1:2">
      <c r="A21" s="4" t="s">
        <v>494</v>
      </c>
      <c r="B21" s="4" t="s">
        <v>495</v>
      </c>
    </row>
    <row r="22" spans="1:2">
      <c r="A22" s="4" t="s">
        <v>496</v>
      </c>
      <c r="B22" s="4" t="s">
        <v>497</v>
      </c>
    </row>
    <row r="23" spans="1:2">
      <c r="A23" s="4" t="s">
        <v>498</v>
      </c>
      <c r="B23" s="4" t="s">
        <v>507</v>
      </c>
    </row>
    <row r="24" spans="1:2">
      <c r="A24" s="4" t="s">
        <v>508</v>
      </c>
    </row>
    <row r="25" spans="1:2">
      <c r="A25" s="3" t="s">
        <v>458</v>
      </c>
    </row>
    <row r="26" spans="1:2">
      <c r="A26" s="4" t="s">
        <v>490</v>
      </c>
      <c r="B26" s="4" t="s">
        <v>491</v>
      </c>
    </row>
    <row r="27" spans="1:2">
      <c r="A27" s="4" t="s">
        <v>492</v>
      </c>
      <c r="B27" s="4" t="s">
        <v>509</v>
      </c>
    </row>
    <row r="28" spans="1:2">
      <c r="A28" s="4" t="s">
        <v>494</v>
      </c>
      <c r="B28" s="4" t="s">
        <v>495</v>
      </c>
    </row>
    <row r="29" spans="1:2">
      <c r="A29" s="4" t="s">
        <v>496</v>
      </c>
      <c r="B29" s="4" t="s">
        <v>497</v>
      </c>
    </row>
    <row r="30" spans="1:2">
      <c r="A30" s="4" t="s">
        <v>498</v>
      </c>
      <c r="B30" s="4" t="s">
        <v>510</v>
      </c>
    </row>
    <row r="31" spans="1:2">
      <c r="A31" s="4" t="s">
        <v>511</v>
      </c>
    </row>
    <row r="32" spans="1:2">
      <c r="A32" s="3" t="s">
        <v>458</v>
      </c>
    </row>
    <row r="33" spans="1:2">
      <c r="A33" s="4" t="s">
        <v>490</v>
      </c>
      <c r="B33" s="4" t="s">
        <v>505</v>
      </c>
    </row>
    <row r="34" spans="1:2">
      <c r="A34" s="4" t="s">
        <v>492</v>
      </c>
      <c r="B34" s="4" t="s">
        <v>512</v>
      </c>
    </row>
    <row r="35" spans="1:2">
      <c r="A35" s="4" t="s">
        <v>494</v>
      </c>
      <c r="B35" s="4" t="s">
        <v>513</v>
      </c>
    </row>
    <row r="36" spans="1:2">
      <c r="A36" s="4" t="s">
        <v>496</v>
      </c>
      <c r="B36" s="4" t="s">
        <v>497</v>
      </c>
    </row>
    <row r="37" spans="1:2">
      <c r="A37" s="4" t="s">
        <v>498</v>
      </c>
      <c r="B37" s="4" t="s">
        <v>514</v>
      </c>
    </row>
    <row r="38" spans="1:2">
      <c r="A38" s="4" t="s">
        <v>515</v>
      </c>
    </row>
    <row r="39" spans="1:2">
      <c r="A39" s="3" t="s">
        <v>458</v>
      </c>
    </row>
    <row r="40" spans="1:2">
      <c r="A40" s="4" t="s">
        <v>490</v>
      </c>
      <c r="B40" s="4" t="s">
        <v>516</v>
      </c>
    </row>
    <row r="41" spans="1:2">
      <c r="A41" s="4" t="s">
        <v>492</v>
      </c>
      <c r="B41" s="4" t="s">
        <v>517</v>
      </c>
    </row>
    <row r="42" spans="1:2">
      <c r="A42" s="4" t="s">
        <v>494</v>
      </c>
      <c r="B42" s="4" t="s">
        <v>513</v>
      </c>
    </row>
    <row r="43" spans="1:2">
      <c r="A43" s="4" t="s">
        <v>496</v>
      </c>
      <c r="B43" s="4" t="s">
        <v>518</v>
      </c>
    </row>
    <row r="44" spans="1:2">
      <c r="A44" s="4" t="s">
        <v>498</v>
      </c>
      <c r="B44" s="4" t="s">
        <v>514</v>
      </c>
    </row>
    <row r="45" spans="1:2">
      <c r="A45" s="4" t="s">
        <v>519</v>
      </c>
    </row>
    <row r="46" spans="1:2">
      <c r="A46" s="3" t="s">
        <v>458</v>
      </c>
    </row>
    <row r="47" spans="1:2">
      <c r="A47" s="4" t="s">
        <v>490</v>
      </c>
      <c r="B47" s="4" t="s">
        <v>520</v>
      </c>
    </row>
    <row r="48" spans="1:2">
      <c r="A48" s="4" t="s">
        <v>492</v>
      </c>
      <c r="B48" s="4" t="s">
        <v>521</v>
      </c>
    </row>
    <row r="49" spans="1:2">
      <c r="A49" s="4" t="s">
        <v>494</v>
      </c>
      <c r="B49" s="4" t="s">
        <v>522</v>
      </c>
    </row>
    <row r="50" spans="1:2">
      <c r="A50" s="4" t="s">
        <v>496</v>
      </c>
      <c r="B50" s="4" t="s">
        <v>497</v>
      </c>
    </row>
    <row r="51" spans="1:2">
      <c r="A51" s="4" t="s">
        <v>498</v>
      </c>
      <c r="B51" s="4" t="s">
        <v>523</v>
      </c>
    </row>
    <row r="52" spans="1:2">
      <c r="A52" s="4" t="s">
        <v>524</v>
      </c>
    </row>
    <row r="53" spans="1:2">
      <c r="A53" s="3" t="s">
        <v>458</v>
      </c>
    </row>
    <row r="54" spans="1:2">
      <c r="A54" s="4" t="s">
        <v>490</v>
      </c>
      <c r="B54" s="4" t="s">
        <v>491</v>
      </c>
    </row>
    <row r="55" spans="1:2">
      <c r="A55" s="4" t="s">
        <v>492</v>
      </c>
      <c r="B55" s="4" t="s">
        <v>525</v>
      </c>
    </row>
    <row r="56" spans="1:2">
      <c r="A56" s="4" t="s">
        <v>494</v>
      </c>
      <c r="B56" s="4" t="s">
        <v>526</v>
      </c>
    </row>
    <row r="57" spans="1:2">
      <c r="A57" s="4" t="s">
        <v>496</v>
      </c>
      <c r="B57" s="4" t="s">
        <v>497</v>
      </c>
    </row>
    <row r="58" spans="1:2">
      <c r="A58" s="4" t="s">
        <v>498</v>
      </c>
      <c r="B58" s="4" t="s">
        <v>527</v>
      </c>
    </row>
    <row r="59" spans="1:2">
      <c r="A59" s="4" t="s">
        <v>528</v>
      </c>
    </row>
    <row r="60" spans="1:2">
      <c r="A60" s="3" t="s">
        <v>458</v>
      </c>
    </row>
    <row r="61" spans="1:2">
      <c r="A61" s="4" t="s">
        <v>490</v>
      </c>
      <c r="B61" s="4" t="s">
        <v>491</v>
      </c>
    </row>
    <row r="62" spans="1:2">
      <c r="A62" s="4" t="s">
        <v>492</v>
      </c>
      <c r="B62" s="4" t="s">
        <v>529</v>
      </c>
    </row>
    <row r="63" spans="1:2">
      <c r="A63" s="4" t="s">
        <v>494</v>
      </c>
      <c r="B63" s="4" t="s">
        <v>526</v>
      </c>
    </row>
    <row r="64" spans="1:2">
      <c r="A64" s="4" t="s">
        <v>496</v>
      </c>
      <c r="B64" s="4" t="s">
        <v>497</v>
      </c>
    </row>
    <row r="65" spans="1:2">
      <c r="A65" s="4" t="s">
        <v>498</v>
      </c>
      <c r="B65" s="4" t="s">
        <v>530</v>
      </c>
    </row>
    <row r="66" spans="1:2">
      <c r="A66" s="4" t="s">
        <v>531</v>
      </c>
    </row>
    <row r="67" spans="1:2">
      <c r="A67" s="3" t="s">
        <v>458</v>
      </c>
    </row>
    <row r="68" spans="1:2">
      <c r="A68" s="4" t="s">
        <v>490</v>
      </c>
      <c r="B68" s="4" t="s">
        <v>491</v>
      </c>
    </row>
    <row r="69" spans="1:2">
      <c r="A69" s="4" t="s">
        <v>492</v>
      </c>
      <c r="B69" s="4" t="s">
        <v>532</v>
      </c>
    </row>
    <row r="70" spans="1:2">
      <c r="A70" s="4" t="s">
        <v>494</v>
      </c>
      <c r="B70" s="4" t="s">
        <v>526</v>
      </c>
    </row>
    <row r="71" spans="1:2">
      <c r="A71" s="4" t="s">
        <v>496</v>
      </c>
      <c r="B71" s="4" t="s">
        <v>533</v>
      </c>
    </row>
    <row r="72" spans="1:2">
      <c r="A72" s="4" t="s">
        <v>498</v>
      </c>
      <c r="B72" s="4" t="s">
        <v>534</v>
      </c>
    </row>
    <row r="73" spans="1:2">
      <c r="A73" s="4" t="s">
        <v>535</v>
      </c>
    </row>
    <row r="74" spans="1:2">
      <c r="A74" s="3" t="s">
        <v>458</v>
      </c>
    </row>
    <row r="75" spans="1:2">
      <c r="A75" s="4" t="s">
        <v>490</v>
      </c>
      <c r="B75" s="4" t="s">
        <v>491</v>
      </c>
    </row>
    <row r="76" spans="1:2">
      <c r="A76" s="4" t="s">
        <v>492</v>
      </c>
      <c r="B76" s="4" t="s">
        <v>536</v>
      </c>
    </row>
    <row r="77" spans="1:2">
      <c r="A77" s="4" t="s">
        <v>494</v>
      </c>
      <c r="B77" s="4" t="s">
        <v>526</v>
      </c>
    </row>
    <row r="78" spans="1:2">
      <c r="A78" s="4" t="s">
        <v>496</v>
      </c>
      <c r="B78" s="4" t="s">
        <v>497</v>
      </c>
    </row>
    <row r="79" spans="1:2">
      <c r="A79" s="4" t="s">
        <v>498</v>
      </c>
      <c r="B79" s="4" t="s">
        <v>537</v>
      </c>
    </row>
    <row r="80" spans="1:2">
      <c r="A80" s="4" t="s">
        <v>538</v>
      </c>
    </row>
    <row r="81" spans="1:2">
      <c r="A81" s="3" t="s">
        <v>458</v>
      </c>
    </row>
    <row r="82" spans="1:2">
      <c r="A82" s="4" t="s">
        <v>490</v>
      </c>
      <c r="B82" s="4" t="s">
        <v>491</v>
      </c>
    </row>
    <row r="83" spans="1:2">
      <c r="A83" s="4" t="s">
        <v>492</v>
      </c>
      <c r="B83" s="4" t="s">
        <v>539</v>
      </c>
    </row>
    <row r="84" spans="1:2">
      <c r="A84" s="4" t="s">
        <v>494</v>
      </c>
      <c r="B84" s="4" t="s">
        <v>526</v>
      </c>
    </row>
    <row r="85" spans="1:2">
      <c r="A85" s="4" t="s">
        <v>496</v>
      </c>
      <c r="B85" s="4" t="s">
        <v>497</v>
      </c>
    </row>
    <row r="86" spans="1:2">
      <c r="A86" s="4" t="s">
        <v>498</v>
      </c>
      <c r="B86" s="4" t="s">
        <v>510</v>
      </c>
    </row>
    <row r="87" spans="1:2">
      <c r="A87" s="4" t="s">
        <v>540</v>
      </c>
    </row>
    <row r="88" spans="1:2">
      <c r="A88" s="3" t="s">
        <v>458</v>
      </c>
    </row>
    <row r="89" spans="1:2">
      <c r="A89" s="4" t="s">
        <v>490</v>
      </c>
      <c r="B89" s="4" t="s">
        <v>491</v>
      </c>
    </row>
    <row r="90" spans="1:2">
      <c r="A90" s="4" t="s">
        <v>492</v>
      </c>
      <c r="B90" s="4" t="s">
        <v>541</v>
      </c>
    </row>
    <row r="91" spans="1:2">
      <c r="A91" s="4" t="s">
        <v>494</v>
      </c>
      <c r="B91" s="4" t="s">
        <v>526</v>
      </c>
    </row>
    <row r="92" spans="1:2">
      <c r="A92" s="4" t="s">
        <v>496</v>
      </c>
      <c r="B92" s="4" t="s">
        <v>497</v>
      </c>
    </row>
    <row r="93" spans="1:2">
      <c r="A93" s="4" t="s">
        <v>498</v>
      </c>
      <c r="B93" s="4" t="s">
        <v>510</v>
      </c>
    </row>
    <row r="94" spans="1:2">
      <c r="A94" s="4" t="s">
        <v>542</v>
      </c>
    </row>
    <row r="95" spans="1:2">
      <c r="A95" s="3" t="s">
        <v>458</v>
      </c>
    </row>
    <row r="96" spans="1:2">
      <c r="A96" s="4" t="s">
        <v>490</v>
      </c>
      <c r="B96" s="4" t="s">
        <v>491</v>
      </c>
    </row>
    <row r="97" spans="1:2">
      <c r="A97" s="4" t="s">
        <v>492</v>
      </c>
      <c r="B97" s="4" t="s">
        <v>543</v>
      </c>
    </row>
    <row r="98" spans="1:2">
      <c r="A98" s="4" t="s">
        <v>494</v>
      </c>
      <c r="B98" s="4" t="s">
        <v>526</v>
      </c>
    </row>
    <row r="99" spans="1:2">
      <c r="A99" s="4" t="s">
        <v>496</v>
      </c>
      <c r="B99" s="4" t="s">
        <v>497</v>
      </c>
    </row>
    <row r="100" spans="1:2">
      <c r="A100" s="4" t="s">
        <v>498</v>
      </c>
      <c r="B100" s="4" t="s">
        <v>544</v>
      </c>
    </row>
    <row r="101" spans="1:2">
      <c r="A101" s="4" t="s">
        <v>545</v>
      </c>
    </row>
    <row r="102" spans="1:2">
      <c r="A102" s="3" t="s">
        <v>458</v>
      </c>
    </row>
    <row r="103" spans="1:2">
      <c r="A103" s="4" t="s">
        <v>490</v>
      </c>
      <c r="B103" s="4" t="s">
        <v>491</v>
      </c>
    </row>
    <row r="104" spans="1:2">
      <c r="A104" s="4" t="s">
        <v>492</v>
      </c>
      <c r="B104" s="4" t="s">
        <v>546</v>
      </c>
    </row>
    <row r="105" spans="1:2">
      <c r="A105" s="4" t="s">
        <v>494</v>
      </c>
      <c r="B105" s="4" t="s">
        <v>526</v>
      </c>
    </row>
    <row r="106" spans="1:2">
      <c r="A106" s="4" t="s">
        <v>496</v>
      </c>
      <c r="B106" s="4" t="s">
        <v>462</v>
      </c>
    </row>
    <row r="107" spans="1:2">
      <c r="A107" s="4" t="s">
        <v>498</v>
      </c>
      <c r="B107" s="4" t="s">
        <v>547</v>
      </c>
    </row>
    <row r="108" spans="1:2">
      <c r="A108" s="4" t="s">
        <v>548</v>
      </c>
    </row>
    <row r="109" spans="1:2">
      <c r="A109" s="3" t="s">
        <v>458</v>
      </c>
    </row>
    <row r="110" spans="1:2">
      <c r="A110" s="4" t="s">
        <v>490</v>
      </c>
      <c r="B110" s="4" t="s">
        <v>491</v>
      </c>
    </row>
    <row r="111" spans="1:2">
      <c r="A111" s="4" t="s">
        <v>492</v>
      </c>
      <c r="B111" s="4" t="s">
        <v>517</v>
      </c>
    </row>
    <row r="112" spans="1:2">
      <c r="A112" s="4" t="s">
        <v>494</v>
      </c>
      <c r="B112" s="4" t="s">
        <v>526</v>
      </c>
    </row>
    <row r="113" spans="1:2">
      <c r="A113" s="4" t="s">
        <v>496</v>
      </c>
      <c r="B113" s="4" t="s">
        <v>497</v>
      </c>
    </row>
    <row r="114" spans="1:2">
      <c r="A114" s="4" t="s">
        <v>498</v>
      </c>
      <c r="B114" s="4" t="s">
        <v>54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550</v>
      </c>
      <c r="B1" s="2" t="s">
        <v>551</v>
      </c>
      <c r="C1" s="2" t="s">
        <v>552</v>
      </c>
      <c r="D1" s="2" t="s">
        <v>39</v>
      </c>
      <c r="E1" s="2" t="s">
        <v>40</v>
      </c>
      <c r="F1" s="2" t="s">
        <v>103</v>
      </c>
      <c r="G1" s="2" t="s">
        <v>553</v>
      </c>
      <c r="H1" s="2" t="s">
        <v>554</v>
      </c>
    </row>
    <row r="2" spans="1:8">
      <c r="A2" s="3" t="s">
        <v>555</v>
      </c>
    </row>
    <row r="3" spans="1:8">
      <c r="A3" s="4" t="s">
        <v>182</v>
      </c>
      <c r="D3" s="6" t="n">
        <v>7604000</v>
      </c>
      <c r="E3" s="6" t="n">
        <v>7709000</v>
      </c>
      <c r="F3" s="6" t="n">
        <v>31000</v>
      </c>
      <c r="H3" s="6" t="n">
        <v>119000</v>
      </c>
    </row>
    <row r="4" spans="1:8">
      <c r="A4" s="4" t="s">
        <v>189</v>
      </c>
      <c r="D4" s="5" t="n">
        <v>19831000</v>
      </c>
      <c r="E4" s="5" t="n">
        <v>7794000</v>
      </c>
      <c r="F4" s="5" t="n">
        <v>596000</v>
      </c>
    </row>
    <row r="5" spans="1:8">
      <c r="A5" s="4" t="s">
        <v>556</v>
      </c>
      <c r="D5" s="5" t="n">
        <v>0</v>
      </c>
      <c r="E5" s="5" t="n">
        <v>0</v>
      </c>
      <c r="F5" s="5" t="n">
        <v>0</v>
      </c>
    </row>
    <row r="6" spans="1:8">
      <c r="A6" s="4" t="s">
        <v>557</v>
      </c>
      <c r="D6" s="5" t="n">
        <v>0</v>
      </c>
      <c r="E6" s="5" t="n">
        <v>394000</v>
      </c>
      <c r="F6" s="5" t="n">
        <v>440000</v>
      </c>
    </row>
    <row r="7" spans="1:8">
      <c r="A7" s="4" t="s">
        <v>558</v>
      </c>
      <c r="D7" s="6" t="n">
        <v>20974000</v>
      </c>
      <c r="E7" s="5" t="n">
        <v>22935000</v>
      </c>
      <c r="F7" s="5" t="n">
        <v>10345000</v>
      </c>
    </row>
    <row r="8" spans="1:8">
      <c r="A8" s="4" t="s">
        <v>559</v>
      </c>
      <c r="B8" s="4" t="s">
        <v>560</v>
      </c>
      <c r="C8" s="4" t="s">
        <v>561</v>
      </c>
      <c r="D8" s="4" t="s">
        <v>562</v>
      </c>
    </row>
    <row r="9" spans="1:8">
      <c r="A9" s="4" t="s">
        <v>563</v>
      </c>
      <c r="D9" s="4" t="s">
        <v>564</v>
      </c>
    </row>
    <row r="10" spans="1:8">
      <c r="A10" s="4" t="s">
        <v>565</v>
      </c>
      <c r="D10" s="6" t="n">
        <v>12337000</v>
      </c>
      <c r="E10" s="6" t="n">
        <v>12501000</v>
      </c>
      <c r="F10" s="6" t="n">
        <v>10123000</v>
      </c>
    </row>
    <row r="11" spans="1:8">
      <c r="A11" s="4" t="s">
        <v>566</v>
      </c>
      <c r="D11" s="4" t="s">
        <v>567</v>
      </c>
    </row>
    <row r="12" spans="1:8">
      <c r="A12" s="4" t="s">
        <v>568</v>
      </c>
      <c r="D12" s="4" t="s">
        <v>569</v>
      </c>
    </row>
    <row r="13" spans="1:8">
      <c r="A13" s="4" t="s">
        <v>570</v>
      </c>
      <c r="D13" s="6" t="n">
        <v>0</v>
      </c>
      <c r="E13" s="6" t="n">
        <v>0</v>
      </c>
      <c r="F13" s="6" t="n">
        <v>0</v>
      </c>
    </row>
    <row r="14" spans="1:8">
      <c r="A14" s="4" t="s">
        <v>571</v>
      </c>
      <c r="D14" s="6" t="n">
        <v>0</v>
      </c>
      <c r="E14" s="6" t="n">
        <v>-307000</v>
      </c>
      <c r="F14" s="6" t="n">
        <v>-1875000</v>
      </c>
    </row>
    <row r="15" spans="1:8">
      <c r="A15" s="4" t="s">
        <v>572</v>
      </c>
      <c r="D15" s="5" t="n">
        <v>0</v>
      </c>
      <c r="E15" s="5" t="n">
        <v>656000</v>
      </c>
      <c r="F15" s="5" t="n">
        <v>11428000</v>
      </c>
    </row>
    <row r="16" spans="1:8">
      <c r="A16" s="4" t="s">
        <v>54</v>
      </c>
      <c r="D16" s="5" t="n">
        <v>8747000</v>
      </c>
      <c r="E16" s="5" t="n">
        <v>11819000</v>
      </c>
    </row>
    <row r="17" spans="1:8">
      <c r="A17" s="4" t="s">
        <v>203</v>
      </c>
      <c r="D17" s="5" t="n">
        <v>8825</v>
      </c>
    </row>
    <row r="18" spans="1:8">
      <c r="A18" s="4" t="s">
        <v>573</v>
      </c>
    </row>
    <row r="19" spans="1:8">
      <c r="A19" s="3" t="s">
        <v>555</v>
      </c>
    </row>
    <row r="20" spans="1:8">
      <c r="A20" s="4" t="s">
        <v>571</v>
      </c>
      <c r="D20" s="5" t="n">
        <v>0</v>
      </c>
      <c r="E20" s="5" t="n">
        <v>300000</v>
      </c>
      <c r="F20" s="5" t="n">
        <v>1300000</v>
      </c>
    </row>
    <row r="21" spans="1:8">
      <c r="A21" s="4" t="s">
        <v>574</v>
      </c>
    </row>
    <row r="22" spans="1:8">
      <c r="A22" s="3" t="s">
        <v>555</v>
      </c>
    </row>
    <row r="23" spans="1:8">
      <c r="A23" s="4" t="s">
        <v>189</v>
      </c>
      <c r="D23" s="5" t="n">
        <v>19830000</v>
      </c>
      <c r="E23" s="6" t="n">
        <v>7790000</v>
      </c>
      <c r="F23" s="5" t="n">
        <v>600000</v>
      </c>
    </row>
    <row r="24" spans="1:8">
      <c r="A24" s="4" t="s">
        <v>571</v>
      </c>
      <c r="D24" s="6" t="n">
        <v>579000</v>
      </c>
      <c r="F24" s="6" t="n">
        <v>-187000</v>
      </c>
    </row>
    <row r="25" spans="1:8">
      <c r="A25" s="4" t="s">
        <v>575</v>
      </c>
    </row>
    <row r="26" spans="1:8">
      <c r="A26" s="3" t="s">
        <v>555</v>
      </c>
    </row>
    <row r="27" spans="1:8">
      <c r="A27" s="4" t="s">
        <v>54</v>
      </c>
      <c r="G27" s="6" t="n">
        <v>11800000</v>
      </c>
    </row>
    <row r="28" spans="1:8">
      <c r="A28" s="4" t="s">
        <v>203</v>
      </c>
      <c r="G28" s="6" t="n">
        <v>11400000</v>
      </c>
    </row>
    <row r="29" spans="1:8">
      <c r="A29" s="4" t="s">
        <v>576</v>
      </c>
    </row>
    <row r="30" spans="1:8">
      <c r="A30" s="3" t="s">
        <v>555</v>
      </c>
    </row>
    <row r="31" spans="1:8">
      <c r="A31" s="4" t="s">
        <v>577</v>
      </c>
      <c r="D31" s="4" t="s">
        <v>578</v>
      </c>
    </row>
    <row r="32" spans="1:8">
      <c r="A32" s="4" t="s">
        <v>579</v>
      </c>
    </row>
    <row r="33" spans="1:8">
      <c r="A33" s="3" t="s">
        <v>555</v>
      </c>
    </row>
    <row r="34" spans="1:8">
      <c r="A34" s="4" t="s">
        <v>580</v>
      </c>
      <c r="D34" s="4" t="s">
        <v>581</v>
      </c>
      <c r="E34" s="4" t="s">
        <v>581</v>
      </c>
      <c r="F34" s="4" t="s">
        <v>581</v>
      </c>
    </row>
    <row r="35" spans="1:8">
      <c r="A35" s="4" t="s">
        <v>582</v>
      </c>
    </row>
    <row r="36" spans="1:8">
      <c r="A36" s="3" t="s">
        <v>555</v>
      </c>
    </row>
    <row r="37" spans="1:8">
      <c r="A37" s="4" t="s">
        <v>583</v>
      </c>
      <c r="D37" s="4" t="s">
        <v>578</v>
      </c>
    </row>
    <row r="38" spans="1:8">
      <c r="A38" s="4" t="s">
        <v>584</v>
      </c>
    </row>
    <row r="39" spans="1:8">
      <c r="A39" s="3" t="s">
        <v>555</v>
      </c>
    </row>
    <row r="40" spans="1:8">
      <c r="A40" s="4" t="s">
        <v>583</v>
      </c>
      <c r="D40" s="4" t="s">
        <v>578</v>
      </c>
    </row>
    <row r="41" spans="1:8">
      <c r="A41" s="4" t="s">
        <v>585</v>
      </c>
    </row>
    <row r="42" spans="1:8">
      <c r="A42" s="3" t="s">
        <v>555</v>
      </c>
    </row>
    <row r="43" spans="1:8">
      <c r="A43" s="4" t="s">
        <v>577</v>
      </c>
      <c r="D43" s="4" t="s">
        <v>586</v>
      </c>
    </row>
    <row r="44" spans="1:8">
      <c r="A44" s="4" t="s">
        <v>587</v>
      </c>
      <c r="D44" s="4" t="s">
        <v>588</v>
      </c>
    </row>
    <row r="45" spans="1:8">
      <c r="A45" s="4" t="s">
        <v>589</v>
      </c>
    </row>
    <row r="46" spans="1:8">
      <c r="A46" s="3" t="s">
        <v>555</v>
      </c>
    </row>
    <row r="47" spans="1:8">
      <c r="A47" s="4" t="s">
        <v>583</v>
      </c>
      <c r="D47" s="4" t="s">
        <v>590</v>
      </c>
    </row>
    <row r="48" spans="1:8">
      <c r="A48" s="4" t="s">
        <v>591</v>
      </c>
    </row>
    <row r="49" spans="1:8">
      <c r="A49" s="3" t="s">
        <v>555</v>
      </c>
    </row>
    <row r="50" spans="1:8">
      <c r="A50" s="4" t="s">
        <v>583</v>
      </c>
      <c r="D50" s="4" t="s">
        <v>592</v>
      </c>
    </row>
    <row r="51" spans="1:8">
      <c r="A51" s="4" t="s">
        <v>593</v>
      </c>
    </row>
    <row r="52" spans="1:8">
      <c r="A52" s="3" t="s">
        <v>555</v>
      </c>
    </row>
    <row r="53" spans="1:8">
      <c r="A53" s="4" t="s">
        <v>594</v>
      </c>
      <c r="D53" s="4" t="s">
        <v>595</v>
      </c>
    </row>
    <row r="54" spans="1:8">
      <c r="A54" s="4" t="s">
        <v>596</v>
      </c>
    </row>
    <row r="55" spans="1:8">
      <c r="A55" s="3" t="s">
        <v>555</v>
      </c>
    </row>
    <row r="56" spans="1:8">
      <c r="A56" s="4" t="s">
        <v>594</v>
      </c>
      <c r="D56" s="4" t="s">
        <v>597</v>
      </c>
    </row>
    <row r="57" spans="1:8">
      <c r="A57" s="4" t="s">
        <v>598</v>
      </c>
    </row>
    <row r="58" spans="1:8">
      <c r="A58" s="3" t="s">
        <v>555</v>
      </c>
    </row>
    <row r="59" spans="1:8">
      <c r="A59" s="4" t="s">
        <v>594</v>
      </c>
      <c r="D59" s="4" t="s">
        <v>599</v>
      </c>
    </row>
    <row r="60" spans="1:8">
      <c r="A60" s="4" t="s">
        <v>600</v>
      </c>
    </row>
    <row r="61" spans="1:8">
      <c r="A61" s="3" t="s">
        <v>555</v>
      </c>
    </row>
    <row r="62" spans="1:8">
      <c r="A62" s="4" t="s">
        <v>594</v>
      </c>
      <c r="D62" s="4" t="s">
        <v>60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3"/>
  </cols>
  <sheetData>
    <row r="1" spans="1:2">
      <c r="A1" s="1" t="s">
        <v>602</v>
      </c>
      <c r="B1" s="2" t="s">
        <v>1</v>
      </c>
    </row>
    <row r="2" spans="1:2">
      <c r="B2" s="2" t="s">
        <v>39</v>
      </c>
    </row>
    <row r="3" spans="1:2">
      <c r="A3" s="4" t="s">
        <v>603</v>
      </c>
    </row>
    <row r="4" spans="1:2">
      <c r="A4" s="3" t="s">
        <v>604</v>
      </c>
    </row>
    <row r="5" spans="1:2">
      <c r="A5" s="4" t="s">
        <v>605</v>
      </c>
      <c r="B5" s="4" t="s">
        <v>606</v>
      </c>
    </row>
    <row r="6" spans="1:2">
      <c r="A6" s="4" t="s">
        <v>607</v>
      </c>
    </row>
    <row r="7" spans="1:2">
      <c r="A7" s="3" t="s">
        <v>604</v>
      </c>
    </row>
    <row r="8" spans="1:2">
      <c r="A8" s="4" t="s">
        <v>608</v>
      </c>
      <c r="B8" s="4" t="s">
        <v>609</v>
      </c>
    </row>
    <row r="9" spans="1:2">
      <c r="A9" s="4" t="s">
        <v>610</v>
      </c>
    </row>
    <row r="10" spans="1:2">
      <c r="A10" s="3" t="s">
        <v>604</v>
      </c>
    </row>
    <row r="11" spans="1:2">
      <c r="A11" s="4" t="s">
        <v>608</v>
      </c>
      <c r="B11" s="4" t="s">
        <v>611</v>
      </c>
    </row>
    <row r="12" spans="1:2">
      <c r="A12" s="4" t="s">
        <v>612</v>
      </c>
    </row>
    <row r="13" spans="1:2">
      <c r="A13" s="3" t="s">
        <v>604</v>
      </c>
    </row>
    <row r="14" spans="1:2">
      <c r="A14" s="4" t="s">
        <v>608</v>
      </c>
      <c r="B14" s="4" t="s">
        <v>613</v>
      </c>
    </row>
    <row r="15" spans="1:2">
      <c r="A15" s="4" t="s">
        <v>605</v>
      </c>
      <c r="B15" s="4" t="s">
        <v>606</v>
      </c>
    </row>
    <row r="16" spans="1:2">
      <c r="A16" s="4" t="s">
        <v>614</v>
      </c>
    </row>
    <row r="17" spans="1:2">
      <c r="A17" s="3" t="s">
        <v>604</v>
      </c>
    </row>
    <row r="18" spans="1:2">
      <c r="A18" s="4" t="s">
        <v>605</v>
      </c>
      <c r="B18" s="4" t="s">
        <v>606</v>
      </c>
    </row>
    <row r="19" spans="1:2">
      <c r="A19" s="4" t="s">
        <v>615</v>
      </c>
    </row>
    <row r="20" spans="1:2">
      <c r="A20" s="3" t="s">
        <v>604</v>
      </c>
    </row>
    <row r="21" spans="1:2">
      <c r="A21" s="4" t="s">
        <v>608</v>
      </c>
      <c r="B21" s="4" t="s">
        <v>609</v>
      </c>
    </row>
    <row r="22" spans="1:2">
      <c r="A22" s="4" t="s">
        <v>616</v>
      </c>
    </row>
    <row r="23" spans="1:2">
      <c r="A23" s="3" t="s">
        <v>604</v>
      </c>
    </row>
    <row r="24" spans="1:2">
      <c r="A24" s="4" t="s">
        <v>608</v>
      </c>
      <c r="B24" s="4" t="s">
        <v>611</v>
      </c>
    </row>
    <row r="25" spans="1:2">
      <c r="A25" s="4" t="s">
        <v>617</v>
      </c>
    </row>
    <row r="26" spans="1:2">
      <c r="A26" s="3" t="s">
        <v>604</v>
      </c>
    </row>
    <row r="27" spans="1:2">
      <c r="A27" s="4" t="s">
        <v>608</v>
      </c>
      <c r="B27" s="4" t="s">
        <v>613</v>
      </c>
    </row>
    <row r="28" spans="1:2">
      <c r="A28" s="4" t="s">
        <v>605</v>
      </c>
      <c r="B28" s="4" t="s">
        <v>606</v>
      </c>
    </row>
    <row r="29" spans="1:2">
      <c r="A29" s="4" t="s">
        <v>618</v>
      </c>
    </row>
    <row r="30" spans="1:2">
      <c r="A30" s="3" t="s">
        <v>604</v>
      </c>
    </row>
    <row r="31" spans="1:2">
      <c r="A31" s="4" t="s">
        <v>608</v>
      </c>
      <c r="B31" s="4" t="s">
        <v>61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39</v>
      </c>
      <c r="C2" s="2" t="s">
        <v>40</v>
      </c>
      <c r="D2" s="2" t="s">
        <v>103</v>
      </c>
    </row>
    <row r="3" spans="1:4">
      <c r="A3" s="3" t="s">
        <v>104</v>
      </c>
    </row>
    <row r="4" spans="1:4">
      <c r="A4" s="4" t="s">
        <v>621</v>
      </c>
      <c r="B4" s="6" t="n">
        <v>8269</v>
      </c>
      <c r="C4" s="6" t="n">
        <v>54604</v>
      </c>
      <c r="D4" s="6" t="n">
        <v>32894</v>
      </c>
    </row>
    <row r="5" spans="1:4">
      <c r="A5" s="4" t="s">
        <v>622</v>
      </c>
      <c r="B5" s="5" t="n">
        <v>26920</v>
      </c>
      <c r="C5" s="5" t="n">
        <v>31031</v>
      </c>
      <c r="D5" s="5" t="n">
        <v>17977</v>
      </c>
    </row>
    <row r="6" spans="1:4">
      <c r="A6" s="4" t="s">
        <v>155</v>
      </c>
      <c r="B6" s="5" t="n">
        <v>181267</v>
      </c>
      <c r="C6" s="5" t="n">
        <v>232132</v>
      </c>
      <c r="D6" s="5" t="n">
        <v>201911</v>
      </c>
    </row>
    <row r="7" spans="1:4">
      <c r="A7" s="4" t="s">
        <v>623</v>
      </c>
    </row>
    <row r="8" spans="1:4">
      <c r="A8" s="3" t="s">
        <v>104</v>
      </c>
    </row>
    <row r="9" spans="1:4">
      <c r="A9" s="4" t="s">
        <v>143</v>
      </c>
      <c r="B9" s="5" t="n">
        <v>81532</v>
      </c>
      <c r="C9" s="5" t="n">
        <v>81877</v>
      </c>
      <c r="D9" s="5" t="n">
        <v>84956</v>
      </c>
    </row>
    <row r="10" spans="1:4">
      <c r="A10" s="4" t="s">
        <v>624</v>
      </c>
    </row>
    <row r="11" spans="1:4">
      <c r="A11" s="3" t="s">
        <v>104</v>
      </c>
    </row>
    <row r="12" spans="1:4">
      <c r="A12" s="4" t="s">
        <v>143</v>
      </c>
      <c r="B12" s="5" t="n">
        <v>15643</v>
      </c>
      <c r="C12" s="5" t="n">
        <v>27781</v>
      </c>
      <c r="D12" s="5" t="n">
        <v>22484</v>
      </c>
    </row>
    <row r="13" spans="1:4">
      <c r="A13" s="4" t="s">
        <v>625</v>
      </c>
    </row>
    <row r="14" spans="1:4">
      <c r="A14" s="3" t="s">
        <v>104</v>
      </c>
    </row>
    <row r="15" spans="1:4">
      <c r="A15" s="4" t="s">
        <v>143</v>
      </c>
      <c r="B15" s="6" t="n">
        <v>48903</v>
      </c>
      <c r="C15" s="6" t="n">
        <v>36839</v>
      </c>
      <c r="D15" s="6" t="n">
        <v>436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39</v>
      </c>
      <c r="C1" s="2" t="s">
        <v>40</v>
      </c>
    </row>
    <row r="2" spans="1:3">
      <c r="A2" s="3" t="s">
        <v>555</v>
      </c>
    </row>
    <row r="3" spans="1:3">
      <c r="A3" s="4" t="s">
        <v>627</v>
      </c>
      <c r="B3" s="6" t="n">
        <v>472052</v>
      </c>
      <c r="C3" s="6" t="n">
        <v>466624</v>
      </c>
    </row>
    <row r="4" spans="1:3">
      <c r="A4" s="4" t="s">
        <v>80</v>
      </c>
      <c r="B4" s="5" t="n">
        <v>5132</v>
      </c>
      <c r="C4" s="5" t="n">
        <v>5132</v>
      </c>
    </row>
    <row r="5" spans="1:3">
      <c r="A5" s="4" t="s">
        <v>628</v>
      </c>
    </row>
    <row r="6" spans="1:3">
      <c r="A6" s="3" t="s">
        <v>555</v>
      </c>
    </row>
    <row r="7" spans="1:3">
      <c r="A7" s="4" t="s">
        <v>629</v>
      </c>
      <c r="B7" s="5" t="n">
        <v>240625</v>
      </c>
      <c r="C7" s="5" t="n">
        <v>139140</v>
      </c>
    </row>
    <row r="8" spans="1:3">
      <c r="A8" s="4" t="s">
        <v>627</v>
      </c>
      <c r="B8" s="5" t="n">
        <v>161</v>
      </c>
      <c r="C8" s="5" t="n">
        <v>161</v>
      </c>
    </row>
    <row r="9" spans="1:3">
      <c r="A9" s="4" t="s">
        <v>80</v>
      </c>
      <c r="B9" s="5" t="n">
        <v>5132</v>
      </c>
      <c r="C9" s="5" t="n">
        <v>5132</v>
      </c>
    </row>
    <row r="10" spans="1:3">
      <c r="A10" s="4" t="s">
        <v>155</v>
      </c>
      <c r="B10" s="6" t="n">
        <v>245918</v>
      </c>
      <c r="C10" s="6" t="n">
        <v>14443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1"/>
    <col customWidth="1" max="5" min="5" width="21"/>
  </cols>
  <sheetData>
    <row r="1" spans="1:5">
      <c r="A1" s="1" t="s">
        <v>630</v>
      </c>
      <c r="B1" s="2" t="s">
        <v>451</v>
      </c>
    </row>
    <row r="2" spans="1:5">
      <c r="B2" s="2" t="s">
        <v>631</v>
      </c>
      <c r="C2" s="2" t="s">
        <v>103</v>
      </c>
      <c r="D2" s="2" t="s">
        <v>632</v>
      </c>
      <c r="E2" s="2" t="s">
        <v>454</v>
      </c>
    </row>
    <row r="3" spans="1:5">
      <c r="A3" s="3" t="s">
        <v>633</v>
      </c>
    </row>
    <row r="4" spans="1:5">
      <c r="A4" s="4" t="s">
        <v>634</v>
      </c>
      <c r="B4" s="4" t="s">
        <v>635</v>
      </c>
    </row>
    <row r="5" spans="1:5">
      <c r="A5" s="4" t="s">
        <v>585</v>
      </c>
    </row>
    <row r="6" spans="1:5">
      <c r="A6" s="3" t="s">
        <v>633</v>
      </c>
    </row>
    <row r="7" spans="1:5">
      <c r="A7" s="4" t="s">
        <v>636</v>
      </c>
      <c r="C7" s="4" t="s">
        <v>637</v>
      </c>
    </row>
    <row r="8" spans="1:5">
      <c r="A8" s="4" t="s">
        <v>335</v>
      </c>
    </row>
    <row r="9" spans="1:5">
      <c r="A9" s="3" t="s">
        <v>633</v>
      </c>
    </row>
    <row r="10" spans="1:5">
      <c r="A10" s="4" t="s">
        <v>638</v>
      </c>
      <c r="D10" s="9" t="n">
        <v>4180000</v>
      </c>
      <c r="E10" s="6" t="n">
        <v>640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39</v>
      </c>
      <c r="C2" s="2" t="s">
        <v>40</v>
      </c>
      <c r="D2" s="2" t="s">
        <v>103</v>
      </c>
    </row>
    <row r="3" spans="1:4">
      <c r="A3" s="3" t="s">
        <v>640</v>
      </c>
    </row>
    <row r="4" spans="1:4">
      <c r="A4" s="4" t="s">
        <v>641</v>
      </c>
      <c r="B4" s="6" t="n">
        <v>0</v>
      </c>
      <c r="C4" s="6" t="n">
        <v>656000</v>
      </c>
      <c r="D4" s="6" t="n">
        <v>11428000</v>
      </c>
    </row>
    <row r="5" spans="1:4">
      <c r="A5" s="4" t="s">
        <v>642</v>
      </c>
      <c r="B5" s="6" t="n">
        <v>137174000</v>
      </c>
      <c r="C5" s="5" t="n">
        <v>159266000</v>
      </c>
      <c r="D5" s="5" t="n">
        <v>136908000</v>
      </c>
    </row>
    <row r="6" spans="1:4">
      <c r="A6" s="4" t="s">
        <v>126</v>
      </c>
      <c r="C6" s="5" t="n">
        <v>-230000</v>
      </c>
      <c r="D6" s="5" t="n">
        <v>-1131000</v>
      </c>
    </row>
    <row r="7" spans="1:4">
      <c r="A7" s="4" t="s">
        <v>335</v>
      </c>
    </row>
    <row r="8" spans="1:4">
      <c r="A8" s="3" t="s">
        <v>640</v>
      </c>
    </row>
    <row r="9" spans="1:4">
      <c r="A9" s="4" t="s">
        <v>641</v>
      </c>
      <c r="C9" s="5" t="n">
        <v>656000</v>
      </c>
      <c r="D9" s="5" t="n">
        <v>11428000</v>
      </c>
    </row>
    <row r="10" spans="1:4">
      <c r="A10" s="4" t="s">
        <v>106</v>
      </c>
      <c r="C10" s="5" t="n">
        <v>-1000</v>
      </c>
      <c r="D10" s="5" t="n">
        <v>-27000</v>
      </c>
    </row>
    <row r="11" spans="1:4">
      <c r="A11" s="4" t="s">
        <v>104</v>
      </c>
      <c r="C11" s="5" t="n">
        <v>655000</v>
      </c>
      <c r="D11" s="5" t="n">
        <v>11401000</v>
      </c>
    </row>
    <row r="12" spans="1:4">
      <c r="A12" s="4" t="s">
        <v>107</v>
      </c>
      <c r="C12" s="5" t="n">
        <v>-16000</v>
      </c>
      <c r="D12" s="5" t="n">
        <v>-522000</v>
      </c>
    </row>
    <row r="13" spans="1:4">
      <c r="A13" s="4" t="s">
        <v>109</v>
      </c>
      <c r="C13" s="5" t="n">
        <v>639000</v>
      </c>
      <c r="D13" s="5" t="n">
        <v>10879000</v>
      </c>
    </row>
    <row r="14" spans="1:4">
      <c r="A14" s="4" t="s">
        <v>111</v>
      </c>
      <c r="C14" s="5" t="n">
        <v>-419000</v>
      </c>
      <c r="D14" s="5" t="n">
        <v>-2217000</v>
      </c>
    </row>
    <row r="15" spans="1:4">
      <c r="A15" s="4" t="s">
        <v>112</v>
      </c>
      <c r="C15" s="5" t="n">
        <v>-63000</v>
      </c>
      <c r="D15" s="5" t="n">
        <v>-1025000</v>
      </c>
    </row>
    <row r="16" spans="1:4">
      <c r="A16" s="4" t="s">
        <v>113</v>
      </c>
      <c r="C16" s="5" t="n">
        <v>-18000</v>
      </c>
      <c r="D16" s="5" t="n">
        <v>-99000</v>
      </c>
    </row>
    <row r="17" spans="1:4">
      <c r="A17" s="4" t="s">
        <v>115</v>
      </c>
      <c r="C17" s="5" t="n">
        <v>-500000</v>
      </c>
      <c r="D17" s="5" t="n">
        <v>-3341000</v>
      </c>
    </row>
    <row r="18" spans="1:4">
      <c r="A18" s="4" t="s">
        <v>643</v>
      </c>
      <c r="C18" s="5" t="n">
        <v>139000</v>
      </c>
      <c r="D18" s="5" t="n">
        <v>7538000</v>
      </c>
    </row>
    <row r="19" spans="1:4">
      <c r="A19" s="4" t="s">
        <v>644</v>
      </c>
      <c r="C19" s="5" t="n">
        <v>1394000</v>
      </c>
    </row>
    <row r="20" spans="1:4">
      <c r="A20" s="4" t="s">
        <v>126</v>
      </c>
      <c r="C20" s="5" t="n">
        <v>-230000</v>
      </c>
      <c r="D20" s="5" t="n">
        <v>-1131000</v>
      </c>
    </row>
    <row r="21" spans="1:4">
      <c r="A21" s="4" t="s">
        <v>645</v>
      </c>
      <c r="C21" s="5" t="n">
        <v>1303000</v>
      </c>
      <c r="D21" s="5" t="n">
        <v>6407000</v>
      </c>
    </row>
    <row r="22" spans="1:4">
      <c r="A22" s="3" t="s">
        <v>646</v>
      </c>
    </row>
    <row r="23" spans="1:4">
      <c r="A23" s="4" t="s">
        <v>204</v>
      </c>
      <c r="C23" s="5" t="n">
        <v>1065000</v>
      </c>
      <c r="D23" s="5" t="n">
        <v>5585000</v>
      </c>
    </row>
    <row r="24" spans="1:4">
      <c r="A24" s="4" t="s">
        <v>647</v>
      </c>
      <c r="C24" s="5" t="n">
        <v>0</v>
      </c>
      <c r="D24" s="5" t="n">
        <v>-13000</v>
      </c>
    </row>
    <row r="25" spans="1:4">
      <c r="A25" s="4" t="s">
        <v>648</v>
      </c>
      <c r="C25" s="6" t="n">
        <v>1065000</v>
      </c>
      <c r="D25" s="6" t="n">
        <v>5572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39</v>
      </c>
    </row>
    <row r="3" spans="1:2">
      <c r="A3" s="3" t="s">
        <v>231</v>
      </c>
    </row>
    <row r="4" spans="1:2">
      <c r="A4" s="4" t="s">
        <v>231</v>
      </c>
      <c r="B4" s="4" t="s">
        <v>23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49</v>
      </c>
      <c r="B1" s="2" t="s">
        <v>39</v>
      </c>
      <c r="C1" s="2" t="s">
        <v>40</v>
      </c>
    </row>
    <row r="2" spans="1:3">
      <c r="A2" s="3" t="s">
        <v>42</v>
      </c>
    </row>
    <row r="3" spans="1:3">
      <c r="A3" s="4" t="s">
        <v>650</v>
      </c>
      <c r="B3" s="6" t="n">
        <v>34000000</v>
      </c>
      <c r="C3"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51</v>
      </c>
      <c r="B1" s="2" t="s">
        <v>652</v>
      </c>
      <c r="C1" s="2" t="s">
        <v>653</v>
      </c>
      <c r="D1" s="2" t="s">
        <v>632</v>
      </c>
      <c r="E1" s="2" t="s">
        <v>454</v>
      </c>
      <c r="F1" s="2" t="s">
        <v>654</v>
      </c>
      <c r="G1" s="2" t="s">
        <v>655</v>
      </c>
      <c r="H1" s="2" t="s">
        <v>656</v>
      </c>
      <c r="I1" s="2" t="s">
        <v>455</v>
      </c>
    </row>
    <row r="2" spans="1:9">
      <c r="A2" s="3" t="s">
        <v>657</v>
      </c>
    </row>
    <row r="3" spans="1:9">
      <c r="A3" s="4" t="s">
        <v>658</v>
      </c>
      <c r="E3" s="6" t="n">
        <v>162465</v>
      </c>
      <c r="I3" s="6" t="n">
        <v>122930</v>
      </c>
    </row>
    <row r="4" spans="1:9">
      <c r="A4" s="4" t="s">
        <v>659</v>
      </c>
    </row>
    <row r="5" spans="1:9">
      <c r="A5" s="3" t="s">
        <v>657</v>
      </c>
    </row>
    <row r="6" spans="1:9">
      <c r="A6" s="4" t="s">
        <v>658</v>
      </c>
      <c r="D6" s="9" t="n">
        <v>322972</v>
      </c>
      <c r="E6" s="5" t="n">
        <v>46296</v>
      </c>
      <c r="H6" s="9" t="n">
        <v>247352</v>
      </c>
      <c r="I6" s="5" t="n">
        <v>36040</v>
      </c>
    </row>
    <row r="7" spans="1:9">
      <c r="A7" s="4" t="s">
        <v>660</v>
      </c>
    </row>
    <row r="8" spans="1:9">
      <c r="A8" s="3" t="s">
        <v>657</v>
      </c>
    </row>
    <row r="9" spans="1:9">
      <c r="A9" s="4" t="s">
        <v>658</v>
      </c>
      <c r="E9" s="5" t="n">
        <v>115805</v>
      </c>
      <c r="I9" s="5" t="n">
        <v>85351</v>
      </c>
    </row>
    <row r="10" spans="1:9">
      <c r="A10" s="4" t="s">
        <v>661</v>
      </c>
    </row>
    <row r="11" spans="1:9">
      <c r="A11" s="3" t="s">
        <v>657</v>
      </c>
    </row>
    <row r="12" spans="1:9">
      <c r="A12" s="4" t="s">
        <v>658</v>
      </c>
      <c r="C12" s="6" t="n">
        <v>2202</v>
      </c>
      <c r="E12" s="5" t="n">
        <v>283</v>
      </c>
      <c r="G12" s="6" t="n">
        <v>8532</v>
      </c>
      <c r="I12" s="5" t="n">
        <v>1089</v>
      </c>
    </row>
    <row r="13" spans="1:9">
      <c r="A13" s="4" t="s">
        <v>662</v>
      </c>
    </row>
    <row r="14" spans="1:9">
      <c r="A14" s="3" t="s">
        <v>657</v>
      </c>
    </row>
    <row r="15" spans="1:9">
      <c r="A15" s="4" t="s">
        <v>658</v>
      </c>
      <c r="B15" s="10" t="n">
        <v>2417</v>
      </c>
      <c r="E15" s="6" t="n">
        <v>81</v>
      </c>
      <c r="F15" s="10" t="n">
        <v>14624</v>
      </c>
      <c r="I15" s="6" t="n">
        <v>4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39</v>
      </c>
      <c r="C1" s="2" t="s">
        <v>40</v>
      </c>
    </row>
    <row r="2" spans="1:3">
      <c r="A2" s="3" t="s">
        <v>664</v>
      </c>
    </row>
    <row r="3" spans="1:3">
      <c r="A3" s="4" t="s">
        <v>43</v>
      </c>
      <c r="B3" s="6" t="n">
        <v>102847</v>
      </c>
      <c r="C3" s="6" t="n">
        <v>196538</v>
      </c>
    </row>
    <row r="4" spans="1:3">
      <c r="A4" s="4" t="s">
        <v>665</v>
      </c>
    </row>
    <row r="5" spans="1:3">
      <c r="A5" s="3" t="s">
        <v>664</v>
      </c>
    </row>
    <row r="6" spans="1:3">
      <c r="A6" s="4" t="s">
        <v>43</v>
      </c>
      <c r="B6" s="5" t="n">
        <v>102555</v>
      </c>
      <c r="C6" s="5" t="n">
        <v>141059</v>
      </c>
    </row>
    <row r="7" spans="1:3">
      <c r="A7" s="4" t="s">
        <v>666</v>
      </c>
    </row>
    <row r="8" spans="1:3">
      <c r="A8" s="3" t="s">
        <v>664</v>
      </c>
    </row>
    <row r="9" spans="1:3">
      <c r="A9" s="4" t="s">
        <v>43</v>
      </c>
      <c r="B9" s="6" t="n">
        <v>292</v>
      </c>
      <c r="C9" s="6" t="n">
        <v>5547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67</v>
      </c>
      <c r="B1" s="2" t="s">
        <v>1</v>
      </c>
    </row>
    <row r="2" spans="1:3">
      <c r="B2" s="2" t="s">
        <v>39</v>
      </c>
      <c r="C2" s="2" t="s">
        <v>40</v>
      </c>
    </row>
    <row r="3" spans="1:3">
      <c r="A3" s="3" t="s">
        <v>668</v>
      </c>
    </row>
    <row r="4" spans="1:3">
      <c r="A4" s="4" t="s">
        <v>669</v>
      </c>
      <c r="B4" s="5" t="n">
        <v>10</v>
      </c>
    </row>
    <row r="5" spans="1:3">
      <c r="A5" s="4" t="s">
        <v>670</v>
      </c>
    </row>
    <row r="6" spans="1:3">
      <c r="A6" s="3" t="s">
        <v>668</v>
      </c>
    </row>
    <row r="7" spans="1:3">
      <c r="A7" s="4" t="s">
        <v>671</v>
      </c>
      <c r="B7" s="4" t="s">
        <v>672</v>
      </c>
      <c r="C7" s="4" t="s">
        <v>67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674</v>
      </c>
      <c r="B1" s="2" t="s">
        <v>39</v>
      </c>
      <c r="C1" s="2" t="s">
        <v>40</v>
      </c>
      <c r="D1" s="2" t="s">
        <v>103</v>
      </c>
      <c r="E1" s="2" t="s">
        <v>554</v>
      </c>
    </row>
    <row r="2" spans="1:5">
      <c r="A2" s="3" t="s">
        <v>44</v>
      </c>
    </row>
    <row r="3" spans="1:5">
      <c r="A3" s="4" t="s">
        <v>196</v>
      </c>
      <c r="B3" s="6" t="n">
        <v>35137000</v>
      </c>
      <c r="C3" s="6" t="n">
        <v>27100000</v>
      </c>
    </row>
    <row r="4" spans="1:5">
      <c r="A4" s="4" t="s">
        <v>675</v>
      </c>
      <c r="B4" s="5" t="n">
        <v>-7604000</v>
      </c>
      <c r="C4" s="5" t="n">
        <v>-7709000</v>
      </c>
      <c r="D4" s="6" t="n">
        <v>-31000</v>
      </c>
      <c r="E4" s="6" t="n">
        <v>-119000</v>
      </c>
    </row>
    <row r="5" spans="1:5">
      <c r="A5" s="4" t="s">
        <v>44</v>
      </c>
      <c r="B5" s="6" t="n">
        <v>27533000</v>
      </c>
      <c r="C5" s="6" t="n">
        <v>19391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39</v>
      </c>
      <c r="C2" s="2" t="s">
        <v>40</v>
      </c>
      <c r="D2" s="2" t="s">
        <v>103</v>
      </c>
    </row>
    <row r="3" spans="1:4">
      <c r="A3" s="3" t="s">
        <v>44</v>
      </c>
    </row>
    <row r="4" spans="1:4">
      <c r="A4" s="4" t="s">
        <v>677</v>
      </c>
      <c r="B4" s="6" t="n">
        <v>7709000</v>
      </c>
      <c r="C4" s="6" t="n">
        <v>31000</v>
      </c>
      <c r="D4" s="6" t="n">
        <v>119000</v>
      </c>
    </row>
    <row r="5" spans="1:4">
      <c r="A5" s="4" t="s">
        <v>678</v>
      </c>
      <c r="B5" s="5" t="n">
        <v>19000</v>
      </c>
      <c r="C5" s="5" t="n">
        <v>7680000</v>
      </c>
      <c r="D5" s="5" t="n">
        <v>27000</v>
      </c>
    </row>
    <row r="6" spans="1:4">
      <c r="A6" s="4" t="s">
        <v>679</v>
      </c>
      <c r="D6" s="5" t="n">
        <v>-122000</v>
      </c>
    </row>
    <row r="7" spans="1:4">
      <c r="A7" s="4" t="s">
        <v>680</v>
      </c>
      <c r="B7" s="5" t="n">
        <v>-124000</v>
      </c>
      <c r="C7" s="5" t="n">
        <v>-2000</v>
      </c>
      <c r="D7" s="5" t="n">
        <v>7000</v>
      </c>
    </row>
    <row r="8" spans="1:4">
      <c r="A8" s="4" t="s">
        <v>681</v>
      </c>
      <c r="B8" s="6" t="n">
        <v>7604000</v>
      </c>
      <c r="C8" s="6" t="n">
        <v>7709000</v>
      </c>
      <c r="D8" s="6" t="n">
        <v>31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82</v>
      </c>
      <c r="B1" s="2" t="s">
        <v>1</v>
      </c>
    </row>
    <row r="2" spans="1:3">
      <c r="B2" s="2" t="s">
        <v>39</v>
      </c>
      <c r="C2" s="2" t="s">
        <v>40</v>
      </c>
    </row>
    <row r="3" spans="1:3">
      <c r="A3" s="3" t="s">
        <v>45</v>
      </c>
    </row>
    <row r="4" spans="1:3">
      <c r="A4" s="4" t="s">
        <v>683</v>
      </c>
      <c r="B4" s="6" t="n">
        <v>-3716</v>
      </c>
      <c r="C4" s="6" t="n">
        <v>-19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84</v>
      </c>
      <c r="B1" s="2" t="s">
        <v>1</v>
      </c>
    </row>
    <row r="2" spans="1:3">
      <c r="B2" s="2" t="s">
        <v>39</v>
      </c>
      <c r="C2" s="2" t="s">
        <v>40</v>
      </c>
    </row>
    <row r="3" spans="1:3">
      <c r="A3" s="3" t="s">
        <v>685</v>
      </c>
    </row>
    <row r="4" spans="1:3">
      <c r="A4" s="4" t="s">
        <v>686</v>
      </c>
      <c r="B4" s="6" t="n">
        <v>-3716</v>
      </c>
      <c r="C4" s="6" t="n">
        <v>-193</v>
      </c>
    </row>
    <row r="5" spans="1:3">
      <c r="A5" s="4" t="s">
        <v>45</v>
      </c>
      <c r="B5" s="5" t="n">
        <v>5537</v>
      </c>
      <c r="C5" s="5" t="n">
        <v>12667</v>
      </c>
    </row>
    <row r="6" spans="1:3">
      <c r="A6" s="4" t="s">
        <v>687</v>
      </c>
    </row>
    <row r="7" spans="1:3">
      <c r="A7" s="3" t="s">
        <v>685</v>
      </c>
    </row>
    <row r="8" spans="1:3">
      <c r="A8" s="4" t="s">
        <v>45</v>
      </c>
      <c r="B8" s="5" t="n">
        <v>9091</v>
      </c>
      <c r="C8" s="5" t="n">
        <v>12377</v>
      </c>
    </row>
    <row r="9" spans="1:3">
      <c r="A9" s="4" t="s">
        <v>688</v>
      </c>
    </row>
    <row r="10" spans="1:3">
      <c r="A10" s="3" t="s">
        <v>685</v>
      </c>
    </row>
    <row r="11" spans="1:3">
      <c r="A11" s="4" t="s">
        <v>45</v>
      </c>
      <c r="B11" s="6" t="n">
        <v>162</v>
      </c>
      <c r="C11" s="6" t="n">
        <v>48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39</v>
      </c>
      <c r="C1" s="2" t="s">
        <v>40</v>
      </c>
    </row>
    <row r="2" spans="1:3">
      <c r="A2" s="3" t="s">
        <v>690</v>
      </c>
    </row>
    <row r="3" spans="1:3">
      <c r="A3" s="4" t="s">
        <v>691</v>
      </c>
      <c r="B3" s="6" t="n">
        <v>3579</v>
      </c>
      <c r="C3" s="6" t="n">
        <v>3021</v>
      </c>
    </row>
    <row r="4" spans="1:3">
      <c r="A4" s="4" t="s">
        <v>692</v>
      </c>
      <c r="B4" s="5" t="n">
        <v>3185</v>
      </c>
      <c r="C4" s="5" t="n">
        <v>3616</v>
      </c>
    </row>
    <row r="5" spans="1:3">
      <c r="A5" s="4" t="s">
        <v>693</v>
      </c>
      <c r="B5" s="5" t="n">
        <v>1990</v>
      </c>
      <c r="C5" s="5" t="n">
        <v>2604</v>
      </c>
    </row>
    <row r="6" spans="1:3">
      <c r="A6" s="4" t="s">
        <v>694</v>
      </c>
      <c r="B6" s="5" t="n">
        <v>211</v>
      </c>
      <c r="C6" s="5" t="n">
        <v>180</v>
      </c>
    </row>
    <row r="7" spans="1:3">
      <c r="A7" s="4" t="s">
        <v>695</v>
      </c>
      <c r="B7" s="5" t="n">
        <v>4</v>
      </c>
    </row>
    <row r="8" spans="1:3">
      <c r="A8" s="4" t="s">
        <v>696</v>
      </c>
      <c r="B8" s="5" t="n">
        <v>249</v>
      </c>
      <c r="C8" s="5" t="n">
        <v>192</v>
      </c>
    </row>
    <row r="9" spans="1:3">
      <c r="A9" s="4" t="s">
        <v>697</v>
      </c>
      <c r="B9" s="5" t="n">
        <v>3536</v>
      </c>
    </row>
    <row r="10" spans="1:3">
      <c r="A10" s="4" t="s">
        <v>698</v>
      </c>
      <c r="B10" s="5" t="n">
        <v>1105</v>
      </c>
    </row>
    <row r="11" spans="1:3">
      <c r="A11" s="4" t="s">
        <v>699</v>
      </c>
      <c r="B11" s="5" t="n">
        <v>936</v>
      </c>
      <c r="C11" s="5" t="n">
        <v>69</v>
      </c>
    </row>
    <row r="12" spans="1:3">
      <c r="A12" s="4" t="s">
        <v>700</v>
      </c>
      <c r="B12" s="5" t="n">
        <v>1748</v>
      </c>
      <c r="C12" s="5" t="n">
        <v>554</v>
      </c>
    </row>
    <row r="13" spans="1:3">
      <c r="A13" s="4" t="s">
        <v>701</v>
      </c>
      <c r="B13" s="5" t="n">
        <v>16543</v>
      </c>
      <c r="C13" s="5" t="n">
        <v>10236</v>
      </c>
    </row>
    <row r="14" spans="1:3">
      <c r="A14" s="3" t="s">
        <v>702</v>
      </c>
    </row>
    <row r="15" spans="1:3">
      <c r="A15" s="4" t="s">
        <v>703</v>
      </c>
      <c r="B15" s="5" t="n">
        <v>313</v>
      </c>
      <c r="C15" s="5" t="n">
        <v>593</v>
      </c>
    </row>
    <row r="16" spans="1:3">
      <c r="A16" s="4" t="s">
        <v>704</v>
      </c>
      <c r="B16" s="6" t="n">
        <v>313</v>
      </c>
      <c r="C16" s="6" t="n">
        <v>59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5</v>
      </c>
      <c r="B1" s="2" t="s">
        <v>1</v>
      </c>
    </row>
    <row r="2" spans="1:2">
      <c r="B2" s="2" t="s">
        <v>454</v>
      </c>
    </row>
    <row r="3" spans="1:2">
      <c r="A3" s="4" t="s">
        <v>706</v>
      </c>
      <c r="B3" s="6" t="n">
        <v>1105000</v>
      </c>
    </row>
    <row r="4" spans="1:2">
      <c r="A4" s="4" t="s">
        <v>707</v>
      </c>
    </row>
    <row r="5" spans="1:2">
      <c r="A5" s="4" t="s">
        <v>708</v>
      </c>
      <c r="B5" s="4" t="s">
        <v>709</v>
      </c>
    </row>
    <row r="6" spans="1:2">
      <c r="A6" s="4" t="s">
        <v>710</v>
      </c>
    </row>
    <row r="7" spans="1:2">
      <c r="A7" s="4" t="s">
        <v>708</v>
      </c>
      <c r="B7" s="4" t="s">
        <v>460</v>
      </c>
    </row>
    <row r="8" spans="1:2">
      <c r="A8" s="4" t="s">
        <v>711</v>
      </c>
    </row>
    <row r="9" spans="1:2">
      <c r="A9" s="4" t="s">
        <v>706</v>
      </c>
      <c r="B9" s="6" t="n">
        <v>1105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39</v>
      </c>
    </row>
    <row r="3" spans="1:2">
      <c r="A3" s="3" t="s">
        <v>233</v>
      </c>
    </row>
    <row r="4" spans="1:2">
      <c r="A4" s="4" t="s">
        <v>233</v>
      </c>
      <c r="B4" s="4" t="s">
        <v>23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s>
  <sheetData>
    <row r="1" spans="1:6">
      <c r="A1" s="1" t="s">
        <v>712</v>
      </c>
      <c r="B1" s="2" t="s">
        <v>451</v>
      </c>
    </row>
    <row r="2" spans="1:6">
      <c r="B2" s="2" t="s">
        <v>713</v>
      </c>
      <c r="C2" s="2" t="s">
        <v>39</v>
      </c>
      <c r="D2" s="2" t="s">
        <v>714</v>
      </c>
      <c r="E2" s="2" t="s">
        <v>40</v>
      </c>
      <c r="F2" s="2" t="s">
        <v>103</v>
      </c>
    </row>
    <row r="3" spans="1:6">
      <c r="A3" s="4" t="s">
        <v>715</v>
      </c>
      <c r="C3" s="6" t="n">
        <v>26365000</v>
      </c>
      <c r="E3" s="6" t="n">
        <v>33638000</v>
      </c>
      <c r="F3" s="6" t="n">
        <v>42430000</v>
      </c>
    </row>
    <row r="4" spans="1:6">
      <c r="A4" s="4" t="s">
        <v>716</v>
      </c>
    </row>
    <row r="5" spans="1:6">
      <c r="A5" s="4" t="s">
        <v>717</v>
      </c>
      <c r="C5" s="5" t="n">
        <v>14518000</v>
      </c>
    </row>
    <row r="6" spans="1:6">
      <c r="A6" s="4" t="s">
        <v>718</v>
      </c>
      <c r="C6" s="5" t="n">
        <v>1176000</v>
      </c>
    </row>
    <row r="7" spans="1:6">
      <c r="A7" s="4" t="s">
        <v>719</v>
      </c>
    </row>
    <row r="8" spans="1:6">
      <c r="A8" s="4" t="s">
        <v>717</v>
      </c>
      <c r="C8" s="5" t="n">
        <v>4213000</v>
      </c>
    </row>
    <row r="9" spans="1:6">
      <c r="A9" s="4" t="s">
        <v>720</v>
      </c>
    </row>
    <row r="10" spans="1:6">
      <c r="A10" s="4" t="s">
        <v>717</v>
      </c>
      <c r="C10" s="5" t="n">
        <v>1100000</v>
      </c>
    </row>
    <row r="11" spans="1:6">
      <c r="A11" s="4" t="s">
        <v>721</v>
      </c>
    </row>
    <row r="12" spans="1:6">
      <c r="A12" s="4" t="s">
        <v>718</v>
      </c>
      <c r="C12" s="6" t="n">
        <v>12083000</v>
      </c>
    </row>
    <row r="13" spans="1:6">
      <c r="A13" s="4" t="s">
        <v>722</v>
      </c>
      <c r="B13" s="6" t="n">
        <v>579000</v>
      </c>
    </row>
    <row r="14" spans="1:6">
      <c r="A14" s="4" t="s">
        <v>723</v>
      </c>
      <c r="B14" s="4" t="s">
        <v>724</v>
      </c>
    </row>
    <row r="15" spans="1:6">
      <c r="A15" s="4" t="s">
        <v>725</v>
      </c>
    </row>
    <row r="16" spans="1:6">
      <c r="A16" s="4" t="s">
        <v>718</v>
      </c>
      <c r="D16" s="6" t="n">
        <v>2838000</v>
      </c>
    </row>
    <row r="17" spans="1:6">
      <c r="A17" s="4" t="s">
        <v>726</v>
      </c>
    </row>
    <row r="18" spans="1:6">
      <c r="A18" s="4" t="s">
        <v>723</v>
      </c>
      <c r="C18" s="4" t="s">
        <v>727</v>
      </c>
      <c r="E18" s="4" t="s">
        <v>727</v>
      </c>
    </row>
    <row r="19" spans="1:6">
      <c r="A19" s="4" t="s">
        <v>728</v>
      </c>
    </row>
    <row r="20" spans="1:6">
      <c r="A20" s="4" t="s">
        <v>723</v>
      </c>
      <c r="C20" s="4" t="s">
        <v>729</v>
      </c>
      <c r="E20" s="4" t="s">
        <v>729</v>
      </c>
    </row>
    <row r="21" spans="1:6">
      <c r="A21" s="4" t="s">
        <v>730</v>
      </c>
    </row>
    <row r="22" spans="1:6">
      <c r="A22" s="4" t="s">
        <v>723</v>
      </c>
      <c r="C22" s="4" t="s">
        <v>731</v>
      </c>
      <c r="E22" s="4" t="s">
        <v>73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32</v>
      </c>
      <c r="C1" s="2" t="s">
        <v>1</v>
      </c>
    </row>
    <row r="2" spans="1:5">
      <c r="C2" s="2" t="s">
        <v>39</v>
      </c>
      <c r="D2" s="2" t="s">
        <v>40</v>
      </c>
      <c r="E2" s="2" t="s">
        <v>103</v>
      </c>
    </row>
    <row r="3" spans="1:5">
      <c r="A3" s="3" t="s">
        <v>733</v>
      </c>
    </row>
    <row r="4" spans="1:5">
      <c r="A4" s="4" t="s">
        <v>677</v>
      </c>
      <c r="C4" s="6" t="n">
        <v>0</v>
      </c>
      <c r="D4" s="6" t="n">
        <v>311</v>
      </c>
    </row>
    <row r="5" spans="1:5">
      <c r="A5" s="4" t="s">
        <v>120</v>
      </c>
      <c r="C5" s="5" t="n">
        <v>0</v>
      </c>
      <c r="D5" s="5" t="n">
        <v>-307</v>
      </c>
      <c r="E5" s="6" t="n">
        <v>-1875</v>
      </c>
    </row>
    <row r="6" spans="1:5">
      <c r="A6" s="4" t="s">
        <v>734</v>
      </c>
      <c r="C6" s="5" t="n">
        <v>0</v>
      </c>
      <c r="D6" s="5" t="n">
        <v>-4</v>
      </c>
    </row>
    <row r="7" spans="1:5">
      <c r="A7" s="4" t="s">
        <v>681</v>
      </c>
      <c r="C7" s="5" t="n">
        <v>0</v>
      </c>
      <c r="D7" s="5" t="n">
        <v>0</v>
      </c>
      <c r="E7" s="5" t="n">
        <v>311</v>
      </c>
    </row>
    <row r="8" spans="1:5">
      <c r="A8" s="3" t="s">
        <v>735</v>
      </c>
    </row>
    <row r="9" spans="1:5">
      <c r="A9" s="4" t="s">
        <v>677</v>
      </c>
      <c r="C9" s="5" t="n">
        <v>33638</v>
      </c>
      <c r="D9" s="5" t="n">
        <v>42430</v>
      </c>
    </row>
    <row r="10" spans="1:5">
      <c r="A10" s="4" t="s">
        <v>678</v>
      </c>
      <c r="C10" s="5" t="n">
        <v>2838</v>
      </c>
      <c r="D10" s="5" t="n">
        <v>0</v>
      </c>
    </row>
    <row r="11" spans="1:5">
      <c r="A11" s="4" t="s">
        <v>736</v>
      </c>
      <c r="C11" s="5" t="n">
        <v>-1055</v>
      </c>
      <c r="D11" s="5" t="n">
        <v>0</v>
      </c>
    </row>
    <row r="12" spans="1:5">
      <c r="A12" s="4" t="s">
        <v>737</v>
      </c>
      <c r="C12" s="5" t="n">
        <v>10907</v>
      </c>
      <c r="D12" s="5" t="n">
        <v>0</v>
      </c>
    </row>
    <row r="13" spans="1:5">
      <c r="A13" s="4" t="s">
        <v>680</v>
      </c>
      <c r="C13" s="5" t="n">
        <v>-132</v>
      </c>
      <c r="D13" s="5" t="n">
        <v>-998</v>
      </c>
    </row>
    <row r="14" spans="1:5">
      <c r="A14" s="4" t="s">
        <v>738</v>
      </c>
      <c r="B14" s="4" t="s">
        <v>739</v>
      </c>
      <c r="C14" s="5" t="n">
        <v>-19831</v>
      </c>
      <c r="D14" s="5" t="n">
        <v>-7794</v>
      </c>
    </row>
    <row r="15" spans="1:5">
      <c r="A15" s="4" t="s">
        <v>681</v>
      </c>
      <c r="C15" s="5" t="n">
        <v>26365</v>
      </c>
      <c r="D15" s="5" t="n">
        <v>33638</v>
      </c>
      <c r="E15" s="6" t="n">
        <v>42430</v>
      </c>
    </row>
    <row r="16" spans="1:5">
      <c r="A16" s="4" t="s">
        <v>740</v>
      </c>
      <c r="C16" s="6" t="n">
        <v>26365</v>
      </c>
      <c r="D16" s="6" t="n">
        <v>33638</v>
      </c>
    </row>
    <row r="17" spans="1:5"/>
    <row r="18" spans="1:5">
      <c r="A18" s="4" t="s">
        <v>739</v>
      </c>
      <c r="B18" s="4" t="s">
        <v>741</v>
      </c>
    </row>
  </sheetData>
  <mergeCells count="4">
    <mergeCell ref="A1:B2"/>
    <mergeCell ref="C1:E1"/>
    <mergeCell ref="A17:D17"/>
    <mergeCell ref="B18:D1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42</v>
      </c>
      <c r="C1" s="2" t="s">
        <v>39</v>
      </c>
      <c r="D1" s="2" t="s">
        <v>713</v>
      </c>
      <c r="E1" s="2" t="s">
        <v>40</v>
      </c>
    </row>
    <row r="2" spans="1:5">
      <c r="A2" s="4" t="s">
        <v>730</v>
      </c>
    </row>
    <row r="3" spans="1:5">
      <c r="A3" s="3" t="s">
        <v>733</v>
      </c>
    </row>
    <row r="4" spans="1:5">
      <c r="A4" s="4" t="s">
        <v>743</v>
      </c>
      <c r="C4" s="4" t="s">
        <v>731</v>
      </c>
      <c r="E4" s="4" t="s">
        <v>731</v>
      </c>
    </row>
    <row r="5" spans="1:5">
      <c r="A5" s="4" t="s">
        <v>744</v>
      </c>
    </row>
    <row r="6" spans="1:5">
      <c r="A6" s="3" t="s">
        <v>733</v>
      </c>
    </row>
    <row r="7" spans="1:5">
      <c r="A7" s="4" t="s">
        <v>743</v>
      </c>
      <c r="C7" s="4" t="s">
        <v>745</v>
      </c>
      <c r="E7" s="4" t="s">
        <v>745</v>
      </c>
    </row>
    <row r="8" spans="1:5">
      <c r="A8" s="4" t="s">
        <v>728</v>
      </c>
    </row>
    <row r="9" spans="1:5">
      <c r="A9" s="3" t="s">
        <v>733</v>
      </c>
    </row>
    <row r="10" spans="1:5">
      <c r="A10" s="4" t="s">
        <v>743</v>
      </c>
      <c r="C10" s="4" t="s">
        <v>729</v>
      </c>
      <c r="E10" s="4" t="s">
        <v>729</v>
      </c>
    </row>
    <row r="11" spans="1:5">
      <c r="A11" s="4" t="s">
        <v>746</v>
      </c>
    </row>
    <row r="12" spans="1:5">
      <c r="A12" s="3" t="s">
        <v>735</v>
      </c>
    </row>
    <row r="13" spans="1:5">
      <c r="A13" s="4" t="s">
        <v>747</v>
      </c>
      <c r="C13" s="4" t="s">
        <v>748</v>
      </c>
      <c r="E13" s="4" t="s">
        <v>748</v>
      </c>
    </row>
    <row r="14" spans="1:5">
      <c r="A14" s="4" t="s">
        <v>749</v>
      </c>
    </row>
    <row r="15" spans="1:5">
      <c r="A15" s="3" t="s">
        <v>735</v>
      </c>
    </row>
    <row r="16" spans="1:5">
      <c r="A16" s="4" t="s">
        <v>747</v>
      </c>
      <c r="C16" s="4" t="s">
        <v>750</v>
      </c>
      <c r="E16" s="4" t="s">
        <v>750</v>
      </c>
    </row>
    <row r="17" spans="1:5">
      <c r="A17" s="4" t="s">
        <v>726</v>
      </c>
    </row>
    <row r="18" spans="1:5">
      <c r="A18" s="3" t="s">
        <v>733</v>
      </c>
    </row>
    <row r="19" spans="1:5">
      <c r="A19" s="4" t="s">
        <v>743</v>
      </c>
      <c r="C19" s="4" t="s">
        <v>727</v>
      </c>
      <c r="E19" s="4" t="s">
        <v>727</v>
      </c>
    </row>
    <row r="20" spans="1:5">
      <c r="A20" s="4" t="s">
        <v>751</v>
      </c>
    </row>
    <row r="21" spans="1:5">
      <c r="A21" s="3" t="s">
        <v>735</v>
      </c>
    </row>
    <row r="22" spans="1:5">
      <c r="A22" s="4" t="s">
        <v>747</v>
      </c>
      <c r="C22" s="4" t="s">
        <v>752</v>
      </c>
      <c r="E22" s="4" t="s">
        <v>752</v>
      </c>
    </row>
    <row r="23" spans="1:5">
      <c r="A23" s="4" t="s">
        <v>753</v>
      </c>
    </row>
    <row r="24" spans="1:5">
      <c r="A24" s="3" t="s">
        <v>735</v>
      </c>
    </row>
    <row r="25" spans="1:5">
      <c r="A25" s="4" t="s">
        <v>747</v>
      </c>
      <c r="C25" s="4" t="s">
        <v>754</v>
      </c>
      <c r="E25" s="4" t="s">
        <v>754</v>
      </c>
    </row>
    <row r="26" spans="1:5">
      <c r="A26" s="4" t="s">
        <v>719</v>
      </c>
    </row>
    <row r="27" spans="1:5">
      <c r="A27" s="3" t="s">
        <v>735</v>
      </c>
    </row>
    <row r="28" spans="1:5">
      <c r="A28" s="4" t="s">
        <v>747</v>
      </c>
      <c r="B28" s="4" t="s">
        <v>739</v>
      </c>
      <c r="C28" s="4" t="s">
        <v>755</v>
      </c>
      <c r="E28" s="4" t="s">
        <v>755</v>
      </c>
    </row>
    <row r="29" spans="1:5">
      <c r="A29" s="4" t="s">
        <v>716</v>
      </c>
    </row>
    <row r="30" spans="1:5">
      <c r="A30" s="3" t="s">
        <v>735</v>
      </c>
    </row>
    <row r="31" spans="1:5">
      <c r="A31" s="4" t="s">
        <v>747</v>
      </c>
      <c r="B31" s="4" t="s">
        <v>756</v>
      </c>
      <c r="C31" s="4" t="s">
        <v>757</v>
      </c>
      <c r="E31" s="4" t="s">
        <v>758</v>
      </c>
    </row>
    <row r="32" spans="1:5">
      <c r="A32" s="4" t="s">
        <v>759</v>
      </c>
    </row>
    <row r="33" spans="1:5">
      <c r="A33" s="3" t="s">
        <v>735</v>
      </c>
    </row>
    <row r="34" spans="1:5">
      <c r="A34" s="4" t="s">
        <v>747</v>
      </c>
      <c r="C34" s="4" t="s">
        <v>760</v>
      </c>
      <c r="E34" s="4" t="s">
        <v>760</v>
      </c>
    </row>
    <row r="35" spans="1:5">
      <c r="A35" s="4" t="s">
        <v>761</v>
      </c>
    </row>
    <row r="36" spans="1:5">
      <c r="A36" s="3" t="s">
        <v>735</v>
      </c>
    </row>
    <row r="37" spans="1:5">
      <c r="A37" s="4" t="s">
        <v>747</v>
      </c>
      <c r="C37" s="4" t="s">
        <v>762</v>
      </c>
      <c r="E37" s="4" t="s">
        <v>762</v>
      </c>
    </row>
    <row r="38" spans="1:5">
      <c r="A38" s="4" t="s">
        <v>763</v>
      </c>
    </row>
    <row r="39" spans="1:5">
      <c r="A39" s="3" t="s">
        <v>735</v>
      </c>
    </row>
    <row r="40" spans="1:5">
      <c r="A40" s="4" t="s">
        <v>747</v>
      </c>
      <c r="C40" s="4" t="s">
        <v>764</v>
      </c>
      <c r="E40" s="4" t="s">
        <v>764</v>
      </c>
    </row>
    <row r="41" spans="1:5">
      <c r="A41" s="4" t="s">
        <v>721</v>
      </c>
    </row>
    <row r="42" spans="1:5">
      <c r="A42" s="3" t="s">
        <v>733</v>
      </c>
    </row>
    <row r="43" spans="1:5">
      <c r="A43" s="4" t="s">
        <v>743</v>
      </c>
      <c r="D43" s="4" t="s">
        <v>724</v>
      </c>
    </row>
    <row r="44" spans="1:5">
      <c r="A44" s="3" t="s">
        <v>735</v>
      </c>
    </row>
    <row r="45" spans="1:5">
      <c r="A45" s="4" t="s">
        <v>747</v>
      </c>
      <c r="B45" s="4" t="s">
        <v>765</v>
      </c>
      <c r="C45" s="4" t="s">
        <v>766</v>
      </c>
      <c r="E45" s="4" t="s">
        <v>767</v>
      </c>
    </row>
    <row r="46" spans="1:5">
      <c r="A46" s="4" t="s">
        <v>720</v>
      </c>
    </row>
    <row r="47" spans="1:5">
      <c r="A47" s="3" t="s">
        <v>735</v>
      </c>
    </row>
    <row r="48" spans="1:5">
      <c r="A48" s="4" t="s">
        <v>747</v>
      </c>
      <c r="B48" s="4" t="s">
        <v>768</v>
      </c>
      <c r="C48" s="4" t="s">
        <v>769</v>
      </c>
      <c r="E48" s="4" t="s">
        <v>770</v>
      </c>
    </row>
    <row r="49" spans="1:5">
      <c r="A49" s="4" t="s">
        <v>771</v>
      </c>
    </row>
    <row r="50" spans="1:5">
      <c r="A50" s="3" t="s">
        <v>735</v>
      </c>
    </row>
    <row r="51" spans="1:5">
      <c r="A51" s="4" t="s">
        <v>747</v>
      </c>
      <c r="C51" s="4" t="s">
        <v>772</v>
      </c>
      <c r="E51" s="4" t="s">
        <v>772</v>
      </c>
    </row>
    <row r="52" spans="1:5">
      <c r="A52" s="4" t="s">
        <v>773</v>
      </c>
    </row>
    <row r="53" spans="1:5">
      <c r="A53" s="3" t="s">
        <v>735</v>
      </c>
    </row>
    <row r="54" spans="1:5">
      <c r="A54" s="4" t="s">
        <v>747</v>
      </c>
      <c r="B54" s="4" t="s">
        <v>774</v>
      </c>
      <c r="C54" s="4" t="s">
        <v>775</v>
      </c>
    </row>
    <row r="55" spans="1:5"/>
    <row r="56" spans="1:5">
      <c r="A56" s="4" t="s">
        <v>739</v>
      </c>
      <c r="B56" s="4" t="s">
        <v>741</v>
      </c>
    </row>
    <row r="57" spans="1:5">
      <c r="A57" s="4" t="s">
        <v>776</v>
      </c>
      <c r="B57" s="4" t="s">
        <v>777</v>
      </c>
    </row>
    <row r="58" spans="1:5">
      <c r="A58" s="4" t="s">
        <v>765</v>
      </c>
      <c r="B58" s="4" t="s">
        <v>778</v>
      </c>
    </row>
    <row r="59" spans="1:5">
      <c r="A59" s="4" t="s">
        <v>779</v>
      </c>
      <c r="B59" s="4" t="s">
        <v>780</v>
      </c>
    </row>
    <row r="60" spans="1:5">
      <c r="A60" s="4" t="s">
        <v>774</v>
      </c>
      <c r="B60" s="4" t="s">
        <v>781</v>
      </c>
    </row>
  </sheetData>
  <mergeCells count="7">
    <mergeCell ref="A1:B1"/>
    <mergeCell ref="A55:D55"/>
    <mergeCell ref="B56:D56"/>
    <mergeCell ref="B57:D57"/>
    <mergeCell ref="B58:D58"/>
    <mergeCell ref="B59:D59"/>
    <mergeCell ref="B60:D6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82</v>
      </c>
      <c r="B1" s="2" t="s">
        <v>1</v>
      </c>
    </row>
    <row r="2" spans="1:4">
      <c r="B2" s="2" t="s">
        <v>39</v>
      </c>
      <c r="C2" s="2" t="s">
        <v>40</v>
      </c>
      <c r="D2" s="2" t="s">
        <v>103</v>
      </c>
    </row>
    <row r="3" spans="1:4">
      <c r="A3" s="3" t="s">
        <v>242</v>
      </c>
    </row>
    <row r="4" spans="1:4">
      <c r="A4" s="4" t="s">
        <v>783</v>
      </c>
      <c r="C4" s="6" t="n">
        <v>0</v>
      </c>
      <c r="D4" s="6" t="n">
        <v>20000</v>
      </c>
    </row>
    <row r="5" spans="1:4">
      <c r="A5" s="4" t="s">
        <v>784</v>
      </c>
      <c r="B5" s="6" t="n">
        <v>6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39</v>
      </c>
      <c r="C1" s="2" t="s">
        <v>40</v>
      </c>
    </row>
    <row r="2" spans="1:3">
      <c r="A2" s="3" t="s">
        <v>604</v>
      </c>
    </row>
    <row r="3" spans="1:3">
      <c r="A3" s="4" t="s">
        <v>786</v>
      </c>
      <c r="B3" s="6" t="n">
        <v>48670</v>
      </c>
      <c r="C3" s="6" t="n">
        <v>46263</v>
      </c>
    </row>
    <row r="4" spans="1:3">
      <c r="A4" s="4" t="s">
        <v>787</v>
      </c>
      <c r="B4" s="5" t="n">
        <v>-28357</v>
      </c>
      <c r="C4" s="5" t="n">
        <v>-31125</v>
      </c>
    </row>
    <row r="5" spans="1:3">
      <c r="A5" s="4" t="s">
        <v>686</v>
      </c>
      <c r="B5" s="5" t="n">
        <v>-4</v>
      </c>
      <c r="C5" s="5" t="n">
        <v>-10</v>
      </c>
    </row>
    <row r="6" spans="1:3">
      <c r="A6" s="4" t="s">
        <v>788</v>
      </c>
      <c r="B6" s="5" t="n">
        <v>20309</v>
      </c>
      <c r="C6" s="5" t="n">
        <v>15128</v>
      </c>
    </row>
    <row r="7" spans="1:3">
      <c r="A7" s="4" t="s">
        <v>789</v>
      </c>
      <c r="B7" s="5" t="n">
        <v>18461</v>
      </c>
      <c r="C7" s="5" t="n">
        <v>6775</v>
      </c>
    </row>
    <row r="8" spans="1:3">
      <c r="A8" s="4" t="s">
        <v>155</v>
      </c>
      <c r="B8" s="5" t="n">
        <v>38770</v>
      </c>
      <c r="C8" s="5" t="n">
        <v>21903</v>
      </c>
    </row>
    <row r="9" spans="1:3">
      <c r="A9" s="4" t="s">
        <v>603</v>
      </c>
    </row>
    <row r="10" spans="1:3">
      <c r="A10" s="3" t="s">
        <v>604</v>
      </c>
    </row>
    <row r="11" spans="1:3">
      <c r="A11" s="4" t="s">
        <v>786</v>
      </c>
      <c r="B11" s="5" t="n">
        <v>39130</v>
      </c>
      <c r="C11" s="5" t="n">
        <v>39870</v>
      </c>
    </row>
    <row r="12" spans="1:3">
      <c r="A12" s="4" t="s">
        <v>612</v>
      </c>
    </row>
    <row r="13" spans="1:3">
      <c r="A13" s="3" t="s">
        <v>604</v>
      </c>
    </row>
    <row r="14" spans="1:3">
      <c r="A14" s="4" t="s">
        <v>786</v>
      </c>
      <c r="B14" s="5" t="n">
        <v>1762</v>
      </c>
      <c r="C14" s="5" t="n">
        <v>1889</v>
      </c>
    </row>
    <row r="15" spans="1:3">
      <c r="A15" s="4" t="s">
        <v>614</v>
      </c>
    </row>
    <row r="16" spans="1:3">
      <c r="A16" s="3" t="s">
        <v>604</v>
      </c>
    </row>
    <row r="17" spans="1:3">
      <c r="A17" s="4" t="s">
        <v>786</v>
      </c>
      <c r="B17" s="5" t="n">
        <v>806</v>
      </c>
      <c r="C17" s="5" t="n">
        <v>838</v>
      </c>
    </row>
    <row r="18" spans="1:3">
      <c r="A18" s="4" t="s">
        <v>617</v>
      </c>
    </row>
    <row r="19" spans="1:3">
      <c r="A19" s="3" t="s">
        <v>604</v>
      </c>
    </row>
    <row r="20" spans="1:3">
      <c r="A20" s="4" t="s">
        <v>786</v>
      </c>
      <c r="B20" s="5" t="n">
        <v>406</v>
      </c>
      <c r="C20" s="5" t="n">
        <v>476</v>
      </c>
    </row>
    <row r="21" spans="1:3">
      <c r="A21" s="4" t="s">
        <v>618</v>
      </c>
    </row>
    <row r="22" spans="1:3">
      <c r="A22" s="3" t="s">
        <v>604</v>
      </c>
    </row>
    <row r="23" spans="1:3">
      <c r="A23" s="4" t="s">
        <v>786</v>
      </c>
      <c r="B23" s="6" t="n">
        <v>6566</v>
      </c>
      <c r="C23" s="6" t="n">
        <v>319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39</v>
      </c>
      <c r="C2" s="2" t="s">
        <v>40</v>
      </c>
      <c r="D2" s="2" t="s">
        <v>103</v>
      </c>
    </row>
    <row r="3" spans="1:4">
      <c r="A3" s="3" t="s">
        <v>604</v>
      </c>
    </row>
    <row r="4" spans="1:4">
      <c r="A4" s="4" t="s">
        <v>791</v>
      </c>
      <c r="B4" s="6" t="n">
        <v>5824</v>
      </c>
      <c r="C4" s="6" t="n">
        <v>5595</v>
      </c>
      <c r="D4" s="6" t="n">
        <v>7948</v>
      </c>
    </row>
    <row r="5" spans="1:4">
      <c r="A5" s="4" t="s">
        <v>792</v>
      </c>
    </row>
    <row r="6" spans="1:4">
      <c r="A6" s="3" t="s">
        <v>604</v>
      </c>
    </row>
    <row r="7" spans="1:4">
      <c r="A7" s="4" t="s">
        <v>791</v>
      </c>
      <c r="B7" s="5" t="n">
        <v>5198</v>
      </c>
      <c r="C7" s="5" t="n">
        <v>5018</v>
      </c>
      <c r="D7" s="5" t="n">
        <v>7647</v>
      </c>
    </row>
    <row r="8" spans="1:4">
      <c r="A8" s="4" t="s">
        <v>793</v>
      </c>
    </row>
    <row r="9" spans="1:4">
      <c r="A9" s="3" t="s">
        <v>604</v>
      </c>
    </row>
    <row r="10" spans="1:4">
      <c r="A10" s="4" t="s">
        <v>791</v>
      </c>
      <c r="B10" s="5" t="n">
        <v>317</v>
      </c>
      <c r="C10" s="5" t="n">
        <v>245</v>
      </c>
      <c r="D10" s="5" t="n">
        <v>277</v>
      </c>
    </row>
    <row r="11" spans="1:4">
      <c r="A11" s="4" t="s">
        <v>794</v>
      </c>
    </row>
    <row r="12" spans="1:4">
      <c r="A12" s="3" t="s">
        <v>604</v>
      </c>
    </row>
    <row r="13" spans="1:4">
      <c r="A13" s="4" t="s">
        <v>791</v>
      </c>
      <c r="B13" s="5" t="n">
        <v>9</v>
      </c>
      <c r="C13" s="5" t="n">
        <v>1</v>
      </c>
    </row>
    <row r="14" spans="1:4">
      <c r="A14" s="4" t="s">
        <v>795</v>
      </c>
    </row>
    <row r="15" spans="1:4">
      <c r="A15" s="3" t="s">
        <v>604</v>
      </c>
    </row>
    <row r="16" spans="1:4">
      <c r="A16" s="4" t="s">
        <v>791</v>
      </c>
      <c r="B16" s="6" t="n">
        <v>300</v>
      </c>
      <c r="C16" s="6" t="n">
        <v>331</v>
      </c>
      <c r="D16" s="6" t="n">
        <v>2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797</v>
      </c>
      <c r="C2" s="2" t="s">
        <v>39</v>
      </c>
      <c r="D2" s="2" t="s">
        <v>40</v>
      </c>
    </row>
    <row r="3" spans="1:4">
      <c r="A3" s="3" t="s">
        <v>798</v>
      </c>
    </row>
    <row r="4" spans="1:4">
      <c r="A4" s="4" t="s">
        <v>799</v>
      </c>
      <c r="B4" s="6" t="n">
        <v>8747000</v>
      </c>
      <c r="C4" s="6" t="n">
        <v>11819000</v>
      </c>
    </row>
    <row r="5" spans="1:4">
      <c r="A5" s="4" t="s">
        <v>678</v>
      </c>
      <c r="C5" s="5" t="n">
        <v>3830000</v>
      </c>
    </row>
    <row r="6" spans="1:4">
      <c r="A6" s="4" t="s">
        <v>800</v>
      </c>
      <c r="C6" s="5" t="n">
        <v>-1107000</v>
      </c>
    </row>
    <row r="7" spans="1:4">
      <c r="A7" s="4" t="s">
        <v>801</v>
      </c>
      <c r="C7" s="5" t="n">
        <v>-5634000</v>
      </c>
    </row>
    <row r="8" spans="1:4">
      <c r="A8" s="4" t="s">
        <v>802</v>
      </c>
      <c r="C8" s="5" t="n">
        <v>-161000</v>
      </c>
    </row>
    <row r="9" spans="1:4">
      <c r="A9" s="4" t="s">
        <v>803</v>
      </c>
      <c r="C9" s="5" t="n">
        <v>8747000</v>
      </c>
      <c r="D9" s="6" t="n">
        <v>11819000</v>
      </c>
    </row>
    <row r="10" spans="1:4">
      <c r="A10" s="4" t="s">
        <v>804</v>
      </c>
      <c r="C10" s="5" t="n">
        <v>6077000</v>
      </c>
      <c r="D10" s="5" t="n">
        <v>3761000</v>
      </c>
    </row>
    <row r="11" spans="1:4">
      <c r="A11" s="4" t="s">
        <v>805</v>
      </c>
      <c r="C11" s="6" t="n">
        <v>301000</v>
      </c>
      <c r="D11" s="6" t="n">
        <v>21000</v>
      </c>
    </row>
    <row r="12" spans="1:4">
      <c r="A12" s="4" t="s">
        <v>806</v>
      </c>
      <c r="B12" s="6" t="n">
        <v>60000</v>
      </c>
    </row>
    <row r="13" spans="1:4">
      <c r="A13" s="4" t="s">
        <v>807</v>
      </c>
      <c r="C13" s="4" t="s">
        <v>808</v>
      </c>
    </row>
    <row r="14" spans="1:4">
      <c r="A14" s="4" t="s">
        <v>809</v>
      </c>
      <c r="C14" s="4" t="s">
        <v>810</v>
      </c>
    </row>
    <row r="15" spans="1:4">
      <c r="A15" s="4" t="s">
        <v>811</v>
      </c>
      <c r="C15" s="6" t="n">
        <v>5419000</v>
      </c>
    </row>
    <row r="16" spans="1:4">
      <c r="A16" s="4" t="s">
        <v>576</v>
      </c>
    </row>
    <row r="17" spans="1:4">
      <c r="A17" s="3" t="s">
        <v>244</v>
      </c>
    </row>
    <row r="18" spans="1:4">
      <c r="A18" s="4" t="s">
        <v>812</v>
      </c>
      <c r="C18" s="4" t="s">
        <v>637</v>
      </c>
    </row>
    <row r="19" spans="1:4">
      <c r="A19" s="4" t="s">
        <v>585</v>
      </c>
    </row>
    <row r="20" spans="1:4">
      <c r="A20" s="3" t="s">
        <v>244</v>
      </c>
    </row>
    <row r="21" spans="1:4">
      <c r="A21" s="4" t="s">
        <v>812</v>
      </c>
      <c r="C21" s="4" t="s">
        <v>59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13</v>
      </c>
      <c r="B1" s="2" t="s">
        <v>454</v>
      </c>
    </row>
    <row r="2" spans="1:2">
      <c r="A2" s="3" t="s">
        <v>814</v>
      </c>
    </row>
    <row r="3" spans="1:2">
      <c r="A3" s="4" t="s">
        <v>815</v>
      </c>
      <c r="B3" s="6" t="n">
        <v>5034</v>
      </c>
    </row>
    <row r="4" spans="1:2">
      <c r="A4" s="4" t="s">
        <v>816</v>
      </c>
      <c r="B4" s="5" t="n">
        <v>3000</v>
      </c>
    </row>
    <row r="5" spans="1:2">
      <c r="A5" s="4" t="s">
        <v>468</v>
      </c>
      <c r="B5" s="5" t="n">
        <v>1279</v>
      </c>
    </row>
    <row r="6" spans="1:2">
      <c r="A6" s="4" t="s">
        <v>817</v>
      </c>
      <c r="B6" s="5" t="n">
        <v>9313</v>
      </c>
    </row>
    <row r="7" spans="1:2">
      <c r="A7" s="4" t="s">
        <v>818</v>
      </c>
      <c r="B7" s="5" t="n">
        <v>488</v>
      </c>
    </row>
    <row r="8" spans="1:2">
      <c r="A8" s="4" t="s">
        <v>819</v>
      </c>
      <c r="B8" s="6" t="n">
        <v>882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20</v>
      </c>
      <c r="B1" s="2" t="s">
        <v>455</v>
      </c>
    </row>
    <row r="2" spans="1:2">
      <c r="A2" s="3" t="s">
        <v>821</v>
      </c>
    </row>
    <row r="3" spans="1:2">
      <c r="A3" s="4" t="s">
        <v>29</v>
      </c>
      <c r="B3" s="6" t="n">
        <v>6231</v>
      </c>
    </row>
    <row r="4" spans="1:2">
      <c r="A4" s="4" t="s">
        <v>815</v>
      </c>
      <c r="B4" s="5" t="n">
        <v>4527</v>
      </c>
    </row>
    <row r="5" spans="1:2">
      <c r="A5" s="4" t="s">
        <v>816</v>
      </c>
      <c r="B5" s="5" t="n">
        <v>2633</v>
      </c>
    </row>
    <row r="6" spans="1:2">
      <c r="A6" s="4" t="s">
        <v>155</v>
      </c>
      <c r="B6" s="6" t="n">
        <v>1339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39</v>
      </c>
      <c r="C1" s="2" t="s">
        <v>40</v>
      </c>
    </row>
    <row r="2" spans="1:3">
      <c r="A2" s="3" t="s">
        <v>823</v>
      </c>
    </row>
    <row r="3" spans="1:3">
      <c r="A3" s="4" t="s">
        <v>824</v>
      </c>
      <c r="B3" s="6" t="n">
        <v>18691</v>
      </c>
      <c r="C3" s="6" t="n">
        <v>18667</v>
      </c>
    </row>
    <row r="4" spans="1:3">
      <c r="A4" s="4" t="s">
        <v>801</v>
      </c>
      <c r="B4" s="5" t="n">
        <v>-8548</v>
      </c>
      <c r="C4" s="5" t="n">
        <v>-7947</v>
      </c>
    </row>
    <row r="5" spans="1:3">
      <c r="A5" s="4" t="s">
        <v>825</v>
      </c>
      <c r="B5" s="5" t="n">
        <v>-717</v>
      </c>
      <c r="C5" s="5" t="n">
        <v>-729</v>
      </c>
    </row>
    <row r="6" spans="1:3">
      <c r="A6" s="4" t="s">
        <v>826</v>
      </c>
      <c r="B6" s="5" t="n">
        <v>9426</v>
      </c>
      <c r="C6" s="5" t="n">
        <v>9991</v>
      </c>
    </row>
    <row r="7" spans="1:3">
      <c r="A7" s="4" t="s">
        <v>598</v>
      </c>
    </row>
    <row r="8" spans="1:3">
      <c r="A8" s="3" t="s">
        <v>823</v>
      </c>
    </row>
    <row r="9" spans="1:3">
      <c r="A9" s="4" t="s">
        <v>824</v>
      </c>
      <c r="B9" s="5" t="n">
        <v>4769</v>
      </c>
      <c r="C9" s="5" t="n">
        <v>4847</v>
      </c>
    </row>
    <row r="10" spans="1:3">
      <c r="A10" s="4" t="s">
        <v>801</v>
      </c>
      <c r="B10" s="5" t="n">
        <v>-1017</v>
      </c>
      <c r="C10" s="5" t="n">
        <v>-872</v>
      </c>
    </row>
    <row r="11" spans="1:3">
      <c r="A11" s="4" t="s">
        <v>825</v>
      </c>
      <c r="B11" s="5" t="n">
        <v>0</v>
      </c>
      <c r="C11" s="5" t="n">
        <v>0</v>
      </c>
    </row>
    <row r="12" spans="1:3">
      <c r="A12" s="4" t="s">
        <v>826</v>
      </c>
      <c r="B12" s="5" t="n">
        <v>3752</v>
      </c>
      <c r="C12" s="5" t="n">
        <v>3975</v>
      </c>
    </row>
    <row r="13" spans="1:3">
      <c r="A13" s="4" t="s">
        <v>827</v>
      </c>
    </row>
    <row r="14" spans="1:3">
      <c r="A14" s="3" t="s">
        <v>823</v>
      </c>
    </row>
    <row r="15" spans="1:3">
      <c r="A15" s="4" t="s">
        <v>824</v>
      </c>
      <c r="B15" s="5" t="n">
        <v>2391</v>
      </c>
      <c r="C15" s="5" t="n">
        <v>2099</v>
      </c>
    </row>
    <row r="16" spans="1:3">
      <c r="A16" s="4" t="s">
        <v>801</v>
      </c>
      <c r="B16" s="5" t="n">
        <v>-1433</v>
      </c>
      <c r="C16" s="5" t="n">
        <v>-1546</v>
      </c>
    </row>
    <row r="17" spans="1:3">
      <c r="A17" s="4" t="s">
        <v>825</v>
      </c>
      <c r="B17" s="5" t="n">
        <v>0</v>
      </c>
      <c r="C17" s="5" t="n">
        <v>0</v>
      </c>
    </row>
    <row r="18" spans="1:3">
      <c r="A18" s="4" t="s">
        <v>826</v>
      </c>
      <c r="B18" s="5" t="n">
        <v>958</v>
      </c>
      <c r="C18" s="5" t="n">
        <v>553</v>
      </c>
    </row>
    <row r="19" spans="1:3">
      <c r="A19" s="4" t="s">
        <v>828</v>
      </c>
    </row>
    <row r="20" spans="1:3">
      <c r="A20" s="3" t="s">
        <v>823</v>
      </c>
    </row>
    <row r="21" spans="1:3">
      <c r="A21" s="4" t="s">
        <v>824</v>
      </c>
      <c r="B21" s="5" t="n">
        <v>5910</v>
      </c>
      <c r="C21" s="5" t="n">
        <v>6007</v>
      </c>
    </row>
    <row r="22" spans="1:3">
      <c r="A22" s="4" t="s">
        <v>801</v>
      </c>
      <c r="B22" s="5" t="n">
        <v>-5193</v>
      </c>
      <c r="C22" s="5" t="n">
        <v>-5278</v>
      </c>
    </row>
    <row r="23" spans="1:3">
      <c r="A23" s="4" t="s">
        <v>825</v>
      </c>
      <c r="B23" s="5" t="n">
        <v>-717</v>
      </c>
      <c r="C23" s="5" t="n">
        <v>-729</v>
      </c>
    </row>
    <row r="24" spans="1:3">
      <c r="A24" s="4" t="s">
        <v>826</v>
      </c>
      <c r="B24" s="5" t="n">
        <v>0</v>
      </c>
      <c r="C24" s="5" t="n">
        <v>0</v>
      </c>
    </row>
    <row r="25" spans="1:3">
      <c r="A25" s="4" t="s">
        <v>829</v>
      </c>
    </row>
    <row r="26" spans="1:3">
      <c r="A26" s="3" t="s">
        <v>823</v>
      </c>
    </row>
    <row r="27" spans="1:3">
      <c r="A27" s="4" t="s">
        <v>824</v>
      </c>
      <c r="B27" s="5" t="n">
        <v>5621</v>
      </c>
      <c r="C27" s="5" t="n">
        <v>5714</v>
      </c>
    </row>
    <row r="28" spans="1:3">
      <c r="A28" s="4" t="s">
        <v>801</v>
      </c>
      <c r="B28" s="5" t="n">
        <v>-905</v>
      </c>
      <c r="C28" s="5" t="n">
        <v>-251</v>
      </c>
    </row>
    <row r="29" spans="1:3">
      <c r="A29" s="4" t="s">
        <v>825</v>
      </c>
      <c r="B29" s="5" t="n">
        <v>0</v>
      </c>
      <c r="C29" s="5" t="n">
        <v>0</v>
      </c>
    </row>
    <row r="30" spans="1:3">
      <c r="A30" s="4" t="s">
        <v>826</v>
      </c>
      <c r="B30" s="6" t="n">
        <v>4716</v>
      </c>
      <c r="C30" s="6" t="n">
        <v>546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4</v>
      </c>
      <c r="B1" s="2" t="s">
        <v>1</v>
      </c>
    </row>
    <row r="2" spans="1:2">
      <c r="B2" s="2" t="s">
        <v>39</v>
      </c>
    </row>
    <row r="3" spans="1:2">
      <c r="A3" s="3" t="s">
        <v>124</v>
      </c>
    </row>
    <row r="4" spans="1:2">
      <c r="A4" s="4" t="s">
        <v>124</v>
      </c>
      <c r="B4" s="4" t="s">
        <v>2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39</v>
      </c>
      <c r="C2" s="2" t="s">
        <v>40</v>
      </c>
      <c r="D2" s="2" t="s">
        <v>103</v>
      </c>
    </row>
    <row r="3" spans="1:4">
      <c r="A3" s="3" t="s">
        <v>823</v>
      </c>
    </row>
    <row r="4" spans="1:4">
      <c r="A4" s="4" t="s">
        <v>831</v>
      </c>
      <c r="B4" s="6" t="n">
        <v>1200</v>
      </c>
      <c r="C4" s="6" t="n">
        <v>1231</v>
      </c>
      <c r="D4" s="6" t="n">
        <v>2101</v>
      </c>
    </row>
    <row r="5" spans="1:4">
      <c r="A5" s="4" t="s">
        <v>792</v>
      </c>
    </row>
    <row r="6" spans="1:4">
      <c r="A6" s="3" t="s">
        <v>823</v>
      </c>
    </row>
    <row r="7" spans="1:4">
      <c r="A7" s="4" t="s">
        <v>831</v>
      </c>
      <c r="B7" s="5" t="n">
        <v>5</v>
      </c>
      <c r="C7" s="5" t="n">
        <v>266</v>
      </c>
      <c r="D7" s="5" t="n">
        <v>241</v>
      </c>
    </row>
    <row r="8" spans="1:4">
      <c r="A8" s="4" t="s">
        <v>793</v>
      </c>
    </row>
    <row r="9" spans="1:4">
      <c r="A9" s="3" t="s">
        <v>823</v>
      </c>
    </row>
    <row r="10" spans="1:4">
      <c r="A10" s="4" t="s">
        <v>831</v>
      </c>
      <c r="B10" s="5" t="n">
        <v>1136</v>
      </c>
      <c r="C10" s="5" t="n">
        <v>721</v>
      </c>
      <c r="D10" s="5" t="n">
        <v>415</v>
      </c>
    </row>
    <row r="11" spans="1:4">
      <c r="A11" s="4" t="s">
        <v>795</v>
      </c>
    </row>
    <row r="12" spans="1:4">
      <c r="A12" s="3" t="s">
        <v>823</v>
      </c>
    </row>
    <row r="13" spans="1:4">
      <c r="A13" s="4" t="s">
        <v>831</v>
      </c>
      <c r="B13" s="6" t="n">
        <v>59</v>
      </c>
      <c r="C13" s="6" t="n">
        <v>244</v>
      </c>
      <c r="D13" s="6" t="n">
        <v>144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32</v>
      </c>
      <c r="B1" s="2" t="s">
        <v>454</v>
      </c>
    </row>
    <row r="2" spans="1:2">
      <c r="A2" s="3" t="s">
        <v>55</v>
      </c>
    </row>
    <row r="3" spans="1:2">
      <c r="A3" s="4" t="s">
        <v>815</v>
      </c>
      <c r="B3" s="6" t="n">
        <v>1186</v>
      </c>
    </row>
    <row r="4" spans="1:2">
      <c r="A4" s="4" t="s">
        <v>816</v>
      </c>
      <c r="B4" s="5" t="n">
        <v>1010</v>
      </c>
    </row>
    <row r="5" spans="1:2">
      <c r="A5" s="4" t="s">
        <v>468</v>
      </c>
      <c r="B5" s="5" t="n">
        <v>976</v>
      </c>
    </row>
    <row r="6" spans="1:2">
      <c r="A6" s="4" t="s">
        <v>833</v>
      </c>
      <c r="B6" s="5" t="n">
        <v>963</v>
      </c>
    </row>
    <row r="7" spans="1:2">
      <c r="A7" s="4" t="s">
        <v>834</v>
      </c>
      <c r="B7" s="6" t="n">
        <v>529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5</v>
      </c>
      <c r="B1" s="2" t="s">
        <v>1</v>
      </c>
    </row>
    <row r="2" spans="1:3">
      <c r="B2" s="2" t="s">
        <v>39</v>
      </c>
      <c r="C2" s="2" t="s">
        <v>40</v>
      </c>
    </row>
    <row r="3" spans="1:3">
      <c r="A3" s="3" t="s">
        <v>823</v>
      </c>
    </row>
    <row r="4" spans="1:3">
      <c r="A4" s="4" t="s">
        <v>836</v>
      </c>
      <c r="B4" s="4" t="s">
        <v>837</v>
      </c>
      <c r="C4" s="4" t="s">
        <v>837</v>
      </c>
    </row>
    <row r="5" spans="1:3">
      <c r="A5" s="4" t="s">
        <v>598</v>
      </c>
    </row>
    <row r="6" spans="1:3">
      <c r="A6" s="3" t="s">
        <v>823</v>
      </c>
    </row>
    <row r="7" spans="1:3">
      <c r="A7" s="4" t="s">
        <v>836</v>
      </c>
      <c r="B7" s="4" t="s">
        <v>599</v>
      </c>
      <c r="C7" s="4" t="s">
        <v>599</v>
      </c>
    </row>
    <row r="8" spans="1:3">
      <c r="A8" s="4" t="s">
        <v>827</v>
      </c>
    </row>
    <row r="9" spans="1:3">
      <c r="A9" s="3" t="s">
        <v>823</v>
      </c>
    </row>
    <row r="10" spans="1:3">
      <c r="A10" s="4" t="s">
        <v>836</v>
      </c>
      <c r="B10" s="4" t="s">
        <v>597</v>
      </c>
      <c r="C10" s="4" t="s">
        <v>597</v>
      </c>
    </row>
    <row r="11" spans="1:3">
      <c r="A11" s="4" t="s">
        <v>828</v>
      </c>
    </row>
    <row r="12" spans="1:3">
      <c r="A12" s="3" t="s">
        <v>823</v>
      </c>
    </row>
    <row r="13" spans="1:3">
      <c r="A13" s="4" t="s">
        <v>836</v>
      </c>
      <c r="B13" s="4" t="s">
        <v>595</v>
      </c>
      <c r="C13" s="4" t="s">
        <v>595</v>
      </c>
    </row>
    <row r="14" spans="1:3">
      <c r="A14" s="4" t="s">
        <v>829</v>
      </c>
    </row>
    <row r="15" spans="1:3">
      <c r="A15" s="3" t="s">
        <v>823</v>
      </c>
    </row>
    <row r="16" spans="1:3">
      <c r="A16" s="4" t="s">
        <v>836</v>
      </c>
      <c r="B16" s="4" t="s">
        <v>601</v>
      </c>
      <c r="C16" s="4" t="s">
        <v>60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38</v>
      </c>
      <c r="C1" s="2" t="s">
        <v>39</v>
      </c>
      <c r="D1" s="2" t="s">
        <v>40</v>
      </c>
    </row>
    <row r="2" spans="1:4">
      <c r="A2" s="3" t="s">
        <v>839</v>
      </c>
    </row>
    <row r="3" spans="1:4">
      <c r="A3" s="4" t="s">
        <v>840</v>
      </c>
      <c r="B3" s="4" t="s">
        <v>739</v>
      </c>
      <c r="C3" s="6" t="n">
        <v>33211</v>
      </c>
      <c r="D3" s="6" t="n">
        <v>32145</v>
      </c>
    </row>
    <row r="4" spans="1:4">
      <c r="A4" s="4" t="s">
        <v>841</v>
      </c>
      <c r="B4" s="4" t="s">
        <v>776</v>
      </c>
      <c r="C4" s="5" t="n">
        <v>-1223</v>
      </c>
      <c r="D4" s="5" t="n">
        <v>-1850</v>
      </c>
    </row>
    <row r="5" spans="1:4">
      <c r="A5" s="4" t="s">
        <v>842</v>
      </c>
      <c r="C5" s="5" t="n">
        <v>31988</v>
      </c>
      <c r="D5" s="5" t="n">
        <v>30295</v>
      </c>
    </row>
    <row r="6" spans="1:4">
      <c r="A6" s="4" t="s">
        <v>843</v>
      </c>
    </row>
    <row r="7" spans="1:4">
      <c r="A7" s="3" t="s">
        <v>839</v>
      </c>
    </row>
    <row r="8" spans="1:4">
      <c r="A8" s="4" t="s">
        <v>840</v>
      </c>
      <c r="B8" s="4" t="s">
        <v>739</v>
      </c>
      <c r="C8" s="5" t="n">
        <v>29769</v>
      </c>
      <c r="D8" s="5" t="n">
        <v>27517</v>
      </c>
    </row>
    <row r="9" spans="1:4">
      <c r="A9" s="4" t="s">
        <v>841</v>
      </c>
      <c r="C9" s="5" t="n">
        <v>-781000</v>
      </c>
      <c r="D9" s="5" t="n">
        <v>-517000</v>
      </c>
    </row>
    <row r="10" spans="1:4">
      <c r="A10" s="4" t="s">
        <v>844</v>
      </c>
    </row>
    <row r="11" spans="1:4">
      <c r="A11" s="3" t="s">
        <v>839</v>
      </c>
    </row>
    <row r="12" spans="1:4">
      <c r="A12" s="4" t="s">
        <v>840</v>
      </c>
      <c r="B12" s="4" t="s">
        <v>739</v>
      </c>
      <c r="C12" s="5" t="n">
        <v>1300</v>
      </c>
      <c r="D12" s="5" t="n">
        <v>2316</v>
      </c>
    </row>
    <row r="13" spans="1:4">
      <c r="A13" s="4" t="s">
        <v>841</v>
      </c>
      <c r="C13" s="5" t="n">
        <v>-442</v>
      </c>
      <c r="D13" s="5" t="n">
        <v>-1333000</v>
      </c>
    </row>
    <row r="14" spans="1:4">
      <c r="A14" s="4" t="s">
        <v>845</v>
      </c>
    </row>
    <row r="15" spans="1:4">
      <c r="A15" s="3" t="s">
        <v>839</v>
      </c>
    </row>
    <row r="16" spans="1:4">
      <c r="A16" s="4" t="s">
        <v>840</v>
      </c>
      <c r="B16" s="4" t="s">
        <v>739</v>
      </c>
      <c r="C16" s="5" t="n">
        <v>0</v>
      </c>
      <c r="D16" s="5" t="n">
        <v>502</v>
      </c>
    </row>
    <row r="17" spans="1:4">
      <c r="A17" s="4" t="s">
        <v>846</v>
      </c>
    </row>
    <row r="18" spans="1:4">
      <c r="A18" s="3" t="s">
        <v>839</v>
      </c>
    </row>
    <row r="19" spans="1:4">
      <c r="A19" s="4" t="s">
        <v>840</v>
      </c>
      <c r="B19" s="4" t="s">
        <v>739</v>
      </c>
      <c r="C19" s="6" t="n">
        <v>2142</v>
      </c>
      <c r="D19" s="6" t="n">
        <v>1810</v>
      </c>
    </row>
    <row r="20" spans="1:4"/>
    <row r="21" spans="1:4">
      <c r="A21" s="4" t="s">
        <v>739</v>
      </c>
      <c r="B21" s="4" t="s">
        <v>847</v>
      </c>
    </row>
    <row r="22" spans="1:4">
      <c r="A22" s="4" t="s">
        <v>776</v>
      </c>
      <c r="B22" s="4" t="s">
        <v>848</v>
      </c>
    </row>
  </sheetData>
  <mergeCells count="4">
    <mergeCell ref="A1:B1"/>
    <mergeCell ref="A20:C20"/>
    <mergeCell ref="B21:C21"/>
    <mergeCell ref="B22:C2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9</v>
      </c>
      <c r="C1" s="2" t="s">
        <v>39</v>
      </c>
      <c r="D1" s="2" t="s">
        <v>40</v>
      </c>
    </row>
    <row r="2" spans="1:4">
      <c r="A2" s="3" t="s">
        <v>839</v>
      </c>
    </row>
    <row r="3" spans="1:4">
      <c r="A3" s="4" t="s">
        <v>850</v>
      </c>
      <c r="B3" s="4" t="s">
        <v>739</v>
      </c>
      <c r="C3" s="6" t="n">
        <v>1223</v>
      </c>
      <c r="D3" s="6" t="n">
        <v>1850</v>
      </c>
    </row>
    <row r="4" spans="1:4">
      <c r="A4" s="4" t="s">
        <v>851</v>
      </c>
      <c r="C4" s="5" t="n">
        <v>27000</v>
      </c>
      <c r="D4" s="5" t="n">
        <v>25900</v>
      </c>
    </row>
    <row r="5" spans="1:4">
      <c r="A5" s="4" t="s">
        <v>843</v>
      </c>
    </row>
    <row r="6" spans="1:4">
      <c r="A6" s="3" t="s">
        <v>839</v>
      </c>
    </row>
    <row r="7" spans="1:4">
      <c r="A7" s="4" t="s">
        <v>850</v>
      </c>
      <c r="C7" s="5" t="n">
        <v>781000</v>
      </c>
      <c r="D7" s="5" t="n">
        <v>517000</v>
      </c>
    </row>
    <row r="8" spans="1:4">
      <c r="A8" s="4" t="s">
        <v>844</v>
      </c>
    </row>
    <row r="9" spans="1:4">
      <c r="A9" s="3" t="s">
        <v>839</v>
      </c>
    </row>
    <row r="10" spans="1:4">
      <c r="A10" s="4" t="s">
        <v>850</v>
      </c>
      <c r="C10" s="6" t="n">
        <v>442</v>
      </c>
      <c r="D10" s="6" t="n">
        <v>1333000</v>
      </c>
    </row>
    <row r="11" spans="1:4"/>
    <row r="12" spans="1:4">
      <c r="A12" s="4" t="s">
        <v>739</v>
      </c>
      <c r="B12" s="4" t="s">
        <v>848</v>
      </c>
    </row>
  </sheetData>
  <mergeCells count="3">
    <mergeCell ref="A1:B1"/>
    <mergeCell ref="A11:C11"/>
    <mergeCell ref="B12:C1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39</v>
      </c>
      <c r="C1" s="2" t="s">
        <v>40</v>
      </c>
    </row>
    <row r="2" spans="1:3">
      <c r="A2" s="3" t="s">
        <v>202</v>
      </c>
    </row>
    <row r="3" spans="1:3">
      <c r="A3" s="4" t="s">
        <v>853</v>
      </c>
      <c r="B3" s="6" t="n">
        <v>14995</v>
      </c>
      <c r="C3" s="6" t="n">
        <v>18680</v>
      </c>
    </row>
    <row r="4" spans="1:3">
      <c r="A4" s="4" t="s">
        <v>854</v>
      </c>
      <c r="B4" s="5" t="n">
        <v>4538</v>
      </c>
      <c r="C4" s="5" t="n">
        <v>4573</v>
      </c>
    </row>
    <row r="5" spans="1:3">
      <c r="A5" s="4" t="s">
        <v>855</v>
      </c>
      <c r="B5" s="5" t="n">
        <v>2765</v>
      </c>
      <c r="C5" s="5" t="n">
        <v>3846</v>
      </c>
    </row>
    <row r="6" spans="1:3">
      <c r="A6" s="4" t="s">
        <v>856</v>
      </c>
      <c r="B6" s="5" t="n">
        <v>3733</v>
      </c>
      <c r="C6" s="5" t="n">
        <v>3795</v>
      </c>
    </row>
    <row r="7" spans="1:3">
      <c r="A7" s="4" t="s">
        <v>857</v>
      </c>
      <c r="B7" s="5" t="n">
        <v>2521</v>
      </c>
      <c r="C7" s="5" t="n">
        <v>2885</v>
      </c>
    </row>
    <row r="8" spans="1:3">
      <c r="A8" s="4" t="s">
        <v>858</v>
      </c>
      <c r="B8" s="5" t="n">
        <v>3606</v>
      </c>
      <c r="C8" s="5" t="n">
        <v>2811</v>
      </c>
    </row>
    <row r="9" spans="1:3">
      <c r="A9" s="4" t="s">
        <v>859</v>
      </c>
      <c r="B9" s="5" t="n">
        <v>2714</v>
      </c>
      <c r="C9" s="5" t="n">
        <v>1742</v>
      </c>
    </row>
    <row r="10" spans="1:3">
      <c r="A10" s="4" t="s">
        <v>860</v>
      </c>
      <c r="B10" s="5" t="n">
        <v>778</v>
      </c>
      <c r="C10" s="5" t="n">
        <v>630</v>
      </c>
    </row>
    <row r="11" spans="1:3">
      <c r="A11" s="4" t="s">
        <v>861</v>
      </c>
      <c r="B11" s="5" t="n">
        <v>21</v>
      </c>
      <c r="C11" s="5" t="n">
        <v>342</v>
      </c>
    </row>
    <row r="12" spans="1:3">
      <c r="A12" s="4" t="s">
        <v>862</v>
      </c>
      <c r="B12" s="5" t="n">
        <v>225</v>
      </c>
      <c r="C12" s="5" t="n">
        <v>284</v>
      </c>
    </row>
    <row r="13" spans="1:3">
      <c r="A13" s="4" t="s">
        <v>863</v>
      </c>
      <c r="B13" s="5" t="n">
        <v>288</v>
      </c>
      <c r="C13" s="5" t="n">
        <v>283</v>
      </c>
    </row>
    <row r="14" spans="1:3">
      <c r="A14" s="4" t="s">
        <v>864</v>
      </c>
      <c r="B14" s="5" t="n">
        <v>94</v>
      </c>
      <c r="C14" s="5" t="n">
        <v>170</v>
      </c>
    </row>
    <row r="15" spans="1:3">
      <c r="A15" s="4" t="s">
        <v>865</v>
      </c>
      <c r="B15" s="5" t="n">
        <v>1382</v>
      </c>
      <c r="C15" s="5" t="n">
        <v>11</v>
      </c>
    </row>
    <row r="16" spans="1:3">
      <c r="A16" s="4" t="s">
        <v>866</v>
      </c>
      <c r="B16" s="5" t="n">
        <v>1076</v>
      </c>
      <c r="C16" s="5" t="n">
        <v>0</v>
      </c>
    </row>
    <row r="17" spans="1:3">
      <c r="A17" s="4" t="s">
        <v>700</v>
      </c>
      <c r="B17" s="5" t="n">
        <v>4104</v>
      </c>
      <c r="C17" s="5" t="n">
        <v>4013</v>
      </c>
    </row>
    <row r="18" spans="1:3">
      <c r="A18" s="4" t="s">
        <v>155</v>
      </c>
      <c r="B18" s="6" t="n">
        <v>42840</v>
      </c>
      <c r="C18" s="6" t="n">
        <v>4406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1"/>
  </cols>
  <sheetData>
    <row r="1" spans="1:2">
      <c r="A1" s="1" t="s">
        <v>867</v>
      </c>
      <c r="B1" s="2" t="s">
        <v>1</v>
      </c>
    </row>
    <row r="2" spans="1:2">
      <c r="B2" s="2" t="s">
        <v>454</v>
      </c>
    </row>
    <row r="3" spans="1:2">
      <c r="A3" s="3" t="s">
        <v>250</v>
      </c>
    </row>
    <row r="4" spans="1:2">
      <c r="A4" s="4" t="s">
        <v>868</v>
      </c>
      <c r="B4" s="6" t="n">
        <v>11324000</v>
      </c>
    </row>
    <row r="5" spans="1:2">
      <c r="A5" s="4" t="s">
        <v>869</v>
      </c>
      <c r="B5" s="4" t="s">
        <v>709</v>
      </c>
    </row>
    <row r="6" spans="1:2">
      <c r="A6" s="4" t="s">
        <v>870</v>
      </c>
      <c r="B6" s="4" t="s">
        <v>871</v>
      </c>
    </row>
    <row r="7" spans="1:2">
      <c r="A7" s="4" t="s">
        <v>872</v>
      </c>
      <c r="B7" s="6" t="n">
        <v>470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34"/>
    <col customWidth="1" max="3" min="3" width="20"/>
  </cols>
  <sheetData>
    <row r="1" spans="1:3">
      <c r="A1" s="1" t="s">
        <v>873</v>
      </c>
      <c r="B1" s="2" t="s">
        <v>1</v>
      </c>
    </row>
    <row r="2" spans="1:3">
      <c r="B2" s="2" t="s">
        <v>874</v>
      </c>
      <c r="C2" s="2" t="s">
        <v>875</v>
      </c>
    </row>
    <row r="3" spans="1:3">
      <c r="A3" s="3" t="s">
        <v>252</v>
      </c>
    </row>
    <row r="4" spans="1:3">
      <c r="A4" s="4" t="s">
        <v>876</v>
      </c>
      <c r="B4" s="5" t="n">
        <v>1000000000</v>
      </c>
    </row>
    <row r="5" spans="1:3">
      <c r="A5" s="4" t="s">
        <v>877</v>
      </c>
      <c r="B5" s="11" t="n">
        <v>0.00025</v>
      </c>
    </row>
    <row r="6" spans="1:3">
      <c r="A6" s="4" t="s">
        <v>878</v>
      </c>
      <c r="B6" s="5" t="n">
        <v>1</v>
      </c>
    </row>
    <row r="7" spans="1:3">
      <c r="A7" s="4" t="s">
        <v>90</v>
      </c>
      <c r="B7" s="5" t="n">
        <v>339165241</v>
      </c>
      <c r="C7" s="5" t="n">
        <v>33652278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79</v>
      </c>
      <c r="B1" s="2" t="s">
        <v>880</v>
      </c>
      <c r="C1" s="2" t="s">
        <v>881</v>
      </c>
      <c r="D1" s="2" t="s">
        <v>103</v>
      </c>
      <c r="E1" s="2" t="s">
        <v>882</v>
      </c>
      <c r="F1" s="2" t="s">
        <v>103</v>
      </c>
      <c r="G1" s="2" t="s">
        <v>39</v>
      </c>
    </row>
    <row r="2" spans="1:7">
      <c r="A2" s="3" t="s">
        <v>883</v>
      </c>
    </row>
    <row r="3" spans="1:7">
      <c r="A3" s="4" t="s">
        <v>884</v>
      </c>
      <c r="F3" s="6" t="n">
        <v>358</v>
      </c>
    </row>
    <row r="4" spans="1:7">
      <c r="A4" s="4" t="s">
        <v>885</v>
      </c>
      <c r="G4" s="6" t="n">
        <v>5300</v>
      </c>
    </row>
    <row r="5" spans="1:7">
      <c r="A5" s="4" t="s">
        <v>886</v>
      </c>
    </row>
    <row r="6" spans="1:7">
      <c r="A6" s="3" t="s">
        <v>883</v>
      </c>
    </row>
    <row r="7" spans="1:7">
      <c r="A7" s="4" t="s">
        <v>887</v>
      </c>
      <c r="B7" s="5" t="n">
        <v>5553</v>
      </c>
      <c r="C7" s="5" t="n">
        <v>994</v>
      </c>
      <c r="D7" s="5" t="n">
        <v>93070</v>
      </c>
      <c r="E7" s="5" t="n">
        <v>86523</v>
      </c>
    </row>
    <row r="8" spans="1:7">
      <c r="A8" s="4" t="s">
        <v>888</v>
      </c>
      <c r="B8" s="7" t="n">
        <v>3.75</v>
      </c>
      <c r="C8" s="7" t="n">
        <v>4.34</v>
      </c>
      <c r="E8" s="7" t="n">
        <v>3.8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89</v>
      </c>
      <c r="B1" s="2" t="s">
        <v>451</v>
      </c>
      <c r="C1" s="2" t="s">
        <v>1</v>
      </c>
    </row>
    <row r="2" spans="1:6">
      <c r="B2" s="2" t="s">
        <v>890</v>
      </c>
      <c r="C2" s="2" t="s">
        <v>39</v>
      </c>
      <c r="D2" s="2" t="s">
        <v>40</v>
      </c>
      <c r="E2" s="2" t="s">
        <v>103</v>
      </c>
      <c r="F2" s="2" t="s">
        <v>891</v>
      </c>
    </row>
    <row r="3" spans="1:6">
      <c r="A3" s="3" t="s">
        <v>892</v>
      </c>
    </row>
    <row r="4" spans="1:6">
      <c r="A4" s="4" t="s">
        <v>893</v>
      </c>
      <c r="F4" s="5" t="n">
        <v>10000000</v>
      </c>
    </row>
    <row r="5" spans="1:6">
      <c r="A5" s="4" t="s">
        <v>894</v>
      </c>
    </row>
    <row r="6" spans="1:6">
      <c r="A6" s="3" t="s">
        <v>892</v>
      </c>
    </row>
    <row r="7" spans="1:6">
      <c r="A7" s="4" t="s">
        <v>895</v>
      </c>
      <c r="B7" s="4" t="s">
        <v>896</v>
      </c>
    </row>
    <row r="8" spans="1:6">
      <c r="A8" s="4" t="s">
        <v>897</v>
      </c>
    </row>
    <row r="9" spans="1:6">
      <c r="A9" s="3" t="s">
        <v>892</v>
      </c>
    </row>
    <row r="10" spans="1:6">
      <c r="A10" s="4" t="s">
        <v>895</v>
      </c>
      <c r="B10" s="4" t="s">
        <v>460</v>
      </c>
    </row>
    <row r="11" spans="1:6">
      <c r="A11" s="4" t="s">
        <v>398</v>
      </c>
    </row>
    <row r="12" spans="1:6">
      <c r="A12" s="3" t="s">
        <v>892</v>
      </c>
    </row>
    <row r="13" spans="1:6">
      <c r="A13" s="4" t="s">
        <v>898</v>
      </c>
      <c r="C13" s="5" t="n">
        <v>8315463</v>
      </c>
    </row>
    <row r="14" spans="1:6">
      <c r="A14" s="4" t="s">
        <v>899</v>
      </c>
      <c r="C14" s="6" t="n">
        <v>0</v>
      </c>
      <c r="D14" s="6" t="n">
        <v>0</v>
      </c>
      <c r="E14" s="6" t="n">
        <v>132000</v>
      </c>
    </row>
    <row r="15" spans="1:6">
      <c r="A15" s="4" t="s">
        <v>900</v>
      </c>
    </row>
    <row r="16" spans="1:6">
      <c r="A16" s="3" t="s">
        <v>892</v>
      </c>
    </row>
    <row r="17" spans="1:6">
      <c r="A17" s="4" t="s">
        <v>895</v>
      </c>
      <c r="C17" s="4" t="s">
        <v>901</v>
      </c>
    </row>
    <row r="18" spans="1:6">
      <c r="A18" s="4" t="s">
        <v>902</v>
      </c>
    </row>
    <row r="19" spans="1:6">
      <c r="A19" s="3" t="s">
        <v>892</v>
      </c>
    </row>
    <row r="20" spans="1:6">
      <c r="A20" s="4" t="s">
        <v>903</v>
      </c>
      <c r="C20" s="6" t="n">
        <v>0</v>
      </c>
      <c r="D20" s="6" t="n">
        <v>0</v>
      </c>
    </row>
    <row r="21" spans="1:6">
      <c r="A21" s="4" t="s">
        <v>904</v>
      </c>
    </row>
    <row r="22" spans="1:6">
      <c r="A22" s="3" t="s">
        <v>892</v>
      </c>
    </row>
    <row r="23" spans="1:6">
      <c r="A23" s="4" t="s">
        <v>905</v>
      </c>
      <c r="C23" s="5" t="n">
        <v>800000</v>
      </c>
      <c r="D23" s="5" t="n">
        <v>6750520</v>
      </c>
      <c r="E23" s="5" t="n">
        <v>2050000</v>
      </c>
    </row>
    <row r="24" spans="1:6">
      <c r="A24" s="4" t="s">
        <v>906</v>
      </c>
      <c r="C24" s="5" t="n">
        <v>1296540</v>
      </c>
      <c r="D24" s="5" t="n">
        <v>267630</v>
      </c>
      <c r="E24" s="5" t="n">
        <v>115125</v>
      </c>
    </row>
    <row r="25" spans="1:6">
      <c r="A25" s="4" t="s">
        <v>907</v>
      </c>
      <c r="C25" s="6" t="n">
        <v>8981000</v>
      </c>
      <c r="D25" s="6" t="n">
        <v>12347000</v>
      </c>
    </row>
    <row r="26" spans="1:6">
      <c r="A26" s="4" t="s">
        <v>908</v>
      </c>
    </row>
    <row r="27" spans="1:6">
      <c r="A27" s="3" t="s">
        <v>892</v>
      </c>
    </row>
    <row r="28" spans="1:6">
      <c r="A28" s="4" t="s">
        <v>909</v>
      </c>
      <c r="C28" s="4" t="s">
        <v>483</v>
      </c>
    </row>
    <row r="29" spans="1:6">
      <c r="A29" s="4" t="s">
        <v>910</v>
      </c>
    </row>
    <row r="30" spans="1:6">
      <c r="A30" s="3" t="s">
        <v>892</v>
      </c>
    </row>
    <row r="31" spans="1:6">
      <c r="A31" s="4" t="s">
        <v>911</v>
      </c>
      <c r="C31" s="5" t="n">
        <v>10770520</v>
      </c>
      <c r="D31" s="5" t="n">
        <v>9970520</v>
      </c>
    </row>
    <row r="32" spans="1:6">
      <c r="A32" s="4" t="s">
        <v>912</v>
      </c>
    </row>
    <row r="33" spans="1:6">
      <c r="A33" s="3" t="s">
        <v>892</v>
      </c>
    </row>
    <row r="34" spans="1:6">
      <c r="A34" s="4" t="s">
        <v>906</v>
      </c>
      <c r="C34" s="5" t="n">
        <v>60000</v>
      </c>
      <c r="D34" s="5" t="n">
        <v>60000</v>
      </c>
    </row>
    <row r="35" spans="1:6">
      <c r="A35" s="4" t="s">
        <v>913</v>
      </c>
    </row>
    <row r="36" spans="1:6">
      <c r="A36" s="3" t="s">
        <v>892</v>
      </c>
    </row>
    <row r="37" spans="1:6">
      <c r="A37" s="4" t="s">
        <v>911</v>
      </c>
      <c r="C37" s="5" t="n">
        <v>1331500</v>
      </c>
    </row>
    <row r="38" spans="1:6">
      <c r="A38" s="4" t="s">
        <v>914</v>
      </c>
    </row>
    <row r="39" spans="1:6">
      <c r="A39" s="3" t="s">
        <v>892</v>
      </c>
    </row>
    <row r="40" spans="1:6">
      <c r="A40" s="4" t="s">
        <v>911</v>
      </c>
      <c r="C40" s="5" t="n">
        <v>1321500</v>
      </c>
    </row>
    <row r="41" spans="1:6">
      <c r="A41" s="4" t="s">
        <v>915</v>
      </c>
    </row>
    <row r="42" spans="1:6">
      <c r="A42" s="3" t="s">
        <v>892</v>
      </c>
    </row>
    <row r="43" spans="1:6">
      <c r="A43" s="4" t="s">
        <v>911</v>
      </c>
      <c r="C43" s="5" t="n">
        <v>1311500</v>
      </c>
    </row>
    <row r="44" spans="1:6">
      <c r="A44" s="4" t="s">
        <v>916</v>
      </c>
    </row>
    <row r="45" spans="1:6">
      <c r="A45" s="3" t="s">
        <v>892</v>
      </c>
    </row>
    <row r="46" spans="1:6">
      <c r="A46" s="4" t="s">
        <v>911</v>
      </c>
      <c r="C46" s="5" t="n">
        <v>1070000</v>
      </c>
    </row>
    <row r="47" spans="1:6">
      <c r="A47" s="4" t="s">
        <v>917</v>
      </c>
    </row>
    <row r="48" spans="1:6">
      <c r="A48" s="3" t="s">
        <v>892</v>
      </c>
    </row>
    <row r="49" spans="1:6">
      <c r="A49" s="4" t="s">
        <v>911</v>
      </c>
      <c r="C49" s="5" t="n">
        <v>150000</v>
      </c>
    </row>
    <row r="50" spans="1:6">
      <c r="A50" s="4" t="s">
        <v>918</v>
      </c>
    </row>
    <row r="51" spans="1:6">
      <c r="A51" s="3" t="s">
        <v>892</v>
      </c>
    </row>
    <row r="52" spans="1:6">
      <c r="A52" s="4" t="s">
        <v>898</v>
      </c>
      <c r="B52" s="5" t="n">
        <v>26822828</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8T16:01:39Z</dcterms:created>
  <dcterms:modified xmlns:dcterms="http://purl.org/dc/terms/" xmlns:xsi="http://www.w3.org/2001/XMLSchema-instance" xsi:type="dcterms:W3CDTF">2020-04-28T16:01:39Z</dcterms:modified>
</cp:coreProperties>
</file>